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R"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ed Funds, Subordinated De" sheetId="15" state="visible" r:id="rId15"/>
    <sheet xmlns:r="http://schemas.openxmlformats.org/officeDocument/2006/relationships" name="Leases and Commitments" sheetId="16" state="visible" r:id="rId16"/>
    <sheet xmlns:r="http://schemas.openxmlformats.org/officeDocument/2006/relationships" name="Accumulated Other Comprehensive"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Regulatory Capital" sheetId="21" state="visible" r:id="rId21"/>
    <sheet xmlns:r="http://schemas.openxmlformats.org/officeDocument/2006/relationships" name="Employee Benefit Plans" sheetId="22" state="visible" r:id="rId22"/>
    <sheet xmlns:r="http://schemas.openxmlformats.org/officeDocument/2006/relationships" name="Fair Value" sheetId="23" state="visible" r:id="rId23"/>
    <sheet xmlns:r="http://schemas.openxmlformats.org/officeDocument/2006/relationships" name="Condensed Financial Statements "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and_2"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ed Funds, Subordinated _2" sheetId="32" state="visible" r:id="rId32"/>
    <sheet xmlns:r="http://schemas.openxmlformats.org/officeDocument/2006/relationships" name="Leases and Commitments (Tables)" sheetId="33" state="visible" r:id="rId33"/>
    <sheet xmlns:r="http://schemas.openxmlformats.org/officeDocument/2006/relationships" name="Accumulated Other Comprehensi_2"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Regulatory Capital (Tables)" sheetId="38" state="visible" r:id="rId38"/>
    <sheet xmlns:r="http://schemas.openxmlformats.org/officeDocument/2006/relationships" name="Employee Benefit Plans (Tables)" sheetId="39" state="visible" r:id="rId39"/>
    <sheet xmlns:r="http://schemas.openxmlformats.org/officeDocument/2006/relationships" name="Fair Value (Tables)" sheetId="40" state="visible" r:id="rId40"/>
    <sheet xmlns:r="http://schemas.openxmlformats.org/officeDocument/2006/relationships" name="Condensed Financial Statement_2" sheetId="41" state="visible" r:id="rId41"/>
    <sheet xmlns:r="http://schemas.openxmlformats.org/officeDocument/2006/relationships" name="Quarterly Financial Informati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ecurities - Amortized Cost to " sheetId="45" state="visible" r:id="rId45"/>
    <sheet xmlns:r="http://schemas.openxmlformats.org/officeDocument/2006/relationships" name="Securities - Securities By Cont" sheetId="46" state="visible" r:id="rId46"/>
    <sheet xmlns:r="http://schemas.openxmlformats.org/officeDocument/2006/relationships" name="Securities - Securities in Unre" sheetId="47" state="visible" r:id="rId47"/>
    <sheet xmlns:r="http://schemas.openxmlformats.org/officeDocument/2006/relationships" name="Securities - Schedule Of Realiz" sheetId="48" state="visible" r:id="rId48"/>
    <sheet xmlns:r="http://schemas.openxmlformats.org/officeDocument/2006/relationships" name="Securities - Realized Gains (Lo" sheetId="49" state="visible" r:id="rId49"/>
    <sheet xmlns:r="http://schemas.openxmlformats.org/officeDocument/2006/relationships" name="Loans - Narrative (Details)" sheetId="50" state="visible" r:id="rId50"/>
    <sheet xmlns:r="http://schemas.openxmlformats.org/officeDocument/2006/relationships" name="Loans - Classification of Loans" sheetId="51" state="visible" r:id="rId51"/>
    <sheet xmlns:r="http://schemas.openxmlformats.org/officeDocument/2006/relationships" name="Loans - Credit Quality Indicato" sheetId="52" state="visible" r:id="rId52"/>
    <sheet xmlns:r="http://schemas.openxmlformats.org/officeDocument/2006/relationships" name="Loans - Aging Analysis of Past " sheetId="53" state="visible" r:id="rId53"/>
    <sheet xmlns:r="http://schemas.openxmlformats.org/officeDocument/2006/relationships" name="Loans - Impaired Loans with Ass" sheetId="54" state="visible" r:id="rId54"/>
    <sheet xmlns:r="http://schemas.openxmlformats.org/officeDocument/2006/relationships" name="Loans - Average Recorded Invest" sheetId="55" state="visible" r:id="rId55"/>
    <sheet xmlns:r="http://schemas.openxmlformats.org/officeDocument/2006/relationships" name="Loans - Troubled Debt Restructu" sheetId="56" state="visible" r:id="rId56"/>
    <sheet xmlns:r="http://schemas.openxmlformats.org/officeDocument/2006/relationships" name="Loans (Servicing Assets) (Narra" sheetId="57" state="visible" r:id="rId57"/>
    <sheet xmlns:r="http://schemas.openxmlformats.org/officeDocument/2006/relationships" name="Loans - Deferrals (Details)" sheetId="58" state="visible" r:id="rId58"/>
    <sheet xmlns:r="http://schemas.openxmlformats.org/officeDocument/2006/relationships" name="Loans - Troubled Debt Restruc_2" sheetId="59" state="visible" r:id="rId59"/>
    <sheet xmlns:r="http://schemas.openxmlformats.org/officeDocument/2006/relationships" name="Loans (Servicing Assets) (Detai" sheetId="60" state="visible" r:id="rId60"/>
    <sheet xmlns:r="http://schemas.openxmlformats.org/officeDocument/2006/relationships" name="Loans (Officer and Director Loa" sheetId="61" state="visible" r:id="rId61"/>
    <sheet xmlns:r="http://schemas.openxmlformats.org/officeDocument/2006/relationships" name="Allowance for Loan Losses and_3" sheetId="62" state="visible" r:id="rId62"/>
    <sheet xmlns:r="http://schemas.openxmlformats.org/officeDocument/2006/relationships" name="Allowance for Loan Losses and_4" sheetId="63" state="visible" r:id="rId63"/>
    <sheet xmlns:r="http://schemas.openxmlformats.org/officeDocument/2006/relationships" name="Allowance for Loan Losses and_5" sheetId="64" state="visible" r:id="rId64"/>
    <sheet xmlns:r="http://schemas.openxmlformats.org/officeDocument/2006/relationships" name="Premises and Equipment (Details" sheetId="65" state="visible" r:id="rId65"/>
    <sheet xmlns:r="http://schemas.openxmlformats.org/officeDocument/2006/relationships" name="Securities - Realized Gains and" sheetId="66" state="visible" r:id="rId66"/>
    <sheet xmlns:r="http://schemas.openxmlformats.org/officeDocument/2006/relationships" name="Deposits - Schedule of Deposits" sheetId="67" state="visible" r:id="rId67"/>
    <sheet xmlns:r="http://schemas.openxmlformats.org/officeDocument/2006/relationships" name="Deposits - Schedule of Certific" sheetId="68" state="visible" r:id="rId68"/>
    <sheet xmlns:r="http://schemas.openxmlformats.org/officeDocument/2006/relationships" name="Deposits - Narrative (Details)" sheetId="69" state="visible" r:id="rId69"/>
    <sheet xmlns:r="http://schemas.openxmlformats.org/officeDocument/2006/relationships" name="Borrowed Funds, Subordinated _3" sheetId="70" state="visible" r:id="rId70"/>
    <sheet xmlns:r="http://schemas.openxmlformats.org/officeDocument/2006/relationships" name="Borrowed Funds, Subordinated _4" sheetId="71" state="visible" r:id="rId71"/>
    <sheet xmlns:r="http://schemas.openxmlformats.org/officeDocument/2006/relationships" name="Borrowed Funds, Subordinated _5" sheetId="72" state="visible" r:id="rId72"/>
    <sheet xmlns:r="http://schemas.openxmlformats.org/officeDocument/2006/relationships" name="Borrowed Funds, Subordinated _6" sheetId="73" state="visible" r:id="rId73"/>
    <sheet xmlns:r="http://schemas.openxmlformats.org/officeDocument/2006/relationships" name="Borrowed Funds, Subordinated _7" sheetId="74" state="visible" r:id="rId74"/>
    <sheet xmlns:r="http://schemas.openxmlformats.org/officeDocument/2006/relationships" name="Borrowed Funds, Subordinated _8" sheetId="75" state="visible" r:id="rId75"/>
    <sheet xmlns:r="http://schemas.openxmlformats.org/officeDocument/2006/relationships" name="Leases and Commitments - Narrat" sheetId="76" state="visible" r:id="rId76"/>
    <sheet xmlns:r="http://schemas.openxmlformats.org/officeDocument/2006/relationships" name="Leases and Commitments - Leases" sheetId="77" state="visible" r:id="rId77"/>
    <sheet xmlns:r="http://schemas.openxmlformats.org/officeDocument/2006/relationships" name="Leases and Commitments - Maturi" sheetId="78" state="visible" r:id="rId78"/>
    <sheet xmlns:r="http://schemas.openxmlformats.org/officeDocument/2006/relationships" name="Accumulated Other Comprehensi_3" sheetId="79" state="visible" r:id="rId79"/>
    <sheet xmlns:r="http://schemas.openxmlformats.org/officeDocument/2006/relationships" name="Shareholders' Equity - Repurcha" sheetId="80" state="visible" r:id="rId80"/>
    <sheet xmlns:r="http://schemas.openxmlformats.org/officeDocument/2006/relationships" name="Shareholders' Equity - Narrativ" sheetId="81" state="visible" r:id="rId81"/>
    <sheet xmlns:r="http://schemas.openxmlformats.org/officeDocument/2006/relationships" name="Income Taxes - Narrative (Detai"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Net Income per Share (Details)" sheetId="86" state="visible" r:id="rId86"/>
    <sheet xmlns:r="http://schemas.openxmlformats.org/officeDocument/2006/relationships" name="Regulatory Capital (Details)" sheetId="87" state="visible" r:id="rId87"/>
    <sheet xmlns:r="http://schemas.openxmlformats.org/officeDocument/2006/relationships" name="Employee Benefit Plans - Narrat" sheetId="88" state="visible" r:id="rId88"/>
    <sheet xmlns:r="http://schemas.openxmlformats.org/officeDocument/2006/relationships" name="Employee Benefit Plans - Stock " sheetId="89" state="visible" r:id="rId89"/>
    <sheet xmlns:r="http://schemas.openxmlformats.org/officeDocument/2006/relationships" name="Employee Benefit Plans - Fair V" sheetId="90" state="visible" r:id="rId90"/>
    <sheet xmlns:r="http://schemas.openxmlformats.org/officeDocument/2006/relationships" name="Employee Benefit Plans - Schedu" sheetId="91" state="visible" r:id="rId91"/>
    <sheet xmlns:r="http://schemas.openxmlformats.org/officeDocument/2006/relationships" name="Employee Benefit Plans - Stoc_2" sheetId="92" state="visible" r:id="rId92"/>
    <sheet xmlns:r="http://schemas.openxmlformats.org/officeDocument/2006/relationships" name="Employee Benefit Plans - Compen" sheetId="93" state="visible" r:id="rId93"/>
    <sheet xmlns:r="http://schemas.openxmlformats.org/officeDocument/2006/relationships" name="Employee Benefit Plans - Restri" sheetId="94" state="visible" r:id="rId94"/>
    <sheet xmlns:r="http://schemas.openxmlformats.org/officeDocument/2006/relationships" name="Employee Benefit Plans - Stoc_3" sheetId="95" state="visible" r:id="rId95"/>
    <sheet xmlns:r="http://schemas.openxmlformats.org/officeDocument/2006/relationships" name="Employee Benefit Plans - SERP N" sheetId="96" state="visible" r:id="rId96"/>
    <sheet xmlns:r="http://schemas.openxmlformats.org/officeDocument/2006/relationships" name="Employee Benefit Plans - Summar" sheetId="97" state="visible" r:id="rId97"/>
    <sheet xmlns:r="http://schemas.openxmlformats.org/officeDocument/2006/relationships" name="Employee Benefit Plans - Summ_2" sheetId="98" state="visible" r:id="rId98"/>
    <sheet xmlns:r="http://schemas.openxmlformats.org/officeDocument/2006/relationships" name="Employee Benefit Plans - Execut" sheetId="99" state="visible" r:id="rId99"/>
    <sheet xmlns:r="http://schemas.openxmlformats.org/officeDocument/2006/relationships" name="Fair Value - Fair Value on Recu" sheetId="100" state="visible" r:id="rId100"/>
    <sheet xmlns:r="http://schemas.openxmlformats.org/officeDocument/2006/relationships" name="Fair Value - Available for Sale" sheetId="101" state="visible" r:id="rId101"/>
    <sheet xmlns:r="http://schemas.openxmlformats.org/officeDocument/2006/relationships" name="Fair Value - Assets And Liabili" sheetId="102" state="visible" r:id="rId102"/>
    <sheet xmlns:r="http://schemas.openxmlformats.org/officeDocument/2006/relationships" name="Fair Value - Assets and Liabi_2" sheetId="103" state="visible" r:id="rId103"/>
    <sheet xmlns:r="http://schemas.openxmlformats.org/officeDocument/2006/relationships" name="Fair Value - Fair Value on a No" sheetId="104" state="visible" r:id="rId104"/>
    <sheet xmlns:r="http://schemas.openxmlformats.org/officeDocument/2006/relationships" name="Fair Value - Carrying Amount an" sheetId="105" state="visible" r:id="rId105"/>
    <sheet xmlns:r="http://schemas.openxmlformats.org/officeDocument/2006/relationships" name="Condensed Financial Statement_3" sheetId="106" state="visible" r:id="rId106"/>
    <sheet xmlns:r="http://schemas.openxmlformats.org/officeDocument/2006/relationships" name="Condensed Financial Statement_4" sheetId="107" state="visible" r:id="rId107"/>
    <sheet xmlns:r="http://schemas.openxmlformats.org/officeDocument/2006/relationships" name="Condensed Financial Statement_5" sheetId="108" state="visible" r:id="rId108"/>
    <sheet xmlns:r="http://schemas.openxmlformats.org/officeDocument/2006/relationships" name="Quarterly Financial Informati_3"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431</t>
        </is>
      </c>
      <c r="C8" s="4" t="inlineStr">
        <is>
          <t xml:space="preserve"> </t>
        </is>
      </c>
      <c r="D8" s="4" t="inlineStr">
        <is>
          <t xml:space="preserve"> </t>
        </is>
      </c>
    </row>
    <row r="9">
      <c r="A9" s="4" t="inlineStr">
        <is>
          <t>Entity Registrant Name</t>
        </is>
      </c>
      <c r="B9" s="4" t="inlineStr">
        <is>
          <t>Unity Bancorp, Inc.</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3282551</t>
        </is>
      </c>
      <c r="C11" s="4" t="inlineStr">
        <is>
          <t xml:space="preserve"> </t>
        </is>
      </c>
      <c r="D11" s="4" t="inlineStr">
        <is>
          <t xml:space="preserve"> </t>
        </is>
      </c>
    </row>
    <row r="12">
      <c r="A12" s="4" t="inlineStr">
        <is>
          <t>Entity Address, Address Line One</t>
        </is>
      </c>
      <c r="B12" s="4" t="inlineStr">
        <is>
          <t>64 Old Highway 22</t>
        </is>
      </c>
      <c r="C12" s="4" t="inlineStr">
        <is>
          <t xml:space="preserve"> </t>
        </is>
      </c>
      <c r="D12" s="4" t="inlineStr">
        <is>
          <t xml:space="preserve"> </t>
        </is>
      </c>
    </row>
    <row r="13">
      <c r="A13" s="4" t="inlineStr">
        <is>
          <t>Entity Address, City or Town</t>
        </is>
      </c>
      <c r="B13" s="4" t="inlineStr">
        <is>
          <t>Clint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809</t>
        </is>
      </c>
      <c r="C15" s="4" t="inlineStr">
        <is>
          <t xml:space="preserve"> </t>
        </is>
      </c>
      <c r="D15" s="4" t="inlineStr">
        <is>
          <t xml:space="preserve"> </t>
        </is>
      </c>
    </row>
    <row r="16">
      <c r="A16" s="4" t="inlineStr">
        <is>
          <t>City Area Code</t>
        </is>
      </c>
      <c r="B16" s="4" t="inlineStr">
        <is>
          <t>908</t>
        </is>
      </c>
      <c r="C16" s="4" t="inlineStr">
        <is>
          <t xml:space="preserve"> </t>
        </is>
      </c>
      <c r="D16" s="4" t="inlineStr">
        <is>
          <t xml:space="preserve"> </t>
        </is>
      </c>
    </row>
    <row r="17">
      <c r="A17" s="4" t="inlineStr">
        <is>
          <t>Local Phone Number</t>
        </is>
      </c>
      <c r="B17" s="4" t="inlineStr">
        <is>
          <t>730-763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UNTY</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5367194</v>
      </c>
    </row>
    <row r="31">
      <c r="A31" s="4" t="inlineStr">
        <is>
          <t>Entity Common Stock, Shares Outstanding</t>
        </is>
      </c>
      <c r="B31" s="4" t="inlineStr">
        <is>
          <t xml:space="preserve"> </t>
        </is>
      </c>
      <c r="C31" s="6" t="n">
        <v>10586256</v>
      </c>
      <c r="D31" s="4" t="inlineStr">
        <is>
          <t xml:space="preserve"> </t>
        </is>
      </c>
    </row>
    <row r="32">
      <c r="A32" s="4" t="inlineStr">
        <is>
          <t>Entity Central Index Key</t>
        </is>
      </c>
      <c r="B32" s="4" t="inlineStr">
        <is>
          <t>000092042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2. Securities This table provides the major components of debt securities available for sale (“AFS”), held to maturity (“HTM”) and equity securities with readily determinable fair values ("equity securities") at amortized cost and estimated fair value at December 31, 2022 and December 31, 2021: ​ ​ ​ ​ ​ ​ ​ ​ ​ ​ ​ ​ ​ ​ ​ ​ ​ ​ ​ ​ ​ ​ ​ ​ ​ ​ ​ December 31, 2022 ​ December 31, 2021 ​ ​ ​ Gross Gross ​ ​ ​ ​ Gross Gross ​ ​ ​ ​ Amortized ​ unrealized ​ unrealized ​ Estimated ​ Amortized ​ unrealized ​ unrealized ​ Estimated (In thousands) ​ cost ​ gains ​ losses ​ fair value ​ cost ​ gains ​ losses ​ fair value Available for sale: ​ ​ ​ ​ ​ ​ ​ ​ U.S. Government sponsored entities ​ $ 16,961 ​ $ — ​ $ (656) ​ $ 16,305 ​ $ — ​ $ — ​ $ — ​ $ — State and political subdivisions ​ 635 ​ — ​ (22) ​ 613 ​ 996 ​ 6 ​ (8) ​ 994 Residential mortgage-backed securities ​ 17,097 ​ 32 ​ (1,654) ​ 15,475 ​ 9,485 ​ 277 ​ (13) ​ 9,749 Corporate and other securities ​ 66,495 ​ 106 ​ (3,601) ​ 63,000 ​ 45,961 ​ 164 ​ (388) ​ 45,737 Total debt securities available for sale ​ $ 101,188 ​ $ 138 ​ $ (5,933) ​ $ 95,393 ​ $ 56,442 ​ $ 447 ​ $ (409) ​ $ 56,480 Held to maturity: ​ ​ ​ ​ ​ ​ ​ ​ ​ ​ ​ ​ ​ ​ ​ ​ U.S. Government sponsored entities ​ $ 28,000 ​ $ — ​ $ (5,310) ​ $ 22,690 ​ $ 10,000 ​ $ — ​ $ (67) ​ $ 9,933 State and political subdivisions ​ 1,115 ​ 67 ​ — ​ 1,182 ​ — ​ — ​ — ​ — Residential mortgage-backed securities ​ 6,645 ​ — ​ (1,939) ​ 4,706 ​ 4,276 ​ 28 ​ (8) ​ 4,296 Total debt securities held to maturity ​ $ 35,760 ​ $ 67 ​ $ (7,249) ​ $ 28,578 ​ $ 14,276 ​ $ 28 ​ $ (75) ​ $ 14,229 Equity securities: ​ ​ ​ ​ ​ ​ ​ ​ ​ ​ ​ ​ ​ ​ ​ ​ Total equity securities ​ $ 10,703 ​ $ 356 ​ $ (1,266) ​ $ 9,793 ​ $ 8,163 ​ $ 486 ​ $ (83) ​ $ 8,566 ​ This table provides the remaining contractual maturities within the investment portfolios. The carrying value of securities at December 31, 2022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 ​ ​ ​ ​ ​ ​ ​ ​ ​ ​ ​ ​ ​ ​ ​ ​ ​ ​ ​ ​ ​ ​ After one through ​ ​ After five through ​ ​ ​ ​ ​ Total carrying ​ ​ ​ Within one year ​ ​ five years ​ ​ ten years ​ ​ After ten years ​ ​ value (In thousands) Amount Amount Amount Amount Amount ​ Available for sale at fair value: ​ ​ ​ ​ ​ ​ U.S. Government sponsored entities ​ $ 488 $ 15,817 ​ $ — ​ $ — ​ $ 16,305 ​ State and political subdivisions ​ 200 160 ​ — ​ 253 ​ 613 ​ Residential mortgage-backed securities ​ 4 408 ​ 1,031 ​ 14,032 ​ 15,475 ​ Corporate and other securities ​ — 12,432 ​ 13,871 ​ 36,697 ​ 63,000 ​ Total debt securities available for sale ​ $ 692 $ 28,817 ​ $ 14,902 ​ $ 50,982 ​ $ 95,393 ​ Held to maturity at cost ​ ​ ​ ​ ​ ​ ​ ​ ​ U.S. Government sponsored entities ​ $ — $ — ​ $ 3,000 ​ $ 25,000 ​ $ 28,000 ​ State and political subdivisions ​ — — ​ — ​ 1,115 ​ 1,115 ​ Residential mortgage-backed securities ​ — — ​ — ​ 6,645 ​ 6,645 ​ Total debt securities held for maturity ​ $ — $ — ​ $ 3,000 ​ $ 32,760 ​ $ 35,760 ​ Equity Securities at fair value: ​ ​ ​ ​ ​ ​ Total equity securities ​ $ — $ — ​ $ — ​ $ 9,793 ​ $ 9,793 ​ ​ The fair value of securities with unrealized losses by length of time that the individual securities have been in a continuous unrealized loss position at December 31, 2022 and December 31, 2021 are as follows: ​ ​ ​ ​ ​ ​ ​ ​ ​ ​ ​ ​ ​ ​ ​ ​ ​ ​ ​ ​ ​ ​ December 31, 2022 ​ ​ ​ Less than 12 months ​ 12 months and greater ​ Total ​ ​ ​ ​ ​ ​ ​ ​ ​ ​ ​ ​ ​ ​ ​ ​ Estimated ​ Unrealized ​ Estimated ​ Unrealized ​ Estimated ​ Unrealized (In thousands) ​ ​ fair value ​ loss ​ fair value ​ loss ​ fair value ​ loss Available for sale: ​ ​ ​ ​ ​ ​ U.S. Government sponsored entities ​ $ 15,817 ​ $ (622) ​ $ 1,432 ​ $ (34) ​ $ 17,249 ​ $ (656) State and political subdivisions ​ ​ 160 ​ ​ (5) ​ ​ 253 ​ ​ (17) ​ ​ 413 ​ ​ (22) Residential mortgage-backed securities ​ ​ 14,023 ​ ​ (1,448) ​ ​ 1,311 ​ ​ (206) ​ ​ 15,334 ​ ​ (1,654) Corporate and other securities ​ 23,445 ​ (966) ​ 31,948 ​ (2,635) ​ 55,393 ​ (3,601) Total temporarily impaired securities ​ $ 53,445 ​ $ (3,041) ​ $ 34,944 ​ $ (2,892) ​ $ 88,389 ​ $ (5,933) Held to maturity: ​ ​ ​ ​ ​ ​ ​ U.S. Government sponsored entities ​ $ 15,659 ​ $ (2,341) ​ $ 7,031 ​ $ (2,969) ​ $ 22,690 ​ $ (5,310) Residential mortgage-backed securities ​ 4,707 ​ (1,939) ​ — ​ — ​ 4,707 ​ (1,939) Total temporarily impaired securities ​ $ 20,366 ​ $ (4,280) ​ $ 7,031 ​ $ (2,969) ​ $ 27,397 ​ $ (7,249) ​ ​ ​ ​ ​ ​ ​ ​ ​ ​ ​ ​ ​ ​ ​ ​ ​ ​ ​ ​ ​ ​ ​ December 31, 2021 ​ ​ ​ Less than 12 months ​ 12 months and greater ​ Total ​ ​ ​ ​ ​ ​ ​ ​ ​ ​ ​ ​ ​ ​ ​ ​ Estimated ​ Unrealized ​ Estimated ​ Unrealized ​ Estimated ​ Unrealized (In thousands) ​ ​ fair value ​ loss ​ fair value ​ loss ​ fair value ​ loss Available for sale: ​ ​ ​ ​ ​ ​ State and political subdivisions ​ $ 370 ​ $ (8) ​ $ — ​ $ — ​ $ 370 ​ $ (8) Residential mortgage-backed securities ​ ​ 1,821 ​ ​ (13) ​ ​ — ​ ​ — ​ ​ 1,821 ​ ​ (13) Corporate and other securities ​ 17,281 ​ (19) ​ 8,394 ​ (369) ​ 25,675 ​ (388) Total temporarily impaired securities ​ $ 19,472 ​ $ (40) ​ $ 8,394 ​ $ (369) ​ $ 27,866 ​ $ (409) Held to maturity: ​ ​ ​ ​ ​ ​ ​ U.S. Government sponsored entities ​ $ 9,933 ​ $ (67) ​ $ — ​ $ — ​ $ 9,933 ​ $ (67) Residential mortgage-backed securities ​ 823 ​ (8) ​ — ​ — ​ 823 ​ (8) Total temporarily impaired securities ​ $ 10,756 ​ $ (75) ​ $ — ​ $ — ​ $ 10,756 ​ $ (75) ​ Unrealized losses in each of the categories presented in the tables above were primarily driven by market interest rate fluctuations. Realized Gains and Losses Gross realized gains and losses on debt securities for the years ended December 31, 2022 and 2021 are detailed below. There were no available for sale or held to maturity gross realized gains in 2022 Equity Securities Included in this category are Community Reinvestment Act ("CRA") investments and the Company’s current other equity holdings of financial institutions. Equity securities are defined to include (a) preferred, common and other ownership interests in entities including partnerships, joint ventures and limited liability companies and (b) rights to acquire or dispose of ownership interests in entities at fixed or determinable prices. ​ The following is a summary of the gains and losses recognized in net income on equity securities for the past three years: ​ ​ ​ ​ ​ ​ ​ ​ ​ ​ ​ ​ For the year ended December 31, (In thousands) 2022 2021 ​ 2020 Net unrealized (losses) gains recognized during the period on equity securities ​ $ (1,313) ​ $ 561 ​ $ (229) Net gains recognized during the period on equity securities sold during the period ​ — ​ 4 ​ 5 Unrealized (losses) gains recognized during the reporting period on equity securities still held at the reporting date ​ $ (1,313) ​ $ 565 ​ $ (2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Recurring Basis - Narrative (Details) - USD ($) $ in Thousand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Securities available for sale</t>
        </is>
      </c>
      <c r="B3" s="5" t="n">
        <v>95393</v>
      </c>
      <c r="C3" s="5" t="n">
        <v>56480</v>
      </c>
    </row>
    <row r="4">
      <c r="A4" s="4" t="inlineStr">
        <is>
          <t>Equity securities</t>
        </is>
      </c>
      <c r="B4" s="6" t="n">
        <v>9793</v>
      </c>
      <c r="C4" s="6" t="n">
        <v>8566</v>
      </c>
    </row>
    <row r="5">
      <c r="A5" s="4" t="inlineStr">
        <is>
          <t>Residential mortgage-backed secur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curities available for sale</t>
        </is>
      </c>
      <c r="B7" s="5" t="n">
        <v>15475</v>
      </c>
      <c r="C7" s="5" t="n">
        <v>97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 Available for Sale Debt Securities (Details) - Recurring - Significant Unobservable Inputs (Level 3) - Available for Sale Debt Securities - USD ($) $ in Thousands</t>
        </is>
      </c>
      <c r="B1" s="2" t="inlineStr">
        <is>
          <t>12 Months Ended</t>
        </is>
      </c>
    </row>
    <row r="2">
      <c r="B2" s="2" t="inlineStr">
        <is>
          <t>Dec. 31, 2022</t>
        </is>
      </c>
      <c r="C2" s="2" t="inlineStr">
        <is>
          <t>Dec. 31, 2021</t>
        </is>
      </c>
    </row>
    <row r="3">
      <c r="A3" s="3" t="inlineStr">
        <is>
          <t>Fair value on a recurring basis</t>
        </is>
      </c>
      <c r="B3" s="4" t="inlineStr">
        <is>
          <t xml:space="preserve"> </t>
        </is>
      </c>
      <c r="C3" s="4" t="inlineStr">
        <is>
          <t xml:space="preserve"> </t>
        </is>
      </c>
    </row>
    <row r="4">
      <c r="A4" s="4" t="inlineStr">
        <is>
          <t>Balance at beginning of period</t>
        </is>
      </c>
      <c r="B4" s="5" t="n">
        <v>5074</v>
      </c>
      <c r="C4" s="5" t="n">
        <v>4400</v>
      </c>
    </row>
    <row r="5">
      <c r="A5" s="4" t="inlineStr">
        <is>
          <t>Fair Value, Asset, Recurring Basis, Unobservable Input Reconciliation, Gain (Loss), Statement of Income or Comprehensive Income [Extensible Enumeration]</t>
        </is>
      </c>
      <c r="B5" s="4" t="inlineStr">
        <is>
          <t>Debt and Equity Securities, Gain (Loss)</t>
        </is>
      </c>
      <c r="C5" s="4" t="inlineStr">
        <is>
          <t>Debt and Equity Securities, Gain (Loss)</t>
        </is>
      </c>
    </row>
    <row r="6">
      <c r="A6" s="4" t="inlineStr">
        <is>
          <t>Unrealized (losses) gains</t>
        </is>
      </c>
      <c r="B6" s="5" t="n">
        <v>-399</v>
      </c>
      <c r="C6" s="5" t="n">
        <v>674</v>
      </c>
    </row>
    <row r="7">
      <c r="A7" s="4" t="inlineStr">
        <is>
          <t>Fair Value, Asset, Recurring Basis, Still Held, Unrealized Gain (Loss), Statement of Income or Comprehensive Income [Extensible Enumeration]</t>
        </is>
      </c>
      <c r="B7" s="4" t="inlineStr">
        <is>
          <t>Debt and Equity Securities, Gain (Loss)</t>
        </is>
      </c>
      <c r="C7" s="4" t="inlineStr">
        <is>
          <t>Debt and Equity Securities, Gain (Loss)</t>
        </is>
      </c>
    </row>
    <row r="8">
      <c r="A8" s="4" t="inlineStr">
        <is>
          <t>Balance at end of period</t>
        </is>
      </c>
      <c r="B8" s="5" t="n">
        <v>4675</v>
      </c>
      <c r="C8" s="5" t="n">
        <v>50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Debt securities available-for-sale</t>
        </is>
      </c>
      <c r="B3" s="5" t="n">
        <v>95393</v>
      </c>
      <c r="C3" s="5" t="n">
        <v>56480</v>
      </c>
    </row>
    <row r="4">
      <c r="A4" s="4" t="inlineStr">
        <is>
          <t>Equity securities</t>
        </is>
      </c>
      <c r="B4" s="6" t="n">
        <v>9793</v>
      </c>
      <c r="C4" s="6" t="n">
        <v>8566</v>
      </c>
    </row>
    <row r="5">
      <c r="A5" s="4" t="inlineStr">
        <is>
          <t>U.S. Government sponsored ent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securities available-for-sale</t>
        </is>
      </c>
      <c r="B7" s="6" t="n">
        <v>16305</v>
      </c>
      <c r="C7" s="4" t="inlineStr">
        <is>
          <t xml:space="preserve"> </t>
        </is>
      </c>
    </row>
    <row r="8">
      <c r="A8" s="4" t="inlineStr">
        <is>
          <t>State and political subdivision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bt securities available-for-sale</t>
        </is>
      </c>
      <c r="B10" s="6" t="n">
        <v>613</v>
      </c>
      <c r="C10" s="6" t="n">
        <v>994</v>
      </c>
    </row>
    <row r="11">
      <c r="A11" s="4" t="inlineStr">
        <is>
          <t>Residential mortgage-backed securiti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bt securities available-for-sale</t>
        </is>
      </c>
      <c r="B13" s="6" t="n">
        <v>15475</v>
      </c>
      <c r="C13" s="6" t="n">
        <v>9749</v>
      </c>
    </row>
    <row r="14">
      <c r="A14" s="4" t="inlineStr">
        <is>
          <t>Corporate and other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bt securities available-for-sale</t>
        </is>
      </c>
      <c r="B16" s="6" t="n">
        <v>63000</v>
      </c>
      <c r="C16" s="6" t="n">
        <v>45737</v>
      </c>
    </row>
    <row r="17">
      <c r="A17" s="4" t="inlineStr">
        <is>
          <t>Recurring</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bt securities available-for-sale</t>
        </is>
      </c>
      <c r="B19" s="6" t="n">
        <v>95393</v>
      </c>
      <c r="C19" s="6" t="n">
        <v>56480</v>
      </c>
    </row>
    <row r="20">
      <c r="A20" s="4" t="inlineStr">
        <is>
          <t>Equity securities</t>
        </is>
      </c>
      <c r="B20" s="6" t="n">
        <v>9793</v>
      </c>
      <c r="C20" s="6" t="n">
        <v>8566</v>
      </c>
    </row>
    <row r="21">
      <c r="A21" s="4" t="inlineStr">
        <is>
          <t>Swap agreements</t>
        </is>
      </c>
      <c r="B21" s="6" t="n">
        <v>1537</v>
      </c>
      <c r="C21" s="6" t="n">
        <v>816</v>
      </c>
    </row>
    <row r="22">
      <c r="A22" s="4" t="inlineStr">
        <is>
          <t>Recurring | Significant Other Observable Inputs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bt securities available-for-sale</t>
        </is>
      </c>
      <c r="B24" s="6" t="n">
        <v>90718</v>
      </c>
      <c r="C24" s="6" t="n">
        <v>51406</v>
      </c>
    </row>
    <row r="25">
      <c r="A25" s="4" t="inlineStr">
        <is>
          <t>Equity securities</t>
        </is>
      </c>
      <c r="B25" s="6" t="n">
        <v>9793</v>
      </c>
      <c r="C25" s="6" t="n">
        <v>8566</v>
      </c>
    </row>
    <row r="26">
      <c r="A26" s="4" t="inlineStr">
        <is>
          <t>Swap agreements</t>
        </is>
      </c>
      <c r="B26" s="6" t="n">
        <v>1537</v>
      </c>
      <c r="C26" s="6" t="n">
        <v>816</v>
      </c>
    </row>
    <row r="27">
      <c r="A27" s="4" t="inlineStr">
        <is>
          <t>Recurring | Significant Unobservable Inputs (Level 3)</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Debt securities available-for-sale</t>
        </is>
      </c>
      <c r="B29" s="6" t="n">
        <v>4675</v>
      </c>
      <c r="C29" s="6" t="n">
        <v>5074</v>
      </c>
    </row>
    <row r="30">
      <c r="A30" s="4" t="inlineStr">
        <is>
          <t>Recurring | U.S. Government sponsored entities</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Debt securities available-for-sale</t>
        </is>
      </c>
      <c r="B32" s="6" t="n">
        <v>16305</v>
      </c>
      <c r="C32" s="4" t="inlineStr">
        <is>
          <t xml:space="preserve"> </t>
        </is>
      </c>
    </row>
    <row r="33">
      <c r="A33" s="4" t="inlineStr">
        <is>
          <t>Recurring | U.S. Government sponsored entities | Significant Other Observable Inputs (Level 2)</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Debt securities available-for-sale</t>
        </is>
      </c>
      <c r="B35" s="6" t="n">
        <v>16305</v>
      </c>
      <c r="C35" s="4" t="inlineStr">
        <is>
          <t xml:space="preserve"> </t>
        </is>
      </c>
    </row>
    <row r="36">
      <c r="A36" s="4" t="inlineStr">
        <is>
          <t>Recurring | State and political subdivision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Debt securities available-for-sale</t>
        </is>
      </c>
      <c r="B38" s="6" t="n">
        <v>613</v>
      </c>
      <c r="C38" s="6" t="n">
        <v>994</v>
      </c>
    </row>
    <row r="39">
      <c r="A39" s="4" t="inlineStr">
        <is>
          <t>Recurring | State and political subdivisions | Significant Other Observable Inputs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Debt securities available-for-sale</t>
        </is>
      </c>
      <c r="B41" s="6" t="n">
        <v>613</v>
      </c>
      <c r="C41" s="6" t="n">
        <v>994</v>
      </c>
    </row>
    <row r="42">
      <c r="A42" s="4" t="inlineStr">
        <is>
          <t>Recurring | Residential mortgage-backed securities</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Debt securities available-for-sale</t>
        </is>
      </c>
      <c r="B44" s="6" t="n">
        <v>15475</v>
      </c>
      <c r="C44" s="6" t="n">
        <v>9749</v>
      </c>
    </row>
    <row r="45">
      <c r="A45" s="4" t="inlineStr">
        <is>
          <t>Recurring | Residential mortgage-backed securities | Significant Other Observable Inputs (Level 2)</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Debt securities available-for-sale</t>
        </is>
      </c>
      <c r="B47" s="6" t="n">
        <v>15475</v>
      </c>
      <c r="C47" s="6" t="n">
        <v>9749</v>
      </c>
    </row>
    <row r="48">
      <c r="A48" s="4" t="inlineStr">
        <is>
          <t>Recurring | Corporate and other securities</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Debt securities available-for-sale</t>
        </is>
      </c>
      <c r="B50" s="6" t="n">
        <v>63000</v>
      </c>
      <c r="C50" s="6" t="n">
        <v>45737</v>
      </c>
    </row>
    <row r="51">
      <c r="A51" s="4" t="inlineStr">
        <is>
          <t>Recurring | Corporate and other securities | Significant Other Observable Inputs (Level 2)</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Debt securities available-for-sale</t>
        </is>
      </c>
      <c r="B53" s="6" t="n">
        <v>58325</v>
      </c>
      <c r="C53" s="6" t="n">
        <v>40663</v>
      </c>
    </row>
    <row r="54">
      <c r="A54" s="4" t="inlineStr">
        <is>
          <t>Recurring | Corporate and other securities | Significant Unobservable Inputs (Level 3)</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Debt securities available-for-sale</t>
        </is>
      </c>
      <c r="B56" s="6" t="n">
        <v>4675</v>
      </c>
      <c r="C56" s="6" t="n">
        <v>5074</v>
      </c>
    </row>
    <row r="57">
      <c r="A57" s="4" t="inlineStr">
        <is>
          <t>Recurring | Interest Rate Swap</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Swap agreements</t>
        </is>
      </c>
      <c r="B59" s="6" t="n">
        <v>1537</v>
      </c>
      <c r="C59" s="6" t="n">
        <v>816</v>
      </c>
    </row>
    <row r="60">
      <c r="A60" s="4" t="inlineStr">
        <is>
          <t>Recurring | Interest Rate Swap | Significant Other Observable Inputs (Level 2)</t>
        </is>
      </c>
      <c r="B60" s="4" t="inlineStr">
        <is>
          <t xml:space="preserve"> </t>
        </is>
      </c>
      <c r="C60" s="4" t="inlineStr">
        <is>
          <t xml:space="preserve"> </t>
        </is>
      </c>
    </row>
    <row r="61">
      <c r="A61" s="3" t="inlineStr">
        <is>
          <t>Fair Value, Assets and Liabilities Measured on Recurring and Nonrecurring Basis</t>
        </is>
      </c>
      <c r="B61" s="4" t="inlineStr">
        <is>
          <t xml:space="preserve"> </t>
        </is>
      </c>
      <c r="C61" s="4" t="inlineStr">
        <is>
          <t xml:space="preserve"> </t>
        </is>
      </c>
    </row>
    <row r="62">
      <c r="A62" s="4" t="inlineStr">
        <is>
          <t>Swap agreements</t>
        </is>
      </c>
      <c r="B62" s="5" t="n">
        <v>1537</v>
      </c>
      <c r="C62" s="5" t="n">
        <v>8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Subject to Fair Value Adjustments (Impairment) on a Nonrecurring Basis (Details) - USD ($) $ in Thousands</t>
        </is>
      </c>
      <c r="B1" s="2" t="inlineStr">
        <is>
          <t>Dec. 31, 2022</t>
        </is>
      </c>
      <c r="C1" s="2" t="inlineStr">
        <is>
          <t>Dec. 31, 2021</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mpaired collateral-dependent loans</t>
        </is>
      </c>
      <c r="B4" s="5" t="n">
        <v>8800</v>
      </c>
      <c r="C4" s="5" t="n">
        <v>8900</v>
      </c>
    </row>
    <row r="5">
      <c r="A5" s="4" t="inlineStr">
        <is>
          <t>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mpaired collateral-dependent loans</t>
        </is>
      </c>
      <c r="B7" s="6" t="n">
        <v>8803</v>
      </c>
      <c r="C7" s="6" t="n">
        <v>8928</v>
      </c>
    </row>
    <row r="8">
      <c r="A8" s="4" t="inlineStr">
        <is>
          <t>Nonrecurring | Significant Unobservable Inputs (Level 3)</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mpaired collateral-dependent loans</t>
        </is>
      </c>
      <c r="B10" s="5" t="n">
        <v>8803</v>
      </c>
      <c r="C10" s="5" t="n">
        <v>89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on a Nonrecurring Basis Narrative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Impaired financing receivable, related allowance</t>
        </is>
      </c>
      <c r="B4" s="5" t="n">
        <v>1779</v>
      </c>
      <c r="C4" s="5" t="n">
        <v>2823</v>
      </c>
    </row>
    <row r="5">
      <c r="A5" s="4" t="inlineStr">
        <is>
          <t>Decrease in valuation allowance for impaired loans</t>
        </is>
      </c>
      <c r="B5" s="6" t="n">
        <v>1000</v>
      </c>
      <c r="C5" s="4" t="inlineStr">
        <is>
          <t xml:space="preserve"> </t>
        </is>
      </c>
    </row>
    <row r="6">
      <c r="A6" s="4" t="inlineStr">
        <is>
          <t>Letters of Credit</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Standby letter of credit</t>
        </is>
      </c>
      <c r="B8" s="5" t="n">
        <v>5600</v>
      </c>
      <c r="C8" s="5" t="n">
        <v>43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s (Details) - USD ($) $ in Thousands</t>
        </is>
      </c>
      <c r="B1" s="2" t="inlineStr">
        <is>
          <t>Dec. 31, 2022</t>
        </is>
      </c>
      <c r="C1" s="2" t="inlineStr">
        <is>
          <t>Dec. 31, 2021</t>
        </is>
      </c>
    </row>
    <row r="2">
      <c r="A2" s="4" t="inlineStr">
        <is>
          <t>Carrying amount | Quoted Prices in Active Markets for Identical Assets (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5" t="n">
        <v>114793</v>
      </c>
      <c r="C4" s="5" t="n">
        <v>244818</v>
      </c>
    </row>
    <row r="5">
      <c r="A5" s="4" t="inlineStr">
        <is>
          <t>Carrying amount | Significant Other Observable Inputs (Level 2)</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curities</t>
        </is>
      </c>
      <c r="B7" s="6" t="n">
        <v>140946</v>
      </c>
      <c r="C7" s="6" t="n">
        <v>79322</v>
      </c>
    </row>
    <row r="8">
      <c r="A8" s="4" t="inlineStr">
        <is>
          <t>SBA loans held for sale</t>
        </is>
      </c>
      <c r="B8" s="6" t="n">
        <v>27928</v>
      </c>
      <c r="C8" s="6" t="n">
        <v>27373</v>
      </c>
    </row>
    <row r="9">
      <c r="A9" s="4" t="inlineStr">
        <is>
          <t>Loans, net of allowance for loan losses</t>
        </is>
      </c>
      <c r="B9" s="6" t="n">
        <v>2053435</v>
      </c>
      <c r="C9" s="6" t="n">
        <v>1599773</v>
      </c>
    </row>
    <row r="10">
      <c r="A10" s="3" t="inlineStr">
        <is>
          <t>Financial liabilities:</t>
        </is>
      </c>
      <c r="B10" s="4" t="inlineStr">
        <is>
          <t xml:space="preserve"> </t>
        </is>
      </c>
      <c r="C10" s="4" t="inlineStr">
        <is>
          <t xml:space="preserve"> </t>
        </is>
      </c>
    </row>
    <row r="11">
      <c r="A11" s="4" t="inlineStr">
        <is>
          <t>Deposits</t>
        </is>
      </c>
      <c r="B11" s="6" t="n">
        <v>1787528</v>
      </c>
      <c r="C11" s="6" t="n">
        <v>1758881</v>
      </c>
    </row>
    <row r="12">
      <c r="A12" s="4" t="inlineStr">
        <is>
          <t>Borrowed funds and subordinated debentures</t>
        </is>
      </c>
      <c r="B12" s="6" t="n">
        <v>393310</v>
      </c>
      <c r="C12" s="6" t="n">
        <v>50310</v>
      </c>
    </row>
    <row r="13">
      <c r="A13" s="4" t="inlineStr">
        <is>
          <t>Carrying amount | Significant Unobservable Inputs (Level 3) | Recurring | Corporate and other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t>
        </is>
      </c>
      <c r="B15" s="6" t="n">
        <v>5100</v>
      </c>
      <c r="C15" s="4" t="inlineStr">
        <is>
          <t xml:space="preserve"> </t>
        </is>
      </c>
    </row>
    <row r="16">
      <c r="A16" s="4" t="inlineStr">
        <is>
          <t>Estimated fair value | Quoted Prices in Active Markets for Identical Assets (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114793</v>
      </c>
      <c r="C18" s="6" t="n">
        <v>244818</v>
      </c>
    </row>
    <row r="19">
      <c r="A19" s="4" t="inlineStr">
        <is>
          <t>Estimated fair value | Significant Other Observable Inputs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t>
        </is>
      </c>
      <c r="B21" s="6" t="n">
        <v>133764</v>
      </c>
      <c r="C21" s="6" t="n">
        <v>79275</v>
      </c>
    </row>
    <row r="22">
      <c r="A22" s="4" t="inlineStr">
        <is>
          <t>SBA loans held for sale</t>
        </is>
      </c>
      <c r="B22" s="6" t="n">
        <v>30141</v>
      </c>
      <c r="C22" s="6" t="n">
        <v>31014</v>
      </c>
    </row>
    <row r="23">
      <c r="A23" s="4" t="inlineStr">
        <is>
          <t>Loans, net of allowance for loan losses</t>
        </is>
      </c>
      <c r="B23" s="6" t="n">
        <v>1990010</v>
      </c>
      <c r="C23" s="6" t="n">
        <v>1605248</v>
      </c>
    </row>
    <row r="24">
      <c r="A24" s="3" t="inlineStr">
        <is>
          <t>Financial liabilities:</t>
        </is>
      </c>
      <c r="B24" s="4" t="inlineStr">
        <is>
          <t xml:space="preserve"> </t>
        </is>
      </c>
      <c r="C24" s="4" t="inlineStr">
        <is>
          <t xml:space="preserve"> </t>
        </is>
      </c>
    </row>
    <row r="25">
      <c r="A25" s="4" t="inlineStr">
        <is>
          <t>Deposits</t>
        </is>
      </c>
      <c r="B25" s="6" t="n">
        <v>1772270</v>
      </c>
      <c r="C25" s="6" t="n">
        <v>1755670</v>
      </c>
    </row>
    <row r="26">
      <c r="A26" s="4" t="inlineStr">
        <is>
          <t>Borrowed funds and subordinated debentures</t>
        </is>
      </c>
      <c r="B26" s="6" t="n">
        <v>391312</v>
      </c>
      <c r="C26" s="5" t="n">
        <v>50842</v>
      </c>
    </row>
    <row r="27">
      <c r="A27" s="4" t="inlineStr">
        <is>
          <t>Estimated fair value | Significant Unobservable Inputs (Level 3) | Recurring | Corporate and other securitie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t>
        </is>
      </c>
      <c r="B29" s="5" t="n">
        <v>4700</v>
      </c>
      <c r="C2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Unity Bancorp, Inc. (Parent Company Only)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4793</v>
      </c>
      <c r="C3" s="5" t="n">
        <v>244818</v>
      </c>
      <c r="D3" s="4" t="inlineStr">
        <is>
          <t xml:space="preserve"> </t>
        </is>
      </c>
      <c r="E3" s="4" t="inlineStr">
        <is>
          <t xml:space="preserve"> </t>
        </is>
      </c>
    </row>
    <row r="4">
      <c r="A4" s="4" t="inlineStr">
        <is>
          <t>Estimated fair value</t>
        </is>
      </c>
      <c r="B4" s="6" t="n">
        <v>9793</v>
      </c>
      <c r="C4" s="6" t="n">
        <v>8566</v>
      </c>
      <c r="D4" s="4" t="inlineStr">
        <is>
          <t xml:space="preserve"> </t>
        </is>
      </c>
      <c r="E4" s="4" t="inlineStr">
        <is>
          <t xml:space="preserve"> </t>
        </is>
      </c>
    </row>
    <row r="5">
      <c r="A5" s="4" t="inlineStr">
        <is>
          <t>Premises and equipment, net</t>
        </is>
      </c>
      <c r="B5" s="6" t="n">
        <v>20002</v>
      </c>
      <c r="C5" s="6" t="n">
        <v>19914</v>
      </c>
      <c r="D5" s="4" t="inlineStr">
        <is>
          <t xml:space="preserve"> </t>
        </is>
      </c>
      <c r="E5" s="4" t="inlineStr">
        <is>
          <t xml:space="preserve"> </t>
        </is>
      </c>
    </row>
    <row r="6">
      <c r="A6" s="4" t="inlineStr">
        <is>
          <t>Total assets</t>
        </is>
      </c>
      <c r="B6" s="6" t="n">
        <v>2444948</v>
      </c>
      <c r="C6" s="6" t="n">
        <v>2033713</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Subordinated debentures</t>
        </is>
      </c>
      <c r="B8" s="6" t="n">
        <v>10310</v>
      </c>
      <c r="C8" s="6" t="n">
        <v>10310</v>
      </c>
      <c r="D8" s="4" t="inlineStr">
        <is>
          <t xml:space="preserve"> </t>
        </is>
      </c>
      <c r="E8" s="4" t="inlineStr">
        <is>
          <t xml:space="preserve"> </t>
        </is>
      </c>
    </row>
    <row r="9">
      <c r="A9" s="4" t="inlineStr">
        <is>
          <t>Shareholders' equity</t>
        </is>
      </c>
      <c r="B9" s="6" t="n">
        <v>239227</v>
      </c>
      <c r="C9" s="6" t="n">
        <v>205729</v>
      </c>
      <c r="D9" s="5" t="n">
        <v>173911</v>
      </c>
      <c r="E9" s="5" t="n">
        <v>160709</v>
      </c>
    </row>
    <row r="10">
      <c r="A10" s="4" t="inlineStr">
        <is>
          <t>Total liabilities and shareholders' equity</t>
        </is>
      </c>
      <c r="B10" s="6" t="n">
        <v>2444948</v>
      </c>
      <c r="C10" s="6" t="n">
        <v>2033713</v>
      </c>
      <c r="D10" s="4" t="inlineStr">
        <is>
          <t xml:space="preserve"> </t>
        </is>
      </c>
      <c r="E10" s="4" t="inlineStr">
        <is>
          <t xml:space="preserve"> </t>
        </is>
      </c>
    </row>
    <row r="11">
      <c r="A11" s="4" t="inlineStr">
        <is>
          <t>Parent Company Only | Reportable Legal Ent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2225</v>
      </c>
      <c r="C13" s="6" t="n">
        <v>1685</v>
      </c>
      <c r="D13" s="4" t="inlineStr">
        <is>
          <t xml:space="preserve"> </t>
        </is>
      </c>
      <c r="E13" s="4" t="inlineStr">
        <is>
          <t xml:space="preserve"> </t>
        </is>
      </c>
    </row>
    <row r="14">
      <c r="A14" s="4" t="inlineStr">
        <is>
          <t>Estimated fair value</t>
        </is>
      </c>
      <c r="B14" s="6" t="n">
        <v>5697</v>
      </c>
      <c r="C14" s="6" t="n">
        <v>5043</v>
      </c>
      <c r="D14" s="4" t="inlineStr">
        <is>
          <t xml:space="preserve"> </t>
        </is>
      </c>
      <c r="E14" s="4" t="inlineStr">
        <is>
          <t xml:space="preserve"> </t>
        </is>
      </c>
    </row>
    <row r="15">
      <c r="A15" s="4" t="inlineStr">
        <is>
          <t>Investment in subsidiaries</t>
        </is>
      </c>
      <c r="B15" s="6" t="n">
        <v>239255</v>
      </c>
      <c r="C15" s="6" t="n">
        <v>207799</v>
      </c>
      <c r="D15" s="4" t="inlineStr">
        <is>
          <t xml:space="preserve"> </t>
        </is>
      </c>
      <c r="E15" s="4" t="inlineStr">
        <is>
          <t xml:space="preserve"> </t>
        </is>
      </c>
    </row>
    <row r="16">
      <c r="A16" s="4" t="inlineStr">
        <is>
          <t>Premises and equipment, net</t>
        </is>
      </c>
      <c r="B16" s="6" t="n">
        <v>3594</v>
      </c>
      <c r="C16" s="6" t="n">
        <v>3709</v>
      </c>
      <c r="D16" s="4" t="inlineStr">
        <is>
          <t xml:space="preserve"> </t>
        </is>
      </c>
      <c r="E16" s="4" t="inlineStr">
        <is>
          <t xml:space="preserve"> </t>
        </is>
      </c>
    </row>
    <row r="17">
      <c r="A17" s="4" t="inlineStr">
        <is>
          <t>Other assets</t>
        </is>
      </c>
      <c r="B17" s="6" t="n">
        <v>972</v>
      </c>
      <c r="C17" s="4" t="inlineStr">
        <is>
          <t xml:space="preserve"> </t>
        </is>
      </c>
      <c r="D17" s="4" t="inlineStr">
        <is>
          <t xml:space="preserve"> </t>
        </is>
      </c>
      <c r="E17" s="4" t="inlineStr">
        <is>
          <t xml:space="preserve"> </t>
        </is>
      </c>
    </row>
    <row r="18">
      <c r="A18" s="4" t="inlineStr">
        <is>
          <t>Total assets</t>
        </is>
      </c>
      <c r="B18" s="6" t="n">
        <v>251743</v>
      </c>
      <c r="C18" s="6" t="n">
        <v>218236</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Loan due to subsidiary bank</t>
        </is>
      </c>
      <c r="B20" s="6" t="n">
        <v>2002</v>
      </c>
      <c r="C20" s="6" t="n">
        <v>2108</v>
      </c>
      <c r="D20" s="4" t="inlineStr">
        <is>
          <t xml:space="preserve"> </t>
        </is>
      </c>
      <c r="E20" s="4" t="inlineStr">
        <is>
          <t xml:space="preserve"> </t>
        </is>
      </c>
    </row>
    <row r="21">
      <c r="A21" s="4" t="inlineStr">
        <is>
          <t>Other liabilities</t>
        </is>
      </c>
      <c r="B21" s="6" t="n">
        <v>204</v>
      </c>
      <c r="C21" s="6" t="n">
        <v>89</v>
      </c>
      <c r="D21" s="4" t="inlineStr">
        <is>
          <t xml:space="preserve"> </t>
        </is>
      </c>
      <c r="E21" s="4" t="inlineStr">
        <is>
          <t xml:space="preserve"> </t>
        </is>
      </c>
    </row>
    <row r="22">
      <c r="A22" s="4" t="inlineStr">
        <is>
          <t>Subordinated debentures</t>
        </is>
      </c>
      <c r="B22" s="6" t="n">
        <v>10310</v>
      </c>
      <c r="C22" s="6" t="n">
        <v>10310</v>
      </c>
      <c r="D22" s="4" t="inlineStr">
        <is>
          <t xml:space="preserve"> </t>
        </is>
      </c>
      <c r="E22" s="4" t="inlineStr">
        <is>
          <t xml:space="preserve"> </t>
        </is>
      </c>
    </row>
    <row r="23">
      <c r="A23" s="4" t="inlineStr">
        <is>
          <t>Shareholders' equity</t>
        </is>
      </c>
      <c r="B23" s="6" t="n">
        <v>239227</v>
      </c>
      <c r="C23" s="6" t="n">
        <v>205729</v>
      </c>
      <c r="D23" s="4" t="inlineStr">
        <is>
          <t xml:space="preserve"> </t>
        </is>
      </c>
      <c r="E23" s="4" t="inlineStr">
        <is>
          <t xml:space="preserve"> </t>
        </is>
      </c>
    </row>
    <row r="24">
      <c r="A24" s="4" t="inlineStr">
        <is>
          <t>Total liabilities and shareholders' equity</t>
        </is>
      </c>
      <c r="B24" s="5" t="n">
        <v>251743</v>
      </c>
      <c r="C24" s="5" t="n">
        <v>218236</v>
      </c>
      <c r="D24" s="4" t="inlineStr">
        <is>
          <t xml:space="preserve"> </t>
        </is>
      </c>
      <c r="E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Statements of Unity Bancorp, Inc. (Parent Company Only) - Condensed Statements of Incom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from Bank</t>
        </is>
      </c>
      <c r="B4" s="5" t="n">
        <v>30325</v>
      </c>
      <c r="C4" s="5" t="n">
        <v>26224</v>
      </c>
      <c r="D4" s="5" t="n">
        <v>23071</v>
      </c>
      <c r="E4" s="5" t="n">
        <v>21119</v>
      </c>
      <c r="F4" s="5" t="n">
        <v>22270</v>
      </c>
      <c r="G4" s="5" t="n">
        <v>21254</v>
      </c>
      <c r="H4" s="5" t="n">
        <v>20680</v>
      </c>
      <c r="I4" s="5" t="n">
        <v>20576</v>
      </c>
      <c r="J4" s="5" t="n">
        <v>20288</v>
      </c>
      <c r="K4" s="5" t="n">
        <v>19764</v>
      </c>
      <c r="L4" s="5" t="n">
        <v>19278</v>
      </c>
      <c r="M4" s="5" t="n">
        <v>19585</v>
      </c>
      <c r="N4" s="5" t="n">
        <v>100739</v>
      </c>
      <c r="O4" s="5" t="n">
        <v>84780</v>
      </c>
      <c r="P4" s="5" t="n">
        <v>78915</v>
      </c>
    </row>
    <row r="5">
      <c r="A5" s="4" t="inlineStr">
        <is>
          <t>Gain on sales o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13</v>
      </c>
      <c r="O5" s="6" t="n">
        <v>609</v>
      </c>
      <c r="P5" s="6" t="n">
        <v>93</v>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819</v>
      </c>
      <c r="O6" s="6" t="n">
        <v>1561</v>
      </c>
      <c r="P6" s="6" t="n">
        <v>1466</v>
      </c>
    </row>
    <row r="7">
      <c r="A7" s="4" t="inlineStr">
        <is>
          <t>Total noninterest income</t>
        </is>
      </c>
      <c r="B7" s="6" t="n">
        <v>1946</v>
      </c>
      <c r="C7" s="6" t="n">
        <v>1110</v>
      </c>
      <c r="D7" s="6" t="n">
        <v>2750</v>
      </c>
      <c r="E7" s="6" t="n">
        <v>2239</v>
      </c>
      <c r="F7" s="6" t="n">
        <v>2624</v>
      </c>
      <c r="G7" s="6" t="n">
        <v>2809</v>
      </c>
      <c r="H7" s="6" t="n">
        <v>2895</v>
      </c>
      <c r="I7" s="6" t="n">
        <v>3726</v>
      </c>
      <c r="J7" s="6" t="n">
        <v>4254</v>
      </c>
      <c r="K7" s="6" t="n">
        <v>3336</v>
      </c>
      <c r="L7" s="6" t="n">
        <v>2811</v>
      </c>
      <c r="M7" s="6" t="n">
        <v>2545</v>
      </c>
      <c r="N7" s="6" t="n">
        <v>8045</v>
      </c>
      <c r="O7" s="6" t="n">
        <v>12054</v>
      </c>
      <c r="P7" s="6" t="n">
        <v>12946</v>
      </c>
    </row>
    <row r="8">
      <c r="A8" s="4" t="inlineStr">
        <is>
          <t>Interest expenses</t>
        </is>
      </c>
      <c r="B8" s="6" t="n">
        <v>5616</v>
      </c>
      <c r="C8" s="6" t="n">
        <v>2486</v>
      </c>
      <c r="D8" s="6" t="n">
        <v>1314</v>
      </c>
      <c r="E8" s="6" t="n">
        <v>1215</v>
      </c>
      <c r="F8" s="6" t="n">
        <v>1421</v>
      </c>
      <c r="G8" s="6" t="n">
        <v>1531</v>
      </c>
      <c r="H8" s="6" t="n">
        <v>2231</v>
      </c>
      <c r="I8" s="6" t="n">
        <v>2558</v>
      </c>
      <c r="J8" s="6" t="n">
        <v>2949</v>
      </c>
      <c r="K8" s="6" t="n">
        <v>3437</v>
      </c>
      <c r="L8" s="6" t="n">
        <v>3753</v>
      </c>
      <c r="M8" s="6" t="n">
        <v>4341</v>
      </c>
      <c r="N8" s="6" t="n">
        <v>10631</v>
      </c>
      <c r="O8" s="6" t="n">
        <v>7741</v>
      </c>
      <c r="P8" s="6" t="n">
        <v>14480</v>
      </c>
    </row>
    <row r="9">
      <c r="A9" s="4" t="inlineStr">
        <is>
          <t>Market value depreciation (appreciation)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313</v>
      </c>
      <c r="O9" s="6" t="n">
        <v>-561</v>
      </c>
      <c r="P9" s="6" t="n">
        <v>229</v>
      </c>
    </row>
    <row r="10">
      <c r="A10" s="4" t="inlineStr">
        <is>
          <t>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51</v>
      </c>
      <c r="O10" s="6" t="n">
        <v>2325</v>
      </c>
      <c r="P10" s="6" t="n">
        <v>3499</v>
      </c>
    </row>
    <row r="11">
      <c r="A11" s="4" t="inlineStr">
        <is>
          <t>(Benefit) provision for income taxes</t>
        </is>
      </c>
      <c r="B11" s="6" t="n">
        <v>3678</v>
      </c>
      <c r="C11" s="6" t="n">
        <v>3325</v>
      </c>
      <c r="D11" s="6" t="n">
        <v>3158</v>
      </c>
      <c r="E11" s="6" t="n">
        <v>2803</v>
      </c>
      <c r="F11" s="6" t="n">
        <v>3386</v>
      </c>
      <c r="G11" s="6" t="n">
        <v>3213</v>
      </c>
      <c r="H11" s="6" t="n">
        <v>2466</v>
      </c>
      <c r="I11" s="6" t="n">
        <v>2946</v>
      </c>
      <c r="J11" s="6" t="n">
        <v>2523</v>
      </c>
      <c r="K11" s="6" t="n">
        <v>1866</v>
      </c>
      <c r="L11" s="6" t="n">
        <v>1488</v>
      </c>
      <c r="M11" s="6" t="n">
        <v>1598</v>
      </c>
      <c r="N11" s="4" t="inlineStr">
        <is>
          <t xml:space="preserve"> </t>
        </is>
      </c>
      <c r="O11" s="4" t="inlineStr">
        <is>
          <t xml:space="preserve"> </t>
        </is>
      </c>
      <c r="P11" s="4" t="inlineStr">
        <is>
          <t xml:space="preserve"> </t>
        </is>
      </c>
    </row>
    <row r="12">
      <c r="A12" s="4" t="inlineStr">
        <is>
          <t>Net income</t>
        </is>
      </c>
      <c r="B12" s="5" t="n">
        <v>9956</v>
      </c>
      <c r="C12" s="5" t="n">
        <v>9942</v>
      </c>
      <c r="D12" s="5" t="n">
        <v>9451</v>
      </c>
      <c r="E12" s="5" t="n">
        <v>9108</v>
      </c>
      <c r="F12" s="5" t="n">
        <v>9746</v>
      </c>
      <c r="G12" s="5" t="n">
        <v>9459</v>
      </c>
      <c r="H12" s="5" t="n">
        <v>8418</v>
      </c>
      <c r="I12" s="5" t="n">
        <v>8496</v>
      </c>
      <c r="J12" s="5" t="n">
        <v>7345</v>
      </c>
      <c r="K12" s="5" t="n">
        <v>5760</v>
      </c>
      <c r="L12" s="5" t="n">
        <v>5171</v>
      </c>
      <c r="M12" s="5" t="n">
        <v>5368</v>
      </c>
      <c r="N12" s="6" t="n">
        <v>38457</v>
      </c>
      <c r="O12" s="6" t="n">
        <v>36119</v>
      </c>
      <c r="P12" s="6" t="n">
        <v>23644</v>
      </c>
    </row>
    <row r="13">
      <c r="A13" s="4" t="inlineStr">
        <is>
          <t>Parent Company Only | Reportable Legal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vidend from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510</v>
      </c>
      <c r="O15" s="6" t="n">
        <v>11285</v>
      </c>
      <c r="P15" s="6" t="n">
        <v>8200</v>
      </c>
    </row>
    <row r="16">
      <c r="A16" s="4" t="inlineStr">
        <is>
          <t>Dividend from Nonbank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00</v>
      </c>
      <c r="O16" s="6" t="n">
        <v>823</v>
      </c>
      <c r="P16" s="6" t="n">
        <v>575</v>
      </c>
    </row>
    <row r="17">
      <c r="A17" s="4" t="inlineStr">
        <is>
          <t>Gain on sales of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4</v>
      </c>
      <c r="P17" s="6" t="n">
        <v>5</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34</v>
      </c>
      <c r="O18" s="6" t="n">
        <v>532</v>
      </c>
      <c r="P18" s="6" t="n">
        <v>465</v>
      </c>
    </row>
    <row r="19">
      <c r="A19" s="4" t="inlineStr">
        <is>
          <t>Total 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344</v>
      </c>
      <c r="O19" s="6" t="n">
        <v>13232</v>
      </c>
      <c r="P19" s="6" t="n">
        <v>9245</v>
      </c>
    </row>
    <row r="20">
      <c r="A20" s="4" t="inlineStr">
        <is>
          <t>Interes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49</v>
      </c>
      <c r="O20" s="6" t="n">
        <v>257</v>
      </c>
      <c r="P20" s="6" t="n">
        <v>349</v>
      </c>
    </row>
    <row r="21">
      <c r="A21" s="4" t="inlineStr">
        <is>
          <t>Market value depreciation (appreciation) on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85</v>
      </c>
      <c r="O21" s="6" t="n">
        <v>588</v>
      </c>
      <c r="P21" s="6" t="n">
        <v>246</v>
      </c>
    </row>
    <row r="22">
      <c r="A22" s="4" t="inlineStr">
        <is>
          <t>Other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2</v>
      </c>
      <c r="O22" s="6" t="n">
        <v>258</v>
      </c>
      <c r="P22" s="6" t="n">
        <v>259</v>
      </c>
    </row>
    <row r="23">
      <c r="A23" s="4" t="inlineStr">
        <is>
          <t>Tot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486</v>
      </c>
      <c r="O23" s="6" t="n">
        <v>515</v>
      </c>
      <c r="P23" s="6" t="n">
        <v>854</v>
      </c>
    </row>
    <row r="24">
      <c r="A24" s="4" t="inlineStr">
        <is>
          <t>Income before provision for income taxes and equity in undistributed net income of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858</v>
      </c>
      <c r="O24" s="6" t="n">
        <v>12717</v>
      </c>
      <c r="P24" s="6" t="n">
        <v>8391</v>
      </c>
    </row>
    <row r="25">
      <c r="A25" s="4" t="inlineStr">
        <is>
          <t>(Benefit) provision for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31</v>
      </c>
      <c r="O25" s="6" t="n">
        <v>219</v>
      </c>
      <c r="P25" s="6" t="n">
        <v>-22</v>
      </c>
    </row>
    <row r="26">
      <c r="A26" s="4" t="inlineStr">
        <is>
          <t>Income before equity in undistributed net income of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5089</v>
      </c>
      <c r="O26" s="6" t="n">
        <v>12498</v>
      </c>
      <c r="P26" s="6" t="n">
        <v>8413</v>
      </c>
    </row>
    <row r="27">
      <c r="A27" s="4" t="inlineStr">
        <is>
          <t>Equity in undistributed net income of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3368</v>
      </c>
      <c r="O27" s="6" t="n">
        <v>23621</v>
      </c>
      <c r="P27" s="6" t="n">
        <v>15231</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8457</v>
      </c>
      <c r="O28" s="5" t="n">
        <v>36119</v>
      </c>
      <c r="P28" s="5" t="n">
        <v>23644</v>
      </c>
    </row>
  </sheetData>
  <mergeCells count="3">
    <mergeCell ref="A1:A2"/>
    <mergeCell ref="B1:M1"/>
    <mergeCell ref="N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Financial Statements of Unity Bancorp, Inc. (Parent Company Only) - Condensed Statements of Cash Flows (Details) - USD ($)</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9956000</v>
      </c>
      <c r="C4" s="5" t="n">
        <v>9942000</v>
      </c>
      <c r="D4" s="5" t="n">
        <v>9451000</v>
      </c>
      <c r="E4" s="5" t="n">
        <v>9108000</v>
      </c>
      <c r="F4" s="5" t="n">
        <v>9746000</v>
      </c>
      <c r="G4" s="5" t="n">
        <v>9459000</v>
      </c>
      <c r="H4" s="5" t="n">
        <v>8418000</v>
      </c>
      <c r="I4" s="5" t="n">
        <v>8496000</v>
      </c>
      <c r="J4" s="5" t="n">
        <v>7345000</v>
      </c>
      <c r="K4" s="5" t="n">
        <v>5760000</v>
      </c>
      <c r="L4" s="5" t="n">
        <v>5171000</v>
      </c>
      <c r="M4" s="5" t="n">
        <v>5368000</v>
      </c>
      <c r="N4" s="5" t="n">
        <v>38457000</v>
      </c>
      <c r="O4" s="5" t="n">
        <v>36119000</v>
      </c>
      <c r="P4" s="5" t="n">
        <v>23644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on sales of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13000</v>
      </c>
      <c r="O6" s="6" t="n">
        <v>-609000</v>
      </c>
      <c r="P6" s="6" t="n">
        <v>-93000</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2669000</v>
      </c>
      <c r="O7" s="6" t="n">
        <v>32529000</v>
      </c>
      <c r="P7" s="6" t="n">
        <v>22323000</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of land and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482000</v>
      </c>
      <c r="O9" s="6" t="n">
        <v>-1249000</v>
      </c>
      <c r="P9" s="6" t="n">
        <v>-559000</v>
      </c>
    </row>
    <row r="10">
      <c r="A10" s="4" t="inlineStr">
        <is>
          <t>Purchases of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39000</v>
      </c>
      <c r="O10" s="6" t="n">
        <v>-6100000</v>
      </c>
      <c r="P10" s="6" t="n">
        <v>0</v>
      </c>
    </row>
    <row r="11">
      <c r="A11" s="4" t="inlineStr">
        <is>
          <t>Net cash used in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41283000</v>
      </c>
      <c r="O11" s="6" t="n">
        <v>-40515000</v>
      </c>
      <c r="P11" s="6" t="n">
        <v>-175362000</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698357</v>
      </c>
      <c r="O13" s="6" t="n">
        <v>630302</v>
      </c>
      <c r="P13" s="6" t="n">
        <v>451420</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2000</v>
      </c>
      <c r="O14" s="6" t="n">
        <v>-4191000</v>
      </c>
      <c r="P14" s="6" t="n">
        <v>-7442000</v>
      </c>
    </row>
    <row r="15">
      <c r="A15" s="4" t="inlineStr">
        <is>
          <t>Cash dividends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373000</v>
      </c>
      <c r="O15" s="6" t="n">
        <v>-3617000</v>
      </c>
      <c r="P15" s="6" t="n">
        <v>-3298000</v>
      </c>
    </row>
    <row r="16">
      <c r="A16" s="4" t="inlineStr">
        <is>
          <t>Net cash provid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68589000</v>
      </c>
      <c r="O16" s="6" t="n">
        <v>33493000</v>
      </c>
      <c r="P16" s="6" t="n">
        <v>214334000</v>
      </c>
    </row>
    <row r="17">
      <c r="A17" s="4" t="inlineStr">
        <is>
          <t>Increase (decrease) in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30025000</v>
      </c>
      <c r="O17" s="6" t="n">
        <v>25507000</v>
      </c>
      <c r="P17" s="6" t="n">
        <v>61295000</v>
      </c>
    </row>
    <row r="18">
      <c r="A18" s="4" t="inlineStr">
        <is>
          <t>Cash and cash equivalents, beginning of period</t>
        </is>
      </c>
      <c r="B18" s="4" t="inlineStr">
        <is>
          <t xml:space="preserve"> </t>
        </is>
      </c>
      <c r="C18" s="4" t="inlineStr">
        <is>
          <t xml:space="preserve"> </t>
        </is>
      </c>
      <c r="D18" s="4" t="inlineStr">
        <is>
          <t xml:space="preserve"> </t>
        </is>
      </c>
      <c r="E18" s="6" t="n">
        <v>244818000</v>
      </c>
      <c r="F18" s="4" t="inlineStr">
        <is>
          <t xml:space="preserve"> </t>
        </is>
      </c>
      <c r="G18" s="4" t="inlineStr">
        <is>
          <t xml:space="preserve"> </t>
        </is>
      </c>
      <c r="H18" s="4" t="inlineStr">
        <is>
          <t xml:space="preserve"> </t>
        </is>
      </c>
      <c r="I18" s="6" t="n">
        <v>219311000</v>
      </c>
      <c r="J18" s="4" t="inlineStr">
        <is>
          <t xml:space="preserve"> </t>
        </is>
      </c>
      <c r="K18" s="4" t="inlineStr">
        <is>
          <t xml:space="preserve"> </t>
        </is>
      </c>
      <c r="L18" s="4" t="inlineStr">
        <is>
          <t xml:space="preserve"> </t>
        </is>
      </c>
      <c r="M18" s="6" t="n">
        <v>158016000</v>
      </c>
      <c r="N18" s="6" t="n">
        <v>244818000</v>
      </c>
      <c r="O18" s="6" t="n">
        <v>219311000</v>
      </c>
      <c r="P18" s="6" t="n">
        <v>158016000</v>
      </c>
    </row>
    <row r="19">
      <c r="A19" s="4" t="inlineStr">
        <is>
          <t>Cash and cash equivalents, end of period</t>
        </is>
      </c>
      <c r="B19" s="6" t="n">
        <v>114793000</v>
      </c>
      <c r="C19" s="4" t="inlineStr">
        <is>
          <t xml:space="preserve"> </t>
        </is>
      </c>
      <c r="D19" s="4" t="inlineStr">
        <is>
          <t xml:space="preserve"> </t>
        </is>
      </c>
      <c r="E19" s="4" t="inlineStr">
        <is>
          <t xml:space="preserve"> </t>
        </is>
      </c>
      <c r="F19" s="6" t="n">
        <v>244818000</v>
      </c>
      <c r="G19" s="4" t="inlineStr">
        <is>
          <t xml:space="preserve"> </t>
        </is>
      </c>
      <c r="H19" s="4" t="inlineStr">
        <is>
          <t xml:space="preserve"> </t>
        </is>
      </c>
      <c r="I19" s="4" t="inlineStr">
        <is>
          <t xml:space="preserve"> </t>
        </is>
      </c>
      <c r="J19" s="6" t="n">
        <v>219311000</v>
      </c>
      <c r="K19" s="4" t="inlineStr">
        <is>
          <t xml:space="preserve"> </t>
        </is>
      </c>
      <c r="L19" s="4" t="inlineStr">
        <is>
          <t xml:space="preserve"> </t>
        </is>
      </c>
      <c r="M19" s="4" t="inlineStr">
        <is>
          <t xml:space="preserve"> </t>
        </is>
      </c>
      <c r="N19" s="6" t="n">
        <v>114793000</v>
      </c>
      <c r="O19" s="6" t="n">
        <v>244818000</v>
      </c>
      <c r="P19" s="6" t="n">
        <v>219311000</v>
      </c>
    </row>
    <row r="20">
      <c r="A20" s="4" t="inlineStr">
        <is>
          <t>Parent Company Only | Reportable Legal Ent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8457000</v>
      </c>
      <c r="O22" s="6" t="n">
        <v>36119000</v>
      </c>
      <c r="P22" s="6" t="n">
        <v>23644000</v>
      </c>
    </row>
    <row r="23">
      <c r="A23" s="3" t="inlineStr">
        <is>
          <t>Adjustments to reconcile net income to 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quity in undistributed net income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3368000</v>
      </c>
      <c r="O24" s="6" t="n">
        <v>-23621000</v>
      </c>
      <c r="P24" s="6" t="n">
        <v>-15231000</v>
      </c>
    </row>
    <row r="25">
      <c r="A25" s="4" t="inlineStr">
        <is>
          <t>Gain on sales of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4000</v>
      </c>
      <c r="P25" s="6" t="n">
        <v>-5000</v>
      </c>
    </row>
    <row r="26">
      <c r="A26" s="4" t="inlineStr">
        <is>
          <t>Net change in other assets and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53000</v>
      </c>
      <c r="O26" s="6" t="n">
        <v>-472000</v>
      </c>
      <c r="P26" s="6" t="n">
        <v>507000</v>
      </c>
    </row>
    <row r="27">
      <c r="A27" s="4" t="inlineStr">
        <is>
          <t>Net cash provided by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242000</v>
      </c>
      <c r="O27" s="6" t="n">
        <v>12022000</v>
      </c>
      <c r="P27" s="6" t="n">
        <v>8915000</v>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rchase of land and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6" t="n">
        <v>-87000</v>
      </c>
    </row>
    <row r="30">
      <c r="A30" s="4" t="inlineStr">
        <is>
          <t>Purchases of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39000</v>
      </c>
      <c r="O30" s="6" t="n">
        <v>-3500000</v>
      </c>
      <c r="P30" s="6" t="n">
        <v>0</v>
      </c>
    </row>
    <row r="31">
      <c r="A31" s="4" t="inlineStr">
        <is>
          <t>Proceeds from sales of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53000</v>
      </c>
      <c r="P31" s="6" t="n">
        <v>111000</v>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539000</v>
      </c>
      <c r="O32" s="6" t="n">
        <v>-3447000</v>
      </c>
      <c r="P32" s="6" t="n">
        <v>24000</v>
      </c>
    </row>
    <row r="33">
      <c r="A33" s="3" t="inlineStr">
        <is>
          <t>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exercis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357000</v>
      </c>
      <c r="O34" s="6" t="n">
        <v>379000</v>
      </c>
      <c r="P34" s="6" t="n">
        <v>229000</v>
      </c>
    </row>
    <row r="35">
      <c r="A35" s="4" t="inlineStr">
        <is>
          <t>Repayment of advances from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5000</v>
      </c>
      <c r="O35" s="6" t="n">
        <v>-101000</v>
      </c>
      <c r="P35" s="6" t="n">
        <v>-96000</v>
      </c>
    </row>
    <row r="36">
      <c r="A36" s="4" t="inlineStr">
        <is>
          <t>Purchase of treasury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2000</v>
      </c>
      <c r="O36" s="6" t="n">
        <v>-4191000</v>
      </c>
      <c r="P36" s="6" t="n">
        <v>-7442000</v>
      </c>
    </row>
    <row r="37">
      <c r="A37" s="4" t="inlineStr">
        <is>
          <t>Cash dividends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373000</v>
      </c>
      <c r="O37" s="6" t="n">
        <v>-3617000</v>
      </c>
      <c r="P37" s="6" t="n">
        <v>-3298000</v>
      </c>
    </row>
    <row r="38">
      <c r="A38" s="4" t="inlineStr">
        <is>
          <t>Net cash provided by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163000</v>
      </c>
      <c r="O38" s="6" t="n">
        <v>-7530000</v>
      </c>
      <c r="P38" s="6" t="n">
        <v>-10607000</v>
      </c>
    </row>
    <row r="39">
      <c r="A39" s="4" t="inlineStr">
        <is>
          <t>Increase (decrease) in cash and cash equival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40000</v>
      </c>
      <c r="O39" s="6" t="n">
        <v>1045000</v>
      </c>
      <c r="P39" s="6" t="n">
        <v>-1668000</v>
      </c>
    </row>
    <row r="40">
      <c r="A40" s="4" t="inlineStr">
        <is>
          <t>Cash and cash equivalents, beginning of period</t>
        </is>
      </c>
      <c r="B40" s="4" t="inlineStr">
        <is>
          <t xml:space="preserve"> </t>
        </is>
      </c>
      <c r="C40" s="4" t="inlineStr">
        <is>
          <t xml:space="preserve"> </t>
        </is>
      </c>
      <c r="D40" s="4" t="inlineStr">
        <is>
          <t xml:space="preserve"> </t>
        </is>
      </c>
      <c r="E40" s="5" t="n">
        <v>1685000</v>
      </c>
      <c r="F40" s="4" t="inlineStr">
        <is>
          <t xml:space="preserve"> </t>
        </is>
      </c>
      <c r="G40" s="4" t="inlineStr">
        <is>
          <t xml:space="preserve"> </t>
        </is>
      </c>
      <c r="H40" s="4" t="inlineStr">
        <is>
          <t xml:space="preserve"> </t>
        </is>
      </c>
      <c r="I40" s="5" t="n">
        <v>640000</v>
      </c>
      <c r="J40" s="4" t="inlineStr">
        <is>
          <t xml:space="preserve"> </t>
        </is>
      </c>
      <c r="K40" s="4" t="inlineStr">
        <is>
          <t xml:space="preserve"> </t>
        </is>
      </c>
      <c r="L40" s="4" t="inlineStr">
        <is>
          <t xml:space="preserve"> </t>
        </is>
      </c>
      <c r="M40" s="5" t="n">
        <v>2308000</v>
      </c>
      <c r="N40" s="6" t="n">
        <v>1685000</v>
      </c>
      <c r="O40" s="6" t="n">
        <v>640000</v>
      </c>
      <c r="P40" s="6" t="n">
        <v>2308000</v>
      </c>
    </row>
    <row r="41">
      <c r="A41" s="4" t="inlineStr">
        <is>
          <t>Cash and cash equivalents, end of period</t>
        </is>
      </c>
      <c r="B41" s="5" t="n">
        <v>2225000</v>
      </c>
      <c r="C41" s="4" t="inlineStr">
        <is>
          <t xml:space="preserve"> </t>
        </is>
      </c>
      <c r="D41" s="4" t="inlineStr">
        <is>
          <t xml:space="preserve"> </t>
        </is>
      </c>
      <c r="E41" s="4" t="inlineStr">
        <is>
          <t xml:space="preserve"> </t>
        </is>
      </c>
      <c r="F41" s="5" t="n">
        <v>1685000</v>
      </c>
      <c r="G41" s="4" t="inlineStr">
        <is>
          <t xml:space="preserve"> </t>
        </is>
      </c>
      <c r="H41" s="4" t="inlineStr">
        <is>
          <t xml:space="preserve"> </t>
        </is>
      </c>
      <c r="I41" s="4" t="inlineStr">
        <is>
          <t xml:space="preserve"> </t>
        </is>
      </c>
      <c r="J41" s="5" t="n">
        <v>640000</v>
      </c>
      <c r="K41" s="4" t="inlineStr">
        <is>
          <t xml:space="preserve"> </t>
        </is>
      </c>
      <c r="L41" s="4" t="inlineStr">
        <is>
          <t xml:space="preserve"> </t>
        </is>
      </c>
      <c r="M41" s="4" t="inlineStr">
        <is>
          <t xml:space="preserve"> </t>
        </is>
      </c>
      <c r="N41" s="6" t="n">
        <v>2225000</v>
      </c>
      <c r="O41" s="6" t="n">
        <v>1685000</v>
      </c>
      <c r="P41" s="6" t="n">
        <v>640000</v>
      </c>
    </row>
    <row r="42">
      <c r="A42" s="3" t="inlineStr">
        <is>
          <t>SUPPLEMENTAL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36000</v>
      </c>
      <c r="O43" s="5" t="n">
        <v>361000</v>
      </c>
      <c r="P43" s="5" t="n">
        <v>458000</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terest income</t>
        </is>
      </c>
      <c r="B4" s="5" t="n">
        <v>30325</v>
      </c>
      <c r="C4" s="5" t="n">
        <v>26224</v>
      </c>
      <c r="D4" s="5" t="n">
        <v>23071</v>
      </c>
      <c r="E4" s="5" t="n">
        <v>21119</v>
      </c>
      <c r="F4" s="5" t="n">
        <v>22270</v>
      </c>
      <c r="G4" s="5" t="n">
        <v>21254</v>
      </c>
      <c r="H4" s="5" t="n">
        <v>20680</v>
      </c>
      <c r="I4" s="5" t="n">
        <v>20576</v>
      </c>
      <c r="J4" s="5" t="n">
        <v>20288</v>
      </c>
      <c r="K4" s="5" t="n">
        <v>19764</v>
      </c>
      <c r="L4" s="5" t="n">
        <v>19278</v>
      </c>
      <c r="M4" s="5" t="n">
        <v>19585</v>
      </c>
      <c r="N4" s="5" t="n">
        <v>100739</v>
      </c>
      <c r="O4" s="5" t="n">
        <v>84780</v>
      </c>
      <c r="P4" s="5" t="n">
        <v>78915</v>
      </c>
    </row>
    <row r="5">
      <c r="A5" s="4" t="inlineStr">
        <is>
          <t>Total interest expense</t>
        </is>
      </c>
      <c r="B5" s="6" t="n">
        <v>5616</v>
      </c>
      <c r="C5" s="6" t="n">
        <v>2486</v>
      </c>
      <c r="D5" s="6" t="n">
        <v>1314</v>
      </c>
      <c r="E5" s="6" t="n">
        <v>1215</v>
      </c>
      <c r="F5" s="6" t="n">
        <v>1421</v>
      </c>
      <c r="G5" s="6" t="n">
        <v>1531</v>
      </c>
      <c r="H5" s="6" t="n">
        <v>2231</v>
      </c>
      <c r="I5" s="6" t="n">
        <v>2558</v>
      </c>
      <c r="J5" s="6" t="n">
        <v>2949</v>
      </c>
      <c r="K5" s="6" t="n">
        <v>3437</v>
      </c>
      <c r="L5" s="6" t="n">
        <v>3753</v>
      </c>
      <c r="M5" s="6" t="n">
        <v>4341</v>
      </c>
      <c r="N5" s="6" t="n">
        <v>10631</v>
      </c>
      <c r="O5" s="6" t="n">
        <v>7741</v>
      </c>
      <c r="P5" s="6" t="n">
        <v>14480</v>
      </c>
    </row>
    <row r="6">
      <c r="A6" s="4" t="inlineStr">
        <is>
          <t>Net interest income</t>
        </is>
      </c>
      <c r="B6" s="6" t="n">
        <v>24709</v>
      </c>
      <c r="C6" s="6" t="n">
        <v>23738</v>
      </c>
      <c r="D6" s="6" t="n">
        <v>21757</v>
      </c>
      <c r="E6" s="6" t="n">
        <v>19904</v>
      </c>
      <c r="F6" s="6" t="n">
        <v>20849</v>
      </c>
      <c r="G6" s="6" t="n">
        <v>19723</v>
      </c>
      <c r="H6" s="6" t="n">
        <v>18449</v>
      </c>
      <c r="I6" s="6" t="n">
        <v>18018</v>
      </c>
      <c r="J6" s="6" t="n">
        <v>17339</v>
      </c>
      <c r="K6" s="6" t="n">
        <v>16327</v>
      </c>
      <c r="L6" s="6" t="n">
        <v>15525</v>
      </c>
      <c r="M6" s="6" t="n">
        <v>15244</v>
      </c>
      <c r="N6" s="6" t="n">
        <v>90108</v>
      </c>
      <c r="O6" s="6" t="n">
        <v>77039</v>
      </c>
      <c r="P6" s="6" t="n">
        <v>64435</v>
      </c>
    </row>
    <row r="7">
      <c r="A7" s="4" t="inlineStr">
        <is>
          <t>Provision for loan losses</t>
        </is>
      </c>
      <c r="B7" s="6" t="n">
        <v>1632</v>
      </c>
      <c r="C7" s="6" t="n">
        <v>1517</v>
      </c>
      <c r="D7" s="6" t="n">
        <v>1188</v>
      </c>
      <c r="E7" s="6" t="n">
        <v>-178</v>
      </c>
      <c r="F7" s="6" t="n">
        <v>-319</v>
      </c>
      <c r="G7" s="4" t="inlineStr">
        <is>
          <t xml:space="preserve"> </t>
        </is>
      </c>
      <c r="H7" s="4" t="inlineStr">
        <is>
          <t xml:space="preserve"> </t>
        </is>
      </c>
      <c r="I7" s="6" t="n">
        <v>500</v>
      </c>
      <c r="J7" s="6" t="n">
        <v>1000</v>
      </c>
      <c r="K7" s="6" t="n">
        <v>2000</v>
      </c>
      <c r="L7" s="6" t="n">
        <v>2500</v>
      </c>
      <c r="M7" s="6" t="n">
        <v>1500</v>
      </c>
      <c r="N7" s="6" t="n">
        <v>4159</v>
      </c>
      <c r="O7" s="6" t="n">
        <v>181</v>
      </c>
      <c r="P7" s="6" t="n">
        <v>7000</v>
      </c>
    </row>
    <row r="8">
      <c r="A8" s="4" t="inlineStr">
        <is>
          <t>Net interest income after provision for loan losses</t>
        </is>
      </c>
      <c r="B8" s="6" t="n">
        <v>23077</v>
      </c>
      <c r="C8" s="6" t="n">
        <v>22221</v>
      </c>
      <c r="D8" s="6" t="n">
        <v>20569</v>
      </c>
      <c r="E8" s="6" t="n">
        <v>20082</v>
      </c>
      <c r="F8" s="6" t="n">
        <v>21168</v>
      </c>
      <c r="G8" s="6" t="n">
        <v>19723</v>
      </c>
      <c r="H8" s="6" t="n">
        <v>18449</v>
      </c>
      <c r="I8" s="6" t="n">
        <v>17518</v>
      </c>
      <c r="J8" s="6" t="n">
        <v>16339</v>
      </c>
      <c r="K8" s="6" t="n">
        <v>14327</v>
      </c>
      <c r="L8" s="6" t="n">
        <v>13025</v>
      </c>
      <c r="M8" s="6" t="n">
        <v>13744</v>
      </c>
      <c r="N8" s="6" t="n">
        <v>85949</v>
      </c>
      <c r="O8" s="6" t="n">
        <v>76858</v>
      </c>
      <c r="P8" s="6" t="n">
        <v>57435</v>
      </c>
    </row>
    <row r="9">
      <c r="A9" s="4" t="inlineStr">
        <is>
          <t>Total noninterest income</t>
        </is>
      </c>
      <c r="B9" s="6" t="n">
        <v>1946</v>
      </c>
      <c r="C9" s="6" t="n">
        <v>1110</v>
      </c>
      <c r="D9" s="6" t="n">
        <v>2750</v>
      </c>
      <c r="E9" s="6" t="n">
        <v>2239</v>
      </c>
      <c r="F9" s="6" t="n">
        <v>2624</v>
      </c>
      <c r="G9" s="6" t="n">
        <v>2809</v>
      </c>
      <c r="H9" s="6" t="n">
        <v>2895</v>
      </c>
      <c r="I9" s="6" t="n">
        <v>3726</v>
      </c>
      <c r="J9" s="6" t="n">
        <v>4254</v>
      </c>
      <c r="K9" s="6" t="n">
        <v>3336</v>
      </c>
      <c r="L9" s="6" t="n">
        <v>2811</v>
      </c>
      <c r="M9" s="6" t="n">
        <v>2545</v>
      </c>
      <c r="N9" s="6" t="n">
        <v>8045</v>
      </c>
      <c r="O9" s="6" t="n">
        <v>12054</v>
      </c>
      <c r="P9" s="6" t="n">
        <v>12946</v>
      </c>
    </row>
    <row r="10">
      <c r="A10" s="4" t="inlineStr">
        <is>
          <t>Total noninterest expense</t>
        </is>
      </c>
      <c r="B10" s="6" t="n">
        <v>11389</v>
      </c>
      <c r="C10" s="6" t="n">
        <v>10064</v>
      </c>
      <c r="D10" s="6" t="n">
        <v>10710</v>
      </c>
      <c r="E10" s="6" t="n">
        <v>10410</v>
      </c>
      <c r="F10" s="6" t="n">
        <v>10660</v>
      </c>
      <c r="G10" s="6" t="n">
        <v>9860</v>
      </c>
      <c r="H10" s="6" t="n">
        <v>10460</v>
      </c>
      <c r="I10" s="6" t="n">
        <v>9802</v>
      </c>
      <c r="J10" s="6" t="n">
        <v>10725</v>
      </c>
      <c r="K10" s="6" t="n">
        <v>10037</v>
      </c>
      <c r="L10" s="6" t="n">
        <v>9177</v>
      </c>
      <c r="M10" s="6" t="n">
        <v>9323</v>
      </c>
      <c r="N10" s="6" t="n">
        <v>42573</v>
      </c>
      <c r="O10" s="6" t="n">
        <v>40782</v>
      </c>
      <c r="P10" s="6" t="n">
        <v>39262</v>
      </c>
    </row>
    <row r="11">
      <c r="A11" s="4" t="inlineStr">
        <is>
          <t>Income before provision for income taxes</t>
        </is>
      </c>
      <c r="B11" s="6" t="n">
        <v>13634</v>
      </c>
      <c r="C11" s="6" t="n">
        <v>13267</v>
      </c>
      <c r="D11" s="6" t="n">
        <v>12609</v>
      </c>
      <c r="E11" s="6" t="n">
        <v>11911</v>
      </c>
      <c r="F11" s="6" t="n">
        <v>13132</v>
      </c>
      <c r="G11" s="6" t="n">
        <v>12672</v>
      </c>
      <c r="H11" s="6" t="n">
        <v>10884</v>
      </c>
      <c r="I11" s="6" t="n">
        <v>11442</v>
      </c>
      <c r="J11" s="6" t="n">
        <v>9868</v>
      </c>
      <c r="K11" s="6" t="n">
        <v>7626</v>
      </c>
      <c r="L11" s="6" t="n">
        <v>6659</v>
      </c>
      <c r="M11" s="6" t="n">
        <v>6966</v>
      </c>
      <c r="N11" s="6" t="n">
        <v>51421</v>
      </c>
      <c r="O11" s="6" t="n">
        <v>48130</v>
      </c>
      <c r="P11" s="6" t="n">
        <v>31119</v>
      </c>
    </row>
    <row r="12">
      <c r="A12" s="4" t="inlineStr">
        <is>
          <t>Provision for income taxes</t>
        </is>
      </c>
      <c r="B12" s="6" t="n">
        <v>3678</v>
      </c>
      <c r="C12" s="6" t="n">
        <v>3325</v>
      </c>
      <c r="D12" s="6" t="n">
        <v>3158</v>
      </c>
      <c r="E12" s="6" t="n">
        <v>2803</v>
      </c>
      <c r="F12" s="6" t="n">
        <v>3386</v>
      </c>
      <c r="G12" s="6" t="n">
        <v>3213</v>
      </c>
      <c r="H12" s="6" t="n">
        <v>2466</v>
      </c>
      <c r="I12" s="6" t="n">
        <v>2946</v>
      </c>
      <c r="J12" s="6" t="n">
        <v>2523</v>
      </c>
      <c r="K12" s="6" t="n">
        <v>1866</v>
      </c>
      <c r="L12" s="6" t="n">
        <v>1488</v>
      </c>
      <c r="M12" s="6" t="n">
        <v>1598</v>
      </c>
      <c r="N12" s="4" t="inlineStr">
        <is>
          <t xml:space="preserve"> </t>
        </is>
      </c>
      <c r="O12" s="4" t="inlineStr">
        <is>
          <t xml:space="preserve"> </t>
        </is>
      </c>
      <c r="P12" s="4" t="inlineStr">
        <is>
          <t xml:space="preserve"> </t>
        </is>
      </c>
    </row>
    <row r="13">
      <c r="A13" s="4" t="inlineStr">
        <is>
          <t>Net income</t>
        </is>
      </c>
      <c r="B13" s="5" t="n">
        <v>9956</v>
      </c>
      <c r="C13" s="5" t="n">
        <v>9942</v>
      </c>
      <c r="D13" s="5" t="n">
        <v>9451</v>
      </c>
      <c r="E13" s="5" t="n">
        <v>9108</v>
      </c>
      <c r="F13" s="5" t="n">
        <v>9746</v>
      </c>
      <c r="G13" s="5" t="n">
        <v>9459</v>
      </c>
      <c r="H13" s="5" t="n">
        <v>8418</v>
      </c>
      <c r="I13" s="5" t="n">
        <v>8496</v>
      </c>
      <c r="J13" s="5" t="n">
        <v>7345</v>
      </c>
      <c r="K13" s="5" t="n">
        <v>5760</v>
      </c>
      <c r="L13" s="5" t="n">
        <v>5171</v>
      </c>
      <c r="M13" s="5" t="n">
        <v>5368</v>
      </c>
      <c r="N13" s="5" t="n">
        <v>38457</v>
      </c>
      <c r="O13" s="5" t="n">
        <v>36119</v>
      </c>
      <c r="P13" s="5" t="n">
        <v>23644</v>
      </c>
    </row>
    <row r="14">
      <c r="A14" s="4" t="inlineStr">
        <is>
          <t>Net income per common share - Basic</t>
        </is>
      </c>
      <c r="B14" s="7" t="n">
        <v>0.95</v>
      </c>
      <c r="C14" s="7" t="n">
        <v>0.9399999999999999</v>
      </c>
      <c r="D14" s="7" t="n">
        <v>0.9</v>
      </c>
      <c r="E14" s="7" t="n">
        <v>0.87</v>
      </c>
      <c r="F14" s="7" t="n">
        <v>0.9399999999999999</v>
      </c>
      <c r="G14" s="7" t="n">
        <v>0.91</v>
      </c>
      <c r="H14" s="7" t="n">
        <v>0.8100000000000001</v>
      </c>
      <c r="I14" s="7" t="n">
        <v>0.8100000000000001</v>
      </c>
      <c r="J14" s="7" t="n">
        <v>0.7</v>
      </c>
      <c r="K14" s="7" t="n">
        <v>0.54</v>
      </c>
      <c r="L14" s="7" t="n">
        <v>0.48</v>
      </c>
      <c r="M14" s="7" t="n">
        <v>0.49</v>
      </c>
      <c r="N14" s="7" t="n">
        <v>3.66</v>
      </c>
      <c r="O14" s="7" t="n">
        <v>3.47</v>
      </c>
      <c r="P14" s="7" t="n">
        <v>2.21</v>
      </c>
    </row>
    <row r="15">
      <c r="A15" s="4" t="inlineStr">
        <is>
          <t>Net income per common share - Diluted</t>
        </is>
      </c>
      <c r="B15" s="7" t="n">
        <v>0.93</v>
      </c>
      <c r="C15" s="7" t="n">
        <v>0.93</v>
      </c>
      <c r="D15" s="7" t="n">
        <v>0.88</v>
      </c>
      <c r="E15" s="7" t="n">
        <v>0.85</v>
      </c>
      <c r="F15" s="7" t="n">
        <v>0.93</v>
      </c>
      <c r="G15" s="7" t="n">
        <v>0.9</v>
      </c>
      <c r="H15" s="7" t="n">
        <v>0.8</v>
      </c>
      <c r="I15" s="7" t="n">
        <v>0.8</v>
      </c>
      <c r="J15" s="7" t="n">
        <v>0.6899999999999999</v>
      </c>
      <c r="K15" s="7" t="n">
        <v>0.54</v>
      </c>
      <c r="L15" s="7" t="n">
        <v>0.47</v>
      </c>
      <c r="M15" s="7" t="n">
        <v>0.49</v>
      </c>
      <c r="N15" s="7" t="n">
        <v>3.59</v>
      </c>
      <c r="O15" s="7" t="n">
        <v>3.43</v>
      </c>
      <c r="P15" s="7" t="n">
        <v>2.19</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3. Loans The following table sets forth the classification of loans by class, including unearned fees, deferred costs and excluding the allowance for loan losses for the past two years: ​ ​ ​ ​ ​ ​ ​ (In thousands) December 31, 2022 December 31, 2021 SBA loans held for investment ​ $ 38,468 ​ $ 36,075 SBA PPP loans ​ ​ 5,908 ​ ​ 46,450 Commercial loans ​ ​ SBA 504 loans ​ 35,077 ​ 27,479 Commercial other ​ 117,566 ​ 109,903 Commercial real estate ​ 903,126 ​ 704,674 Commercial real estate construction ​ 131,774 ​ 89,670 Residential mortgage loans ​ 605,091 ​ 409,355 Consumer loans ​ ​ ​ ​ Home equity ​ 68,310 ​ 65,380 Consumer other ​ 9,854 ​ 12,564 Residential construction loans ​ ​ 163,457 ​ ​ 120,525 Total loans held for investment ​ $ 2,078,631 ​ $ 1,622,075 SBA loans held for sale ​ 27,928 ​ 27,373 Total loans ​ $ 2,106,559 ​ $ 1,649,448 ​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BA Loans: On March 27, 2020, the Coronavirus Aid, Relief, and Economic Security (“CARES”) Act was signed into law. It contained substantial tax and spending provisions intended to address the impact of the COVID-19 pandemic. The CARES Act included a range of other provisions designed to support the U.S. economy and mitigate the impact of COVID-19 on financial institutions and their customers, including through the authorization of various relief programs and measures that the U.S. Department of the Treasury, the Small Business Administration, the Federal Reserve Board (“FRB”) and other federal banking agencies have implemented or may implement. The CARES Act provided assistance to small businesses through the establishment of the SBA Paycheck Protection Program (“PPP”). The PPP provided eligible small businesses with funds to pay up to 24 weeks of payroll costs, including certain benefits. The funds were provided in the form of loans that may be fully or partially forgiven when used for payroll costs, interest on mortgages, rent or utilities. The payments on these loans were deferred for up to six months. Loans made after June 5, 2020, mature in five years, and loans made prior to June 5, 2020, mature in two years but can be extended to five years if the lender agrees. Forgiveness of the PPP loans is based on the borrower maintaining or quickly rehiring employees and maintaining salary levels. Applications for the PPP loans started on April 3, 2020 and were extended through August 8, 2020. The Economic Aid to Hard-Hit Small Businesses, Nonprofits and Venues Act (the “Economic Aid Act”) became law o . Among other things, the Economic Aid Act Commercial Loans: Residential Mortgage, Consumer and Residential Construction Loans: In 2021, the Company enrolled in the “Upgrade Consumer Unsecured Loan Program” to purchase consumer unsecured loans. This loan product has a fixed rate, fully amortizing term for up to five years and a maximum loan amount of $50 thousand. Restrictions were placed on the loans purchased to limit the purchases to borrowers residing in New Jersey, southern New York, and eastern Pennsylvania and to limit purchases to borrowers with higher credit quality with a 700 FICO minimum. Upgrade services the loans on behalf of the Company. Upgrade is a financial technology company that utilizes artificial intelligence to underwrite personal loans and credit card installment loans to retail customers, in addition to credit monitoring and education tools.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 The Company’s extension of credit is governed by the Credit Risk Policy which was established to control the quality of the Company’s loans. These policies and procedures are reviewed and approved by the Board of Directors on a regular basis. Credit Ratings For SBA 7(a) and commercial loans, management uses internally assigned risk ratings as the best indicator of credit quality. A loan’s internal risk rating is reviewed at least annually and more frequently if circumstances warrant a change in risk rating. The Company uses a 1 through 10 loan grading system that follows regulatory accepted definitions. Pass: Special Mention: Substandard: 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loss is deferred until a more exact status may be determined. Pending factors include proposed merger, acquisition or liquidation procedures; capital injection; perfecting liens on additional collateral; and refinancing plans. Partial charge-offs are likely. Loss: For residential mortgage, consumer and residential construction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The tables below detail the Company’s loan portfolio by class according to their credit quality indicators discussed in the paragraphs above as of December 31, 2022: ​ ​ ​ ​ ​ ​ ​ ​ ​ ​ ​ ​ ​ ​ ​ December 31, 2022 ​ ​ SBA &amp; Commercial loans - Internal risk ratings (In thousands) Pass Special mention Substandard Total SBA loans held for investment ​ $ 37,163 ​ $ 558 ​ $ 747 ​ $ 38,468 SBA PPP loans ​ ​ 5,908 ​ ​ — ​ ​ — ​ ​ 5,908 Commercial loans ​ ​ ​ ​ SBA 504 loans ​ 35,077 ​ — ​ — ​ 35,077 Commercial other ​ 110,107 ​ 6,220 ​ 1,239 ​ 117,566 Commercial real estate ​ 894,110 ​ 6,228 ​ 2,788 ​ 903,126 Commercial real estate construction ​ 131,774 ​ — ​ — ​ 131,774 Total commercial loans ​ 1,171,068 ​ 12,448 ​ 4,027 ​ 1,187,543 Total commercial loans and SBA loans held for investment ​ $ 1,214,139 ​ $ 13,006 ​ $ 4,774 ​ $ 1,231,919 ​ ​ ​ ​ ​ ​ ​ ​ ​ ​ ​ ​ ​ ​ ​ ​ Residential mortgage, Consumer &amp; Residential construction loans - Performing/Nonperforming (In thousands) ​ ​ Performing Nonperforming Total Residential mortgage loans ​ ​ ​ ​ $ 601,730 ​ $ 3,361 ​ $ 605,091 Consumer loans ​ ​ ​ ​ ​ ​ ​ Home equity ​ ​ ​ ​ 68,310 ​ — ​ 68,310 Consumer other ​ ​ ​ ​ 9,854 ​ — ​ 9,854 Total consumer loans ​ ​ ​ ​ 78,164 ​ — ​ 78,164 Residential construction loans ​ ​ ​ ​ ​ 160,025 ​ ​ 3,432 ​ ​ 163,457 Total residential mortgage, consumer and residential construction loans ​ ​ ​ ​ $ 839,919 ​ $ 6,793 ​ $ 846,712 ​ The tables below detail the Company’s loan portfolio by class according to their credit quality indicators discussed in the paragraphs above as of December 31, 2021: ​ ​ ​ ​ ​ ​ ​ ​ ​ ​ ​ ​ ​ ​ December 31, 2021 ​ ​ SBA &amp; Commercial loans - Internal risk ratings (In thousands) Pass Special mention Substandard Total SBA loans held for investment ​ $ 34,959 ​ $ 745 ​ $ 371 ​ $ 36,075 SBA PPP loans ​ ​ 46,450 ​ ​ — ​ ​ — ​ ​ 46,450 Commercial loans ​ ​ ​ ​ SBA 504 loans ​ 27,479 ​ — ​ — ​ 27,479 Commercial other ​ 105,388 ​ 1,976 ​ 2,539 ​ 109,903 Commercial real estate ​ 694,627 ​ 7,980 ​ 2,067 ​ 704,674 Commercial real estate construction ​ 86,770 ​ 2,900 ​ — ​ 89,670 Total commercial loans ​ 914,264 ​ 12,856 ​ 4,606 ​ 931,726 Total commercial loans and SBA loans held for investment ​ $ 995,673 ​ $ 13,601 ​ $ 4,977 ​ $ 1,014,251 ​ ​ ​ ​ ​ ​ ​ ​ ​ ​ ​ ​ ​ ​ ​ ​ ​ ​ Residential mortgage, Consumer &amp; Residential construction loans - Performing/Nonperforming (In thousands) ​ ​ Performing ​ Nonperforming ​ Total Residential mortgage loans ​ ​ $ 406,093 ​ $ 3,262 ​ $ 409,355 Consumer loans ​ ​ ​ ​ ​ Home equity ​ ​ 65,170 ​ 210 ​ 65,380 Consumer other ​ ​ 12,564 ​ — ​ 12,564 Total consumer loans ​ ​ 77,734 ​ 210 ​ 77,944 Residential construction loans ​ ​ ​ ​ ​ 117,403 ​ ​ 3,122 ​ ​ 120,525 Total residential mortgage, consumer and residential construction loans ​ ​ $ 601,230 ​ $ 6,594 ​ $ 607,824 ​ Nonperforming and Past Due Loans Nonperforming loans consist of loans that are not accruing interest (nonaccrual loans) as a result of principal or interest being delinquent for a period of 90 days or more or when the ability to collect principal and interest according to the contractual terms is in doubt. Loans past due 90 days or more and still accruing interest are not included in nonperforming loans and generally represent loans that are well secured and in process of collection.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December 31, 2022 and December 31, 2021: ​ ​ ​ ​ ​ ​ ​ ​ ​ ​ ​ ​ ​ ​ ​ ​ ​ ​ ​ ​ ​ ​ ​ ​ December 31, 2022 ​ ​ ​ ​ ​ 90+ days ​ ​ ​ ​ ​ ​ ​ ​ ​ ​ 30 ‑ 59 days ​ 60 ‑ 89 days ​ and still ​ ​ ​ Total past ​ ​ ​ ​ ​ ​ (In thousands) ​ past due ​ past due ​ accruing ​ Nonaccrual ​ due (1) ​ Current ​ Total loans SBA loans held for investment ​ $ — ​ $ 576 ​ $ — ​ $ 690 ​ $ 1,266 ​ $ 37,202 ​ $ 38,468 Commercial loans ​ ​ ​ ​ ​ ​ ​ ​ SBA 504 loans ​ — ​ — ​ — ​ — ​ — ​ 35,077 ​ 35,077 Commercial other ​ 198 ​ 300 ​ — ​ 777 ​ 1,275 ​ 116,291 ​ 117,566 Commercial real estate ​ 22 ​ 188 ​ — ​ 805 ​ 1,015 ​ 902,111 ​ 903,126 Commercial real estate construction ​ — ​ — ​ — ​ — ​ — ​ 131,774 ​ 131,774 Residential mortgage loans ​ — ​ 982 ​ — ​ 3,361 ​ 4,343 ​ 600,748 ​ 605,091 Consumer loans ​ ​ ​ ​ ​ ​ ​ ​ ​ ​ ​ ​ ​ Home equity ​ — ​ — ​ — ​ — ​ — ​ 68,310 ​ 68,310 Consumer other ​ 18 ​ 7 ​ — ​ — ​ 25 ​ 9,829 ​ 9,854 Residential construction loans ​ ​ — ​ ​ — ​ ​ — ​ ​ 3,432 ​ ​ 3,432 ​ ​ 160,025 ​ ​ 163,457 Total loans held for investment ​ ​ 238 ​ ​ 2,053 ​ ​ — ​ ​ 9,065 ​ ​ 11,356 ​ ​ 2,061,367 ​ ​ 2,072,723 SBA loans held for sale ​ 2,195 ​ — ​ — ​ — ​ 2,195 ​ 25,733 ​ 27,928 Total loans, excluding SBA PPP ​ $ 2,433 ​ $ 2,053 ​ $ — ​ $ 9,065 ​ $ 13,551 ​ $ 2,087,100 ​ $ 2,100,651 ​ (1) At December 31, 2022, the Company had $1.4 million of SBA PPP loans past due. The Company is in process of working through these past due credits with the SBA and the relevant customers. ​ ​ ​ ​ ​ ​ ​ ​ ​ ​ ​ ​ ​ ​ ​ ​ ​ ​ ​ ​ ​ ​ ​ ​ December 31, 2021 ​ ​ ​ ​ ​ 90+ days ​ ​ ​ ​ ​ ​ ​ ​ ​ ​ 30 ‑ 59 days ​ 60 ‑ 89 days ​ and still ​ ​ ​ Total past ​ ​ ​ ​ ​ ​ (In thousands) ​ past due ​ past due ​ accruing ​ Nonaccrual ​ due (2) ​ Current ​ Total loans SBA loans held for investment ​ $ 1,558 ​ $ — ​ $ — ​ $ 510 ​ $ 2,068 ​ $ 34,007 ​ $ 36,075 Commercial loans ​ ​ ​ ​ ​ ​ ​ ​ SBA 504 loans ​ — ​ — ​ — ​ — ​ — ​ 27,479 ​ 27,479 Commercial other ​ — ​ 33 ​ — ​ 2,216 ​ 2,249 ​ 107,654 ​ 109,903 Commercial real estate ​ 334 ​ 565 ​ — ​ 366 ​ 1,265 ​ 703,409 ​ 704,674 Commercial real estate construction ​ — ​ — ​ — ​ — ​ — ​ 89,670 ​ 89,670 Residential mortgage loans ​ 3,688 ​ — ​ — ​ 3,262 ​ 6,950 ​ 402,405 ​ 409,355 Consumer loans ​ ​ ​ ​ ​ ​ ​ ​ ​ ​ ​ ​ ​ Home equity ​ 39 ​ — ​ — ​ 210 ​ 249 ​ 65,131 ​ 65,380 Consumer other ​ — ​ — ​ — ​ — ​ — ​ 12,564 ​ 12,564 Residential construction loans ​ ​ — ​ ​ 845 ​ ​ — ​ ​ 3,122 ​ ​ 3,967 ​ ​ 116,558 ​ ​ 120,525 Total loans held for investment ​ ​ 5,619 ​ ​ 1,522 ​ ​ — ​ ​ 9,686 ​ ​ 16,827 ​ ​ 1,605,248 ​ ​ 1,622,075 SBA loans held for sale ​ — ​ — ​ — ​ — ​ — ​ 27,373 ​ 27,373 Total loans, excluding SBA PPP ​ $ 5,619 ​ $ 1,522 ​ $ — ​ $ 9,686 ​ $ 16,827 ​ $ 1,632,621 ​ $ 1,649,448 ​ (2) At December 31, 2021, the Company had $79 thousand of SBA PPP loans past due. The Company is in process of working through these past due credits with the SBA and the relevant customers. ​ ​ Impaired Loans The Company has defined impaired loans to be all nonperforming loans and troubled debt restructurings. Management considers a loan impaired when, based on current information and events, it is determined that the Company will not be able to collect all amounts due according to the loan contract. The following tables provide detail on the Company’s loans individually evaluated for impairment with the associated allowance amount, if applicable, as of December 31, 2022 and December 31, 2021: ​ ​ ​ ​ ​ ​ ​ ​ ​ ​ ​ December 31, 2022 ​ Unpaid ​ ​ ​ ​ ​ ​ principal ​ Recorded ​ Specific (In thousands) ​ balance ​ investment ​ reserves With no related allowance: ​ ​ ​ ​ SBA loans held for investment ​ $ 687 ​ $ 399 ​ $ — Commercial loans ​ ​ ​ Commercial other ​ ​ 10 ​ ​ 10 ​ ​ — Commercial real estate ​ 3,169 ​ 2,219 ​ — Total commercial loans ​ 3,179 ​ 2,229 ​ — Residential mortgage loans ​ ​ 2,054 ​ ​ 2,022 ​ ​ — Total impaired loans with no related allowance ​ 5,920 ​ 4,650 ​ — ​ ​ ​ ​ ​ ​ ​ ​ ​ ​ With an allowance: ​ ​ ​ SBA loans held for investment ​ 316 ​ 291 ​ 115 Commercial loans ​ ​ ​ Commercial other ​ 2,022 ​ 872 ​ 516 Total commercial loans ​ 2,022 ​ 872 ​ 516 Residential mortgage loans ​ ​ 1,345 ​ ​ 1,339 ​ ​ 36 Residential construction loans ​ ​ 3,432 ​ ​ 3,432 ​ ​ 1,112 Total impaired loans with a related allowance ​ 7,115 ​ 5,934 ​ 1,779 ​ ​ ​ ​ ​ ​ ​ ​ ​ ​ Total individually evaluated impaired loans: ​ ​ ​ SBA loans held for investment ​ 1,003 ​ 690 ​ 115 Commercial loans ​ ​ ​ Commercial other ​ 2,032 ​ 882 ​ 516 Commercial real estate ​ 3,169 ​ 2,219 ​ — Total commercial loans ​ 5,201 ​ 3,101 ​ 516 Residential mortgage loans ​ ​ 3,399 ​ ​ 3,361 ​ ​ 36 Residential construction loans ​ ​ 3,432 ​ ​ 3,432 ​ ​ 1,112 Total individually evaluated impaired loans ​ $ 13,035 ​ $ 10,584 ​ $ 1,779 ​ ​ ​ ​ ​ ​ ​ ​ ​ ​ ​ ​ ​ December 31, 2021 ​ Unpaid ​ ​ ​ ​ ​ ​ principal ​ Recorded ​ Specific (In thousands) ​ balance ​ investment ​ reserves With no related allowance: ​ ​ ​ ​ SBA loans held for investment ​ $ 606 ​ $ 506 ​ $ — Commercial loans ​ ​ ​ Commercial other ​ ​ 71 ​ ​ 70 ​ ​ — Commercial real estate ​ 1,493 ​ 1,493 ​ — Total commercial loans ​ 1,564 ​ 1,563 ​ — Residential mortgage loans ​ ​ 1,630 ​ ​ 1,630 ​ ​ — Consumer loans: ​ ​ ​ ​ ​ ​ ​ ​ ​ Home equity ​ ​ 210 ​ ​ 210 ​ ​ — Residential construction loans ​ ​ 2,636 ​ ​ 2,636 ​ ​ — Total impaired loans with no related allowance ​ 6,646 ​ 6,545 ​ — ​ ​ ​ ​ ​ ​ ​ ​ ​ ​ With an allowance: ​ ​ ​ SBA loans held for investment ​ 35 ​ 4 ​ 4 Commercial loans ​ ​ ​ Commercial other ​ 2,832 ​ 2,531 ​ 2,490 Commercial real estate ​ 973 ​ 126 ​ 125 Total commercial loans ​ 3,805 ​ 2,657 ​ 2,615 Residential mortgage loans ​ ​ 1,632 ​ ​ 1,632 ​ ​ 80 Consumer loans: ​ ​ ​ ​ ​ ​ ​ ​ ​ Home equity ​ ​ 427 ​ ​ 427 ​ ​ 56 Residential construction loans ​ ​ 486 ​ ​ 486 ​ ​ 68 Total impaired loans with a related allowance ​ 6,385 ​ 5,206 ​ 2,823 ​ ​ ​ ​ ​ ​ ​ ​ ​ ​ Total individually evaluated impaired loans: ​ ​ ​ SBA loans held for investment ​ 641 ​ 510 ​ 4 Commercial loans ​ ​ ​ Commercial other ​ 2,903 ​ 2,601 ​ 2,490 Commercial real estate ​ 2,466 ​ 1,619 ​ 125 Total commercial loans ​ 5,369 ​ 4,220 ​ 2,615 Residential mortgage loans ​ ​ 3,262 ​ ​ 3,262 ​ ​ 80 Consumer loans: ​ ​ ​ ​ ​ ​ ​ ​ ​ Home equity ​ ​ 637 ​ ​ 637 ​ ​ 56 Residential construction loans ​ ​ 3,122 ​ ​ 3,122 ​ ​ 68 Total individually evaluated impaired loans ​ $ 13,031 ​ $ 11,751 ​ $ 2,823 ​ The following table presents the average recorded investments in impaired loans and the related amount of interest recognized during the time period in which the loans were impaired for the years ended December 31, 2022, 2021 and 2020.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 ​ ​ ​ ​ ​ ​ ​ ​ ​ ​ ​ ​ ​ ​ ​ ​ ​ ​ ​ ​ ​ For the years ended December 31, ​ ​ 2022 ​ 2021 ​ 2020 ​ ​ ​ Interest ​ ​ Interest ​ ​ Interest ​ ​ ​ ​ ​ income ​ ​ ​ ​ income ​ ​ ​ ​ income ​ ​ Average ​ recognized ​ Average ​ recognized ​ Average ​ recognized ​ ​ recorded ​ on impaired ​ recorded ​ on impaired ​ recorded ​ on impaired (In thousands) ​ investment ​ loans ​ investment ​ loans ​ investment ​ loans SBA loans held for investment ​ $ 940 ​ $ 33 ​ $ 1,118 ​ $ 102 ​ $ 1,674 ​ $ 70 Commercial loans ​ ​ ​ ​ ​ ​ SBA 504 loans ​ — ​ — ​ — ​ — ​ 150 ​ 32 Commercial other ​ 1,481 ​ 109 ​ 889 ​ 59 ​ 93 ​ 31 Commercial real estate ​ 2,073 ​ 134 ​ 1,637 ​ 137 ​ 1,232 ​ 124 Commercial real estate construction ​ ​ — ​ ​ — ​ ​ — ​ ​ — ​ ​ — ​ ​ 33 Residential mortgage loans ​ ​ 2,869 ​ ​ 38 ​ ​ 4,358 ​ ​ 17 ​ ​ 5,409 ​ ​ 131 Consumer loans ​ ​ ​ ​ ​ ​ ​ ​ ​ ​ ​ ​ ​ ​ ​ ​ ​ ​ Home equity ​ ​ 453 ​ ​ 8 ​ ​ 553 ​ ​ 23 ​ ​ 726 ​ ​ 67 Consumer other ​ ​ — ​ ​ — ​ ​ 1 ​ ​ — ​ ​ — ​ ​ — Residential construction loans ​ ​ 2,936 ​ ​ 49 ​ ​ 2,718 ​ ​ 50 ​ ​ 165 ​ ​ — Total ​ $ 10,752 ​ $ 371 ​ $ 11,274 ​ $ 388 ​ $ 9,449 ​ $ 488 ​ Troubled Debt Restructurings The Company’s loan portfolio includes certain loans that have been modified as a troubled debt restructuring (“TDR”).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ther modifications of payment terms or a combination of modifications.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 TDRs of $1.4 million and $1.0 million are included in the impaired loan numbers as of December 31, 2022 and December 31, 2021, respectively. The increase in TDRs was due to the addition of two loans, partially offset by the payoff of two TDRs. At December 31, 2022 and December 31, 2021, there were no specific reserves on the TDRs. The TDRs are in accrual status since they are performing in accordance with the restructured terms. There are no commitments to lend additional funds on these loans. To date, the Company’s TDRs consisted of principal reduction, interest only periods and maturity extensions. There were no loans modified as a TDR within the previous 12 months that subsequently defaulted at some point during the year ended December 31, 2022. In this case, the subsequent default is defined as 90 days past due or transferred to nonaccrual status. Other Loan Information Servicing Assets: Loans sold to others and serviced by the Company are not included in the accompanying Consolidated Balance Sheets. The total amount of such loans serviced, but owned by third party investors, amounted to approximately $85.8 million and $106.1 million at December 31, 2022 and 2021, respectively. At December 31, 2022 and 2021, the carrying value, which approximates fair value, of servicing assets was $691 thousand and $1.0 million, respectively, and is included in Other assets. A summary of the changes in the related servicing assets for the past three years follows: ​ ​ ​ ​ ​ ​ ​ ​ ​ ​ ​ For the years ended December 31, (In thousands) 2022 2021 2020 Balance, beginning of year ​ $ 1,013 ​ $ 1,857 ​ $ 2,026 Servicing assets capitalized ​ 152 ​ 126 ​ 722 Amortization of expense, net ​ (474) ​ (970) ​ (891) Balance, end of year ​ $ 691 ​ $ 1,013 ​ $ 1,857 ​ In addition, the Company had a $641 thousand and $915 thousand in discounts related to the retained portion of unsold SBA loans at December 31, 2022 and 2021, respectively. Officer and Director Loans: In the ordinary course of business, the Company may extend credit to officers, directors or their associates. These loans are subject to the Company’s normal lending policy. An analysis of such loans, all of which are current as to principal and interest payments, is as follows: ​ ​ ​ ​ ​ ​ ​ (In thousands) December 31, 2022 December 31, 2021 Balance, beginning of year ​ $ 11,502 ​ $ 12,082 New loans and advances ​ — ​ 402 Loan repayments ​ (784) ​ (982) Loans removed ​ ​ (2,594) ​ ​ — Balance, end of year ​ $ 8,124 ​ $ 11,502 ​ Loan Portfolio Collateral: 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December 31, 2022, and December 31, 2021, respectively, approximately 96% and 92% of the Company’s loan portfolio was secured by real est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llowance for Loan Losses and Reserve for Unfunded Loan Commitments</t>
        </is>
      </c>
      <c r="B1" s="2" t="inlineStr">
        <is>
          <t>12 Months Ended</t>
        </is>
      </c>
    </row>
    <row r="2">
      <c r="B2" s="2" t="inlineStr">
        <is>
          <t>Dec. 31, 2022</t>
        </is>
      </c>
    </row>
    <row r="3">
      <c r="A3" s="3" t="inlineStr">
        <is>
          <t>Allowance for Loan Losses and Reserve for Unfunded Loan Commitments</t>
        </is>
      </c>
      <c r="B3" s="4" t="inlineStr">
        <is>
          <t xml:space="preserve"> </t>
        </is>
      </c>
    </row>
    <row r="4">
      <c r="A4" s="4" t="inlineStr">
        <is>
          <t>Allowance for Loan Losses and Reserve for Unfunded Loan Commitments</t>
        </is>
      </c>
      <c r="B4" s="4" t="inlineStr">
        <is>
          <t xml:space="preserve">4. Allowance for Loan Losses and Reserve for Unfunded Loan Commitments Allowance for Loan Losses The Company has an established methodology to determine the adequacy of the allowance for loan losses that assesses the risks and losses inherent in the loan portfolio. At a minimum, the adequacy of the allowance for loan losses is reviewed by management on a quarterly basis. The allowance is increased by provisions charged to expense and is reduced by net charge-offs. For purposes of determining the allowance for loan losses, the Company has segmented the loans in its portfolio by loan type. Loans are segmented into the following pools: SBA 7(a), commercial, residential mortgages, consumer and residential construction loans. Certain portfolio segments are further broken down into classes based on the associated risks within those segments and the type of collateral underlying each loan. Commercial loans are divided into the following five classes: commercial real estate, commercial real estate construction, unsecured business line of credit, commercial other and SBA 504. Consumer loans are divided into two classes as follows: home equity and other. The standardized methodology used to assess the adequacy of the allowance includes the allocation of specific and general reserves. The same standard methodology is used, regardless of loan type. Specific reserves are evaluated for individual impaired loans and TDRs. The general reserve is set based upon a representative average historical net charge-off rate adjusted for the following environmental factors: delinquency and impairment trends, charge-off and recovery trend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heavily.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7(a)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consumer and residential construction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allocated allowance is the total of identified specific and general reserves by loan category. The allocation is not necessarily indicative of the categories in which future losses may occur. The total allowance is available to absorb losses from any segment of the portfolio. The following tables detail the activity in the allowance for loan losses by portfolio segment for the past three years: ​ ​ ​ ​ ​ ​ ​ ​ ​ ​ ​ ​ ​ ​ ​ ​ ​ ​ ​ ​ ​ For the year ended December 31, 2022 ​ ​ ​ ​ ​ ​ ​ ​ ​ ​ ​ ​ ​ ​ Residential ​ ​ ​ (In thousands) ​ SBA ​ Commercial ​ Residential ​ Consumer ​ Construction ​ Total Balance, beginning of period ​ $ 1,074 ​ $ 15,053 ​ $ 4,114 ​ $ 671 ​ $ 1,390 ​ $ 22,302 Charge-offs ​ (59) ​ (1,000) ​ — ​ (398) ​ — ​ (1,457) Recoveries ​ 33 ​ 109 ​ 3 ​ 47 ​ — ​ 192 Net (charge-offs) recoveries ​ (26) ​ (891) ​ 3 ​ (351) ​ — ​ (1,265) Provision for (credit to) loan losses charged to expense ​ (173) ​ 1,092 ​ 1,333 ​ 670 ​ 1,237 ​ 4,159 Balance, end of period ​ $ 875 ​ $ 15,254 ​ $ 5,450 ​ $ 990 ​ $ 2,627 ​ $ 25,196 ​ ​ ​ ​ ​ ​ ​ ​ ​ ​ ​ ​ ​ ​ ​ ​ ​ ​ ​ ​ ​ ​ For the year ended December 31, 2021 ​ SBA held ​ ​ ​ ​ ​ ​ ​ ​ ​ ​ ​ ​ for ​ ​ ​ ​ ​ ​ ​ ​ ​ ​ ​ Residential ​ ​ ​ (In thousands) ​ investment ​ Commercial ​ Residential ​ Consumer ​ Construction ​ Total Balance, beginning of period ​ $ 1,301 ​ $ 14,992 ​ $ 5,318 ​ $ 681 ​ $ 813 ​ $ 23,105 Charge-offs ​ (591) ​ (551) ​ — ​ (4) ​ — ​ (1,146) Recoveries ​ 86 ​ 34 ​ 42 ​ — ​ — ​ 162 Net recoveries (charge-offs) ​ (505) ​ (517) ​ 42 ​ (4) ​ — ​ (984) Provision for (credit to) loan losses charged to expense ​ 278 ​ 578 ​ (1,246) ​ (6) ​ 577 ​ 181 Balance, end of period ​ $ 1,074 ​ $ 15,053 ​ $ 4,114 ​ $ 671 ​ $ 1,390 ​ $ 22,302 ​ ​ ​ ​ ​ ​ ​ ​ ​ ​ ​ ​ ​ ​ ​ ​ ​ ​ ​ ​ ​ ​ For the year ended December 31, 2020 ​ SBA held ​ ​ ​ ​ ​ ​ ​ ​ ​ ​ ​ ​ for ​ ​ ​ ​ ​ ​ ​ ​ ​ ​ ​ Residential ​ ​ ​ (In thousands) ​ investment ​ Commercial ​ Residential ​ Consumer ​ Construction ​ Total Balance, beginning of period ​ $ 1,079 ​ $ 9,722 ​ $ 4,254 ​ $ 625 ​ $ 715 ​ $ 16,395 Charge-offs ​ (26) ​ (669) ​ (200) ​ — ​ — ​ (895) Recoveries ​ 83 ​ 522 ​ — ​ — ​ — ​ 605 Net (charge-offs) recoveries ​ 57 ​ (147) ​ (200) ​ — ​ — ​ (290) Provision for loan losses charged to expense ​ 165 ​ 5,417 ​ 1,264 ​ 56 ​ 98 ​ 7,000 Balance, end of period ​ $ 1,301 ​ $ 14,992 ​ $ 5,318 ​ $ 681 ​ $ 813 ​ $ 23,105 ​ The following tables present loans and their related allowance for loan losses, by portfolio segment, as of December 31 st ​ ​ ​ ​ ​ ​ ​ ​ ​ ​ ​ ​ ​ ​ ​ ​ ​ ​ ​ ​ December 31, 2022 ​ ​ ​ ​ ​ ​ ​ ​ ​ ​ ​ ​ ​ Residential ​ ​ ​ (In thousands) ​ SBA ​ Commercial ​ Residential ​ Consumer ​ Construction ​ Total Allowance for loan losses ending balance: ​ ​ ​ ​ ​ ​ ​ Individually evaluated for impairment ​ $ 115 ​ $ 516 ​ $ 36 ​ $ — $ 1,112 ​ $ 1,779 Collectively evaluated for impairment ​ 760 ​ 14,738 ​ 5,414 ​ 990 ​ 1,515 ​ 23,417 Total ​ $ 875 ​ $ 15,254 ​ $ 5,450 ​ $ 990 $ 2,627 ​ $ 25,196 Loan ending balances: ​ ​ ​ ​ ​ ​ ​ Individually evaluated for impairment ​ $ 690 ​ $ 3,101 ​ $ 3,361 ​ $ — $ 3,432 ​ $ 10,584 Collectively evaluated for impairment ​ 71,614 ​ 1,184,442 ​ 601,730 ​ 78,164 ​ 160,025 ​ 2,095,975 Total ​ $ 72,304 ​ $ 1,187,543 ​ $ 605,091 ​ $ 78,164 $ 163,457 ​ $ 2,106,559 ​ ​ ​ ​ ​ ​ ​ ​ ​ ​ ​ ​ ​ ​ ​ ​ ​ ​ ​ ​ ​ December 31, 2021 ​ SBA held ​ ​ ​ ​ ​ ​ ​ ​ ​ ​ ​ ​ for ​ ​ ​ ​ ​ ​ ​ ​ ​ ​ Residential ​ ​ ​ (In thousands) ​ investment ​ Commercial ​ Residential ​ Consumer ​ Construction ​ Total Allowance for loan losses ending balance: ​ ​ ​ ​ ​ ​ ​ Individually evaluated for impairment ​ $ 4 ​ $ 2,615 ​ $ 80 ​ $ 56 $ 68 ​ $ 2,823 Collectively evaluated for impairment ​ 1,070 ​ 12,438 ​ 4,034 ​ 615 ​ 1,322 ​ 19,479 Total ​ $ 1,074 ​ $ 15,053 ​ $ 4,114 ​ $ 671 $ 1,390 ​ $ 22,302 Loan ending balances: ​ ​ ​ ​ ​ ​ ​ Individually evaluated for impairment ​ $ 510 ​ $ 4,220 ​ $ 3,262 ​ $ 637 $ 3,122 ​ $ 11,751 Collectively evaluated for impairment ​ 82,015 ​ 927,506 ​ 406,093 ​ 77,307 ​ 117,403 ​ 1,610,324 Total ​ $ 82,525 ​ $ 931,726 ​ $ 409,355 ​ $ 77,944 $ 120,525 ​ $ 1,622,075 ​ The Company allocated an additional reserve for loans with a substandard rating, not otherwise considered for specific reserves. Reserve for Unfunded Loan Commitments 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December 31, 2022, a $0.5 million commitment reserve was reported on the balance sheet in “Other liabilities”, compared to a $0.4 million commitment reserve at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5. Premises and Equipment The detail of premises and equipment as of December 31 st ​ ​ ​ ​ ​ ​ ​ (In thousands) ​ December 31, 2022 ​ December 31, 2021 Land and buildings $ 24,547 $ 23,576 Furniture, fixtures and equipment ​ 12,540 ​ 12,219 Leasehold improvements ​ 3,108 ​ 2,917 Gross premises and equipment ​ 40,195 ​ 38,712 Less: Accumulated depreciation ​ (20,193) ​ (18,798) Net premises and equipment ​ $ 20,002 ​ $ 19,914 ​ Amounts charged to noninterest expense for depreciation of premises and equipment amounted to $1.4 million and $1.6 in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6. Deposits The following table details the maturity distribution of time deposits as of December 31 st ​ ​ ​ ​ ​ ​ ​ ​ ​ ​ ​ ​ ​ ​ ​ ​ ​ ​ ​ More than More than ​ ​ ​ ​ ​ ​ ​ three six months ​ ​ ​ ​ ​ ​ Three months through More than ​ ​ ​ ​ ​ months or ​ through six twelve ​ twelve ​ ​ ​ (In thousands) ​ less months months ​ months ​ Total At December 31, 2022: ​ ​ ​ ​ ​ Less than $250,000 ​ $ 134,611 ​ $ 39,583 ​ $ 35,208 ​ $ 148,554 ​ $ 357,956 $250,000 or more ​ 3,528 ​ ​ 19,787 ​ ​ 16,509 ​ ​ 27,520 ​ ​ 67,344 At December 31, 2021: ​ ​ ​ ​ ​ Less than $250,000 ​ $ 67,614 ​ $ 20,515 ​ $ 43,126 ​ $ 126,374 ​ $ 257,629 $250,000 or more ​ 3,191 ​ ​ 2,248 ​ ​ 13,686 ​ ​ 14,666 ​ ​ 33,791 ​ The following table presents the expected maturities of time deposits over the next five years: ​ ​ ​ ​ ​ ​ ​ ​ ​ ​ ​ ​ ​ ​ ​ ​ ​ ​ ​ ​ ​ ​ (In thousands) 2023 2024 2025 2026 2027 Thereafter Total Balance maturing ​ $ 249,226 ​ $ 80,777 ​ $ 66,234 ​ $ 18,101 ​ $ 10,636 ​ $ 326 ​ $ 425,300 ​ Time deposits with balances of $250 thousand or more totaled $67.3 million and $33.8 million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orrowed Funds, Subordinated Debentures and Derivatives</t>
        </is>
      </c>
      <c r="B1" s="2" t="inlineStr">
        <is>
          <t>12 Months Ended</t>
        </is>
      </c>
    </row>
    <row r="2">
      <c r="B2" s="2" t="inlineStr">
        <is>
          <t>Dec. 31, 2022</t>
        </is>
      </c>
    </row>
    <row r="3">
      <c r="A3" s="3" t="inlineStr">
        <is>
          <t>Borrowed Funds, Subordinated Debentures and Derivatives</t>
        </is>
      </c>
      <c r="B3" s="4" t="inlineStr">
        <is>
          <t xml:space="preserve"> </t>
        </is>
      </c>
    </row>
    <row r="4">
      <c r="A4" s="4" t="inlineStr">
        <is>
          <t>Borrowed Funds and Subordinated Debentures</t>
        </is>
      </c>
      <c r="B4" s="4" t="inlineStr">
        <is>
          <t>7. Borrowed Funds, Subordinated Debentures and Derivatives The following table presents the period-end and weighted average rate for borrowed funds and subordinated debentures as of the past two year end dates: ​ ​ ​ ​ ​ ​ ​ ​ ​ ​ ​ ​ ​ ​ 2022 ​ 2021 ​ (In thousands) Amount Rate Amount Rate FHLB borrowings : ​ ​ At December 31, ​ $ 383,000 4.30 % $ 40,000 1.81 % Subordinated debentures: ​ ​ ​ At December 31, ​ $ 10,310 6.32 % $ 10,310 1.69 % ​ The following table presents the expected maturities of borrowed funds and subordinated debentures over the next five years: ​ ​ ​ ​ ​ ​ ​ ​ ​ ​ ​ ​ ​ ​ ​ ​ ​ ​ ​ ​ ​ ​ (In thousands) 2023 2024 2025 2026 2027 Thereafter Total FHLB borrowings ​ $ 343,000 ​ $ 40,000 ​ $ — ​ $ — ​ $ — ​ $ — ​ $ 383,000 Subordinated debentures ​ — ​ — ​ — ​ — ​ — ​ 10,310 ​ 10,310 Total borrowings ​ $ 343,000 ​ $ 40,000 ​ $ — ​ $ — ​ $ — ​ $ 10,310 ​ $ 393,310 ​ Subordinated Debentures At December 31, 2022 and 2021, the Company was a party in the following subordinated debenture transactions: ● On July 24, 2006, Unity (NJ) Statutory Trust II, a statutory business trust and wholly-owned subsidiary of Unity Bancorp, Inc., issued $10.0 million of floating rate capital trust pass through securities to investors due on July 24, 2036. The subordinated debentures are redeemable in whole or part, prior to maturity but after July 24, 2011. The floating interest rate on the subordinated debentures is the three-month LIBOR plus 159 basis points and reprices quarterly. The floating interest rate was 6.32% at December 31, 2022 and 1.69% at December 31, 2021. At December 31, 2020, the subordinated debentures had a swap instrument which modified the borrowing to a 3 year fixed rate borrowing at 3.435% . The swap instrument matured on June 23, 2021. ● In connection with the formation of the statutory business trust, the trust also issued $465 thousand of common equity securities to the Company, which together with the proceeds stated above were used to purchase the subordinated debentures, under the same terms and conditions. At December 31, 2022 and 2021, $310 thousand of the common equity securities remained. The capital securities in the above transaction have preference over the common securities with respect to liquidation and other distributions and qualify as Tier 1 capital. Under the terms of the Dodd-Frank Wall Street Reform and Consumer Protection Act, these securities will continue to qualify as Tier 1 capital as the Company has less than $10 billion in assets. In accordance with FASB ASC Topic 810, “Consolidation,” The Company has the ability to defer interest payments on the subordinated debentures for up to 5 years without being in default. Due to the redemption provisions of these securities, the expected maturity could differ from the contractual maturity. 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Other assets or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At December 31, 2022, the Company had no cash collateral pledged for these derivatives, compared to $1.3 million at December 31, 2021. A summary of the Company’s outstanding interest rate swap agreements used to hedge variable rate debt at December 31, 2022 and 2021, respectively is as follows: ​ ​ ​ ​ ​ ​ ​ ​ ​ (In thousands, except percentages and years) December 31, 2022 December 31, 2021 Notional amount ​ $ 20,000 ​ $ 40,000 ​ Fair value ​ $ 1,537 ​ $ 408 ​ Weighted average pay rate ​ 0.83 % 0.98 % Weighted average receive rate ​ 1.50 % 0.19 % Weighted average maturity in years ​ 2.57 ​ 2.37 ​ Number of contracts ​ 1 ​ 2 ​ ​ During the twelve months ended December 31, 2022 and 2021, the Company received variable rate LIBOR payments from and paid fixed rates in accordance with its interest rate swap agreements. The unrealized gains relating to interest rate swaps are recorded as a derivative asset and are included in Prepaid expenses and other assets in the Company’s Balance Sheet, and the unrealized losses are recorded as a derivative liability and are included in Accrued expenses and other liabilities. Changes in the fair value of interest rate swaps designated as hedging instruments of the variability of cash flows associated with long-term debt are report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following table presents the net gains (losses) recorded in other comprehensive income and the consolidated financial statements relating to the cash flow derivative instruments at December 31, 2022, and 2021 respectively: ​ ​ ​ ​ ​ ​ ​ ​ ​ ​ For the years ended December 31, (In thousands) 2022 2021 Gain recognized in OCI, net of tax $ 1,566 $ 1,029 Gain (loss) reclassified from AOCI into net income, net of tax $ 754 $ (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2</t>
        </is>
      </c>
    </row>
    <row r="3">
      <c r="A3" s="3" t="inlineStr">
        <is>
          <t>Leases and Commitments</t>
        </is>
      </c>
      <c r="B3" s="4" t="inlineStr">
        <is>
          <t xml:space="preserve"> </t>
        </is>
      </c>
    </row>
    <row r="4">
      <c r="A4" s="4" t="inlineStr">
        <is>
          <t>Leases and Commitments</t>
        </is>
      </c>
      <c r="B4" s="4" t="inlineStr">
        <is>
          <t>8. Leases and Commitments Leases Operating leases in which the Bank is the lessee and the term is greater than 12 months, are recorded as right of use ("ROU") assets and lease liabilities, and are included in Prepaid expenses and other assets and Accrued expenses and other liabilities, respectively, on the Bank’s Consolidated Balance Sheets. The Bank does not currently have any finance leases in which it is the lessee. Operating lease ROU assets represent the Bank’s right to use an underlying asset during the lease term and operating lease liabilities represent its obligation to make lease payments arising from the lease. ROU assets and lease liabilities are recognized at lease commencement based on the present value of the remaining lease payments using a discount rate that represents the Bank’s incremental borrowing rate.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Bank’s leases relate primarily to bank branches, office space and equipment with remaining lease terms of generally 1 to 10 years. Certain lease arrangements contain extension options which typically range from 1 to 5 years at the then fair market rental rates.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ROU assets totaled $5.6 million at December 31, 2022, compared to $5.2 million at December 31, 2021. As of December 31, 2022, operating lease liabilities The table below summarizes the Company’s net lease cost: ​ ​ ​ ​ ​ ​ ​ ​ For the years ended December 31, (In thousands) ​ 2022 ​ 2021 Operating lease cost ​ $ 724 ​ $ 638 Net lease cost ​ $ 724 ​ $ 638 ​ The table below summarizes the cash and non-cash activities associated with the Company’s leases: ​ ​ ​ ​ ​ ​ ​ ​ For the years ended December 31, (In thousands) ​ 2022 ​ 2021 Cash paid for amounts included in the measurement of lease liabilities: ​ ​ ​ Operating cash flows from operating leases ​ $ 700 ​ $ 614 ROU assets obtained in exchange for new operating lease liabilities ​ $ 1,749 ​ $ 3,138 ​ In 2022, the Company terminated one lease. This decreased the ROU asset and lease liability The table below summarizes other information related to the Company’s operating leases: ​ ​ ​ ​ ​ ​ ​ ​ (In thousands, except percentages and years) December 31, 2022 December 31, 2021 Weighted average remaining lease term in years ​ 10.77 ​ ​ 11.40 ​ Weighted average discount rate ​ 3.21 % ​ 3.20 % ​ The table below summarizes the maturity of remaining lease liabilities: ​ ​ ​ ​ (In thousands) December 31, 2022 2023 ​ $ 741 2024 ​ 695 2025 ​ 691 2026 ​ 702 2027 ​ 656 2028 and thereafter ​ 3,010 Total lease payments ​ $ 6,495 Less: Interest ​ (854) Present value of lease liabilities ​ $ 5,641 ​ As of December 31, 2022, the Company had not entered into any material leases that have not yet commenced. Commitments to Borrowers Commitments to extend credit are legally binding loan commitments with set expiration dates. They are intended to be disbursed, subject to certain conditions, upon the request of the borrower. The Company was committed to advance approximately $514.8 million to its borrowers as of December 31, 2022, compared to $399.8 million at December 31, 2021. At December 31, 2022, $177.7 million of these commitments expire within one year, compared to $170.1 million a year earlier. At December 31, 2022, the Company had $5.6 million in standby letters of credit compared to $4.3 million at December 31, 2021. The estimated fair value of these guarantees is not significant. The Company believes it has the necessary liquidity to honor all commitments.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t>
        </is>
      </c>
      <c r="B3" s="4" t="inlineStr">
        <is>
          <t xml:space="preserve"> </t>
        </is>
      </c>
    </row>
    <row r="4">
      <c r="A4" s="4" t="inlineStr">
        <is>
          <t>Accumulated Other Comprehensive Income (Loss)</t>
        </is>
      </c>
      <c r="B4" s="4" t="inlineStr">
        <is>
          <t>9. Accumulated Other Comprehensive Income (Loss) The following tables shows the changes in other comprehensive (loss) income for the past three years: ​ ​ ​ ​ ​ ​ ​ ​ ​ ​ ​ ​ ​ ​ ​ For the year ended December 31, 2022 ​ ​ Adjustments Net unrealized Accumulated ​ Net unrealized related to (losses) gains other ​ (losses) gains on defined benefit from cash flow comprehensive (In thousands) ​ securities plan hedges (loss) income Balance, beginning of period $ 29 ​ $ — ​ $ 293 $ 322 Other comprehensive (loss) income before reclassifications ​ (5,447) ​ ​ — ​ ​ 1,582 ​ (3,865) Less amounts reclassified from accumulated other comprehensive (loss) ​ (1,037) ​ ​ — ​ ​ 754 ​ (283) Period change ​ (4,410) ​ — ​ 828 ​ (3,582) Balance, end of period ​ $ (4,381) ​ $ — ​ $ 1,121 ​ $ (3,260) ​ ​ ​ ​ ​ ​ ​ ​ ​ ​ ​ ​ ​ ​ ​ ​ For the year ended December 31, 2021 ​ ​ Adjustments Net unrealized Accumulated ​ Net unrealized related to (losses) gains other ​ (losses) gains on defined benefit from cash flow comprehensive (In thousands) ​ securities plan hedges (loss) income Balance, beginning of period $ (215) ​ $ (238) ​ $ (736) $ (1,189) Other comprehensive loss before reclassifications ​ 722 ​ ​ — ​ ​ 579 ​ 1,301 Less amounts reclassified from accumulated other comprehensive income (loss) ​ 478 ​ ​ (238) ​ ​ (450) ​ (210) Period change ​ 244 ​ 238 ​ 1,029 ​ 1,511 Balance, end of period ​ $ 29 ​ $ — ​ $ 293 ​ $ 322 ​ ​ ​ ​ ​ ​ ​ ​ ​ ​ ​ ​ ​ ​ ​ ​ For the year ended December 31, 2020 ​ ​ Adjustments Net unrealized Accumulated ​ Net unrealized related to gains (losses) other ​ gains (losses) on defined benefit from cash flow comprehensive (In thousands) ​ securities plan hedges income (loss) Balance, beginning of period (1) $ 316 ​ $ (295) ​ $ 169 $ 190 Other comprehensive loss before reclassifications ​ (422) ​ ​ — ​ ​ (1,224) ​ (1,646) Less amounts reclassified from accumulated other comprehensive income (loss) ​ 73 ​ ​ (57) ​ ​ (319) ​ (303) Period change ​ (495) ​ 57 ​ (905) ​ (1,343) Balance, end of period (1) ​ $ (179) ​ $ (238) ​ $ (736) ​ $ (1,153) ​ ​ (1) AOCI does not reflect the net reclassification of $36 thousand to Retained Earnings as a result of ASU 2016-01, "Financial Instruments Overall (Subtopic 825-10): Recognition and Measurement of Financial Assets and Financial Liabilities" &amp; ASU 2018-02, "Income Statement - Reporting Comprehensive Income (Topic 220): Reclassification of Certain Tax Effects from Accumulated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10. Shareholders’ Equity Shareholders’ equity increased $33.5 million to $239.2 million at December 31, 2022 compared to $205.7 million at December 31, 2021, primarily due to net income of $38.5 million. Other items impacting shareholders’ equity included $4.4 million in cash dividends paid on common stock, and $3.6 million in accumulated other comprehensive loss, net of tax, $3.0 million from the issuance of common stock under employee benefit plans and treasury stock purchases of $42 thousand. The issuance of common stock under employee benefit plans includes nonqualified stock options and restricted stock expense related entries, employee option exercises and the tax benefit of options exercised. Repurchase Plan On February 4, 2021, the Company authorized the repurchase of up to 750 thousand shares, or approximately 7.5 percent of its outstanding common stock. A total of 1,572 shares were repurchased at an average price of $26.49 during 2022, leaving 570 thousand shares available for repurchase. A total of 199 thousand shares were repurchased at an average price of $21.04 during 2021, of which 20 thousand shares were repurchased under the prior repurchase plan, leaving 571 thousand shares available for repurchase. ​ ​ ​ ​ ​ ​ ​ ​ ​ ​ ​ ​ ​ ​ ​ ​ ​ ​ ​ ​ Maximum ​ ​ ​ ​ ​ ​ ​ Total Number of ​ Number of ​ ​ Total ​ ​ ​ ​ Shares Purchased ​ Shares that May ​ ​ Number of ​ ​ ​ ​ as Part of Publicly ​ Yet be Purchased ​ ​ Shares ​ Average Price ​ Announced Plans ​ Under the Plans Period ​ Purchased ​ Paid per Share ​ or Programs ​ or Programs January 1, 2022 through March 31, 2022 ​ 0 ​ $ 0 ​ 0 ​ 571,716 April 1, 2022 through June 30, 2022 ​ 0 ​ ​ 0 ​ 0 ​ 571,716 July 1, 2022 through September 30, 2022 ​ 0 ​ ​ 0 ​ 0 ​ 571,716 October 1, 2022 through December 31, 2022 ​ 1,572 ​ ​ 26.49 ​ 1,572 ​ 570,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11. Income Taxes The components of the provision for income taxes for the past three years are as follows: ​ ​ ​ ​ ​ ​ ​ ​ ​ ​ ​ ​ For the years ended December 31, (In thousands) 2022 2021 2020 Federal - current provision ​ $ 10,354 ​ $ 9,837 ​ $ 7,828 Federal - deferred benefit ​ (1,103) ​ (944) ​ (2,043) Total federal provision ​ 9,251 ​ 8,893 ​ 5,785 State - current provision ​ 3,815 ​ 3,630 ​ 2,737 State - deferred benefit ​ (102) ​ (512) ​ (1,047) Total state provision ​ 3,713 ​ 3,118 ​ 1,690 Total provision for income taxes ​ $ 12,964 ​ $ 12,011 ​ $ 7,475 ​ Reconciliation between the reported income tax provision and the amount computed by multiplying income before taxes by the statutory Federal income tax rate for the past three years is as follows: ​ ​ ​ ​ ​ ​ ​ ​ ​ ​ ​ ​ ​ For the years ended December 31, (In thousands, except percentages) 2022 2021 2020 Federal income tax provision at statutory rate ​ $ 10,798 ​ $ 10,107 ​ $ 6,535 ​ Increases (decreases) resulting from: ​ ​ ​ ​ ​ ​ ​ Stock option and restricted stock ​ (297) ​ (173) ​ (93) ​ Bank owned life insurance ​ (134) ​ (145) ​ (129) ​ Tax-exempt interest ​ (4) ​ (6) ​ (13) ​ Meals and entertainment ​ 10 ​ 7 ​ 9 ​ Captive insurance premium ​ (306) ​ (262) ​ (193) ​ State income taxes, net of federal income tax effect ​ 2,933 ​ 2,463 ​ 1,335 ​ Other, net ​ (36) ​ 20 ​ 24 ​ Provision for income taxes ​ $ 12,964 ​ $ 12,011 ​ $ 7,475 ​ Effective tax rate ​ 25.2 % 25.0 % 24.0 % ​ Deferred income taxes are provided for temporary differences between the financial reporting basis and the tax basis of the Company’s assets and liabilities. The components of the net deferred tax asset at December 31, 2022 and 2021 are as follows: ​ ​ ​ ​ ​ ​ ​ ​ (In thousands) December 31, 2022 December 31, 2021 Deferred tax assets: ​ ​ Allowance for loan losses ​ $ 6,871 ​ $ 6,299 SERP ​ 1,575 ​ 1,277 Stock-based compensation ​ 1,133 ​ 1,010 Deferred compensation ​ 1,183 ​ 912 Depreciation ​ 648 ​ 451 Deferred fees and loan costs, net ​ ​ 408 ​ ​ 443 EVP retirement plan ​ — ​ 153 Net unrealized securities losses ​ 1,652 ​ — Commitment reserve ​ 147 ​ 113 Net other deferred tax assets ​ 154 ​ 525 Gross deferred tax assets ​ 13,771 ​ 11,183 Deferred tax liabilities: ​ ​ ​ ​ Goodwill ​ 432 ​ 428 Prepaid insurance ​ 478 ​ 474 Deferred servicing fees ​ 47 ​ 99 Net unrealized securities gains ​ — ​ 9 Bond accretion ​ 30 ​ 17 Interest rate swaps ​ 439 ​ 116 Total deferred tax liabilities ​ 1,426 ​ 1,143 Net deferred tax asset ​ $ 12,345 ​ $ 10,040 ​ 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cluded as a component of deferred tax assets is an income tax expense (benefit) related to unrealized gains (losses) on securities available for sale, a supplemental retirement plan (“SERP”) and interest rate swaps. The after-tax component of each of these is included in other comprehensive income (loss) in shareholders’ equity. The after-tax component related to securities available for sale was an unrealized loss of $4.4 million for 2022, compared to an unrealized gain of $29 thousand in 2021. The after-tax component related to the interest rate swaps was an unrealized gain of $1.1 million for 2022, compared to an unrealized gain of $293 thousand for 2021. The Company follows FASB ASC Topic 740, “Income Taxes,” 2022 or 2021, as deductions taken and benefits accrued are based on widely understood administrative practices and procedures and are based on clear and unambiguous tax law. Tax returns for all years 2019 and thereafter are subject to future examination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9699</v>
      </c>
      <c r="C3" s="5" t="n">
        <v>26053</v>
      </c>
    </row>
    <row r="4">
      <c r="A4" s="4" t="inlineStr">
        <is>
          <t>Interest-bearing deposits</t>
        </is>
      </c>
      <c r="B4" s="6" t="n">
        <v>95094</v>
      </c>
      <c r="C4" s="6" t="n">
        <v>218765</v>
      </c>
    </row>
    <row r="5">
      <c r="A5" s="4" t="inlineStr">
        <is>
          <t>Cash and cash equivalents</t>
        </is>
      </c>
      <c r="B5" s="6" t="n">
        <v>114793</v>
      </c>
      <c r="C5" s="6" t="n">
        <v>244818</v>
      </c>
    </row>
    <row r="6">
      <c r="A6" s="3" t="inlineStr">
        <is>
          <t>Securities:</t>
        </is>
      </c>
      <c r="B6" s="4" t="inlineStr">
        <is>
          <t xml:space="preserve"> </t>
        </is>
      </c>
      <c r="C6" s="4" t="inlineStr">
        <is>
          <t xml:space="preserve"> </t>
        </is>
      </c>
    </row>
    <row r="7">
      <c r="A7" s="4" t="inlineStr">
        <is>
          <t>Debt securities available for sale</t>
        </is>
      </c>
      <c r="B7" s="6" t="n">
        <v>95393</v>
      </c>
      <c r="C7" s="6" t="n">
        <v>56480</v>
      </c>
    </row>
    <row r="8">
      <c r="A8" s="4" t="inlineStr">
        <is>
          <t>Debt securities held to maturity</t>
        </is>
      </c>
      <c r="B8" s="6" t="n">
        <v>35760</v>
      </c>
      <c r="C8" s="6" t="n">
        <v>14276</v>
      </c>
    </row>
    <row r="9">
      <c r="A9" s="4" t="inlineStr">
        <is>
          <t>Equity securities with readily determinable fair values</t>
        </is>
      </c>
      <c r="B9" s="6" t="n">
        <v>9793</v>
      </c>
      <c r="C9" s="6" t="n">
        <v>8566</v>
      </c>
    </row>
    <row r="10">
      <c r="A10" s="4" t="inlineStr">
        <is>
          <t>Total securities</t>
        </is>
      </c>
      <c r="B10" s="6" t="n">
        <v>140946</v>
      </c>
      <c r="C10" s="6" t="n">
        <v>79322</v>
      </c>
    </row>
    <row r="11">
      <c r="A11" s="3" t="inlineStr">
        <is>
          <t>Loans:</t>
        </is>
      </c>
      <c r="B11" s="4" t="inlineStr">
        <is>
          <t xml:space="preserve"> </t>
        </is>
      </c>
      <c r="C11" s="4" t="inlineStr">
        <is>
          <t xml:space="preserve"> </t>
        </is>
      </c>
    </row>
    <row r="12">
      <c r="A12" s="4" t="inlineStr">
        <is>
          <t>Total loans</t>
        </is>
      </c>
      <c r="B12" s="6" t="n">
        <v>2106559</v>
      </c>
      <c r="C12" s="6" t="n">
        <v>1649448</v>
      </c>
    </row>
    <row r="13">
      <c r="A13" s="4" t="inlineStr">
        <is>
          <t>Allowance for loan losses</t>
        </is>
      </c>
      <c r="B13" s="6" t="n">
        <v>-25196</v>
      </c>
      <c r="C13" s="6" t="n">
        <v>-22302</v>
      </c>
    </row>
    <row r="14">
      <c r="A14" s="4" t="inlineStr">
        <is>
          <t>Net loans</t>
        </is>
      </c>
      <c r="B14" s="6" t="n">
        <v>2081363</v>
      </c>
      <c r="C14" s="6" t="n">
        <v>1627146</v>
      </c>
    </row>
    <row r="15">
      <c r="A15" s="4" t="inlineStr">
        <is>
          <t>Premises and equipment, net</t>
        </is>
      </c>
      <c r="B15" s="6" t="n">
        <v>20002</v>
      </c>
      <c r="C15" s="6" t="n">
        <v>19914</v>
      </c>
    </row>
    <row r="16">
      <c r="A16" s="4" t="inlineStr">
        <is>
          <t>Bank owned life insurance ("BOLI")</t>
        </is>
      </c>
      <c r="B16" s="6" t="n">
        <v>26776</v>
      </c>
      <c r="C16" s="6" t="n">
        <v>26608</v>
      </c>
    </row>
    <row r="17">
      <c r="A17" s="4" t="inlineStr">
        <is>
          <t>Deferred tax assets</t>
        </is>
      </c>
      <c r="B17" s="6" t="n">
        <v>12345</v>
      </c>
      <c r="C17" s="6" t="n">
        <v>10040</v>
      </c>
    </row>
    <row r="18">
      <c r="A18" s="4" t="inlineStr">
        <is>
          <t>Federal Home Loan Bank ("FHLB") stock</t>
        </is>
      </c>
      <c r="B18" s="6" t="n">
        <v>19064</v>
      </c>
      <c r="C18" s="6" t="n">
        <v>3550</v>
      </c>
    </row>
    <row r="19">
      <c r="A19" s="4" t="inlineStr">
        <is>
          <t>Accrued interest receivable</t>
        </is>
      </c>
      <c r="B19" s="6" t="n">
        <v>13403</v>
      </c>
      <c r="C19" s="6" t="n">
        <v>9586</v>
      </c>
    </row>
    <row r="20">
      <c r="A20" s="4" t="inlineStr">
        <is>
          <t>Goodwill</t>
        </is>
      </c>
      <c r="B20" s="6" t="n">
        <v>1516</v>
      </c>
      <c r="C20" s="6" t="n">
        <v>1516</v>
      </c>
    </row>
    <row r="21">
      <c r="A21" s="4" t="inlineStr">
        <is>
          <t>Prepaid expenses and other assets</t>
        </is>
      </c>
      <c r="B21" s="6" t="n">
        <v>14740</v>
      </c>
      <c r="C21" s="6" t="n">
        <v>11213</v>
      </c>
    </row>
    <row r="22">
      <c r="A22" s="4" t="inlineStr">
        <is>
          <t>Total assets</t>
        </is>
      </c>
      <c r="B22" s="6" t="n">
        <v>2444948</v>
      </c>
      <c r="C22" s="6" t="n">
        <v>2033713</v>
      </c>
    </row>
    <row r="23">
      <c r="A23" s="3" t="inlineStr">
        <is>
          <t>Deposits:</t>
        </is>
      </c>
      <c r="B23" s="4" t="inlineStr">
        <is>
          <t xml:space="preserve"> </t>
        </is>
      </c>
      <c r="C23" s="4" t="inlineStr">
        <is>
          <t xml:space="preserve"> </t>
        </is>
      </c>
    </row>
    <row r="24">
      <c r="A24" s="4" t="inlineStr">
        <is>
          <t>Noninterest-bearing demand</t>
        </is>
      </c>
      <c r="B24" s="6" t="n">
        <v>494184</v>
      </c>
      <c r="C24" s="6" t="n">
        <v>529227</v>
      </c>
    </row>
    <row r="25">
      <c r="A25" s="4" t="inlineStr">
        <is>
          <t>Interest-bearing demand</t>
        </is>
      </c>
      <c r="B25" s="6" t="n">
        <v>276218</v>
      </c>
      <c r="C25" s="6" t="n">
        <v>244073</v>
      </c>
    </row>
    <row r="26">
      <c r="A26" s="4" t="inlineStr">
        <is>
          <t>Savings</t>
        </is>
      </c>
      <c r="B26" s="6" t="n">
        <v>591826</v>
      </c>
      <c r="C26" s="6" t="n">
        <v>694161</v>
      </c>
    </row>
    <row r="27">
      <c r="A27" s="4" t="inlineStr">
        <is>
          <t>Time, under $100,000</t>
        </is>
      </c>
      <c r="B27" s="6" t="n">
        <v>273954</v>
      </c>
      <c r="C27" s="6" t="n">
        <v>194961</v>
      </c>
    </row>
    <row r="28">
      <c r="A28" s="4" t="inlineStr">
        <is>
          <t>Time, $100,000 to $250,000</t>
        </is>
      </c>
      <c r="B28" s="6" t="n">
        <v>84002</v>
      </c>
      <c r="C28" s="6" t="n">
        <v>62668</v>
      </c>
    </row>
    <row r="29">
      <c r="A29" s="4" t="inlineStr">
        <is>
          <t>Time, $250,000 and over</t>
        </is>
      </c>
      <c r="B29" s="6" t="n">
        <v>67344</v>
      </c>
      <c r="C29" s="6" t="n">
        <v>33791</v>
      </c>
    </row>
    <row r="30">
      <c r="A30" s="4" t="inlineStr">
        <is>
          <t>Total deposits</t>
        </is>
      </c>
      <c r="B30" s="6" t="n">
        <v>1787528</v>
      </c>
      <c r="C30" s="6" t="n">
        <v>1758881</v>
      </c>
    </row>
    <row r="31">
      <c r="A31" s="4" t="inlineStr">
        <is>
          <t>Borrowed funds</t>
        </is>
      </c>
      <c r="B31" s="6" t="n">
        <v>383000</v>
      </c>
      <c r="C31" s="6" t="n">
        <v>40000</v>
      </c>
    </row>
    <row r="32">
      <c r="A32" s="4" t="inlineStr">
        <is>
          <t>Subordinated debentures</t>
        </is>
      </c>
      <c r="B32" s="6" t="n">
        <v>10310</v>
      </c>
      <c r="C32" s="6" t="n">
        <v>10310</v>
      </c>
    </row>
    <row r="33">
      <c r="A33" s="4" t="inlineStr">
        <is>
          <t>Accrued interest payable</t>
        </is>
      </c>
      <c r="B33" s="6" t="n">
        <v>691</v>
      </c>
      <c r="C33" s="6" t="n">
        <v>129</v>
      </c>
    </row>
    <row r="34">
      <c r="A34" s="4" t="inlineStr">
        <is>
          <t>Accrued expenses and other liabilities</t>
        </is>
      </c>
      <c r="B34" s="6" t="n">
        <v>24192</v>
      </c>
      <c r="C34" s="6" t="n">
        <v>18664</v>
      </c>
    </row>
    <row r="35">
      <c r="A35" s="4" t="inlineStr">
        <is>
          <t>Total liabilities</t>
        </is>
      </c>
      <c r="B35" s="6" t="n">
        <v>2205721</v>
      </c>
      <c r="C35" s="6" t="n">
        <v>1827984</v>
      </c>
    </row>
    <row r="36">
      <c r="A36" s="3" t="inlineStr">
        <is>
          <t>Shareholders' equity:</t>
        </is>
      </c>
      <c r="B36" s="4" t="inlineStr">
        <is>
          <t xml:space="preserve"> </t>
        </is>
      </c>
      <c r="C36" s="4" t="inlineStr">
        <is>
          <t xml:space="preserve"> </t>
        </is>
      </c>
    </row>
    <row r="37">
      <c r="A37" s="4" t="inlineStr">
        <is>
          <t>Common stock, no par value, 12,500 shares authorized, 11,289 shares issued and 10,584 shares outstanding as of December 31, 2022; 11,094 shares issued and 10,391 shares outstanding as of December 31, 2021</t>
        </is>
      </c>
      <c r="B37" s="6" t="n">
        <v>97204</v>
      </c>
      <c r="C37" s="6" t="n">
        <v>94003</v>
      </c>
    </row>
    <row r="38">
      <c r="A38" s="4" t="inlineStr">
        <is>
          <t>Retained earnings</t>
        </is>
      </c>
      <c r="B38" s="6" t="n">
        <v>156958</v>
      </c>
      <c r="C38" s="6" t="n">
        <v>123037</v>
      </c>
    </row>
    <row r="39">
      <c r="A39" s="4" t="inlineStr">
        <is>
          <t>Treasury stock, at cost (705 shares as of December 31, 2022 and 703 shares as of December 31, 2021)</t>
        </is>
      </c>
      <c r="B39" s="6" t="n">
        <v>-11675</v>
      </c>
      <c r="C39" s="6" t="n">
        <v>-11633</v>
      </c>
    </row>
    <row r="40">
      <c r="A40" s="4" t="inlineStr">
        <is>
          <t>Accumulated other comprehensive (loss) income</t>
        </is>
      </c>
      <c r="B40" s="6" t="n">
        <v>-3260</v>
      </c>
      <c r="C40" s="6" t="n">
        <v>322</v>
      </c>
    </row>
    <row r="41">
      <c r="A41" s="4" t="inlineStr">
        <is>
          <t>Total shareholders' equity</t>
        </is>
      </c>
      <c r="B41" s="6" t="n">
        <v>239227</v>
      </c>
      <c r="C41" s="6" t="n">
        <v>205729</v>
      </c>
    </row>
    <row r="42">
      <c r="A42" s="4" t="inlineStr">
        <is>
          <t>Total liabilities and shareholders' equity</t>
        </is>
      </c>
      <c r="B42" s="6" t="n">
        <v>2444948</v>
      </c>
      <c r="C42" s="6" t="n">
        <v>2033713</v>
      </c>
    </row>
    <row r="43">
      <c r="A43" s="4" t="inlineStr">
        <is>
          <t>SBA loans held for sal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6" t="n">
        <v>27928</v>
      </c>
      <c r="C45" s="6" t="n">
        <v>27373</v>
      </c>
    </row>
    <row r="46">
      <c r="A46" s="4" t="inlineStr">
        <is>
          <t>SBA loans held for investment</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38468</v>
      </c>
      <c r="C48" s="6" t="n">
        <v>36075</v>
      </c>
    </row>
    <row r="49">
      <c r="A49" s="4" t="inlineStr">
        <is>
          <t>Allowance for loan losses</t>
        </is>
      </c>
      <c r="B49" s="6" t="n">
        <v>-875</v>
      </c>
      <c r="C49" s="6" t="n">
        <v>-1074</v>
      </c>
    </row>
    <row r="50">
      <c r="A50" s="4" t="inlineStr">
        <is>
          <t>SBA PPP loan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 loans</t>
        </is>
      </c>
      <c r="B52" s="6" t="n">
        <v>5908</v>
      </c>
      <c r="C52" s="6" t="n">
        <v>46450</v>
      </c>
    </row>
    <row r="53">
      <c r="A53" s="4" t="inlineStr">
        <is>
          <t>Commercial loans</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 loans</t>
        </is>
      </c>
      <c r="B55" s="6" t="n">
        <v>1187543</v>
      </c>
      <c r="C55" s="6" t="n">
        <v>931726</v>
      </c>
    </row>
    <row r="56">
      <c r="A56" s="4" t="inlineStr">
        <is>
          <t>Allowance for loan losses</t>
        </is>
      </c>
      <c r="B56" s="6" t="n">
        <v>-15254</v>
      </c>
      <c r="C56" s="6" t="n">
        <v>-15053</v>
      </c>
    </row>
    <row r="57">
      <c r="A57" s="4" t="inlineStr">
        <is>
          <t>Residential mortgage loans</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Total loans</t>
        </is>
      </c>
      <c r="B59" s="6" t="n">
        <v>605091</v>
      </c>
      <c r="C59" s="6" t="n">
        <v>409355</v>
      </c>
    </row>
    <row r="60">
      <c r="A60" s="4" t="inlineStr">
        <is>
          <t>Allowance for loan losses</t>
        </is>
      </c>
      <c r="B60" s="6" t="n">
        <v>-5450</v>
      </c>
      <c r="C60" s="6" t="n">
        <v>-4114</v>
      </c>
    </row>
    <row r="61">
      <c r="A61" s="4" t="inlineStr">
        <is>
          <t>Consumer loans</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 loans</t>
        </is>
      </c>
      <c r="B63" s="6" t="n">
        <v>78164</v>
      </c>
      <c r="C63" s="6" t="n">
        <v>77944</v>
      </c>
    </row>
    <row r="64">
      <c r="A64" s="4" t="inlineStr">
        <is>
          <t>Allowance for loan losses</t>
        </is>
      </c>
      <c r="B64" s="6" t="n">
        <v>-990</v>
      </c>
      <c r="C64" s="6" t="n">
        <v>-671</v>
      </c>
    </row>
    <row r="65">
      <c r="A65" s="4" t="inlineStr">
        <is>
          <t>Residential construction loans</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Total loans</t>
        </is>
      </c>
      <c r="B67" s="6" t="n">
        <v>163457</v>
      </c>
      <c r="C67" s="6" t="n">
        <v>120525</v>
      </c>
    </row>
    <row r="68">
      <c r="A68" s="4" t="inlineStr">
        <is>
          <t>Allowance for loan losses</t>
        </is>
      </c>
      <c r="B68" s="5" t="n">
        <v>-2627</v>
      </c>
      <c r="C68" s="5" t="n">
        <v>-1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2</t>
        </is>
      </c>
    </row>
    <row r="3">
      <c r="A3" s="3" t="inlineStr">
        <is>
          <t>Net Income per Share</t>
        </is>
      </c>
      <c r="B3" s="4" t="inlineStr">
        <is>
          <t xml:space="preserve"> </t>
        </is>
      </c>
    </row>
    <row r="4">
      <c r="A4" s="4" t="inlineStr">
        <is>
          <t>Net Income per Share</t>
        </is>
      </c>
      <c r="B4" s="4" t="inlineStr">
        <is>
          <t>12. Net Income per Share The following is a reconciliation of the calculation of basic and diluted net income per share for the past three years: ​ ​ ​ ​ ​ ​ ​ ​ ​ ​ ​ ​ For the years ended December 31, (In thousands, except per share amounts) 2022 2021 2020 Net income ​ $ 38,457 ​ $ 36,119 ​ $ 23,644 Weighted average common shares outstanding - Basic ​ 10,508 ​ 10,403 ​ 10,709 Plus: Potential dilutive common stock equivalents ​ 197 ​ 143 ​ 105 Weighted average common shares outstanding - Diluted ​ 10,705 ​ 10,546 ​ 10,814 Net income per common share - Basic ​ $ 3.66 ​ $ 3.47 ​ $ 2.21 Net income per common share - Diluted ​ 3.59 ​ 3.43 ​ 2.19 Stock options and common stock excluded from the income per share calculation as their effect would have been anti-dilutive ​ 1,364 ​ 259 ​ 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2</t>
        </is>
      </c>
    </row>
    <row r="3">
      <c r="A3" s="3" t="inlineStr">
        <is>
          <t>Regulatory Capital</t>
        </is>
      </c>
      <c r="B3" s="4" t="inlineStr">
        <is>
          <t xml:space="preserve"> </t>
        </is>
      </c>
    </row>
    <row r="4">
      <c r="A4" s="4" t="inlineStr">
        <is>
          <t>Regulatory Capital</t>
        </is>
      </c>
      <c r="B4" s="4" t="inlineStr">
        <is>
          <t>13. Regulatory Capital Under the Economic Growth, Regulatory Relief and Consumer Protection Act, the Bank is considered a qualifying community banking organization, which allows the Bank to elect to opt into the community bank leverage ratio ("CBLR") in its regulatory filings. The Bank has opted into the CBLR, and is therefore is not required to comply with the Basel III capital requirements. The following table shows the CBLR ratio for the Company and the Bank at December 31, 2022 and at December 31,2021: ​ ​ ​ ​ ​ ​ ​ ​ ​ ​ ​ ​ ​ At December 31, 2022 At December 31, 2021 ​ Company ​ Bank ​ ​ Company ​ Bank ​ CBLR ​ 10.88% ​ 10.34% ​ 10.51% ​ 10.0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4. Employee Benefit Plans Stock Option Plans The Company has maintained option plans and maintains an equity incentive plan, which allow for the grant of options to officers, employees and members of the Board of Directors. Grants of options under the Company’s plans generally vest over 3 years and must be exercised within 10 years of the date of grant. Transactions under the Company’s stock option plans for 2022, 2021 and 2020 are summarized in the following table: ​ ​ ​ ​ ​ ​ ​ ​ ​ ​ ​ ​ ​ ​ ​ Weighted ​ ​ ​ ​ ​ ​ Weighted ​ average ​ ​ ​ ​ ​ ​ ​ average ​ remaining ​ Aggregate ​ ​ ​ ​ exercise ​ contractual ​ intrinsic ​ ​ Shares ​ price ​ life in years ​ value Outstanding at December 31, 2019 614,311 ​ $ 14.78 6.9 ​ $ 4,783,402 Options granted 151,500 ​ 19.80 ​ Options exercised (63,011) ​ 7.16 ​ Options forfeited (30,000) ​ 19.50 ​ Options expired — ​ — ​ Outstanding at December 31, 2020 672,800 ​ $ 16.42 6.8 ​ $ 1,952,568 Options granted 89,000 ​ 19.21 ​ ​ ​ Options exercised (71,267) ​ 8.84 ​ ​ ​ Options forfeited (2,000) ​ 18.64 ​ ​ ​ Options expired — ​ — ​ ​ ​ Outstanding at December 31, 2021 688,533 ​ $ 17.56 6.6 ​ $ 5,986,666 Options granted — ​ — ​ ​ ​ Options exercised (115,538) ​ 14.70 ​ ​ ​ Options forfeited (13,496) ​ 19.75 ​ ​ ​ Options expired — ​ — ​ ​ ​ Outstanding at December 31, 2022 559,499 ​ $ 18.09 5.9 ​ $ 5,168,740 Exercisable at December 31, 2022 ​ 455,014 ​ $ 17.76 5.5 ​ $ 4,353,237 ​ On April 25, 2019, the Company adopted the 2019 Equity Compensation Plan providing for grants of up to 500,000 shares to be allocated between incentive and non-qualified stock options, restricted stock awards, performance units and deferred stock. The Plan replaced all previously approved and established equity plans then currently in effect. As of December 31, 2022, 281,500 options and 209,400 shares of restricted stock have been awarded from the plan. In addition, The fair values of the options granted during 2021 and 2020 were estimated on the date of grant using the Black-Scholes option-pricing model with the following weighted average assumptions. There were no options granted during 2022. ​ ​ ​ ​ ​ ​ ​ ​ ​ ​ ​ ​ ​ For the years ended December 31, ​ 2022 2021 2020 Number of options granted ​ — ​ 89,000 ​ 151,500 ​ Weighted average exercise price ​ $ — ​ $ 19.21 ​ $ 19.80 ​ Weighted average fair value of options ​ $ — ​ $ 7.72 ​ $ 6.12 ​ Expected life in years (1) ​ — ​ 8.38 ​ 8.50 ​ Expected volatility (2) ​ — % 43.69 % 32.69 % Risk-free interest rate (3) ​ — % 1.14 % 1.28 % Dividend yield (4) ​ — % 1.68 % 1.64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 Upon exercise, the Company issues shares from its authorized but unissued common stock to satisfy the options. The following table presents information about options exercised during 2022, 2021 and 2020: ​ ​ ​ ​ ​ ​ ​ ​ ​ ​ ​ ​ For the years ended December 31, ​ 2022 2021 2020 Number of options exercised ​ 115,538 ​ 71,267 ​ 63,011 Total intrinsic value of options exercised ​ $ 1,614,421 ​ $ 974,776 ​ $ 564,314 Cash received from options exercised ​ ​ 1,698,357 ​ ​ 630,302 ​ ​ 451,420 Tax deduction realized from options ​ ​ 485,698 ​ ​ 293,261 ​ ​ 169,774 ​ The following table summarizes information about stock options outstanding and exercisable at December 31, 2022: ​ ​ ​ ​ ​ ​ ​ ​ ​ ​ ​ ​ ​ ​ Options outstanding ​ Options exercisable ​ ​ ​ Weighted average Weighted ​ Weighted ​ ​ Options ​ remaining contractual ​ average ​ Options ​ average Range of exercise prices ​ outstanding ​ life (in years) ​ exercise price ​ exercisable ​ exercise price $7.25 - $16.51 140,533 4.0 ​ $ 11.93 128,867 ​ $ 11.54 $16.52 - $19.26 135,166 6.8 ​ ​ 18.08 97,013 ​ ​ 18.16 $19.27 - $20.88 143,500 6.5 ​ ​ 20.30 110,834 ​ ​ 20.22 $20.89 - $22.57 140,300 6.4 ​ ​ 22.02 118,300 ​ ​ 21.92 Total 559,499 5.9 ​ $ 18.09 455,014 ​ $ 17.76 ​ FASB ASC Topic 718, “Compensation - Stock Compensation,”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years ended December 31, 2022, 2021 and 2020 are detailed in the following table: ​ ​ ​ ​ ​ ​ ​ ​ ​ ​ ​ ​ ​ For the years ended December 31, ​ 2022 2021 2020 Compensation expense ​ $ 567 ​ $ 867 ​ $ 744 Income tax benefit ​ ​ 164 ​ ​ 251 ​ ​ 215 ​ As of December 31, 2022, unrecognized compensation costs related to nonvested share-based compensation arrangements granted under the Company’s stock option plans totaled approximately $350 thousand. That cost is expected to be recognized over a weighted average period of 1.1 years. Restricted Stock Awards Restricted stock is issued under the 2019 Equity Compensation Plan to reward employees and directors and to retain them by distributing stock over a period of time.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The following table summarizes nonvested restricted stock activity for the year ended December 31, 2022: ​ ​ ​ ​ ​ ​ ​ ​ Average grant ​ ​ Shares ​ date fair value Nonvested restricted stock at December 31, 2021 119,487 ​ $ 21.00 Granted 97,700 ​ 27.48 Cancelled (11,587) ​ 23.29 Vested (41,030) ​ 20.68 Nonvested restricted stock at December 31, 2022 164,570 ​ $ 24.77 ​ Restricted stock awards granted during the years ended December 31, 2022, 2021 and 2020 were as follows: ​ ​ ​ ​ ​ ​ ​ ​ ​ ​ ​ ​ For the years ended December 31, ​ 2022 2021 2020 Number of shares granted ​ 97,700 ​ 68,550 ​ 27,250 Average grant date fair value ​ $ 27.48 ​ $ 22.15 ​ $ 17.12 ​ Compensation expense related to the restricted stock for the years ended December 31, 2022, 2021 and 2020 is detailed in the following table: ​ ​ ​ ​ ​ ​ ​ ​ ​ ​ ​ ​ ​ For the years ended December 31, ​ 2022 2021 2020 Compensation expense ​ $ 1,114 ​ $ 750 ​ $ 667 Income tax benefit ​ $ 320 ​ $ 217 ​ $ 193 ​ As of December 31, 2022, there was approximately $3.3 million of unrecognized compensation cost related to nonvested restricted stock awards granted under the Company’s stock incentive plans. That cost is expected to be recognized over a weighted average period of 3.0 years. 401(k) Savings Plan The Bank has a 401(k) savings plan covering substantially all employees. Under the Plan, an employee can contribute up to 75 percent of their salary on a tax deferred basis. The Bank may also make discretionary contributions to the Plan. The Bank contributed $790 thousand, $786 thousand, and $675 thousand to the Plan in 2022, 2021 and 2020, respectively. Deferred Fee Plan The Company has a deferred fee plan for Directors and eligible management. Directors of the Company have the option to elect to defer up to 100 percent of their respective retainer and Board of Director fees, and each eligible member of management has the option to elect to defer 100 percent of their total compensation. Director and executive deferred compensation totaled $674 thousand in 2022, $593 thousand in 2021 and $591 thousand in 2020, and the interest paid on deferred balances totaled $162 thousand in 2022, $136 thousand in 2021 and $132 thousand in 2020. The deferred balances distributed totaled $14 thousand in 2022, 2021 and 2020. Benefit Plans In addition to the 401(k) savings plan which covers substantially all employees, in 2015 the Company established an unfunded supplemental defined benefit plan to provide additional retirement benefits for the President and Chief Executive Officer (“CEO”) and unfunded, non-qualified deferred retirement plans for certain other key executives. On June 4, 2015, the Company approved the Supplemental Executive Retirement Plan (“SERP”) pursuant to which the President and CEO is entitled to receive certain supplemental nonqualified retirement benefits. The retirement benefit under the SERP is an amount equal to sixty percent (60%) of the average of the President and CEO’s base salary for the thirty-six (36) months immediately preceding the executive’s separation from service after age 66, adjusted annually thereafter by a percentage equal to the Consumer Price Index as reported by the U.S. Bureau of Labor Statistics for All Urban Consumers (CPI-U). The total benefit is to be made payable in fifteen annual installments. The future payments are estimated to total $7.2 million. A discount rate of four percent (4%) was used to calculate the present value of the benefit obligation. The President and CEO commenced vesting to this retirement benefit on January 1, 2014, and it will vest an additional three percent (3%) each year until fully vested on January 1, 2024. In the event that the President and CEO’s separation from service from the Company were to occur prior to full vesting, the President and CEO would be entitled to and shall be paid the vested portion of the retirement benefit calculated as of the date of separation from service. Notwithstanding the foregoing, upon a Change in Control, and provided that within 6 months following the Change in Control the President and CEO is involuntarily terminated for reasons other than “cause” or the President and CEO resigns for “good reason”, as such is defined in the SERP, or the President and CEO voluntarily terminates his employment after being offered continued employment in a position that is not a “Comparable Position”, as such is also defined in the SERP, the President and CEO shall become one hundred percent (100%) vested in the full retirement benefit. No contributions or payments have been made for the year 2022, 2021 or 2020. The following table summarizes the components of the net periodic pension cost of the defined benefit plan recognized during the years ended December 31, 2022, 2021 and 2020: ​ ​ ​ ​ ​ ​ ​ ​ ​ ​ ​ ​ For the years ended December 31, (In thousands) 2022 2021 2020 Service cost ​ $ 150 ​ $ 515 ​ $ 126 Interest cost ​ 186 ​ 161 ​ 147 Amortization of prior service cost ​ — ​ 332 ​ 83 Net periodic benefit cost ​ $ 336 ​ $ 1,008 ​ $ 356 ​ The following table summarizes the changes in benefit obligations of the defined benefit plan recognized during the years ended December 31, 2022, 2021 and 2020 ​ ​ ​ ​ ​ ​ ​ ​ ​ ​ ​ ​ For the years ended December 31, (In thousands) 2022 2021 2020 Benefit obligation, beginning of year ​ $ 4,521 ​ $ 3,845 ​ $ 3,572 Service cost ​ 150 ​ 515 ​ 126 Interest cost ​ 186 ​ 161 ​ 147 Benefit obligation, end of period ​ $ 4,857 ​ $ 4,521 ​ $ 3,845 ​ On October 22, 2015, the Company entered into an Executive Incentive Retirement Plan (the “Plan”) with key executive officers other than the President and CEO. The Plan has an effective date of January 1, 2015. The Plan is an unfunded, nonqualified deferred compensation plan. For any Plan Year, a guaranteed annual Deferral Award percentage of seven and one half percent (7.5%) of the participant’s annual base salary shall be credited to each Participant’s Deferred Benefit Account. A discretionary annual Deferral Award equal to seven and one half percent (7.5%) of the participant’s annual base salary may be credited to the Participant’s account in addition to the guaranteed Deferral Award, if the Bank exceeds the benchmarks set forth in the Annual Executive Bonus Matrix. The total Deferral Award shall never exceed fifteen percent (15%) of the participant’s base salary for any given Plan Year. Each Participant shall be one hundred percent (100%) vested in all Deferral Awards as of the date they are awarded. As of December 31, 2022, the Company had total expenses related to the Plan of $142 thousand, compared to $108 thousand in 2021 and $86 thousand in 2020. The Plan is reflected on the Company’s balance sheet as accrued expenses. Certain members of management are also enrolled in a split-dollar life insurance plan with a post retirement death benefit of $250 thousand. Total expenses related to this plan were $22 thousand in 2022 and $5 thousand in 2021 and 2020, respectively. Additionally, $55 thousand of prior period expense was reversed during 2022. This was related to adjustments made to the members of management participating in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15. Fair Value Fair Value Measurement The Company follows FASB ASC Topic 820, “Fair Value Measurement and Disclosure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valuation methodologies used for instruments measured at fair value on a recurring basis: Debt Securities Available for Sale The fair value of available for sale ("AFS") debt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22, the fair value of the Company’s AFS debt securities portfolio was $95.4 million. The portfolio contains residential mortgage-backed securities, most of which,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Most of the Company’s AFS debt securities were classified as Level 2 assets at December 31, 2022. The valuation of AFS debt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Included in the Company’s AFS debt securities are certain corporate bonds which are classified as Level 3 assets at December 31, 2022.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The following table presents a reconciliation of the Level 3 available for sale debt securities measured at fair value on a recurring basis for the years ended December 31, 2022 and 2021: ​ ​ ​ ​ ​ ​ ​ ​ ​ For the year ended December 31, (In thousands) 2022 2021 Balance at beginning of period $ 5,074 $ 4,400 Purchases/additions ​ ​ — ​ ​ — Sales/reductions ​ — ​ — Realized ​ — ​ — Unrealized (losses) gains ​ (399) ​ 674 Balance at end of period ​ $ 4,675 ​ $ 5,074 ​ Equity Securities with Readily Determinable Fair Values The fair value of equity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December 31, 2022, the fair value of the Company’s equity securities portfolio was $9.8 million. All of the Company’s equity securities were classified as Level 2 assets at December 31, 2022. The valuation of securities using Level 2 inputs was primarily determined using the market approach, which uses quoted prices for similar assets or liabilities in active markets and all other relevant information. There were no changes in the inputs or methodologies used to determine fair value during the period ended December 31, 2022, as compared to the period ended December 31, 2021. Interest Rate Swap Agreements The fair value of interest rate swap agreement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The Company’s derivative instruments are classified as Level 2 assets, as the readily observable market inputs to these models are validated to external sources, such as industry pricing services, or are corroborated through recent trades, dealer quotes, yield curves, implied volatility or other market-related data. The tables below present the balances of assets measured at fair value on a recurring basis as of December 31 st ​ ​ ​ ​ ​ ​ ​ ​ ​ ​ ​ ​ ​ ​ ​ Fair Value Measurements at December 31, 2022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305 ​ $ — ​ $ 16,305 ​ $ — State and political subdivisions ​ 613 ​ — ​ 613 ​ — Residential mortgage-backed securities ​ 15,475 ​ — ​ 15,475 ​ — Corporate and other securities ​ 63,000 ​ — ​ 58,325 ​ 4,675 Total debt securities available for sale ​ $ 95,393 ​ $ — ​ $ 90,718 ​ $ 4,675 ​ ​ ​ ​ ​ ​ ​ ​ ​ ​ ​ ​ ​ Equity securities with readily determinable fair values ​ 9,793 ​ — ​ 9,793 ​ — Total equity securities ​ $ 9,793 ​ $ — ​ $ 9,793 ​ $ — ​ ​ ​ ​ ​ ​ ​ ​ ​ ​ ​ ​ ​ Interest rate swap agreements ​ 1,537 ​ — ​ 1,537 ​ — Total swap agreements ​ $ 1,537 ​ $ — ​ $ 1,537 ​ $ — ​ ​ ​ ​ ​ ​ ​ ​ ​ ​ ​ ​ ​ ​ ​ ​ Fair value Measurements at December 31, 2021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 ​ $ — ​ $ — ​ $ — State and political subdivisions ​ 994 ​ — ​ 994 ​ — Residential mortgage-backed securities ​ 9,749 ​ — ​ 9,749 ​ — Corporate and other securities ​ 45,737 ​ — ​ 40,663 ​ 5,074 Total debt securities available for sale ​ $ 56,480 ​ $ — ​ $ 51,406 ​ $ 5,074 ​ ​ ​ ​ ​ ​ ​ ​ ​ ​ ​ ​ ​ Equity securities with readily determinable fair values ​ 8,566 ​ — ​ 8,566 ​ — Total equity securities ​ $ 8,566 ​ ​ — ​ ​ 8,566 ​ ​ — ​ ​ ​ ​ ​ ​ ​ ​ ​ ​ ​ ​ ​ Interest rate swap agreements ​ 816 ​ — ​ 816 ​ — Total swap agreements ​ $ 816 ​ ​ — ​ ​ 816 ​ ​ — ​ ​ Fair Value on a Nonrecurring Basis The following tables present the assets and liabilities subject to fair value adjustments (impairment) on a non-recurring basis carried on the balance sheet by caption and by level within the hierarchy (as described above): ​ ​ ​ ​ ​ ​ ​ ​ ​ ​ ​ ​ ​ ​ ​ ​ Fair Value Measurements at December 31, 2022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Impaired collateral-dependent loans ​ 8,803 ​ — ​ — ​ 8,803 ​ ​ ​ ​ ​ ​ ​ ​ ​ ​ ​ ​ ​ ​ ​ ​ Fair Value Measurements at December 31, 2021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Impaired collateral-dependent loans ​ 8,928 ​ — ​ — ​ 8,928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Impaired Collateral-Dependent Loans The fair value of impaired collateral-dependent loans is derived in accordance with FASB ASC Topic 310, "Receivables." The valuation allowance for impaired loans is included in the allowance for loan losses in the consolidated balance sheets. At December 31, 2022, the valuation allowance for impaired loans was $1.8 million, a decrease of $1.0 million from $2.8 million at December 31, 2021. Fair Value of Financial Instruments FASB ASC Topic 825, “Financial Instruments,”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Borrowed Funds and Subordinated Debentures The fair value of borrowings is estimated by discounting the projected future cash flows using current market rates. Standby Letters of Credit At December 31, 2022, the Bank had standby letters of credit outstanding of $5.6 million, as compared to $4.3 million at December 31, 2021. The fair value of these commitments is nominal. ​ The table below presents the carrying amount and estimated fair values of the Company’s financial instruments not previously presented as of December 31 st ​ ​ ​ ​ ​ ​ ​ ​ ​ ​ ​ ​ ​ ​ ​ ​ ​ ​ ​ December 31, 2022 ​ December 31, 2021 ​ ​ Fair value ​ Carrying ​ Estimated ​ Carrying ​ Estimated (In thousands) level amount fair value amount fair value Financial assets: ​ ​ ​ ​ Cash and cash equivalents Level 1 ​ $ 114,793 ​ $ 114,793 ​ $ 244,818 ​ $ 244,818 Securities (1) Level 2 ​ 140,946 ​ 133,764 ​ 79,322 ​ 79,275 SBA loans held for sale Level 2 ​ 27,928 ​ 30,141 ​ 27,373 ​ 31,014 Loans, net of allowance for loan losses (2) Level 2 ​ 2,053,435 ​ 1,990,010 ​ 1,599,773 ​ 1,605,248 Financial liabilities: ​ ​ ​ ​ ​ ​ ​ ​ ​ Deposits Level 2 ​ 1,787,528 ​ 1,772,270 ​ 1,758,881 ​ 1,755,670 Borrowed funds and subordinated debentures Level 2 ​ 393,310 ​ 391,312 ​ 50,310 ​ 50,842 ​ (1) Includes corporate securities that are considered Level 3 and reported separately in the table under the “Fair Value on a Recurring Basis” heading. These securities had book values of $5.1 million and market values of $4.7 million. (2) Includes impaired loans that are considered Level 3 and reported separately in the tables under the “Fair Value on a Nonrecurring Basis” heading. Collateral-dependent impaired loans, net of specific reserves totaled $8.8 million and $8.9 million at December 31, 2022 and 2021.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densed Financial Statements of Unity Bancorp, Inc. (Parent Company Only)</t>
        </is>
      </c>
      <c r="B1" s="2" t="inlineStr">
        <is>
          <t>12 Months Ended</t>
        </is>
      </c>
    </row>
    <row r="2">
      <c r="B2" s="2" t="inlineStr">
        <is>
          <t>Dec. 31, 2022</t>
        </is>
      </c>
    </row>
    <row r="3">
      <c r="A3" s="3" t="inlineStr">
        <is>
          <t>Condensed Financial Statements of Unity Bancorp, Inc. (Parent Company Only)</t>
        </is>
      </c>
      <c r="B3" s="4" t="inlineStr">
        <is>
          <t xml:space="preserve"> </t>
        </is>
      </c>
    </row>
    <row r="4">
      <c r="A4" s="4" t="inlineStr">
        <is>
          <t>Condensed Financial Statements of Unity Bancorp, Inc. (Parent Company Only)</t>
        </is>
      </c>
      <c r="B4" s="4" t="inlineStr">
        <is>
          <t>16. Condensed Financial Statements of Unity Bancorp, Inc. (Parent Company Only) Balance Sheets ​ ​ ​ ​ ​ ​ ​ ​ ​ December 31, ​ December 31, (In thousands) 2022 2021 ASSETS ​ ​ Cash and cash equivalents ​ $ 2,225 ​ $ 1,685 Equity securities ​ 5,697 ​ 5,043 Investment in subsidiaries ​ 239,255 ​ 207,799 Premises and equipment, net ​ 3,594 ​ 3,709 Other assets ​ 972 ​ — Total assets ​ $ 251,743 ​ $ 218,236 LIABILITIES AND SHAREHOLDERS’ EQUITY ​ ​ Loan due to subsidiary bank ​ $ 2,002 ​ $ 2,108 Other liabilities ​ 204 ​ 89 Subordinated debentures ​ 10,310 ​ 10,310 Shareholders’ equity ​ 239,227 ​ 205,729 Total liabilities and shareholders’ equity ​ $ 251,743 ​ $ 218,236 ​ Statements of Income ​ ​ ​ ​ ​ ​ ​ ​ ​ ​ ​ ​ ​ For the year ended December 31, (In thousands) 2022 2021 2020 Dividend from Bank ​ $ 4,510 ​ $ 11,285 ​ $ 8,200 Dividend from Nonbank subsidiary ​ ​ 1,100 ​ ​ 823 ​ ​ 575 Gain on sales of securities ​ — ​ 4 ​ 5 Market value appreciation on equity securities ​ — ​ 588 ​ — Other income ​ 734 ​ 532 ​ 465 Total income ​ 6,344 ​ 13,232 ​ 9,245 Interest expenses ​ 349 ​ 257 ​ 349 Market value depreciation on equity securities ​ ​ 885 ​ ​ — ​ ​ 246 Other expenses ​ 252 ​ 258 ​ 259 Total expenses ​ 1,486 ​ 515 ​ 854 Income before provision for income taxes and equity in undistributed net income of subsidiary ​ 4,858 ​ 12,717 ​ 8,391 (Benefit) provision for income taxes ​ (231) ​ 219 ​ (22) Income before equity in undistributed net income of subsidiary ​ 5,089 ​ 12,498 ​ 8,413 Equity in undistributed net income of subsidiaries ​ 33,368 ​ 23,621 ​ 15,231 Net income ​ $ 38,457 ​ $ 36,119 ​ $ 23,644 ​ Statements of Cash Flows ​ ​ ​ ​ ​ ​ ​ ​ ​ ​ ​ ​ ​ For the year ended December 31, (In thousands) 2022 2021 2020 OPERATING ACTIVITIES ​ ​ ​ Net income ​ $ 38,457 ​ $ 36,119 ​ $ 23,644 Adjustments to reconcile net income to net cash provided by operating activities: ​ ​ ​ Equity in undistributed net income of subsidiaries ​ (33,368) ​ (23,621) ​ (15,231) Gain on sales of securities ​ — ​ (4) ​ (5) Net change in other assets and other liabilities ​ 153 ​ (472) ​ 507 Net cash provided by operating activities ​ 5,242 ​ 12,022 ​ 8,915 INVESTING ACTIVITIES ​ ​ ​ Purchase of land and building ​ — ​ — ​ (87) Purchases of securities ​ (1,539) ​ (3,500) ​ — Proceeds from sales of securities ​ — ​ 53 ​ 111 Net cash (used in) provided by investing activities ​ (1,539) ​ (3,447) ​ 24 FINANCING ACTIVITIES ​ ​ ​ Proceeds from exercise of stock based compensation, net of taxes ​ 1,357 ​ 379 ​ 229 Repayment of advances from subsidiaries ​ (105) ​ (101) ​ (96) Purchase of treasury stock ​ ​ (42) ​ ​ (4,191) ​ ​ (7,442) Cash dividends paid on common stock ​ (4,373) ​ (3,617) ​ (3,298) Net cash used in financing activities ​ (3,163) ​ (7,530) ​ (10,607) Increase (decrease) in cash and cash equivalents ​ 540 ​ 1,045 ​ (1,668) Cash and cash equivalents, beginning of period ​ 1,685 ​ 640 ​ 2,308 Cash and cash equivalents, end of period ​ $ 2,225 ​ $ 1,685 ​ $ 640 SUPPLEMENTAL DISCLOSURES ​ ​ ​ Interest paid ​ $ 436 ​ $ 361 ​ $ 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Unaudited)</t>
        </is>
      </c>
      <c r="B3" s="4" t="inlineStr">
        <is>
          <t xml:space="preserve"> </t>
        </is>
      </c>
    </row>
    <row r="4">
      <c r="A4" s="4" t="inlineStr">
        <is>
          <t>Quarterly Financial Information (Unaudited)</t>
        </is>
      </c>
      <c r="B4" s="4" t="inlineStr">
        <is>
          <t>Supplementary Data (Unaudited) Quarterly Financial Information The following quarterly financial information for the years ended December 31, 2022, 2021 and 2020 is unaudited. However, in the opinion of management, all adjustments, which include normal recurring adjustments necessary to present fairly the results of operations for the periods, are reflected. ​ ​ ​ ​ ​ ​ ​ ​ ​ ​ ​ ​ ​ ​ ​ ​ 2022 (In thousands, except per share data) March 31 June 30 September 30 December 31 Total interest income ​ $ 21,119 ​ $ 23,071 ​ $ 26,224 ​ $ 30,325 Total interest expense ​ 1,215 ​ 1,314 ​ 2,486 ​ 5,616 Net interest income ​ 19,904 ​ 21,757 ​ 23,738 ​ 24,709 Provision for loan losses ​ (178) ​ 1,188 ​ 1,517 ​ 1,632 Net interest income after provision for loan losses ​ 20,082 ​ 20,569 ​ 22,221 ​ 23,077 Total noninterest income ​ 2,239 ​ 2,750 ​ 1,110 ​ 1,946 Total noninterest expense ​ 10,410 ​ 10,710 ​ 10,064 ​ 11,389 Income before provision for income taxes ​ 11,911 ​ 12,609 ​ 13,267 ​ 13,634 Provision for income taxes ​ 2,803 ​ 3,158 ​ 3,325 ​ 3,678 Net income ​ $ 9,108 ​ $ 9,451 ​ $ 9,942 ​ $ 9,956 Net income per common share - Basic ​ $ 0.87 ​ $ 0.90 ​ $ 0.94 ​ $ 0.95 Net income per common share - Diluted ​ 0.85 ​ 0.88 ​ 0.93 ​ 0.93 ​ ​ ​ ​ ​ ​ ​ ​ ​ ​ ​ ​ ​ ​ ​ ​ 2021 (In thousands, except per share data) March 31 June 30 September 30 December 31 Total interest income ​ $ 20,576 ​ $ 20,680 ​ $ 21,254 ​ $ 22,270 Total interest expense ​ 2,558 ​ 2,231 ​ 1,531 ​ 1,421 Net interest income ​ 18,018 ​ 18,449 ​ 19,723 ​ 20,849 Provision for loan losses ​ 500 ​ — ​ — ​ (319) Net interest income after provision for loan losses ​ 17,518 ​ 18,449 ​ 19,723 ​ 21,168 Total noninterest income ​ 3,726 ​ 2,895 ​ 2,809 ​ 2,624 Total noninterest expense ​ 9,802 ​ 10,460 ​ 9,860 ​ 10,660 Income before provision for income taxes ​ 11,442 ​ 10,884 ​ 12,672 ​ 13,132 Provision for income taxes ​ 2,946 ​ 2,466 ​ 3,213 ​ 3,386 Net income ​ $ 8,496 ​ $ 8,418 ​ $ 9,459 ​ $ 9,746 Net income per common share - Basic ​ $ 0.81 ​ $ 0.81 ​ $ 0.91 ​ $ 0.94 Net income per common share - Diluted ​ 0.80 ​ 0.80 ​ 0.90 ​ 0.93 ​ ​ ​ ​ ​ ​ ​ ​ ​ ​ ​ ​ ​ ​ ​ ​ 2020 (In thousands, except per share data) March 31 June 30 September 30 December 31 Total interest income ​ $ 19,585 ​ $ 19,278 ​ $ 19,764 ​ $ 20,288 Total interest expense ​ 4,341 ​ 3,753 ​ 3,437 ​ 2,949 Net interest income ​ 15,244 ​ 15,525 ​ 16,327 ​ 17,339 Provision for loan losses ​ 1,500 ​ 2,500 ​ 2,000 ​ 1,000 Net interest income after provision for loan losses ​ 13,744 ​ 13,025 ​ 14,327 ​ 16,339 Total noninterest income ​ 2,545 ​ 2,811 ​ 3,336 ​ 4,254 Total noninterest expense ​ 9,323 ​ 9,177 ​ 10,037 ​ 10,725 Income before provision for income taxes ​ 6,966 ​ 6,659 ​ 7,626 ​ 9,868 Provision for income taxes ​ 1,598 ​ 1,488 ​ 1,866 ​ ​ 2,523 Net income ​ $ 5,368 ​ $ 5,171 ​ $ 5,760 ​ $ 7,345 Net income per common share - Basic ​ $ 0.49 ​ $ 0.48 ​ $ 0.54 ​ $ 0.70 Net income per common share - Diluted ​ 0.49 ​ 0.47 ​ 0.54 ​ 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Overview</t>
        </is>
      </c>
      <c r="B4" s="4" t="inlineStr">
        <is>
          <t>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nineteen branch offices located in Bergen, Hunterdon, Middlesex, Ocean, Somerset, Union and Warren counties in New Jersey and Northampton County in Pennsylvania. These services include the acceptance of demand, savings and time deposits and the extension of consumer, real estate, Small Business Administration (“SBA”) and other commercial credits. Unity Investment Services, Inc. is a wholly-owned subsidiary of Unity Bank and is used to hold and administer part of the Bank’s investment portfolio. Unity Investment Services, Inc. has one subsidiary, Unity Delaware Investment 2, Inc., which has one subsidiary, Unity NJ REIT, Inc., which was formed in 2013 to hold real estate related loans. The Company has two wholly-owned subsidiaries: Unity (NJ) Statutory Trust II and Unity Risk Management, Inc. For additional information on Unity (NJ) Statutory Trust II, see Note 7 to the Consolidated Financial Statements. Unity Risk Management, Inc. is the Company’s captive insurance company that insures risks to the Bank not insured by the traditional commercial insurance market.</t>
        </is>
      </c>
    </row>
    <row r="5">
      <c r="A5" s="4" t="inlineStr">
        <is>
          <t>Use Of Estimates in the Preparation of Financial Statements</t>
        </is>
      </c>
      <c r="B5" s="4" t="inlineStr">
        <is>
          <t>Use of Estimates in the Preparation of Financial Statements In preparing the consolidated financial statements in conformity with U.S. GAAP, management has made estimates and assumptions that affect the reported amounts of assets and liabilities as of the date of the consolidated statements of financial conditions and results of operations for the periods indicated. Amounts requiring the use of significant estimates include the allowance for loan losses, valuation of deferred tax and servicing assets, the carrying value of loans held for sale, other real estate owned, the valuation of securities and the determination of other-than-temporary impairment for securities and fair value disclosures. Actual results could differ from those estimates.</t>
        </is>
      </c>
    </row>
    <row r="6">
      <c r="A6" s="4" t="inlineStr">
        <is>
          <t>Risks and Uncertainties</t>
        </is>
      </c>
      <c r="B6" s="4" t="inlineStr">
        <is>
          <t>Risks and Uncertainties On March 11, 2020, the World Health Organization declared the outbreak of COVID-19 a global pandemic. The COVID-19 pandemic has adversely affected local, national and global economic activity. Although, the economy has generally improved since March 2020, there still remains much uncertainty around the containment of the pandemic and the trajectory of the broader economic recovery. The Company continues to be subject to heightened business, operational (including fraud), market, credit and other risks related to the COVID-19 pandemic environment and changes in which people work and shop originating from the pandemic, which may have an adverse effect on the Company’s business, financial condition and results of operations. On July 27, 2017, the U.K. Financial Conduct Authority, which regulates LIBOR, announced that it will no longer persuade or compel banks to submit rates for the calculation of LIBOR to the LIBOR administrator after 2021. The announcement also indicates that the continuation of LIBOR on the current basis cannot and will not be guaranteed after 2021, although LIBOR rates of certain tenors may be published until June 2023. Consequently, at this time, it is not possible to predict whether and to what extent banks will continue to provide LIBOR submissions to the LIBOR administrator or whether any additional reforms to LIBOR may be enacted in the United Kingdom or elsewhere. Similarly, it is not possible to predict whether LIBOR will continue to be viewed as an acceptable benchmark for certain loans and liabilities until LIBOR becomes unavailable, including the Company’s subordinated notes, or the effect of any such changes in views or alternatives on the values of the loans and liabilities, whose interest rates are tied to LIBOR. Uncertainty as to the nature of such potential changes, the elimination and replacement of LIBOR or other reforms may adversely affect the value of, and the return on the Company's loans, and its investment securities. Overall, the markets and customers serviced by the Company may be significantly impacted by the ongoing macro-economic trends, such as inflation and recessionary pressures created by a higher interest rate environment. The Company assesses the impact of inflation on an ongoing basis and the impacts of inflation may have an adverse effect on the Company’s business, financial condition and results of operations. ​</t>
        </is>
      </c>
    </row>
    <row r="7">
      <c r="A7" s="4" t="inlineStr">
        <is>
          <t>Cash and Cash Equivalents</t>
        </is>
      </c>
      <c r="B7" s="4" t="inlineStr">
        <is>
          <t>Cash and Cash Equivalents Cash and cash equivalents include cash on hand, amounts due from banks and interest-bearing deposits.</t>
        </is>
      </c>
    </row>
    <row r="8">
      <c r="A8" s="4" t="inlineStr">
        <is>
          <t>Securities</t>
        </is>
      </c>
      <c r="B8" s="4" t="inlineStr">
        <is>
          <t>Securities The Company classifies its securities into three categories, debt securities available for sale, debt securities held to maturity and equity securities with readily determinable fair values ("equity securities"). Debt securities that are classified as available for sale are stated at fair value. Unrealized gains and losses on securities available for sale are excluded from results of operations and are reported as other comprehensive income, a separate component of shareholders’ equity, net of taxes. Debt securities classified as available for sale include debt securities that may be sold in response to changes in interest rates, changes in prepayment risks or for asset/liability management purposes or liquidity needs. The cost of debt securities sold is determined on a specific identification basis. Gains and losses on sales of debt securities are recognized in the Consolidated Statements of Income on a trade date basis. Debt securities are classified as held to maturity based on management’s intent and ability to hold them to maturity. Such debt securities are stated at cost, adjusted for unamortized purchase premiums and discounts using the level yield method.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Periodic net gains and losses on equity investments are recognized in the income statement as realized gains and losses. For additional information on securities, see Note 2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Management assesses its intent to sell or whether it is more likely than not that it will be required to sell a security before recovery of its amortized cost basis less any current-period credit losses.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is>
      </c>
    </row>
    <row r="9">
      <c r="A9" s="4" t="inlineStr">
        <is>
          <t>Transfers of Financial Assets</t>
        </is>
      </c>
      <c r="B9"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0">
      <c r="A10" s="4" t="inlineStr">
        <is>
          <t>Loans Held for Sale</t>
        </is>
      </c>
      <c r="B10" s="4" t="inlineStr">
        <is>
          <t>Loans Held for Sale Loans held for sale represent the guaranteed portion of certain SBA loans, other than loans originated under the Paycheck Protection Program, and are reflected at the lower of aggregate cost or market value. The Company originates loans to customers under an SBA program that historically has provided for SBA guarantees of up to 90 percent of each loan. The Company may sell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3 to the Consolidated Financial Statements.</t>
        </is>
      </c>
    </row>
    <row r="11">
      <c r="A11" s="4" t="inlineStr">
        <is>
          <t>Loans Held for Investment</t>
        </is>
      </c>
      <c r="B11" s="4" t="inlineStr">
        <is>
          <t>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executive management and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3 to the Consolidated Financial Statements.</t>
        </is>
      </c>
    </row>
    <row r="12">
      <c r="A12" s="4" t="inlineStr">
        <is>
          <t>Allowance for Loan Losses and Reserve for Unfunded Loan Commitments</t>
        </is>
      </c>
      <c r="B12" s="4" t="inlineStr">
        <is>
          <t>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4 to the Consolidated Financial Statements.</t>
        </is>
      </c>
    </row>
    <row r="13">
      <c r="A13" s="4" t="inlineStr">
        <is>
          <t>Premises and Equipment, net</t>
        </is>
      </c>
      <c r="B13" s="4" t="inlineStr">
        <is>
          <t>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For additional information on premises and equipment, see Note 5 to the Consolidated Financial Statements.</t>
        </is>
      </c>
    </row>
    <row r="14">
      <c r="A14" s="4" t="inlineStr">
        <is>
          <t>Bank Owned Life Insurance</t>
        </is>
      </c>
      <c r="B14" s="4" t="inlineStr">
        <is>
          <t>Bank Owned Life Insurance The Company purchased life insurance policies on certain members of management. Bank owned life insurance is recorded at its cash surrender value or the amount that can be realized.</t>
        </is>
      </c>
    </row>
    <row r="15">
      <c r="A15" s="4" t="inlineStr">
        <is>
          <t>Federal Home Loan Bank ("FHLB") Stock</t>
        </is>
      </c>
      <c r="B15" s="4" t="inlineStr">
        <is>
          <t>Federal Home Loan Bank (“FHLB”)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t>
        </is>
      </c>
    </row>
    <row r="16">
      <c r="A16" s="4" t="inlineStr">
        <is>
          <t>Accrued Interest Receivable</t>
        </is>
      </c>
      <c r="B16" s="4" t="inlineStr">
        <is>
          <t>Accrued Interest Receivable Accrued interest receivable consists of amounts earned on investments and loans. The Company recognizes accrued interest receivable as it is earned.</t>
        </is>
      </c>
    </row>
    <row r="17">
      <c r="A17" s="4" t="inlineStr">
        <is>
          <t>Other Real Estate Owned and Appraisals</t>
        </is>
      </c>
      <c r="B17" s="4" t="inlineStr">
        <is>
          <t xml:space="preserve">Other Real Estate Owned Other real estate owned (“OREO”)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ing value and expenses of holding foreclosed properties are charged to operations as incurred. Appraisals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t>
        </is>
      </c>
    </row>
    <row r="18">
      <c r="A18" s="4" t="inlineStr">
        <is>
          <t>Goodwill</t>
        </is>
      </c>
      <c r="B18" s="4" t="inlineStr">
        <is>
          <t>Goodwill The Company accounts for goodwill and other intangible assets in accordance with FASB ASC Topic 350, “Intangibles – Goodwill and Other,” perform the two-step quantitative goodwill impairment test. Based on a qualitative assessment, management determined that the Company’s recorded goodwill totaling $1.5 million, which resulted from the 2005 acquisition of its Phillipsburg, New Jersey branch, is not impaired as of December 31, 2022.</t>
        </is>
      </c>
    </row>
    <row r="19">
      <c r="A19" s="4" t="inlineStr">
        <is>
          <t>Derivative Instruments and Hedging Activities</t>
        </is>
      </c>
      <c r="B19" s="4" t="inlineStr">
        <is>
          <t>Derivative Instruments and Hedging Activities The Company utilizes derivative instruments in the form of interest rate swaps to hedge its exposure to interest rate risk in conjunction with its overall asset and liability risk management process. In accordance with accounting requirements, the Company formally designates all of its hedging relationships as either fair value hedges or cash flow hedges. The Company’s derivative instruments currently consist of cash flow hedges. The Company recognizes all derivative instruments at fair value as either Other assets or Other liabilities on the Consolidated Balance Sheet and the related cash flows in the Operating Activities section of the Consolidated Statement of Cash Flows. For derivatives designated cash flow hedges (i.e., hedging the exposure to variability in expected future cash flows), the gain or loss on the derivative is reported in other comprehensive income and is reclassified into earnings in the same periods during which the hedged transaction affects earnings.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For additional information on derivative instruments and hedging activities, see Note 7 to the Consolidated Financial Statements.</t>
        </is>
      </c>
    </row>
    <row r="20">
      <c r="A20" s="4" t="inlineStr">
        <is>
          <t>Income Taxes</t>
        </is>
      </c>
      <c r="B20" s="4" t="inlineStr">
        <is>
          <t>Income Taxes The Company follows Financial Accounting Standards Board Accounting Standards Codification ("FASB ASC") Topic 740, “Income Taxes,”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1 to the Consolidated Financial Statements.</t>
        </is>
      </c>
    </row>
    <row r="21">
      <c r="A21" s="4" t="inlineStr">
        <is>
          <t>Net Income Per Share</t>
        </is>
      </c>
      <c r="B21" s="4" t="inlineStr">
        <is>
          <t>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2 to the Consolidated Financial Statements.</t>
        </is>
      </c>
    </row>
    <row r="22">
      <c r="A22" s="4" t="inlineStr">
        <is>
          <t>Stock-Based Compensation</t>
        </is>
      </c>
      <c r="B22" s="4" t="inlineStr">
        <is>
          <t>Stock-Based Compensation The Company accounts for its stock-based compensation awards in accordance with FASB ASC Topic 718, “Compensation – Stock Compensation,” For additional information on the Company’s stock-based compensation, see Note 14 to the Consolidated Financial Statements.</t>
        </is>
      </c>
    </row>
    <row r="23">
      <c r="A23" s="4" t="inlineStr">
        <is>
          <t>Fair Value</t>
        </is>
      </c>
      <c r="B23" s="4" t="inlineStr">
        <is>
          <t>Fair Value The Company follows FASB ASC Topic 820, “Fair Value Measurement and Disclosures,” For additional information on the fair value of the Company’s financial instruments, see Note 15 to the Consolidated Financial Statements.</t>
        </is>
      </c>
    </row>
    <row r="24">
      <c r="A24" s="4" t="inlineStr">
        <is>
          <t>Other Comprehensive Income (Losses)</t>
        </is>
      </c>
      <c r="B24" s="4" t="inlineStr">
        <is>
          <t>Other Comprehensive Income (Losses) Other comprehensive income (loss) consists of the change in unrealized gains (losses) on SERP, securities available for sale and derivative related items that were reported as a component of shareholders’ equity, net of tax. For additional information on other comprehensive income (loss), see Note 9 to the Consolidated Financial Statements.</t>
        </is>
      </c>
    </row>
    <row r="25">
      <c r="A25" s="4" t="inlineStr">
        <is>
          <t>Dividend Restrictions</t>
        </is>
      </c>
      <c r="B25" s="4" t="inlineStr">
        <is>
          <t>Dividend Restrictions Banking regulations require maintaining certain capital levels that may limit the dividends paid by the Bank to the holding company or by the holding company to the shareholders.</t>
        </is>
      </c>
    </row>
    <row r="26">
      <c r="A26" s="4" t="inlineStr">
        <is>
          <t>Operating Segments</t>
        </is>
      </c>
      <c r="B26" s="4" t="inlineStr">
        <is>
          <t>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t>
        </is>
      </c>
    </row>
    <row r="27">
      <c r="A27" s="4" t="inlineStr">
        <is>
          <t>Recent Accounting Pronouncements</t>
        </is>
      </c>
      <c r="B27" s="4" t="inlineStr">
        <is>
          <t>Recent Accounting Pronouncements ASU 2020- 04, "Reference Rate Reform (Topic 848): Facilitation of the Effects of Reference Rate Reform on Financial Reporting." ASU 2020-04 provides temporary optional guidance intended to ease the burden of reference rate reform on financial reporting. The guidance provides optional expedients and exceptions for applying existing guidance to contract modifications, hedging relationships and other transactions that are expected to be affected by reference rate reform and meet certain scope guidance. ASU 2020-04 provides various optional expedients, including the following, for hedging relationships affected by reference rate reform, if certain criteria are met: ● An entity can change certain critical terms of the hedging instrument or hedged item or transaction without having to dedesignate the relationship. ● For fair value hedging relationships in which the designated interest rate is LIBOR or another rate that is expected to be discontinued, an entity may change the hedged risk to another permitted benchmark rate without dedesignating the relationship. ● For cash flow hedging relationships in which the designated hedged risk is LIBOR or another rate that is expected to be discontinued, an entity may assert that the occurrence of the hedged forecasted transaction remains probable. ● Certain qualifying conditions for the shortcut method and other methods that assume perfect effectiveness may be disregarded. ​ In addition, ASU 2020-04 permits an entity to make a one-time election to sell, transfer or both sell and transfer debt securities classified as held to maturity that reference a rate affected by reference rate reform and that were classified as held to maturity before January 1, 2020. ASU 2020-04 was effective upon its issuance on March 12, 2020. However, it cannot be applied to contract modifications that occur after December 31, 2022. With certain exceptions, the ASU also cannot be applied to hedging relationships entered into or evaluated after that date. The company is currently evaluating the various optional expedients as well as impact of the adoption of ASU 2020-04 on its consolidated financial statements. ​ ASU 2021-01, “Reference Rate Reform (Topic 848): Scope.” ASU 2021-01 was issued to clarify certain optional expedients and exceptions in ASC 848 for contract modifications and hedge accounting applied to derivatives that are affected by the discounting transaction. In addition, the ASU clarifies that a receive-variable-rate, pay-variable-rate cross-currency interest rate swap may be considered eligible as a hedging instrument in a net investment hedge if both legs of the swap do not have the same repricing intervals and dates as a result of the reference rate reform. ASU 2021-01 became effective January 7, 2021. The Company currently uses the shortcut method as the practical expedient. ​ ASU 2022-06, “Reference Rate Reform (Topic 848)”: provides optional guidance to ease potential burden in accounting for (or recognizing the effects of) reference rate reform on financial reporting during the transition period. The Board included a sunset provision within Topic 848 based on expectations of when the London Interbank Offered Rate (LIBOR) would cease being published. At the time that Updated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Because the current relief in Topic 848 may not cover a period during which a significant number of modifications may take place, the amendments in this update defer the sunset date of Topic 848 from December 21, 2022, to December 31, 2024, after which entities will no longer be permitted to apply the relief in Topic 848. ​ New Accounting Guidance Adopted in the First Quarter 2023 ​ ASU No. 2016-13, “Financial Instruments – Credit Losses (Topic 326) Measurement of Credit Losses on Financial Instruments” amends the accounting guidance regarding the impairment of financial instruments. The FASB issued this guidance to replace the incurred loss impairment methodology with a new current credit loss (“CECL”) model. Under the new guidance, the Company will be required to measure expected credit losses by utilizing forward-looking information to assess its allowance for credit losses. The measurement of expected credit losses is based on relevant information about past events, including historical experience, current conditions and reasonable and supportable forecasts that affect the collectability of the reported amount. The measurement of expected credit losses under CECL methodology is applicable to financial assets measured at amortized cost, including loans and held to maturity debt securities. CECL also applies to certain off-balance sheet exposures. ​ The Company will adopt the new CECL accounting guidance effective January 1, 2023, using the modified retrospective approach for all financial assets measured at amortized cost and off-balance sheet credit exposures. The Company has established a governance structure to implement the CECL accounting guidance and has developed a methodology and set of models to be used upon adoption. At December 31, 2022, the Company’s loan portfolio totaled, $2.1 billion with a corresponding allowance for loan losses of ​ For other assets within the scope of the new CECL accounting guidance, such as held to maturity debt securities and other receivables, management expects the impact from adoption to be inconsequential. Additionally, the Company does not expect the adoption of CECL to have significant impact on regulatory capital ratios of the Company and/or the Bank. ​ The Company is reviewing the performance of its most recent model run. As the Company finalizes the CECL implementation, final decisions made by management may result in a different impact than that stated above for financial statement and disclosure purposes. ​ ASU 2020- 03, "Codification Improvement to Financial Instruments." ASU 2020-03 clarifies that all entities are required to provide the fair value option disclosures in paragraphs 825-10-50-24 through 50-32 of the FASB’s Accounting Standards Codification (ASC). ASU 2020-03 also clarifies that the contractual term of a net investment in a lease determined in accordance with ASC 842, “Leases,” should be the contractual term used to measure expected credit losses under ASC 326, “Financial Instruments – Credit Losses.” ASU 2020-03 also addresses amendments to ASC 860-20, “Transfers and Servicing – Sales of Financial Assets,” to clarify that when an entity regains control of financial assets sold, an allowance for credit losses should be recorded in accordance with ASC 326. The effective date and transition requirements for the amendment are the same as the effective date and transition requirements in ASU 2016-13. The Company is currently evaluating the impact of the adoption of ASU 2020-03 on its consolidated financial statements. ASU 2022-01, “Derivatives and Hedging (Topic 815)”: ASU 2022-01 was issued to clarify the guidance in ACS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the “portfolio layer” method. ASU 2022-01 is effective January 1, 2023 and is not expected to have a significant impact on the Company’s consolidated financial statements. ​ ASU 2022-02, “Financial Instruments – Credit Losses (Topic 326)”: eliminates the guidance on troubled debt restructurings (“TDRs”) and requires entities to evaluate all loan modifications to determine if they result in a new loan or a continuation of the existing loan. ASU 2022-02 requires that entities disclose if they result in a new loan or a continuation of the existing loan. ASU 2022-02 also requires that entities disclose current-period gross charge-offs by year of origination for loans and leases. The Company is currently evaluating the impact of the adoption of ASU 2022-02 on its consolidated financial statements. ​</t>
        </is>
      </c>
    </row>
    <row r="28">
      <c r="A28" s="4" t="inlineStr">
        <is>
          <t>Revenue Recognition</t>
        </is>
      </c>
      <c r="B28" s="4" t="inlineStr">
        <is>
          <t>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derivatives and investment securities, as well as revenue related to mortgage servicing activities, as these activities are subject to other GAAP discussed elsewhere within the Company’s disclosures. Descriptions of the Company’s revenue-generating activities that are within the scope of ASC 606, which are presented in its income statements as components of non-interest income are as follows: ● Service charges on deposit accounts - these represent general service fees for monthly account maintenance and activity- or transaction 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non-interest income primarily includes items such as letter of credit fees, bank owned life insurance income, dividends on FHLB and FRB stock and other general operating income, none of which are subject to the requirements of ASC 606.</t>
        </is>
      </c>
    </row>
    <row r="29">
      <c r="A29" s="4" t="inlineStr">
        <is>
          <t>Subsequent Events</t>
        </is>
      </c>
      <c r="B29" s="4" t="inlineStr">
        <is>
          <t>Subsequent Events The Company has evaluated all events or transactions that occurred through the date the Company issued these financial statements. During this period, the Company did not have any material recognizable or non-recognizable subsequent events.</t>
        </is>
      </c>
    </row>
    <row r="30">
      <c r="A30" s="4" t="inlineStr">
        <is>
          <t>Restrictions on Cash</t>
        </is>
      </c>
      <c r="B30" s="4" t="inlineStr">
        <is>
          <t>Restrictions on Cash Federal law required depository institutions to hold reserves in the form of vault cash or, if vault cash is insufficient, in the form of a deposit maintained with a Federal Reserve Bank. In response to COVID-19, on March 15, 2020, the FRB announced the reduction of the reserve requirement ratios to zero percent, effective March 26, 2020. This action eliminated the reserve requirement for depository institutions to help support lending to households and businesses. In addition, the Company’s contract with its current electronic funds transfer (“EFT”) provider requires a predetermined balance be maintained in a settlement account controlled by the provider equal to the Company’s average daily net settlement position multiplied by four days. The required balance was $262 thousand and $156 thousand as of December 31, 2022 and 2021, respectively. This balance can be adjusted periodically to reflect actual transaction volume and seasonal factors.</t>
        </is>
      </c>
    </row>
    <row r="31">
      <c r="A31" s="4" t="inlineStr">
        <is>
          <t>Leases</t>
        </is>
      </c>
      <c r="B31" s="4" t="inlineStr">
        <is>
          <t>Operating leases in which the Bank is the lessee and the term is greater than 12 months, are recorded as right of use ("ROU") assets and lease liabilities, and are included in Prepaid expenses and other assets and Accrued expenses and other liabilities, respectively, on the Bank’s Consolidated Balance Sheets. The Bank does not currently have any finance leases in which it is the lessee. Operating lease ROU assets represent the Bank’s right to use an underlying asset during the lease term and operating lease liabilities represent its obligation to make lease payments arising from the lease. ROU assets and lease liabilities are recognized at lease commencement based on the present value of the remaining lease payments using a discount rate that represents the Bank’s incremental borrowing rate. The borrowing rate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Bank’s leases relate primarily to bank branches, office space and equipment with remaining lease terms of generally 1 to 10 years. Certain lease arrangements contain extension options which typically range from 1 to 5 years at the then fair market rental rates.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Reconciliation From Amortized Cost to Estimated Fair Value of Marketable Securities</t>
        </is>
      </c>
      <c r="B4" s="4" t="inlineStr">
        <is>
          <t>This table provides the major components of debt securities available for sale (“AFS”), held to maturity (“HTM”) and equity securities with readily determinable fair values ("equity securities") at amortized cost and estimated fair value at December 31, 2022 and December 31, 2021: ​ ​ ​ ​ ​ ​ ​ ​ ​ ​ ​ ​ ​ ​ ​ ​ ​ ​ ​ ​ ​ ​ ​ ​ ​ ​ ​ December 31, 2022 ​ December 31, 2021 ​ ​ ​ Gross Gross ​ ​ ​ ​ Gross Gross ​ ​ ​ ​ Amortized ​ unrealized ​ unrealized ​ Estimated ​ Amortized ​ unrealized ​ unrealized ​ Estimated (In thousands) ​ cost ​ gains ​ losses ​ fair value ​ cost ​ gains ​ losses ​ fair value Available for sale: ​ ​ ​ ​ ​ ​ ​ ​ U.S. Government sponsored entities ​ $ 16,961 ​ $ — ​ $ (656) ​ $ 16,305 ​ $ — ​ $ — ​ $ — ​ $ — State and political subdivisions ​ 635 ​ — ​ (22) ​ 613 ​ 996 ​ 6 ​ (8) ​ 994 Residential mortgage-backed securities ​ 17,097 ​ 32 ​ (1,654) ​ 15,475 ​ 9,485 ​ 277 ​ (13) ​ 9,749 Corporate and other securities ​ 66,495 ​ 106 ​ (3,601) ​ 63,000 ​ 45,961 ​ 164 ​ (388) ​ 45,737 Total debt securities available for sale ​ $ 101,188 ​ $ 138 ​ $ (5,933) ​ $ 95,393 ​ $ 56,442 ​ $ 447 ​ $ (409) ​ $ 56,480 Held to maturity: ​ ​ ​ ​ ​ ​ ​ ​ ​ ​ ​ ​ ​ ​ ​ ​ U.S. Government sponsored entities ​ $ 28,000 ​ $ — ​ $ (5,310) ​ $ 22,690 ​ $ 10,000 ​ $ — ​ $ (67) ​ $ 9,933 State and political subdivisions ​ 1,115 ​ 67 ​ — ​ 1,182 ​ — ​ — ​ — ​ — Residential mortgage-backed securities ​ 6,645 ​ — ​ (1,939) ​ 4,706 ​ 4,276 ​ 28 ​ (8) ​ 4,296 Total debt securities held to maturity ​ $ 35,760 ​ $ 67 ​ $ (7,249) ​ $ 28,578 ​ $ 14,276 ​ $ 28 ​ $ (75) ​ $ 14,229 Equity securities: ​ ​ ​ ​ ​ ​ ​ ​ ​ ​ ​ ​ ​ ​ ​ ​ Total equity securities ​ $ 10,703 ​ $ 356 ​ $ (1,266) ​ $ 9,793 ​ $ 8,163 ​ $ 486 ​ $ (83) ​ $ 8,566 ​</t>
        </is>
      </c>
    </row>
    <row r="5">
      <c r="A5" s="4" t="inlineStr">
        <is>
          <t>Schedule of Marketable Securities By Contractual Maturity</t>
        </is>
      </c>
      <c r="B5" s="4" t="inlineStr">
        <is>
          <t>This table provides the remaining contractual maturities within the investment portfolios. The carrying value of securities at December 31, 2022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 ​ ​ ​ ​ ​ ​ ​ ​ ​ ​ ​ ​ ​ ​ ​ ​ ​ ​ ​ ​ ​ ​ After one through ​ ​ After five through ​ ​ ​ ​ ​ Total carrying ​ ​ ​ Within one year ​ ​ five years ​ ​ ten years ​ ​ After ten years ​ ​ value (In thousands) Amount Amount Amount Amount Amount ​ Available for sale at fair value: ​ ​ ​ ​ ​ ​ U.S. Government sponsored entities ​ $ 488 $ 15,817 ​ $ — ​ $ — ​ $ 16,305 ​ State and political subdivisions ​ 200 160 ​ — ​ 253 ​ 613 ​ Residential mortgage-backed securities ​ 4 408 ​ 1,031 ​ 14,032 ​ 15,475 ​ Corporate and other securities ​ — 12,432 ​ 13,871 ​ 36,697 ​ 63,000 ​ Total debt securities available for sale ​ $ 692 $ 28,817 ​ $ 14,902 ​ $ 50,982 ​ $ 95,393 ​ Held to maturity at cost ​ ​ ​ ​ ​ ​ ​ ​ ​ U.S. Government sponsored entities ​ $ — $ — ​ $ 3,000 ​ $ 25,000 ​ $ 28,000 ​ State and political subdivisions ​ — — ​ — ​ 1,115 ​ 1,115 ​ Residential mortgage-backed securities ​ — — ​ — ​ 6,645 ​ 6,645 ​ Total debt securities held for maturity ​ $ — $ — ​ $ 3,000 ​ $ 32,760 ​ $ 35,760 ​ Equity Securities at fair value: ​ ​ ​ ​ ​ ​ Total equity securities ​ $ — $ — ​ $ — ​ $ 9,793 ​ $ 9,793 ​ ​</t>
        </is>
      </c>
    </row>
    <row r="6">
      <c r="A6" s="4" t="inlineStr">
        <is>
          <t>Schedule of Marketable Securities In Unrealized Loss Position</t>
        </is>
      </c>
      <c r="B6" s="4" t="inlineStr">
        <is>
          <t>The fair value of securities with unrealized losses by length of time that the individual securities have been in a continuous unrealized loss position at December 31, 2022 and December 31, 2021 are as follows: ​ ​ ​ ​ ​ ​ ​ ​ ​ ​ ​ ​ ​ ​ ​ ​ ​ ​ ​ ​ ​ ​ December 31, 2022 ​ ​ ​ Less than 12 months ​ 12 months and greater ​ Total ​ ​ ​ ​ ​ ​ ​ ​ ​ ​ ​ ​ ​ ​ ​ ​ Estimated ​ Unrealized ​ Estimated ​ Unrealized ​ Estimated ​ Unrealized (In thousands) ​ ​ fair value ​ loss ​ fair value ​ loss ​ fair value ​ loss Available for sale: ​ ​ ​ ​ ​ ​ U.S. Government sponsored entities ​ $ 15,817 ​ $ (622) ​ $ 1,432 ​ $ (34) ​ $ 17,249 ​ $ (656) State and political subdivisions ​ ​ 160 ​ ​ (5) ​ ​ 253 ​ ​ (17) ​ ​ 413 ​ ​ (22) Residential mortgage-backed securities ​ ​ 14,023 ​ ​ (1,448) ​ ​ 1,311 ​ ​ (206) ​ ​ 15,334 ​ ​ (1,654) Corporate and other securities ​ 23,445 ​ (966) ​ 31,948 ​ (2,635) ​ 55,393 ​ (3,601) Total temporarily impaired securities ​ $ 53,445 ​ $ (3,041) ​ $ 34,944 ​ $ (2,892) ​ $ 88,389 ​ $ (5,933) Held to maturity: ​ ​ ​ ​ ​ ​ ​ U.S. Government sponsored entities ​ $ 15,659 ​ $ (2,341) ​ $ 7,031 ​ $ (2,969) ​ $ 22,690 ​ $ (5,310) Residential mortgage-backed securities ​ 4,707 ​ (1,939) ​ — ​ — ​ 4,707 ​ (1,939) Total temporarily impaired securities ​ $ 20,366 ​ $ (4,280) ​ $ 7,031 ​ $ (2,969) ​ $ 27,397 ​ $ (7,249) ​ ​ ​ ​ ​ ​ ​ ​ ​ ​ ​ ​ ​ ​ ​ ​ ​ ​ ​ ​ ​ ​ ​ December 31, 2021 ​ ​ ​ Less than 12 months ​ 12 months and greater ​ Total ​ ​ ​ ​ ​ ​ ​ ​ ​ ​ ​ ​ ​ ​ ​ ​ Estimated ​ Unrealized ​ Estimated ​ Unrealized ​ Estimated ​ Unrealized (In thousands) ​ ​ fair value ​ loss ​ fair value ​ loss ​ fair value ​ loss Available for sale: ​ ​ ​ ​ ​ ​ State and political subdivisions ​ $ 370 ​ $ (8) ​ $ — ​ $ — ​ $ 370 ​ $ (8) Residential mortgage-backed securities ​ ​ 1,821 ​ ​ (13) ​ ​ — ​ ​ — ​ ​ 1,821 ​ ​ (13) Corporate and other securities ​ 17,281 ​ (19) ​ 8,394 ​ (369) ​ 25,675 ​ (388) Total temporarily impaired securities ​ $ 19,472 ​ $ (40) ​ $ 8,394 ​ $ (369) ​ $ 27,866 ​ $ (409) Held to maturity: ​ ​ ​ ​ ​ ​ ​ U.S. Government sponsored entities ​ $ 9,933 ​ $ (67) ​ $ — ​ $ — ​ $ 9,933 ​ $ (67) Residential mortgage-backed securities ​ 823 ​ (8) ​ — ​ — ​ 823 ​ (8) Total temporarily impaired securities ​ $ 10,756 ​ $ (75) ​ $ — ​ $ — ​ $ 10,756 ​ $ (75) ​</t>
        </is>
      </c>
    </row>
    <row r="7">
      <c r="A7" s="4" t="inlineStr">
        <is>
          <t>Equity Securities, Gains and Losses</t>
        </is>
      </c>
      <c r="B7" s="4" t="inlineStr">
        <is>
          <t>The following is a summary of the gains and losses recognized in net income on equity securities for the past three years: ​ ​ ​ ​ ​ ​ ​ ​ ​ ​ ​ ​ For the year ended December 31, (In thousands) 2022 2021 ​ 2020 Net unrealized (losses) gains recognized during the period on equity securities ​ $ (1,313) ​ $ 561 ​ $ (229) Net gains recognized during the period on equity securities sold during the period ​ — ​ 4 ​ 5 Unrealized (losses) gains recognized during the reporting period on equity securities still held at the reporting date ​ $ (1,313) ​ $ 565 ​ $ (2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Classification of Loans By Class</t>
        </is>
      </c>
      <c r="B4" s="4" t="inlineStr">
        <is>
          <t>The following table sets forth the classification of loans by class, including unearned fees, deferred costs and excluding the allowance for loan losses for the past two years: ​ ​ ​ ​ ​ ​ ​ (In thousands) December 31, 2022 December 31, 2021 SBA loans held for investment ​ $ 38,468 ​ $ 36,075 SBA PPP loans ​ ​ 5,908 ​ ​ 46,450 Commercial loans ​ ​ SBA 504 loans ​ 35,077 ​ 27,479 Commercial other ​ 117,566 ​ 109,903 Commercial real estate ​ 903,126 ​ 704,674 Commercial real estate construction ​ 131,774 ​ 89,670 Residential mortgage loans ​ 605,091 ​ 409,355 Consumer loans ​ ​ ​ ​ Home equity ​ 68,310 ​ 65,380 Consumer other ​ 9,854 ​ 12,564 Residential construction loans ​ ​ 163,457 ​ ​ 120,525 Total loans held for investment ​ $ 2,078,631 ​ $ 1,622,075 SBA loans held for sale ​ 27,928 ​ 27,373 Total loans ​ $ 2,106,559 ​ $ 1,649,448 ​</t>
        </is>
      </c>
    </row>
    <row r="5">
      <c r="A5" s="4" t="inlineStr">
        <is>
          <t>Loan Portfolio by Class According to Their Credit Quality Indicators</t>
        </is>
      </c>
      <c r="B5" s="4" t="inlineStr">
        <is>
          <t>The tables below detail the Company’s loan portfolio by class according to their credit quality indicators discussed in the paragraphs above as of December 31, 2022: ​ ​ ​ ​ ​ ​ ​ ​ ​ ​ ​ ​ ​ ​ ​ December 31, 2022 ​ ​ SBA &amp; Commercial loans - Internal risk ratings (In thousands) Pass Special mention Substandard Total SBA loans held for investment ​ $ 37,163 ​ $ 558 ​ $ 747 ​ $ 38,468 SBA PPP loans ​ ​ 5,908 ​ ​ — ​ ​ — ​ ​ 5,908 Commercial loans ​ ​ ​ ​ SBA 504 loans ​ 35,077 ​ — ​ — ​ 35,077 Commercial other ​ 110,107 ​ 6,220 ​ 1,239 ​ 117,566 Commercial real estate ​ 894,110 ​ 6,228 ​ 2,788 ​ 903,126 Commercial real estate construction ​ 131,774 ​ — ​ — ​ 131,774 Total commercial loans ​ 1,171,068 ​ 12,448 ​ 4,027 ​ 1,187,543 Total commercial loans and SBA loans held for investment ​ $ 1,214,139 ​ $ 13,006 ​ $ 4,774 ​ $ 1,231,919 ​ ​ ​ ​ ​ ​ ​ ​ ​ ​ ​ ​ ​ ​ ​ ​ Residential mortgage, Consumer &amp; Residential construction loans - Performing/Nonperforming (In thousands) ​ ​ Performing Nonperforming Total Residential mortgage loans ​ ​ ​ ​ $ 601,730 ​ $ 3,361 ​ $ 605,091 Consumer loans ​ ​ ​ ​ ​ ​ ​ Home equity ​ ​ ​ ​ 68,310 ​ — ​ 68,310 Consumer other ​ ​ ​ ​ 9,854 ​ — ​ 9,854 Total consumer loans ​ ​ ​ ​ 78,164 ​ — ​ 78,164 Residential construction loans ​ ​ ​ ​ ​ 160,025 ​ ​ 3,432 ​ ​ 163,457 Total residential mortgage, consumer and residential construction loans ​ ​ ​ ​ $ 839,919 ​ $ 6,793 ​ $ 846,712 ​ The tables below detail the Company’s loan portfolio by class according to their credit quality indicators discussed in the paragraphs above as of December 31, 2021: ​ ​ ​ ​ ​ ​ ​ ​ ​ ​ ​ ​ ​ ​ December 31, 2021 ​ ​ SBA &amp; Commercial loans - Internal risk ratings (In thousands) Pass Special mention Substandard Total SBA loans held for investment ​ $ 34,959 ​ $ 745 ​ $ 371 ​ $ 36,075 SBA PPP loans ​ ​ 46,450 ​ ​ — ​ ​ — ​ ​ 46,450 Commercial loans ​ ​ ​ ​ SBA 504 loans ​ 27,479 ​ — ​ — ​ 27,479 Commercial other ​ 105,388 ​ 1,976 ​ 2,539 ​ 109,903 Commercial real estate ​ 694,627 ​ 7,980 ​ 2,067 ​ 704,674 Commercial real estate construction ​ 86,770 ​ 2,900 ​ — ​ 89,670 Total commercial loans ​ 914,264 ​ 12,856 ​ 4,606 ​ 931,726 Total commercial loans and SBA loans held for investment ​ $ 995,673 ​ $ 13,601 ​ $ 4,977 ​ $ 1,014,251 ​ ​ ​ ​ ​ ​ ​ ​ ​ ​ ​ ​ ​ ​ ​ ​ ​ ​ Residential mortgage, Consumer &amp; Residential construction loans - Performing/Nonperforming (In thousands) ​ ​ Performing ​ Nonperforming ​ Total Residential mortgage loans ​ ​ $ 406,093 ​ $ 3,262 ​ $ 409,355 Consumer loans ​ ​ ​ ​ ​ Home equity ​ ​ 65,170 ​ 210 ​ 65,380 Consumer other ​ ​ 12,564 ​ — ​ 12,564 Total consumer loans ​ ​ 77,734 ​ 210 ​ 77,944 Residential construction loans ​ ​ ​ ​ ​ 117,403 ​ ​ 3,122 ​ ​ 120,525 Total residential mortgage, consumer and residential construction loans ​ ​ $ 601,230 ​ $ 6,594 ​ $ 607,824 ​</t>
        </is>
      </c>
    </row>
    <row r="6">
      <c r="A6" s="4" t="inlineStr">
        <is>
          <t>Aging Analysis of Past Due And Nonaccrual Loans by Loan Class</t>
        </is>
      </c>
      <c r="B6" s="4" t="inlineStr">
        <is>
          <t>The following tables set forth an aging analysis of past due and nonaccrual loans as of December 31, 2022 and December 31, 2021: ​ ​ ​ ​ ​ ​ ​ ​ ​ ​ ​ ​ ​ ​ ​ ​ ​ ​ ​ ​ ​ ​ ​ ​ December 31, 2022 ​ ​ ​ ​ ​ 90+ days ​ ​ ​ ​ ​ ​ ​ ​ ​ ​ 30 ‑ 59 days ​ 60 ‑ 89 days ​ and still ​ ​ ​ Total past ​ ​ ​ ​ ​ ​ (In thousands) ​ past due ​ past due ​ accruing ​ Nonaccrual ​ due (1) ​ Current ​ Total loans SBA loans held for investment ​ $ — ​ $ 576 ​ $ — ​ $ 690 ​ $ 1,266 ​ $ 37,202 ​ $ 38,468 Commercial loans ​ ​ ​ ​ ​ ​ ​ ​ SBA 504 loans ​ — ​ — ​ — ​ — ​ — ​ 35,077 ​ 35,077 Commercial other ​ 198 ​ 300 ​ — ​ 777 ​ 1,275 ​ 116,291 ​ 117,566 Commercial real estate ​ 22 ​ 188 ​ — ​ 805 ​ 1,015 ​ 902,111 ​ 903,126 Commercial real estate construction ​ — ​ — ​ — ​ — ​ — ​ 131,774 ​ 131,774 Residential mortgage loans ​ — ​ 982 ​ — ​ 3,361 ​ 4,343 ​ 600,748 ​ 605,091 Consumer loans ​ ​ ​ ​ ​ ​ ​ ​ ​ ​ ​ ​ ​ Home equity ​ — ​ — ​ — ​ — ​ — ​ 68,310 ​ 68,310 Consumer other ​ 18 ​ 7 ​ — ​ — ​ 25 ​ 9,829 ​ 9,854 Residential construction loans ​ ​ — ​ ​ — ​ ​ — ​ ​ 3,432 ​ ​ 3,432 ​ ​ 160,025 ​ ​ 163,457 Total loans held for investment ​ ​ 238 ​ ​ 2,053 ​ ​ — ​ ​ 9,065 ​ ​ 11,356 ​ ​ 2,061,367 ​ ​ 2,072,723 SBA loans held for sale ​ 2,195 ​ — ​ — ​ — ​ 2,195 ​ 25,733 ​ 27,928 Total loans, excluding SBA PPP ​ $ 2,433 ​ $ 2,053 ​ $ — ​ $ 9,065 ​ $ 13,551 ​ $ 2,087,100 ​ $ 2,100,651 ​ (1) At December 31, 2022, the Company had $1.4 million of SBA PPP loans past due. The Company is in process of working through these past due credits with the SBA and the relevant customers. ​ ​ ​ ​ ​ ​ ​ ​ ​ ​ ​ ​ ​ ​ ​ ​ ​ ​ ​ ​ ​ ​ ​ ​ December 31, 2021 ​ ​ ​ ​ ​ 90+ days ​ ​ ​ ​ ​ ​ ​ ​ ​ ​ 30 ‑ 59 days ​ 60 ‑ 89 days ​ and still ​ ​ ​ Total past ​ ​ ​ ​ ​ ​ (In thousands) ​ past due ​ past due ​ accruing ​ Nonaccrual ​ due (2) ​ Current ​ Total loans SBA loans held for investment ​ $ 1,558 ​ $ — ​ $ — ​ $ 510 ​ $ 2,068 ​ $ 34,007 ​ $ 36,075 Commercial loans ​ ​ ​ ​ ​ ​ ​ ​ SBA 504 loans ​ — ​ — ​ — ​ — ​ — ​ 27,479 ​ 27,479 Commercial other ​ — ​ 33 ​ — ​ 2,216 ​ 2,249 ​ 107,654 ​ 109,903 Commercial real estate ​ 334 ​ 565 ​ — ​ 366 ​ 1,265 ​ 703,409 ​ 704,674 Commercial real estate construction ​ — ​ — ​ — ​ — ​ — ​ 89,670 ​ 89,670 Residential mortgage loans ​ 3,688 ​ — ​ — ​ 3,262 ​ 6,950 ​ 402,405 ​ 409,355 Consumer loans ​ ​ ​ ​ ​ ​ ​ ​ ​ ​ ​ ​ ​ Home equity ​ 39 ​ — ​ — ​ 210 ​ 249 ​ 65,131 ​ 65,380 Consumer other ​ — ​ — ​ — ​ — ​ — ​ 12,564 ​ 12,564 Residential construction loans ​ ​ — ​ ​ 845 ​ ​ — ​ ​ 3,122 ​ ​ 3,967 ​ ​ 116,558 ​ ​ 120,525 Total loans held for investment ​ ​ 5,619 ​ ​ 1,522 ​ ​ — ​ ​ 9,686 ​ ​ 16,827 ​ ​ 1,605,248 ​ ​ 1,622,075 SBA loans held for sale ​ — ​ — ​ — ​ — ​ — ​ 27,373 ​ 27,373 Total loans, excluding SBA PPP ​ $ 5,619 ​ $ 1,522 ​ $ — ​ $ 9,686 ​ $ 16,827 ​ $ 1,632,621 ​ $ 1,649,448 ​ (2) At December 31, 2021, the Company had $79 thousand of SBA PPP loans past due. The Company is in process of working through these past due credits with the SBA and the relevant customers.</t>
        </is>
      </c>
    </row>
    <row r="7">
      <c r="A7" s="4" t="inlineStr">
        <is>
          <t>Impaired Loans with Associated Allowance Amount</t>
        </is>
      </c>
      <c r="B7" s="4" t="inlineStr">
        <is>
          <t>The following tables provide detail on the Company’s loans individually evaluated for impairment with the associated allowance amount, if applicable, as of December 31, 2022 and December 31, 2021: ​ ​ ​ ​ ​ ​ ​ ​ ​ ​ ​ December 31, 2022 ​ Unpaid ​ ​ ​ ​ ​ ​ principal ​ Recorded ​ Specific (In thousands) ​ balance ​ investment ​ reserves With no related allowance: ​ ​ ​ ​ SBA loans held for investment ​ $ 687 ​ $ 399 ​ $ — Commercial loans ​ ​ ​ Commercial other ​ ​ 10 ​ ​ 10 ​ ​ — Commercial real estate ​ 3,169 ​ 2,219 ​ — Total commercial loans ​ 3,179 ​ 2,229 ​ — Residential mortgage loans ​ ​ 2,054 ​ ​ 2,022 ​ ​ — Total impaired loans with no related allowance ​ 5,920 ​ 4,650 ​ — ​ ​ ​ ​ ​ ​ ​ ​ ​ ​ With an allowance: ​ ​ ​ SBA loans held for investment ​ 316 ​ 291 ​ 115 Commercial loans ​ ​ ​ Commercial other ​ 2,022 ​ 872 ​ 516 Total commercial loans ​ 2,022 ​ 872 ​ 516 Residential mortgage loans ​ ​ 1,345 ​ ​ 1,339 ​ ​ 36 Residential construction loans ​ ​ 3,432 ​ ​ 3,432 ​ ​ 1,112 Total impaired loans with a related allowance ​ 7,115 ​ 5,934 ​ 1,779 ​ ​ ​ ​ ​ ​ ​ ​ ​ ​ Total individually evaluated impaired loans: ​ ​ ​ SBA loans held for investment ​ 1,003 ​ 690 ​ 115 Commercial loans ​ ​ ​ Commercial other ​ 2,032 ​ 882 ​ 516 Commercial real estate ​ 3,169 ​ 2,219 ​ — Total commercial loans ​ 5,201 ​ 3,101 ​ 516 Residential mortgage loans ​ ​ 3,399 ​ ​ 3,361 ​ ​ 36 Residential construction loans ​ ​ 3,432 ​ ​ 3,432 ​ ​ 1,112 Total individually evaluated impaired loans ​ $ 13,035 ​ $ 10,584 ​ $ 1,779 ​ ​ ​ ​ ​ ​ ​ ​ ​ ​ ​ ​ ​ December 31, 2021 ​ Unpaid ​ ​ ​ ​ ​ ​ principal ​ Recorded ​ Specific (In thousands) ​ balance ​ investment ​ reserves With no related allowance: ​ ​ ​ ​ SBA loans held for investment ​ $ 606 ​ $ 506 ​ $ — Commercial loans ​ ​ ​ Commercial other ​ ​ 71 ​ ​ 70 ​ ​ — Commercial real estate ​ 1,493 ​ 1,493 ​ — Total commercial loans ​ 1,564 ​ 1,563 ​ — Residential mortgage loans ​ ​ 1,630 ​ ​ 1,630 ​ ​ — Consumer loans: ​ ​ ​ ​ ​ ​ ​ ​ ​ Home equity ​ ​ 210 ​ ​ 210 ​ ​ — Residential construction loans ​ ​ 2,636 ​ ​ 2,636 ​ ​ — Total impaired loans with no related allowance ​ 6,646 ​ 6,545 ​ — ​ ​ ​ ​ ​ ​ ​ ​ ​ ​ With an allowance: ​ ​ ​ SBA loans held for investment ​ 35 ​ 4 ​ 4 Commercial loans ​ ​ ​ Commercial other ​ 2,832 ​ 2,531 ​ 2,490 Commercial real estate ​ 973 ​ 126 ​ 125 Total commercial loans ​ 3,805 ​ 2,657 ​ 2,615 Residential mortgage loans ​ ​ 1,632 ​ ​ 1,632 ​ ​ 80 Consumer loans: ​ ​ ​ ​ ​ ​ ​ ​ ​ Home equity ​ ​ 427 ​ ​ 427 ​ ​ 56 Residential construction loans ​ ​ 486 ​ ​ 486 ​ ​ 68 Total impaired loans with a related allowance ​ 6,385 ​ 5,206 ​ 2,823 ​ ​ ​ ​ ​ ​ ​ ​ ​ ​ Total individually evaluated impaired loans: ​ ​ ​ SBA loans held for investment ​ 641 ​ 510 ​ 4 Commercial loans ​ ​ ​ Commercial other ​ 2,903 ​ 2,601 ​ 2,490 Commercial real estate ​ 2,466 ​ 1,619 ​ 125 Total commercial loans ​ 5,369 ​ 4,220 ​ 2,615 Residential mortgage loans ​ ​ 3,262 ​ ​ 3,262 ​ ​ 80 Consumer loans: ​ ​ ​ ​ ​ ​ ​ ​ ​ Home equity ​ ​ 637 ​ ​ 637 ​ ​ 56 Residential construction loans ​ ​ 3,122 ​ ​ 3,122 ​ ​ 68 Total individually evaluated impaired loans ​ $ 13,031 ​ $ 11,751 ​ $ 2,823 ​</t>
        </is>
      </c>
    </row>
    <row r="8">
      <c r="A8" s="4" t="inlineStr">
        <is>
          <t>Average Recorded Investments in Impaired Loans and Related Amount of Interest Recognized</t>
        </is>
      </c>
      <c r="B8" s="4" t="inlineStr">
        <is>
          <t>​ ​ ​ ​ ​ ​ ​ ​ ​ ​ ​ ​ ​ ​ ​ ​ ​ ​ ​ ​ ​ For the years ended December 31, ​ ​ 2022 ​ 2021 ​ 2020 ​ ​ ​ Interest ​ ​ Interest ​ ​ Interest ​ ​ ​ ​ ​ income ​ ​ ​ ​ income ​ ​ ​ ​ income ​ ​ Average ​ recognized ​ Average ​ recognized ​ Average ​ recognized ​ ​ recorded ​ on impaired ​ recorded ​ on impaired ​ recorded ​ on impaired (In thousands) ​ investment ​ loans ​ investment ​ loans ​ investment ​ loans SBA loans held for investment ​ $ 940 ​ $ 33 ​ $ 1,118 ​ $ 102 ​ $ 1,674 ​ $ 70 Commercial loans ​ ​ ​ ​ ​ ​ SBA 504 loans ​ — ​ — ​ — ​ — ​ 150 ​ 32 Commercial other ​ 1,481 ​ 109 ​ 889 ​ 59 ​ 93 ​ 31 Commercial real estate ​ 2,073 ​ 134 ​ 1,637 ​ 137 ​ 1,232 ​ 124 Commercial real estate construction ​ ​ — ​ ​ — ​ ​ — ​ ​ — ​ ​ — ​ ​ 33 Residential mortgage loans ​ ​ 2,869 ​ ​ 38 ​ ​ 4,358 ​ ​ 17 ​ ​ 5,409 ​ ​ 131 Consumer loans ​ ​ ​ ​ ​ ​ ​ ​ ​ ​ ​ ​ ​ ​ ​ ​ ​ ​ Home equity ​ ​ 453 ​ ​ 8 ​ ​ 553 ​ ​ 23 ​ ​ 726 ​ ​ 67 Consumer other ​ ​ — ​ ​ — ​ ​ 1 ​ ​ — ​ ​ — ​ ​ — Residential construction loans ​ ​ 2,936 ​ ​ 49 ​ ​ 2,718 ​ ​ 50 ​ ​ 165 ​ ​ — Total ​ $ 10,752 ​ $ 371 ​ $ 11,274 ​ $ 388 ​ $ 9,449 ​ $ 488 ​</t>
        </is>
      </c>
    </row>
    <row r="9">
      <c r="A9" s="4" t="inlineStr">
        <is>
          <t>Schedule of Servicing Assets</t>
        </is>
      </c>
      <c r="B9" s="4" t="inlineStr">
        <is>
          <t>​ ​ ​ ​ ​ ​ ​ ​ ​ ​ ​ For the years ended December 31, (In thousands) 2022 2021 2020 Balance, beginning of year ​ $ 1,013 ​ $ 1,857 ​ $ 2,026 Servicing assets capitalized ​ 152 ​ 126 ​ 722 Amortization of expense, net ​ (474) ​ (970) ​ (891) Balance, end of year ​ $ 691 ​ $ 1,013 ​ $ 1,857</t>
        </is>
      </c>
    </row>
    <row r="10">
      <c r="A10" s="4" t="inlineStr">
        <is>
          <t>Schedule of Related Party Transactions</t>
        </is>
      </c>
      <c r="B10" s="4" t="inlineStr">
        <is>
          <t>​ ​ ​ ​ ​ ​ ​ (In thousands) December 31, 2022 December 31, 2021 Balance, beginning of year ​ $ 11,502 ​ $ 12,082 New loans and advances ​ — ​ 402 Loan repayments ​ (784) ​ (982) Loans removed ​ ​ (2,594) ​ ​ — Balance, end of year ​ $ 8,124 ​ $ 11,5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llowance for Loan Losses and Reserve for Unfunded Loan Commitments (Tables)</t>
        </is>
      </c>
      <c r="B1" s="2" t="inlineStr">
        <is>
          <t>12 Months Ended</t>
        </is>
      </c>
    </row>
    <row r="2">
      <c r="B2" s="2" t="inlineStr">
        <is>
          <t>Dec. 31, 2022</t>
        </is>
      </c>
    </row>
    <row r="3">
      <c r="A3" s="3" t="inlineStr">
        <is>
          <t>Allowance for Loan Losses and Reserve for Unfunded Loan Commitments</t>
        </is>
      </c>
      <c r="B3" s="4" t="inlineStr">
        <is>
          <t xml:space="preserve"> </t>
        </is>
      </c>
    </row>
    <row r="4">
      <c r="A4" s="4" t="inlineStr">
        <is>
          <t>Activity in the Allowance for Loan Losses by Portfolio Segment</t>
        </is>
      </c>
      <c r="B4" s="4" t="inlineStr">
        <is>
          <t>The following tables detail the activity in the allowance for loan losses by portfolio segment for the past three years: ​ ​ ​ ​ ​ ​ ​ ​ ​ ​ ​ ​ ​ ​ ​ ​ ​ ​ ​ ​ ​ For the year ended December 31, 2022 ​ ​ ​ ​ ​ ​ ​ ​ ​ ​ ​ ​ ​ ​ Residential ​ ​ ​ (In thousands) ​ SBA ​ Commercial ​ Residential ​ Consumer ​ Construction ​ Total Balance, beginning of period ​ $ 1,074 ​ $ 15,053 ​ $ 4,114 ​ $ 671 ​ $ 1,390 ​ $ 22,302 Charge-offs ​ (59) ​ (1,000) ​ — ​ (398) ​ — ​ (1,457) Recoveries ​ 33 ​ 109 ​ 3 ​ 47 ​ — ​ 192 Net (charge-offs) recoveries ​ (26) ​ (891) ​ 3 ​ (351) ​ — ​ (1,265) Provision for (credit to) loan losses charged to expense ​ (173) ​ 1,092 ​ 1,333 ​ 670 ​ 1,237 ​ 4,159 Balance, end of period ​ $ 875 ​ $ 15,254 ​ $ 5,450 ​ $ 990 ​ $ 2,627 ​ $ 25,196 ​ ​ ​ ​ ​ ​ ​ ​ ​ ​ ​ ​ ​ ​ ​ ​ ​ ​ ​ ​ ​ ​ For the year ended December 31, 2021 ​ SBA held ​ ​ ​ ​ ​ ​ ​ ​ ​ ​ ​ ​ for ​ ​ ​ ​ ​ ​ ​ ​ ​ ​ ​ Residential ​ ​ ​ (In thousands) ​ investment ​ Commercial ​ Residential ​ Consumer ​ Construction ​ Total Balance, beginning of period ​ $ 1,301 ​ $ 14,992 ​ $ 5,318 ​ $ 681 ​ $ 813 ​ $ 23,105 Charge-offs ​ (591) ​ (551) ​ — ​ (4) ​ — ​ (1,146) Recoveries ​ 86 ​ 34 ​ 42 ​ — ​ — ​ 162 Net recoveries (charge-offs) ​ (505) ​ (517) ​ 42 ​ (4) ​ — ​ (984) Provision for (credit to) loan losses charged to expense ​ 278 ​ 578 ​ (1,246) ​ (6) ​ 577 ​ 181 Balance, end of period ​ $ 1,074 ​ $ 15,053 ​ $ 4,114 ​ $ 671 ​ $ 1,390 ​ $ 22,302 ​ ​ ​ ​ ​ ​ ​ ​ ​ ​ ​ ​ ​ ​ ​ ​ ​ ​ ​ ​ ​ ​ For the year ended December 31, 2020 ​ SBA held ​ ​ ​ ​ ​ ​ ​ ​ ​ ​ ​ ​ for ​ ​ ​ ​ ​ ​ ​ ​ ​ ​ ​ Residential ​ ​ ​ (In thousands) ​ investment ​ Commercial ​ Residential ​ Consumer ​ Construction ​ Total Balance, beginning of period ​ $ 1,079 ​ $ 9,722 ​ $ 4,254 ​ $ 625 ​ $ 715 ​ $ 16,395 Charge-offs ​ (26) ​ (669) ​ (200) ​ — ​ — ​ (895) Recoveries ​ 83 ​ 522 ​ — ​ — ​ — ​ 605 Net (charge-offs) recoveries ​ 57 ​ (147) ​ (200) ​ — ​ — ​ (290) Provision for loan losses charged to expense ​ 165 ​ 5,417 ​ 1,264 ​ 56 ​ 98 ​ 7,000 Balance, end of period ​ $ 1,301 ​ $ 14,992 ​ $ 5,318 ​ $ 681 ​ $ 813 ​ $ 23,105 ​</t>
        </is>
      </c>
    </row>
    <row r="5">
      <c r="A5" s="4" t="inlineStr">
        <is>
          <t>Allowance for Credit Losses on Financing Receivables</t>
        </is>
      </c>
      <c r="B5" s="4" t="inlineStr">
        <is>
          <t>The following tables present loans and their related allowance for loan losses, by portfolio segment, as of December 31 st ​ ​ ​ ​ ​ ​ ​ ​ ​ ​ ​ ​ ​ ​ ​ ​ ​ ​ ​ ​ December 31, 2022 ​ ​ ​ ​ ​ ​ ​ ​ ​ ​ ​ ​ ​ Residential ​ ​ ​ (In thousands) ​ SBA ​ Commercial ​ Residential ​ Consumer ​ Construction ​ Total Allowance for loan losses ending balance: ​ ​ ​ ​ ​ ​ ​ Individually evaluated for impairment ​ $ 115 ​ $ 516 ​ $ 36 ​ $ — $ 1,112 ​ $ 1,779 Collectively evaluated for impairment ​ 760 ​ 14,738 ​ 5,414 ​ 990 ​ 1,515 ​ 23,417 Total ​ $ 875 ​ $ 15,254 ​ $ 5,450 ​ $ 990 $ 2,627 ​ $ 25,196 Loan ending balances: ​ ​ ​ ​ ​ ​ ​ Individually evaluated for impairment ​ $ 690 ​ $ 3,101 ​ $ 3,361 ​ $ — $ 3,432 ​ $ 10,584 Collectively evaluated for impairment ​ 71,614 ​ 1,184,442 ​ 601,730 ​ 78,164 ​ 160,025 ​ 2,095,975 Total ​ $ 72,304 ​ $ 1,187,543 ​ $ 605,091 ​ $ 78,164 $ 163,457 ​ $ 2,106,559 ​ ​ ​ ​ ​ ​ ​ ​ ​ ​ ​ ​ ​ ​ ​ ​ ​ ​ ​ ​ ​ December 31, 2021 ​ SBA held ​ ​ ​ ​ ​ ​ ​ ​ ​ ​ ​ ​ for ​ ​ ​ ​ ​ ​ ​ ​ ​ ​ Residential ​ ​ ​ (In thousands) ​ investment ​ Commercial ​ Residential ​ Consumer ​ Construction ​ Total Allowance for loan losses ending balance: ​ ​ ​ ​ ​ ​ ​ Individually evaluated for impairment ​ $ 4 ​ $ 2,615 ​ $ 80 ​ $ 56 $ 68 ​ $ 2,823 Collectively evaluated for impairment ​ 1,070 ​ 12,438 ​ 4,034 ​ 615 ​ 1,322 ​ 19,479 Total ​ $ 1,074 ​ $ 15,053 ​ $ 4,114 ​ $ 671 $ 1,390 ​ $ 22,302 Loan ending balances: ​ ​ ​ ​ ​ ​ ​ Individually evaluated for impairment ​ $ 510 ​ $ 4,220 ​ $ 3,262 ​ $ 637 $ 3,122 ​ $ 11,751 Collectively evaluated for impairment ​ 82,015 ​ 927,506 ​ 406,093 ​ 77,307 ​ 117,403 ​ 1,610,324 Total ​ $ 82,525 ​ $ 931,726 ​ $ 409,355 ​ $ 77,944 $ 120,525 ​ $ 1,622,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t>
        </is>
      </c>
      <c r="B2" s="4" t="inlineStr">
        <is>
          <t xml:space="preserve"> </t>
        </is>
      </c>
      <c r="C2" s="4" t="inlineStr">
        <is>
          <t xml:space="preserve"> </t>
        </is>
      </c>
    </row>
    <row r="3">
      <c r="A3" s="4" t="inlineStr">
        <is>
          <t>Common stock, no par value (in dollars per share)</t>
        </is>
      </c>
      <c r="B3" s="5" t="n">
        <v>0</v>
      </c>
      <c r="C3" s="5" t="n">
        <v>0</v>
      </c>
    </row>
    <row r="4">
      <c r="A4" s="4" t="inlineStr">
        <is>
          <t>Common stock, shares authorized (in shares)</t>
        </is>
      </c>
      <c r="B4" s="6" t="n">
        <v>12500</v>
      </c>
      <c r="C4" s="6" t="n">
        <v>12500</v>
      </c>
    </row>
    <row r="5">
      <c r="A5" s="4" t="inlineStr">
        <is>
          <t>Common stock, shares issued (in shares)</t>
        </is>
      </c>
      <c r="B5" s="6" t="n">
        <v>11289</v>
      </c>
      <c r="C5" s="6" t="n">
        <v>11094</v>
      </c>
    </row>
    <row r="6">
      <c r="A6" s="4" t="inlineStr">
        <is>
          <t>Common stock, shares outstanding (in shares)</t>
        </is>
      </c>
      <c r="B6" s="6" t="n">
        <v>10584</v>
      </c>
      <c r="C6" s="6" t="n">
        <v>10391</v>
      </c>
    </row>
    <row r="7">
      <c r="A7" s="4" t="inlineStr">
        <is>
          <t>Treasury shares</t>
        </is>
      </c>
      <c r="B7" s="6" t="n">
        <v>705</v>
      </c>
      <c r="C7" s="6" t="n">
        <v>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The detail of premises and equipment as of December 31 st ​ ​ ​ ​ ​ ​ ​ (In thousands) ​ December 31, 2022 ​ December 31, 2021 Land and buildings $ 24,547 $ 23,576 Furniture, fixtures and equipment ​ 12,540 ​ 12,219 Leasehold improvements ​ 3,108 ​ 2,917 Gross premises and equipment ​ 40,195 ​ 38,712 Less: Accumulated depreciation ​ (20,193) ​ (18,798) Net premises and equipment ​ $ 20,002 ​ $ 19,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 by Time Remaining on Maturity</t>
        </is>
      </c>
      <c r="B4" s="4" t="inlineStr">
        <is>
          <t>The following table details the maturity distribution of time deposits as of December 31 st ​ ​ ​ ​ ​ ​ ​ ​ ​ ​ ​ ​ ​ ​ ​ ​ ​ ​ ​ More than More than ​ ​ ​ ​ ​ ​ ​ three six months ​ ​ ​ ​ ​ ​ Three months through More than ​ ​ ​ ​ ​ months or ​ through six twelve ​ twelve ​ ​ ​ (In thousands) ​ less months months ​ months ​ Total At December 31, 2022: ​ ​ ​ ​ ​ Less than $250,000 ​ $ 134,611 ​ $ 39,583 ​ $ 35,208 ​ $ 148,554 ​ $ 357,956 $250,000 or more ​ 3,528 ​ ​ 19,787 ​ ​ 16,509 ​ ​ 27,520 ​ ​ 67,344 At December 31, 2021: ​ ​ ​ ​ ​ Less than $250,000 ​ $ 67,614 ​ $ 20,515 ​ $ 43,126 ​ $ 126,374 ​ $ 257,629 $250,000 or more ​ 3,191 ​ ​ 2,248 ​ ​ 13,686 ​ ​ 14,666 ​ ​ 33,791 ​</t>
        </is>
      </c>
    </row>
    <row r="5">
      <c r="A5" s="4" t="inlineStr">
        <is>
          <t>Schedule of Certificates of Deposits by Year of Maturity</t>
        </is>
      </c>
      <c r="B5" s="4" t="inlineStr">
        <is>
          <t>The following table presents the expected maturities of time deposits over the next five years: ​ ​ ​ ​ ​ ​ ​ ​ ​ ​ ​ ​ ​ ​ ​ ​ ​ ​ ​ ​ ​ ​ (In thousands) 2023 2024 2025 2026 2027 Thereafter Total Balance maturing ​ $ 249,226 ​ $ 80,777 ​ $ 66,234 ​ $ 18,101 ​ $ 10,636 ​ $ 326 ​ $ 425,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ed Funds, Subordinated Debentures and Derivatives (Tables)</t>
        </is>
      </c>
      <c r="B1" s="2" t="inlineStr">
        <is>
          <t>12 Months Ended</t>
        </is>
      </c>
    </row>
    <row r="2">
      <c r="B2" s="2" t="inlineStr">
        <is>
          <t>Dec. 31, 2022</t>
        </is>
      </c>
    </row>
    <row r="3">
      <c r="A3" s="3" t="inlineStr">
        <is>
          <t>Borrowed Funds, Subordinated Debentures and Derivatives</t>
        </is>
      </c>
      <c r="B3" s="4" t="inlineStr">
        <is>
          <t xml:space="preserve"> </t>
        </is>
      </c>
    </row>
    <row r="4">
      <c r="A4" s="4" t="inlineStr">
        <is>
          <t>Schedule of Debt</t>
        </is>
      </c>
      <c r="B4" s="4" t="inlineStr">
        <is>
          <t>The following table presents the period-end and weighted average rate for borrowed funds and subordinated debentures as of the past two year end dates: ​ ​ ​ ​ ​ ​ ​ ​ ​ ​ ​ ​ ​ ​ 2022 ​ 2021 ​ (In thousands) Amount Rate Amount Rate FHLB borrowings : ​ ​ At December 31, ​ $ 383,000 4.30 % $ 40,000 1.81 % Subordinated debentures: ​ ​ ​ At December 31, ​ $ 10,310 6.32 % $ 10,310 1.69 % ​</t>
        </is>
      </c>
    </row>
    <row r="5">
      <c r="A5" s="4" t="inlineStr">
        <is>
          <t>Schedule of Maturities of Term Debt</t>
        </is>
      </c>
      <c r="B5" s="4" t="inlineStr">
        <is>
          <t>The following table presents the expected maturities of borrowed funds and subordinated debentures over the next five years: ​ ​ ​ ​ ​ ​ ​ ​ ​ ​ ​ ​ ​ ​ ​ ​ ​ ​ ​ ​ ​ ​ (In thousands) 2023 2024 2025 2026 2027 Thereafter Total FHLB borrowings ​ $ 343,000 ​ $ 40,000 ​ $ — ​ $ — ​ $ — ​ $ — ​ $ 383,000 Subordinated debentures ​ — ​ — ​ — ​ — ​ — ​ 10,310 ​ 10,310 Total borrowings ​ $ 343,000 ​ $ 40,000 ​ $ — ​ $ — ​ $ — ​ $ 10,310 ​ $ 393,310 ​</t>
        </is>
      </c>
    </row>
    <row r="6">
      <c r="A6" s="4" t="inlineStr">
        <is>
          <t>Summary of Interest Rate Swaps</t>
        </is>
      </c>
      <c r="B6" s="4" t="inlineStr">
        <is>
          <t>​ ​ ​ ​ ​ ​ ​ ​ ​ (In thousands, except percentages and years) December 31, 2022 December 31, 2021 Notional amount ​ $ 20,000 ​ $ 40,000 ​ Fair value ​ $ 1,537 ​ $ 408 ​ Weighted average pay rate ​ 0.83 % 0.98 % Weighted average receive rate ​ 1.50 % 0.19 % Weighted average maturity in years ​ 2.57 ​ 2.37 ​ Number of contracts ​ 1 ​ 2 ​ ​</t>
        </is>
      </c>
    </row>
    <row r="7">
      <c r="A7" s="4" t="inlineStr">
        <is>
          <t>Schedule of Derivative Instruments, Effect on Other Comprehensive Income (Loss)</t>
        </is>
      </c>
      <c r="B7" s="4" t="inlineStr">
        <is>
          <t>​ ​ ​ ​ ​ ​ ​ ​ ​ ​ For the years ended December 31, (In thousands) 2022 2021 Gain recognized in OCI, net of tax $ 1,566 $ 1,029 Gain (loss) reclassified from AOCI into net income, net of tax $ 754 $ (4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nd Commitments</t>
        </is>
      </c>
      <c r="B3" s="4" t="inlineStr">
        <is>
          <t xml:space="preserve"> </t>
        </is>
      </c>
    </row>
    <row r="4">
      <c r="A4" s="4" t="inlineStr">
        <is>
          <t>Net Lease Cost</t>
        </is>
      </c>
      <c r="B4" s="4" t="inlineStr">
        <is>
          <t>The table below summarizes the Company’s net lease cost: ​ ​ ​ ​ ​ ​ ​ ​ For the years ended December 31, (In thousands) ​ 2022 ​ 2021 Operating lease cost ​ $ 724 ​ $ 638 Net lease cost ​ $ 724 ​ $ 638 ​ The table below summarizes the cash and non-cash activities associated with the Company’s leases: ​ ​ ​ ​ ​ ​ ​ ​ For the years ended December 31, (In thousands) ​ 2022 ​ 2021 Cash paid for amounts included in the measurement of lease liabilities: ​ ​ ​ Operating cash flows from operating leases ​ $ 700 ​ $ 614 ROU assets obtained in exchange for new operating lease liabilities ​ $ 1,749 ​ $ 3,138 ​ In 2022, the Company terminated one lease. This decreased the ROU asset and lease liability The table below summarizes other information related to the Company’s operating leases: ​ ​ ​ ​ ​ ​ ​ ​ (In thousands, except percentages and years) December 31, 2022 December 31, 2021 Weighted average remaining lease term in years ​ 10.77 ​ ​ 11.40 ​ Weighted average discount rate ​ 3.21 % ​ 3.20 % ​</t>
        </is>
      </c>
    </row>
    <row r="5">
      <c r="A5" s="4" t="inlineStr">
        <is>
          <t>Summary of Other Information for Operating Leases</t>
        </is>
      </c>
      <c r="B5" s="4" t="inlineStr">
        <is>
          <t>In 2022, the Company terminated one lease. This decreased the ROU asset and lease liability</t>
        </is>
      </c>
    </row>
    <row r="6">
      <c r="A6" s="4" t="inlineStr">
        <is>
          <t>Summary of Maturity of Remaining Lease Liabilities</t>
        </is>
      </c>
      <c r="B6" s="4" t="inlineStr">
        <is>
          <t>The table below summarizes the maturity of remaining lease liabilities: ​ ​ ​ ​ (In thousands) December 31, 2022 2023 ​ $ 741 2024 ​ 695 2025 ​ 691 2026 ​ 702 2027 ​ 656 2028 and thereafter ​ 3,010 Total lease payments ​ $ 6,495 Less: Interest ​ (854) Present value of lease liabilities ​ $ 5,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Changes in Other Comprehensive (Loss) Income</t>
        </is>
      </c>
      <c r="B4" s="4" t="inlineStr">
        <is>
          <t>The following tables shows the changes in other comprehensive (loss) income for the past three years: ​ ​ ​ ​ ​ ​ ​ ​ ​ ​ ​ ​ ​ ​ ​ For the year ended December 31, 2022 ​ ​ Adjustments Net unrealized Accumulated ​ Net unrealized related to (losses) gains other ​ (losses) gains on defined benefit from cash flow comprehensive (In thousands) ​ securities plan hedges (loss) income Balance, beginning of period $ 29 ​ $ — ​ $ 293 $ 322 Other comprehensive (loss) income before reclassifications ​ (5,447) ​ ​ — ​ ​ 1,582 ​ (3,865) Less amounts reclassified from accumulated other comprehensive (loss) ​ (1,037) ​ ​ — ​ ​ 754 ​ (283) Period change ​ (4,410) ​ — ​ 828 ​ (3,582) Balance, end of period ​ $ (4,381) ​ $ — ​ $ 1,121 ​ $ (3,260) ​ ​ ​ ​ ​ ​ ​ ​ ​ ​ ​ ​ ​ ​ ​ ​ For the year ended December 31, 2021 ​ ​ Adjustments Net unrealized Accumulated ​ Net unrealized related to (losses) gains other ​ (losses) gains on defined benefit from cash flow comprehensive (In thousands) ​ securities plan hedges (loss) income Balance, beginning of period $ (215) ​ $ (238) ​ $ (736) $ (1,189) Other comprehensive loss before reclassifications ​ 722 ​ ​ — ​ ​ 579 ​ 1,301 Less amounts reclassified from accumulated other comprehensive income (loss) ​ 478 ​ ​ (238) ​ ​ (450) ​ (210) Period change ​ 244 ​ 238 ​ 1,029 ​ 1,511 Balance, end of period ​ $ 29 ​ $ — ​ $ 293 ​ $ 322 ​ ​ ​ ​ ​ ​ ​ ​ ​ ​ ​ ​ ​ ​ ​ ​ For the year ended December 31, 2020 ​ ​ Adjustments Net unrealized Accumulated ​ Net unrealized related to gains (losses) other ​ gains (losses) on defined benefit from cash flow comprehensive (In thousands) ​ securities plan hedges income (loss) Balance, beginning of period (1) $ 316 ​ $ (295) ​ $ 169 $ 190 Other comprehensive loss before reclassifications ​ (422) ​ ​ — ​ ​ (1,224) ​ (1,646) Less amounts reclassified from accumulated other comprehensive income (loss) ​ 73 ​ ​ (57) ​ ​ (319) ​ (303) Period change ​ (495) ​ 57 ​ (905) ​ (1,343) Balance, end of period (1) ​ $ (179) ​ $ (238) ​ $ (736) ​ $ (1,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repurchase of shares</t>
        </is>
      </c>
      <c r="B4" s="4" t="inlineStr">
        <is>
          <t>​ ​ ​ ​ ​ ​ ​ ​ ​ ​ ​ ​ ​ ​ ​ ​ ​ ​ ​ ​ Maximum ​ ​ ​ ​ ​ ​ ​ Total Number of ​ Number of ​ ​ Total ​ ​ ​ ​ Shares Purchased ​ Shares that May ​ ​ Number of ​ ​ ​ ​ as Part of Publicly ​ Yet be Purchased ​ ​ Shares ​ Average Price ​ Announced Plans ​ Under the Plans Period ​ Purchased ​ Paid per Share ​ or Programs ​ or Programs January 1, 2022 through March 31, 2022 ​ 0 ​ $ 0 ​ 0 ​ 571,716 April 1, 2022 through June 30, 2022 ​ 0 ​ ​ 0 ​ 0 ​ 571,716 July 1, 2022 through September 30, 2022 ​ 0 ​ ​ 0 ​ 0 ​ 571,716 October 1, 2022 through December 31, 2022 ​ 1,572 ​ ​ 26.49 ​ 1,572 ​ 570,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The components of the provision for income taxes for the past three years are as follows: ​ ​ ​ ​ ​ ​ ​ ​ ​ ​ ​ ​ For the years ended December 31, (In thousands) 2022 2021 2020 Federal - current provision ​ $ 10,354 ​ $ 9,837 ​ $ 7,828 Federal - deferred benefit ​ (1,103) ​ (944) ​ (2,043) Total federal provision ​ 9,251 ​ 8,893 ​ 5,785 State - current provision ​ 3,815 ​ 3,630 ​ 2,737 State - deferred benefit ​ (102) ​ (512) ​ (1,047) Total state provision ​ 3,713 ​ 3,118 ​ 1,690 Total provision for income taxes ​ $ 12,964 ​ $ 12,011 ​ $ 7,475 ​</t>
        </is>
      </c>
    </row>
    <row r="5">
      <c r="A5" s="4" t="inlineStr">
        <is>
          <t>Schedule of Effective Income Tax Rate Reconciliation</t>
        </is>
      </c>
      <c r="B5" s="4" t="inlineStr">
        <is>
          <t>Reconciliation between the reported income tax provision and the amount computed by multiplying income before taxes by the statutory Federal income tax rate for the past three years is as follows: ​ ​ ​ ​ ​ ​ ​ ​ ​ ​ ​ ​ ​ For the years ended December 31, (In thousands, except percentages) 2022 2021 2020 Federal income tax provision at statutory rate ​ $ 10,798 ​ $ 10,107 ​ $ 6,535 ​ Increases (decreases) resulting from: ​ ​ ​ ​ ​ ​ ​ Stock option and restricted stock ​ (297) ​ (173) ​ (93) ​ Bank owned life insurance ​ (134) ​ (145) ​ (129) ​ Tax-exempt interest ​ (4) ​ (6) ​ (13) ​ Meals and entertainment ​ 10 ​ 7 ​ 9 ​ Captive insurance premium ​ (306) ​ (262) ​ (193) ​ State income taxes, net of federal income tax effect ​ 2,933 ​ 2,463 ​ 1,335 ​ Other, net ​ (36) ​ 20 ​ 24 ​ Provision for income taxes ​ $ 12,964 ​ $ 12,011 ​ $ 7,475 ​ Effective tax rate ​ 25.2 % 25.0 % 24.0 % ​</t>
        </is>
      </c>
    </row>
    <row r="6">
      <c r="A6" s="4" t="inlineStr">
        <is>
          <t>Schedule of Deferred Tax Assets and Liabilities</t>
        </is>
      </c>
      <c r="B6" s="4" t="inlineStr">
        <is>
          <t>The components of the net deferred tax asset at December 31, 2022 and 2021 are as follows: ​ ​ ​ ​ ​ ​ ​ ​ (In thousands) December 31, 2022 December 31, 2021 Deferred tax assets: ​ ​ Allowance for loan losses ​ $ 6,871 ​ $ 6,299 SERP ​ 1,575 ​ 1,277 Stock-based compensation ​ 1,133 ​ 1,010 Deferred compensation ​ 1,183 ​ 912 Depreciation ​ 648 ​ 451 Deferred fees and loan costs, net ​ ​ 408 ​ ​ 443 EVP retirement plan ​ — ​ 153 Net unrealized securities losses ​ 1,652 ​ — Commitment reserve ​ 147 ​ 113 Net other deferred tax assets ​ 154 ​ 525 Gross deferred tax assets ​ 13,771 ​ 11,183 Deferred tax liabilities: ​ ​ ​ ​ Goodwill ​ 432 ​ 428 Prepaid insurance ​ 478 ​ 474 Deferred servicing fees ​ 47 ​ 99 Net unrealized securities gains ​ — ​ 9 Bond accretion ​ 30 ​ 17 Interest rate swaps ​ 439 ​ 116 Total deferred tax liabilities ​ 1,426 ​ 1,143 Net deferred tax asset ​ $ 12,345 ​ $ 10,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12 Months Ended</t>
        </is>
      </c>
    </row>
    <row r="2">
      <c r="B2" s="2" t="inlineStr">
        <is>
          <t>Dec. 31, 2022</t>
        </is>
      </c>
    </row>
    <row r="3">
      <c r="A3" s="3" t="inlineStr">
        <is>
          <t>Net Income per Share</t>
        </is>
      </c>
      <c r="B3" s="4" t="inlineStr">
        <is>
          <t xml:space="preserve"> </t>
        </is>
      </c>
    </row>
    <row r="4">
      <c r="A4" s="4" t="inlineStr">
        <is>
          <t>Reconciliation of Calculation of Basic and Diluted Income Per Share</t>
        </is>
      </c>
      <c r="B4" s="4" t="inlineStr">
        <is>
          <t>The following is a reconciliation of the calculation of basic and diluted net income per share for the past three years: ​ ​ ​ ​ ​ ​ ​ ​ ​ ​ ​ ​ For the years ended December 31, (In thousands, except per share amounts) 2022 2021 2020 Net income ​ $ 38,457 ​ $ 36,119 ​ $ 23,644 Weighted average common shares outstanding - Basic ​ 10,508 ​ 10,403 ​ 10,709 Plus: Potential dilutive common stock equivalents ​ 197 ​ 143 ​ 105 Weighted average common shares outstanding - Diluted ​ 10,705 ​ 10,546 ​ 10,814 Net income per common share - Basic ​ $ 3.66 ​ $ 3.47 ​ $ 2.21 Net income per common share - Diluted ​ 3.59 ​ 3.43 ​ 2.19 Stock options and common stock excluded from the income per share calculation as their effect would have been anti-dilutive ​ 1,364 ​ 259 ​ 4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At December 31, 2022 At December 31, 2021 ​ Company ​ Bank ​ ​ Company ​ Bank ​ CBLR ​ 10.88% ​ 10.34% ​ 10.51%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Compensation Arrangement by Share-based Payment Award</t>
        </is>
      </c>
      <c r="B3" s="4" t="inlineStr">
        <is>
          <t xml:space="preserve"> </t>
        </is>
      </c>
    </row>
    <row r="4">
      <c r="A4" s="4" t="inlineStr">
        <is>
          <t>Transactions under the Company's stock option plans</t>
        </is>
      </c>
      <c r="B4" s="4" t="inlineStr">
        <is>
          <t>​ ​ ​ ​ ​ ​ ​ ​ ​ ​ ​ ​ ​ ​ ​ Weighted ​ ​ ​ ​ ​ ​ Weighted ​ average ​ ​ ​ ​ ​ ​ ​ average ​ remaining ​ Aggregate ​ ​ ​ ​ exercise ​ contractual ​ intrinsic ​ ​ Shares ​ price ​ life in years ​ value Outstanding at December 31, 2019 614,311 ​ $ 14.78 6.9 ​ $ 4,783,402 Options granted 151,500 ​ 19.80 ​ Options exercised (63,011) ​ 7.16 ​ Options forfeited (30,000) ​ 19.50 ​ Options expired — ​ — ​ Outstanding at December 31, 2020 672,800 ​ $ 16.42 6.8 ​ $ 1,952,568 Options granted 89,000 ​ 19.21 ​ ​ ​ Options exercised (71,267) ​ 8.84 ​ ​ ​ Options forfeited (2,000) ​ 18.64 ​ ​ ​ Options expired — ​ — ​ ​ ​ Outstanding at December 31, 2021 688,533 ​ $ 17.56 6.6 ​ $ 5,986,666 Options granted — ​ — ​ ​ ​ Options exercised (115,538) ​ 14.70 ​ ​ ​ Options forfeited (13,496) ​ 19.75 ​ ​ ​ Options expired — ​ — ​ ​ ​ Outstanding at December 31, 2022 559,499 ​ $ 18.09 5.9 ​ $ 5,168,740 Exercisable at December 31, 2022 ​ 455,014 ​ $ 17.76 5.5 ​ $ 4,353,237</t>
        </is>
      </c>
    </row>
    <row r="5">
      <c r="A5" s="4" t="inlineStr">
        <is>
          <t>Schedule of fair values of the options granted</t>
        </is>
      </c>
      <c r="B5" s="4" t="inlineStr">
        <is>
          <t>The fair values of the options granted during 2021 and 2020 were estimated on the date of grant using the Black-Scholes option-pricing model with the following weighted average assumptions. There were no options granted during 2022. ​ ​ ​ ​ ​ ​ ​ ​ ​ ​ ​ ​ ​ For the years ended December 31, ​ 2022 2021 2020 Number of options granted ​ — ​ 89,000 ​ 151,500 ​ Weighted average exercise price ​ $ — ​ $ 19.21 ​ $ 19.80 ​ Weighted average fair value of options ​ $ — ​ $ 7.72 ​ $ 6.12 ​ Expected life in years (1) ​ — ​ 8.38 ​ 8.50 ​ Expected volatility (2) ​ — % 43.69 % 32.69 % Risk-free interest rate (3) ​ — % 1.14 % 1.28 % Dividend yield (4) ​ — % 1.68 % 1.64 % ​ (1) The expected life of the options was estimated based on historical employee behavior and represents the period of time that options granted are expected to be outstanding. (2) The expected volatility of the Company’s stock price was based on the historical volatility over the period commensurate with the expected life of the options. (3) The risk-free interest rate is the U.S. Treasury rate commensurate with the expected life of the options on the date of grant. (4) The expected dividend yield is the projected annual yield based on the grant date stock price.</t>
        </is>
      </c>
    </row>
    <row r="6">
      <c r="A6" s="4" t="inlineStr">
        <is>
          <t>Schedule of Information About Options Exercised</t>
        </is>
      </c>
      <c r="B6" s="4" t="inlineStr">
        <is>
          <t>Upon exercise, the Company issues shares from its authorized but unissued common stock to satisfy the options. The following table presents information about options exercised during 2022, 2021 and 2020: ​ ​ ​ ​ ​ ​ ​ ​ ​ ​ ​ ​ For the years ended December 31, ​ 2022 2021 2020 Number of options exercised ​ 115,538 ​ 71,267 ​ 63,011 Total intrinsic value of options exercised ​ $ 1,614,421 ​ $ 974,776 ​ $ 564,314 Cash received from options exercised ​ ​ 1,698,357 ​ ​ 630,302 ​ ​ 451,420 Tax deduction realized from options ​ ​ 485,698 ​ ​ 293,261 ​ ​ 169,774 ​</t>
        </is>
      </c>
    </row>
    <row r="7">
      <c r="A7" s="4" t="inlineStr">
        <is>
          <t>Schedule of Stock Options, by Exercise Price Range</t>
        </is>
      </c>
      <c r="B7" s="4" t="inlineStr">
        <is>
          <t>The following table summarizes information about stock options outstanding and exercisable at December 31, 2022: ​ ​ ​ ​ ​ ​ ​ ​ ​ ​ ​ ​ ​ ​ Options outstanding ​ Options exercisable ​ ​ ​ Weighted average Weighted ​ Weighted ​ ​ Options ​ remaining contractual ​ average ​ Options ​ average Range of exercise prices ​ outstanding ​ life (in years) ​ exercise price ​ exercisable ​ exercise price $7.25 - $16.51 140,533 4.0 ​ $ 11.93 128,867 ​ $ 11.54 $16.52 - $19.26 135,166 6.8 ​ ​ 18.08 97,013 ​ ​ 18.16 $19.27 - $20.88 143,500 6.5 ​ ​ 20.30 110,834 ​ ​ 20.22 $20.89 - $22.57 140,300 6.4 ​ ​ 22.02 118,300 ​ ​ 21.92 Total 559,499 5.9 ​ $ 18.09 455,014 ​ $ 17.76 ​</t>
        </is>
      </c>
    </row>
    <row r="8">
      <c r="A8" s="4" t="inlineStr">
        <is>
          <t>Schedule of Nonvested Share Activity</t>
        </is>
      </c>
      <c r="B8" s="4" t="inlineStr">
        <is>
          <t>​ ​ ​ ​ ​ ​ ​ ​ Average grant ​ ​ Shares ​ date fair value Nonvested restricted stock at December 31, 2021 119,487 ​ $ 21.00 Granted 97,700 ​ 27.48 Cancelled (11,587) ​ 23.29 Vested (41,030) ​ 20.68 Nonvested restricted stock at December 31, 2022 164,570 ​ $ 24.77</t>
        </is>
      </c>
    </row>
    <row r="9">
      <c r="A9" s="4" t="inlineStr">
        <is>
          <t>Restricted Stock Awards Activity</t>
        </is>
      </c>
      <c r="B9" s="4" t="inlineStr">
        <is>
          <t>Restricted stock awards granted during the years ended December 31, 2022, 2021 and 2020 were as follows: ​ ​ ​ ​ ​ ​ ​ ​ ​ ​ ​ ​ For the years ended December 31, ​ 2022 2021 2020 Number of shares granted ​ 97,700 ​ 68,550 ​ 27,250 Average grant date fair value ​ $ 27.48 ​ $ 22.15 ​ $ 17.12 ​</t>
        </is>
      </c>
    </row>
    <row r="10">
      <c r="A10" s="4" t="inlineStr">
        <is>
          <t>Summary of Components of Net Periodic Pension Cost of Defined Benefit Plan Recognized</t>
        </is>
      </c>
      <c r="B10" s="4" t="inlineStr">
        <is>
          <t>​ ​ ​ ​ ​ ​ ​ ​ ​ ​ ​ ​ For the years ended December 31, (In thousands) 2022 2021 2020 Service cost ​ $ 150 ​ $ 515 ​ $ 126 Interest cost ​ 186 ​ 161 ​ 147 Amortization of prior service cost ​ — ​ 332 ​ 83 Net periodic benefit cost ​ $ 336 ​ $ 1,008 ​ $ 356 ​</t>
        </is>
      </c>
    </row>
    <row r="11">
      <c r="A11" s="4" t="inlineStr">
        <is>
          <t>Summary of Changes in Benefit Obligations of Defined Benefit Plan Recognized</t>
        </is>
      </c>
      <c r="B11" s="4" t="inlineStr">
        <is>
          <t>The following table summarizes the changes in benefit obligations of the defined benefit plan recognized during the years ended December 31, 2022, 2021 and 2020 ​ ​ ​ ​ ​ ​ ​ ​ ​ ​ ​ ​ For the years ended December 31, (In thousands) 2022 2021 2020 Benefit obligation, beginning of year ​ $ 4,521 ​ $ 3,845 ​ $ 3,572 Service cost ​ 150 ​ 515 ​ 126 Interest cost ​ 186 ​ 161 ​ 147 Benefit obligation, end of period ​ $ 4,857 ​ $ 4,521 ​ $ 3,845 ​</t>
        </is>
      </c>
    </row>
    <row r="12">
      <c r="A12" s="4" t="inlineStr">
        <is>
          <t>Stock Options</t>
        </is>
      </c>
      <c r="B12" s="4" t="inlineStr">
        <is>
          <t xml:space="preserve"> </t>
        </is>
      </c>
    </row>
    <row r="13">
      <c r="A13" s="3" t="inlineStr">
        <is>
          <t>Share-based Compensation Arrangement by Share-based Payment Award</t>
        </is>
      </c>
      <c r="B13" s="4" t="inlineStr">
        <is>
          <t xml:space="preserve"> </t>
        </is>
      </c>
    </row>
    <row r="14">
      <c r="A14" s="4" t="inlineStr">
        <is>
          <t>Allocation of Share-based Compensation Costs</t>
        </is>
      </c>
      <c r="B14" s="4" t="inlineStr">
        <is>
          <t>​ ​ ​ ​ ​ ​ ​ ​ ​ ​ ​ ​ ​ For the years ended December 31, ​ 2022 2021 2020 Compensation expense ​ $ 567 ​ $ 867 ​ $ 744 Income tax benefit ​ ​ 164 ​ ​ 251 ​ ​ 215 ​</t>
        </is>
      </c>
    </row>
    <row r="15">
      <c r="A15" s="4" t="inlineStr">
        <is>
          <t>Restricted Stock</t>
        </is>
      </c>
      <c r="B15" s="4" t="inlineStr">
        <is>
          <t xml:space="preserve"> </t>
        </is>
      </c>
    </row>
    <row r="16">
      <c r="A16" s="3" t="inlineStr">
        <is>
          <t>Share-based Compensation Arrangement by Share-based Payment Award</t>
        </is>
      </c>
      <c r="B16" s="4" t="inlineStr">
        <is>
          <t xml:space="preserve"> </t>
        </is>
      </c>
    </row>
    <row r="17">
      <c r="A17" s="4" t="inlineStr">
        <is>
          <t>Allocation of Share-based Compensation Costs</t>
        </is>
      </c>
      <c r="B17" s="4" t="inlineStr">
        <is>
          <t>​ ​ ​ ​ ​ ​ ​ ​ ​ ​ ​ ​ ​ For the years ended December 31, ​ 2022 2021 2020 Compensation expense ​ $ 1,114 ​ $ 750 ​ $ 667 Income tax benefit ​ $ 320 ​ $ 217 ​ $ 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bearing deposits</t>
        </is>
      </c>
      <c r="B4" s="5" t="n">
        <v>735</v>
      </c>
      <c r="C4" s="5" t="n">
        <v>194</v>
      </c>
      <c r="D4" s="5" t="n">
        <v>258</v>
      </c>
    </row>
    <row r="5">
      <c r="A5" s="4" t="inlineStr">
        <is>
          <t>FHLB stock</t>
        </is>
      </c>
      <c r="B5" s="6" t="n">
        <v>396</v>
      </c>
      <c r="C5" s="6" t="n">
        <v>197</v>
      </c>
      <c r="D5" s="6" t="n">
        <v>331</v>
      </c>
    </row>
    <row r="6">
      <c r="A6" s="3" t="inlineStr">
        <is>
          <t>Securities:</t>
        </is>
      </c>
      <c r="B6" s="4" t="inlineStr">
        <is>
          <t xml:space="preserve"> </t>
        </is>
      </c>
      <c r="C6" s="4" t="inlineStr">
        <is>
          <t xml:space="preserve"> </t>
        </is>
      </c>
      <c r="D6" s="4" t="inlineStr">
        <is>
          <t xml:space="preserve"> </t>
        </is>
      </c>
    </row>
    <row r="7">
      <c r="A7" s="4" t="inlineStr">
        <is>
          <t>Taxable</t>
        </is>
      </c>
      <c r="B7" s="6" t="n">
        <v>4754</v>
      </c>
      <c r="C7" s="6" t="n">
        <v>1298</v>
      </c>
      <c r="D7" s="6" t="n">
        <v>1695</v>
      </c>
    </row>
    <row r="8">
      <c r="A8" s="4" t="inlineStr">
        <is>
          <t>Tax-exempt</t>
        </is>
      </c>
      <c r="B8" s="6" t="n">
        <v>53</v>
      </c>
      <c r="C8" s="6" t="n">
        <v>31</v>
      </c>
      <c r="D8" s="6" t="n">
        <v>61</v>
      </c>
    </row>
    <row r="9">
      <c r="A9" s="4" t="inlineStr">
        <is>
          <t>Total securities</t>
        </is>
      </c>
      <c r="B9" s="6" t="n">
        <v>4807</v>
      </c>
      <c r="C9" s="6" t="n">
        <v>1329</v>
      </c>
      <c r="D9" s="6" t="n">
        <v>1756</v>
      </c>
    </row>
    <row r="10">
      <c r="A10" s="3" t="inlineStr">
        <is>
          <t>Loans:</t>
        </is>
      </c>
      <c r="B10" s="4" t="inlineStr">
        <is>
          <t xml:space="preserve"> </t>
        </is>
      </c>
      <c r="C10" s="4" t="inlineStr">
        <is>
          <t xml:space="preserve"> </t>
        </is>
      </c>
      <c r="D10" s="4" t="inlineStr">
        <is>
          <t xml:space="preserve"> </t>
        </is>
      </c>
    </row>
    <row r="11">
      <c r="A11" s="4" t="inlineStr">
        <is>
          <t>SBA loans</t>
        </is>
      </c>
      <c r="B11" s="6" t="n">
        <v>4303</v>
      </c>
      <c r="C11" s="6" t="n">
        <v>3252</v>
      </c>
      <c r="D11" s="6" t="n">
        <v>3144</v>
      </c>
    </row>
    <row r="12">
      <c r="A12" s="4" t="inlineStr">
        <is>
          <t>SBA PPP loans</t>
        </is>
      </c>
      <c r="B12" s="6" t="n">
        <v>1596</v>
      </c>
      <c r="C12" s="6" t="n">
        <v>7206</v>
      </c>
      <c r="D12" s="6" t="n">
        <v>3120</v>
      </c>
    </row>
    <row r="13">
      <c r="A13" s="4" t="inlineStr">
        <is>
          <t>Commercial loans</t>
        </is>
      </c>
      <c r="B13" s="6" t="n">
        <v>53820</v>
      </c>
      <c r="C13" s="6" t="n">
        <v>44167</v>
      </c>
      <c r="D13" s="6" t="n">
        <v>40002</v>
      </c>
    </row>
    <row r="14">
      <c r="A14" s="4" t="inlineStr">
        <is>
          <t>Residential mortgage loans</t>
        </is>
      </c>
      <c r="B14" s="6" t="n">
        <v>22395</v>
      </c>
      <c r="C14" s="6" t="n">
        <v>19227</v>
      </c>
      <c r="D14" s="6" t="n">
        <v>22255</v>
      </c>
    </row>
    <row r="15">
      <c r="A15" s="4" t="inlineStr">
        <is>
          <t>Consumer loans</t>
        </is>
      </c>
      <c r="B15" s="6" t="n">
        <v>4132</v>
      </c>
      <c r="C15" s="6" t="n">
        <v>3145</v>
      </c>
      <c r="D15" s="6" t="n">
        <v>3502</v>
      </c>
    </row>
    <row r="16">
      <c r="A16" s="4" t="inlineStr">
        <is>
          <t>Residential construction loans</t>
        </is>
      </c>
      <c r="B16" s="6" t="n">
        <v>8555</v>
      </c>
      <c r="C16" s="6" t="n">
        <v>6063</v>
      </c>
      <c r="D16" s="6" t="n">
        <v>4547</v>
      </c>
    </row>
    <row r="17">
      <c r="A17" s="4" t="inlineStr">
        <is>
          <t>Total loans</t>
        </is>
      </c>
      <c r="B17" s="6" t="n">
        <v>94801</v>
      </c>
      <c r="C17" s="6" t="n">
        <v>83060</v>
      </c>
      <c r="D17" s="6" t="n">
        <v>76570</v>
      </c>
    </row>
    <row r="18">
      <c r="A18" s="4" t="inlineStr">
        <is>
          <t>Total interest income</t>
        </is>
      </c>
      <c r="B18" s="6" t="n">
        <v>100739</v>
      </c>
      <c r="C18" s="6" t="n">
        <v>84780</v>
      </c>
      <c r="D18" s="6" t="n">
        <v>78915</v>
      </c>
    </row>
    <row r="19">
      <c r="A19" s="3" t="inlineStr">
        <is>
          <t>INTEREST EXPENSE</t>
        </is>
      </c>
      <c r="B19" s="4" t="inlineStr">
        <is>
          <t xml:space="preserve"> </t>
        </is>
      </c>
      <c r="C19" s="4" t="inlineStr">
        <is>
          <t xml:space="preserve"> </t>
        </is>
      </c>
      <c r="D19" s="4" t="inlineStr">
        <is>
          <t xml:space="preserve"> </t>
        </is>
      </c>
    </row>
    <row r="20">
      <c r="A20" s="4" t="inlineStr">
        <is>
          <t>Interest-bearing demand deposits</t>
        </is>
      </c>
      <c r="B20" s="6" t="n">
        <v>1384</v>
      </c>
      <c r="C20" s="6" t="n">
        <v>1073</v>
      </c>
      <c r="D20" s="6" t="n">
        <v>1344</v>
      </c>
    </row>
    <row r="21">
      <c r="A21" s="4" t="inlineStr">
        <is>
          <t>Savings deposits</t>
        </is>
      </c>
      <c r="B21" s="6" t="n">
        <v>3110</v>
      </c>
      <c r="C21" s="6" t="n">
        <v>1685</v>
      </c>
      <c r="D21" s="6" t="n">
        <v>2463</v>
      </c>
    </row>
    <row r="22">
      <c r="A22" s="4" t="inlineStr">
        <is>
          <t>Time deposits</t>
        </is>
      </c>
      <c r="B22" s="6" t="n">
        <v>2757</v>
      </c>
      <c r="C22" s="6" t="n">
        <v>3834</v>
      </c>
      <c r="D22" s="6" t="n">
        <v>8784</v>
      </c>
    </row>
    <row r="23">
      <c r="A23" s="4" t="inlineStr">
        <is>
          <t>Borrowed funds and subordinated debentures</t>
        </is>
      </c>
      <c r="B23" s="6" t="n">
        <v>3380</v>
      </c>
      <c r="C23" s="6" t="n">
        <v>1149</v>
      </c>
      <c r="D23" s="6" t="n">
        <v>1889</v>
      </c>
    </row>
    <row r="24">
      <c r="A24" s="4" t="inlineStr">
        <is>
          <t>Total interest expense</t>
        </is>
      </c>
      <c r="B24" s="6" t="n">
        <v>10631</v>
      </c>
      <c r="C24" s="6" t="n">
        <v>7741</v>
      </c>
      <c r="D24" s="6" t="n">
        <v>14480</v>
      </c>
    </row>
    <row r="25">
      <c r="A25" s="4" t="inlineStr">
        <is>
          <t>Net interest income</t>
        </is>
      </c>
      <c r="B25" s="6" t="n">
        <v>90108</v>
      </c>
      <c r="C25" s="6" t="n">
        <v>77039</v>
      </c>
      <c r="D25" s="6" t="n">
        <v>64435</v>
      </c>
    </row>
    <row r="26">
      <c r="A26" s="4" t="inlineStr">
        <is>
          <t>Provision for loan losses</t>
        </is>
      </c>
      <c r="B26" s="6" t="n">
        <v>4159</v>
      </c>
      <c r="C26" s="6" t="n">
        <v>181</v>
      </c>
      <c r="D26" s="6" t="n">
        <v>7000</v>
      </c>
    </row>
    <row r="27">
      <c r="A27" s="4" t="inlineStr">
        <is>
          <t>Net interest income after provision for loan losses</t>
        </is>
      </c>
      <c r="B27" s="6" t="n">
        <v>85949</v>
      </c>
      <c r="C27" s="6" t="n">
        <v>76858</v>
      </c>
      <c r="D27" s="6" t="n">
        <v>57435</v>
      </c>
    </row>
    <row r="28">
      <c r="A28" s="3" t="inlineStr">
        <is>
          <t>NONINTEREST INCOME</t>
        </is>
      </c>
      <c r="B28" s="4" t="inlineStr">
        <is>
          <t xml:space="preserve"> </t>
        </is>
      </c>
      <c r="C28" s="4" t="inlineStr">
        <is>
          <t xml:space="preserve"> </t>
        </is>
      </c>
      <c r="D28" s="4" t="inlineStr">
        <is>
          <t xml:space="preserve"> </t>
        </is>
      </c>
    </row>
    <row r="29">
      <c r="A29" s="4" t="inlineStr">
        <is>
          <t>Gain on sale of SBA loans held for sale, net</t>
        </is>
      </c>
      <c r="B29" s="6" t="n">
        <v>954</v>
      </c>
      <c r="C29" s="6" t="n">
        <v>741</v>
      </c>
      <c r="D29" s="6" t="n">
        <v>1642</v>
      </c>
    </row>
    <row r="30">
      <c r="A30" s="4" t="inlineStr">
        <is>
          <t>Gain on sale of mortgage loans, net</t>
        </is>
      </c>
      <c r="B30" s="6" t="n">
        <v>1399</v>
      </c>
      <c r="C30" s="6" t="n">
        <v>4567</v>
      </c>
      <c r="D30" s="6" t="n">
        <v>6344</v>
      </c>
    </row>
    <row r="31">
      <c r="A31" s="4" t="inlineStr">
        <is>
          <t>BOLI income</t>
        </is>
      </c>
      <c r="B31" s="6" t="n">
        <v>636</v>
      </c>
      <c r="C31" s="6" t="n">
        <v>689</v>
      </c>
      <c r="D31" s="6" t="n">
        <v>613</v>
      </c>
    </row>
    <row r="32">
      <c r="A32" s="4" t="inlineStr">
        <is>
          <t>Net securities (losses) gains</t>
        </is>
      </c>
      <c r="B32" s="6" t="n">
        <v>-1313</v>
      </c>
      <c r="C32" s="6" t="n">
        <v>609</v>
      </c>
      <c r="D32" s="6" t="n">
        <v>93</v>
      </c>
    </row>
    <row r="33">
      <c r="A33" s="4" t="inlineStr">
        <is>
          <t>Other income</t>
        </is>
      </c>
      <c r="B33" s="6" t="n">
        <v>2819</v>
      </c>
      <c r="C33" s="6" t="n">
        <v>1561</v>
      </c>
      <c r="D33" s="6" t="n">
        <v>1466</v>
      </c>
    </row>
    <row r="34">
      <c r="A34" s="4" t="inlineStr">
        <is>
          <t>Total noninterest income</t>
        </is>
      </c>
      <c r="B34" s="6" t="n">
        <v>8045</v>
      </c>
      <c r="C34" s="6" t="n">
        <v>12054</v>
      </c>
      <c r="D34" s="6" t="n">
        <v>12946</v>
      </c>
    </row>
    <row r="35">
      <c r="A35" s="3" t="inlineStr">
        <is>
          <t>NONINTEREST EXPENSE</t>
        </is>
      </c>
      <c r="B35" s="4" t="inlineStr">
        <is>
          <t xml:space="preserve"> </t>
        </is>
      </c>
      <c r="C35" s="4" t="inlineStr">
        <is>
          <t xml:space="preserve"> </t>
        </is>
      </c>
      <c r="D35" s="4" t="inlineStr">
        <is>
          <t xml:space="preserve"> </t>
        </is>
      </c>
    </row>
    <row r="36">
      <c r="A36" s="4" t="inlineStr">
        <is>
          <t>Compensation and benefits</t>
        </is>
      </c>
      <c r="B36" s="6" t="n">
        <v>26949</v>
      </c>
      <c r="C36" s="6" t="n">
        <v>24771</v>
      </c>
      <c r="D36" s="6" t="n">
        <v>23124</v>
      </c>
    </row>
    <row r="37">
      <c r="A37" s="4" t="inlineStr">
        <is>
          <t>Processing and communications</t>
        </is>
      </c>
      <c r="B37" s="6" t="n">
        <v>2848</v>
      </c>
      <c r="C37" s="6" t="n">
        <v>3050</v>
      </c>
      <c r="D37" s="6" t="n">
        <v>3155</v>
      </c>
    </row>
    <row r="38">
      <c r="A38" s="4" t="inlineStr">
        <is>
          <t>Occupancy</t>
        </is>
      </c>
      <c r="B38" s="6" t="n">
        <v>2963</v>
      </c>
      <c r="C38" s="6" t="n">
        <v>2661</v>
      </c>
      <c r="D38" s="6" t="n">
        <v>2543</v>
      </c>
    </row>
    <row r="39">
      <c r="A39" s="4" t="inlineStr">
        <is>
          <t>Furniture and equipment</t>
        </is>
      </c>
      <c r="B39" s="6" t="n">
        <v>2493</v>
      </c>
      <c r="C39" s="6" t="n">
        <v>2590</v>
      </c>
      <c r="D39" s="6" t="n">
        <v>2606</v>
      </c>
    </row>
    <row r="40">
      <c r="A40" s="4" t="inlineStr">
        <is>
          <t>Professional services</t>
        </is>
      </c>
      <c r="B40" s="6" t="n">
        <v>1401</v>
      </c>
      <c r="C40" s="6" t="n">
        <v>1437</v>
      </c>
      <c r="D40" s="6" t="n">
        <v>1144</v>
      </c>
    </row>
    <row r="41">
      <c r="A41" s="4" t="inlineStr">
        <is>
          <t>Advertising</t>
        </is>
      </c>
      <c r="B41" s="6" t="n">
        <v>1212</v>
      </c>
      <c r="C41" s="6" t="n">
        <v>1236</v>
      </c>
      <c r="D41" s="6" t="n">
        <v>906</v>
      </c>
    </row>
    <row r="42">
      <c r="A42" s="4" t="inlineStr">
        <is>
          <t>Other loan expenses</t>
        </is>
      </c>
      <c r="B42" s="6" t="n">
        <v>240</v>
      </c>
      <c r="C42" s="6" t="n">
        <v>922</v>
      </c>
      <c r="D42" s="6" t="n">
        <v>622</v>
      </c>
    </row>
    <row r="43">
      <c r="A43" s="4" t="inlineStr">
        <is>
          <t>Deposit insurance</t>
        </is>
      </c>
      <c r="B43" s="6" t="n">
        <v>1022</v>
      </c>
      <c r="C43" s="6" t="n">
        <v>844</v>
      </c>
      <c r="D43" s="6" t="n">
        <v>674</v>
      </c>
    </row>
    <row r="44">
      <c r="A44" s="4" t="inlineStr">
        <is>
          <t>Director fees</t>
        </is>
      </c>
      <c r="B44" s="6" t="n">
        <v>916</v>
      </c>
      <c r="C44" s="6" t="n">
        <v>811</v>
      </c>
      <c r="D44" s="6" t="n">
        <v>774</v>
      </c>
    </row>
    <row r="45">
      <c r="A45" s="4" t="inlineStr">
        <is>
          <t>Loan collection expenses</t>
        </is>
      </c>
      <c r="B45" s="6" t="n">
        <v>278</v>
      </c>
      <c r="C45" s="6" t="n">
        <v>135</v>
      </c>
      <c r="D45" s="6" t="n">
        <v>215</v>
      </c>
    </row>
    <row r="46">
      <c r="A46" s="4" t="inlineStr">
        <is>
          <t>Other expenses</t>
        </is>
      </c>
      <c r="B46" s="6" t="n">
        <v>2251</v>
      </c>
      <c r="C46" s="6" t="n">
        <v>2325</v>
      </c>
      <c r="D46" s="6" t="n">
        <v>3499</v>
      </c>
    </row>
    <row r="47">
      <c r="A47" s="4" t="inlineStr">
        <is>
          <t>Total noninterest expense</t>
        </is>
      </c>
      <c r="B47" s="6" t="n">
        <v>42573</v>
      </c>
      <c r="C47" s="6" t="n">
        <v>40782</v>
      </c>
      <c r="D47" s="6" t="n">
        <v>39262</v>
      </c>
    </row>
    <row r="48">
      <c r="A48" s="4" t="inlineStr">
        <is>
          <t>Income before provision for income taxes</t>
        </is>
      </c>
      <c r="B48" s="6" t="n">
        <v>51421</v>
      </c>
      <c r="C48" s="6" t="n">
        <v>48130</v>
      </c>
      <c r="D48" s="6" t="n">
        <v>31119</v>
      </c>
    </row>
    <row r="49">
      <c r="A49" s="4" t="inlineStr">
        <is>
          <t>Provision for income taxes</t>
        </is>
      </c>
      <c r="B49" s="6" t="n">
        <v>12964</v>
      </c>
      <c r="C49" s="6" t="n">
        <v>12011</v>
      </c>
      <c r="D49" s="6" t="n">
        <v>7475</v>
      </c>
    </row>
    <row r="50">
      <c r="A50" s="4" t="inlineStr">
        <is>
          <t>Net income</t>
        </is>
      </c>
      <c r="B50" s="5" t="n">
        <v>38457</v>
      </c>
      <c r="C50" s="5" t="n">
        <v>36119</v>
      </c>
      <c r="D50" s="5" t="n">
        <v>23644</v>
      </c>
    </row>
    <row r="51">
      <c r="A51" s="4" t="inlineStr">
        <is>
          <t>Net income per common share - Basic</t>
        </is>
      </c>
      <c r="B51" s="7" t="n">
        <v>3.66</v>
      </c>
      <c r="C51" s="7" t="n">
        <v>3.47</v>
      </c>
      <c r="D51" s="7" t="n">
        <v>2.21</v>
      </c>
    </row>
    <row r="52">
      <c r="A52" s="4" t="inlineStr">
        <is>
          <t>Net income per common share - Diluted</t>
        </is>
      </c>
      <c r="B52" s="7" t="n">
        <v>3.59</v>
      </c>
      <c r="C52" s="7" t="n">
        <v>3.43</v>
      </c>
      <c r="D52" s="7" t="n">
        <v>2.19</v>
      </c>
    </row>
    <row r="53">
      <c r="A53" s="4" t="inlineStr">
        <is>
          <t>Weighted average common shares outstanding - Basic</t>
        </is>
      </c>
      <c r="B53" s="6" t="n">
        <v>10508</v>
      </c>
      <c r="C53" s="6" t="n">
        <v>10403</v>
      </c>
      <c r="D53" s="6" t="n">
        <v>10709</v>
      </c>
    </row>
    <row r="54">
      <c r="A54" s="4" t="inlineStr">
        <is>
          <t>Weighted average common shares outstanding - Diluted</t>
        </is>
      </c>
      <c r="B54" s="6" t="n">
        <v>10705</v>
      </c>
      <c r="C54" s="6" t="n">
        <v>10546</v>
      </c>
      <c r="D54" s="6" t="n">
        <v>10814</v>
      </c>
    </row>
    <row r="55">
      <c r="A55" s="4" t="inlineStr">
        <is>
          <t>Branch fee income</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Noninterest income</t>
        </is>
      </c>
      <c r="B57" s="5" t="n">
        <v>1117</v>
      </c>
      <c r="C57" s="5" t="n">
        <v>1130</v>
      </c>
      <c r="D57" s="5" t="n">
        <v>1046</v>
      </c>
    </row>
    <row r="58">
      <c r="A58" s="4" t="inlineStr">
        <is>
          <t>Service and loan fee income</t>
        </is>
      </c>
      <c r="B58" s="4" t="inlineStr">
        <is>
          <t xml:space="preserve"> </t>
        </is>
      </c>
      <c r="C58" s="4" t="inlineStr">
        <is>
          <t xml:space="preserve"> </t>
        </is>
      </c>
      <c r="D58" s="4" t="inlineStr">
        <is>
          <t xml:space="preserve"> </t>
        </is>
      </c>
    </row>
    <row r="59">
      <c r="A59" s="3" t="inlineStr">
        <is>
          <t>NONINTEREST INCOME</t>
        </is>
      </c>
      <c r="B59" s="4" t="inlineStr">
        <is>
          <t xml:space="preserve"> </t>
        </is>
      </c>
      <c r="C59" s="4" t="inlineStr">
        <is>
          <t xml:space="preserve"> </t>
        </is>
      </c>
      <c r="D59" s="4" t="inlineStr">
        <is>
          <t xml:space="preserve"> </t>
        </is>
      </c>
    </row>
    <row r="60">
      <c r="A60" s="4" t="inlineStr">
        <is>
          <t>Noninterest income</t>
        </is>
      </c>
      <c r="B60" s="5" t="n">
        <v>2433</v>
      </c>
      <c r="C60" s="5" t="n">
        <v>2757</v>
      </c>
      <c r="D60" s="5" t="n">
        <v>17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Reconciliation of Level 3 Available for Sale Debt Securities Measured at Fair Value on Recurring Basis</t>
        </is>
      </c>
      <c r="B4" s="4" t="inlineStr">
        <is>
          <t>The following table presents a reconciliation of the Level 3 available for sale debt securities measured at fair value on a recurring basis for the years ended December 31, 2022 and 2021: ​ ​ ​ ​ ​ ​ ​ ​ ​ For the year ended December 31, (In thousands) 2022 2021 Balance at beginning of period $ 5,074 $ 4,400 Purchases/additions ​ ​ — ​ ​ — Sales/reductions ​ — ​ — Realized ​ — ​ — Unrealized (losses) gains ​ (399) ​ 674 Balance at end of period ​ $ 4,675 ​ $ 5,074 ​ Equity Securities with Readily Determinable Fair Values</t>
        </is>
      </c>
    </row>
    <row r="5">
      <c r="A5" s="4" t="inlineStr">
        <is>
          <t>Balances of Assets And Liabilities Measured at Fair Value on Recurring Basis</t>
        </is>
      </c>
      <c r="B5" s="4" t="inlineStr">
        <is>
          <t>The tables below present the balances of assets measured at fair value on a recurring basis as of December 31 st ​ ​ ​ ​ ​ ​ ​ ​ ​ ​ ​ ​ ​ ​ ​ Fair Value Measurements at December 31, 2022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305 ​ $ — ​ $ 16,305 ​ $ — State and political subdivisions ​ 613 ​ — ​ 613 ​ — Residential mortgage-backed securities ​ 15,475 ​ — ​ 15,475 ​ — Corporate and other securities ​ 63,000 ​ — ​ 58,325 ​ 4,675 Total debt securities available for sale ​ $ 95,393 ​ $ — ​ $ 90,718 ​ $ 4,675 ​ ​ ​ ​ ​ ​ ​ ​ ​ ​ ​ ​ ​ Equity securities with readily determinable fair values ​ 9,793 ​ — ​ 9,793 ​ — Total equity securities ​ $ 9,793 ​ $ — ​ $ 9,793 ​ $ — ​ ​ ​ ​ ​ ​ ​ ​ ​ ​ ​ ​ ​ Interest rate swap agreements ​ 1,537 ​ — ​ 1,537 ​ — Total swap agreements ​ $ 1,537 ​ $ — ​ $ 1,537 ​ $ — ​ ​ ​ ​ ​ ​ ​ ​ ​ ​ ​ ​ ​ ​ ​ ​ Fair value Measurements at December 31, 2021 Using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 ​ $ — ​ $ — ​ $ — State and political subdivisions ​ 994 ​ — ​ 994 ​ — Residential mortgage-backed securities ​ 9,749 ​ — ​ 9,749 ​ — Corporate and other securities ​ 45,737 ​ — ​ 40,663 ​ 5,074 Total debt securities available for sale ​ $ 56,480 ​ $ — ​ $ 51,406 ​ $ 5,074 ​ ​ ​ ​ ​ ​ ​ ​ ​ ​ ​ ​ ​ Equity securities with readily determinable fair values ​ 8,566 ​ — ​ 8,566 ​ — Total equity securities ​ $ 8,566 ​ ​ — ​ ​ 8,566 ​ ​ — ​ ​ ​ ​ ​ ​ ​ ​ ​ ​ ​ ​ ​ Interest rate swap agreements ​ 816 ​ — ​ 816 ​ — Total swap agreements ​ $ 816 ​ ​ — ​ ​ 816 ​ ​ — ​</t>
        </is>
      </c>
    </row>
    <row r="6">
      <c r="A6" s="4" t="inlineStr">
        <is>
          <t>Assets and Liabilities Carried on the Balance Sheet by Caption And By Level Within The Hierarchy</t>
        </is>
      </c>
      <c r="B6" s="4" t="inlineStr">
        <is>
          <t>The following tables present the assets and liabilities subject to fair value adjustments (impairment) on a non-recurring basis carried on the balance sheet by caption and by level within the hierarchy (as described above): ​ ​ ​ ​ ​ ​ ​ ​ ​ ​ ​ ​ ​ ​ ​ ​ Fair Value Measurements at December 31, 2022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Impaired collateral-dependent loans ​ 8,803 ​ — ​ — ​ 8,803 ​ ​ ​ ​ ​ ​ ​ ​ ​ ​ ​ ​ ​ ​ ​ ​ Fair Value Measurements at December 31, 2021 Using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Impaired collateral-dependent loans ​ 8,928 ​ — ​ — ​ 8,928 ​</t>
        </is>
      </c>
    </row>
    <row r="7">
      <c r="A7" s="4" t="inlineStr">
        <is>
          <t>Carrying Amount and Estimated Fair Values of Financial Instruments</t>
        </is>
      </c>
      <c r="B7" s="4" t="inlineStr">
        <is>
          <t>The table below presents the carrying amount and estimated fair values of the Company’s financial instruments not previously presented as of December 31 st ​ ​ ​ ​ ​ ​ ​ ​ ​ ​ ​ ​ ​ ​ ​ ​ ​ ​ ​ December 31, 2022 ​ December 31, 2021 ​ ​ Fair value ​ Carrying ​ Estimated ​ Carrying ​ Estimated (In thousands) level amount fair value amount fair value Financial assets: ​ ​ ​ ​ Cash and cash equivalents Level 1 ​ $ 114,793 ​ $ 114,793 ​ $ 244,818 ​ $ 244,818 Securities (1) Level 2 ​ 140,946 ​ 133,764 ​ 79,322 ​ 79,275 SBA loans held for sale Level 2 ​ 27,928 ​ 30,141 ​ 27,373 ​ 31,014 Loans, net of allowance for loan losses (2) Level 2 ​ 2,053,435 ​ 1,990,010 ​ 1,599,773 ​ 1,605,248 Financial liabilities: ​ ​ ​ ​ ​ ​ ​ ​ ​ Deposits Level 2 ​ 1,787,528 ​ 1,772,270 ​ 1,758,881 ​ 1,755,670 Borrowed funds and subordinated debentures Level 2 ​ 393,310 ​ 391,312 ​ 50,310 ​ 50,842 ​ (1) Includes corporate securities that are considered Level 3 and reported separately in the table under the “Fair Value on a Recurring Basis” heading. These securities had book values of $5.1 million and market values of $4.7 million. (2) Includes impaired loans that are considered Level 3 and reported separately in the tables under the “Fair Value on a Nonrecurring Basis” heading. Collateral-dependent impaired loans, net of specific reserves totaled $8.8 million and $8.9 million at December 31, 2022 and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Unity Bancorp, Inc. (Parent Company Only) (Tables)</t>
        </is>
      </c>
      <c r="B1" s="2" t="inlineStr">
        <is>
          <t>12 Months Ended</t>
        </is>
      </c>
    </row>
    <row r="2">
      <c r="B2" s="2" t="inlineStr">
        <is>
          <t>Dec. 31, 2022</t>
        </is>
      </c>
    </row>
    <row r="3">
      <c r="A3" s="3" t="inlineStr">
        <is>
          <t>Condensed Financial Statements of Unity Bancorp, Inc. (Parent Company Only)</t>
        </is>
      </c>
      <c r="B3" s="4" t="inlineStr">
        <is>
          <t xml:space="preserve"> </t>
        </is>
      </c>
    </row>
    <row r="4">
      <c r="A4" s="4" t="inlineStr">
        <is>
          <t>Condensed Balance Sheets</t>
        </is>
      </c>
      <c r="B4" s="4" t="inlineStr">
        <is>
          <t>Balance Sheets ​ ​ ​ ​ ​ ​ ​ ​ ​ December 31, ​ December 31, (In thousands) 2022 2021 ASSETS ​ ​ Cash and cash equivalents ​ $ 2,225 ​ $ 1,685 Equity securities ​ 5,697 ​ 5,043 Investment in subsidiaries ​ 239,255 ​ 207,799 Premises and equipment, net ​ 3,594 ​ 3,709 Other assets ​ 972 ​ — Total assets ​ $ 251,743 ​ $ 218,236 LIABILITIES AND SHAREHOLDERS’ EQUITY ​ ​ Loan due to subsidiary bank ​ $ 2,002 ​ $ 2,108 Other liabilities ​ 204 ​ 89 Subordinated debentures ​ 10,310 ​ 10,310 Shareholders’ equity ​ 239,227 ​ 205,729 Total liabilities and shareholders’ equity ​ $ 251,743 ​ $ 218,236 ​</t>
        </is>
      </c>
    </row>
    <row r="5">
      <c r="A5" s="4" t="inlineStr">
        <is>
          <t>Condensed Statements of Income</t>
        </is>
      </c>
      <c r="B5" s="4" t="inlineStr">
        <is>
          <t>Statements of Income ​ ​ ​ ​ ​ ​ ​ ​ ​ ​ ​ ​ ​ For the year ended December 31, (In thousands) 2022 2021 2020 Dividend from Bank ​ $ 4,510 ​ $ 11,285 ​ $ 8,200 Dividend from Nonbank subsidiary ​ ​ 1,100 ​ ​ 823 ​ ​ 575 Gain on sales of securities ​ — ​ 4 ​ 5 Market value appreciation on equity securities ​ — ​ 588 ​ — Other income ​ 734 ​ 532 ​ 465 Total income ​ 6,344 ​ 13,232 ​ 9,245 Interest expenses ​ 349 ​ 257 ​ 349 Market value depreciation on equity securities ​ ​ 885 ​ ​ — ​ ​ 246 Other expenses ​ 252 ​ 258 ​ 259 Total expenses ​ 1,486 ​ 515 ​ 854 Income before provision for income taxes and equity in undistributed net income of subsidiary ​ 4,858 ​ 12,717 ​ 8,391 (Benefit) provision for income taxes ​ (231) ​ 219 ​ (22) Income before equity in undistributed net income of subsidiary ​ 5,089 ​ 12,498 ​ 8,413 Equity in undistributed net income of subsidiaries ​ 33,368 ​ 23,621 ​ 15,231 Net income ​ $ 38,457 ​ $ 36,119 ​ $ 23,644 ​</t>
        </is>
      </c>
    </row>
    <row r="6">
      <c r="A6" s="4" t="inlineStr">
        <is>
          <t>Condensed Statements of Cash Flows</t>
        </is>
      </c>
      <c r="B6" s="4" t="inlineStr">
        <is>
          <t>Statements of Cash Flows ​ ​ ​ ​ ​ ​ ​ ​ ​ ​ ​ ​ ​ For the year ended December 31, (In thousands) 2022 2021 2020 OPERATING ACTIVITIES ​ ​ ​ Net income ​ $ 38,457 ​ $ 36,119 ​ $ 23,644 Adjustments to reconcile net income to net cash provided by operating activities: ​ ​ ​ Equity in undistributed net income of subsidiaries ​ (33,368) ​ (23,621) ​ (15,231) Gain on sales of securities ​ — ​ (4) ​ (5) Net change in other assets and other liabilities ​ 153 ​ (472) ​ 507 Net cash provided by operating activities ​ 5,242 ​ 12,022 ​ 8,915 INVESTING ACTIVITIES ​ ​ ​ Purchase of land and building ​ — ​ — ​ (87) Purchases of securities ​ (1,539) ​ (3,500) ​ — Proceeds from sales of securities ​ — ​ 53 ​ 111 Net cash (used in) provided by investing activities ​ (1,539) ​ (3,447) ​ 24 FINANCING ACTIVITIES ​ ​ ​ Proceeds from exercise of stock based compensation, net of taxes ​ 1,357 ​ 379 ​ 229 Repayment of advances from subsidiaries ​ (105) ​ (101) ​ (96) Purchase of treasury stock ​ ​ (42) ​ ​ (4,191) ​ ​ (7,442) Cash dividends paid on common stock ​ (4,373) ​ (3,617) ​ (3,298) Net cash used in financing activities ​ (3,163) ​ (7,530) ​ (10,607) Increase (decrease) in cash and cash equivalents ​ 540 ​ 1,045 ​ (1,668) Cash and cash equivalents, beginning of period ​ 1,685 ​ 640 ​ 2,308 Cash and cash equivalents, end of period ​ $ 2,225 ​ $ 1,685 ​ $ 640 SUPPLEMENTAL DISCLOSURES ​ ​ ​ Interest paid ​ $ 436 ​ $ 361 ​ $ 4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Unaudited)</t>
        </is>
      </c>
      <c r="B3" s="4" t="inlineStr">
        <is>
          <t xml:space="preserve"> </t>
        </is>
      </c>
    </row>
    <row r="4">
      <c r="A4" s="4" t="inlineStr">
        <is>
          <t>Schedule of Quarterly Financial Information</t>
        </is>
      </c>
      <c r="B4" s="4" t="inlineStr">
        <is>
          <t>​ ​ ​ ​ ​ ​ ​ ​ ​ ​ ​ ​ ​ ​ ​ ​ 2022 (In thousands, except per share data) March 31 June 30 September 30 December 31 Total interest income ​ $ 21,119 ​ $ 23,071 ​ $ 26,224 ​ $ 30,325 Total interest expense ​ 1,215 ​ 1,314 ​ 2,486 ​ 5,616 Net interest income ​ 19,904 ​ 21,757 ​ 23,738 ​ 24,709 Provision for loan losses ​ (178) ​ 1,188 ​ 1,517 ​ 1,632 Net interest income after provision for loan losses ​ 20,082 ​ 20,569 ​ 22,221 ​ 23,077 Total noninterest income ​ 2,239 ​ 2,750 ​ 1,110 ​ 1,946 Total noninterest expense ​ 10,410 ​ 10,710 ​ 10,064 ​ 11,389 Income before provision for income taxes ​ 11,911 ​ 12,609 ​ 13,267 ​ 13,634 Provision for income taxes ​ 2,803 ​ 3,158 ​ 3,325 ​ 3,678 Net income ​ $ 9,108 ​ $ 9,451 ​ $ 9,942 ​ $ 9,956 Net income per common share - Basic ​ $ 0.87 ​ $ 0.90 ​ $ 0.94 ​ $ 0.95 Net income per common share - Diluted ​ 0.85 ​ 0.88 ​ 0.93 ​ 0.93 ​ ​ ​ ​ ​ ​ ​ ​ ​ ​ ​ ​ ​ ​ ​ ​ 2021 (In thousands, except per share data) March 31 June 30 September 30 December 31 Total interest income ​ $ 20,576 ​ $ 20,680 ​ $ 21,254 ​ $ 22,270 Total interest expense ​ 2,558 ​ 2,231 ​ 1,531 ​ 1,421 Net interest income ​ 18,018 ​ 18,449 ​ 19,723 ​ 20,849 Provision for loan losses ​ 500 ​ — ​ — ​ (319) Net interest income after provision for loan losses ​ 17,518 ​ 18,449 ​ 19,723 ​ 21,168 Total noninterest income ​ 3,726 ​ 2,895 ​ 2,809 ​ 2,624 Total noninterest expense ​ 9,802 ​ 10,460 ​ 9,860 ​ 10,660 Income before provision for income taxes ​ 11,442 ​ 10,884 ​ 12,672 ​ 13,132 Provision for income taxes ​ 2,946 ​ 2,466 ​ 3,213 ​ 3,386 Net income ​ $ 8,496 ​ $ 8,418 ​ $ 9,459 ​ $ 9,746 Net income per common share - Basic ​ $ 0.81 ​ $ 0.81 ​ $ 0.91 ​ $ 0.94 Net income per common share - Diluted ​ 0.80 ​ 0.80 ​ 0.90 ​ 0.93 ​ ​ ​ ​ ​ ​ ​ ​ ​ ​ ​ ​ ​ ​ ​ ​ 2020 (In thousands, except per share data) March 31 June 30 September 30 December 31 Total interest income ​ $ 19,585 ​ $ 19,278 ​ $ 19,764 ​ $ 20,288 Total interest expense ​ 4,341 ​ 3,753 ​ 3,437 ​ 2,949 Net interest income ​ 15,244 ​ 15,525 ​ 16,327 ​ 17,339 Provision for loan losses ​ 1,500 ​ 2,500 ​ 2,000 ​ 1,000 Net interest income after provision for loan losses ​ 13,744 ​ 13,025 ​ 14,327 ​ 16,339 Total noninterest income ​ 2,545 ​ 2,811 ​ 3,336 ​ 4,254 Total noninterest expense ​ 9,323 ​ 9,177 ​ 10,037 ​ 10,725 Income before provision for income taxes ​ 6,966 ​ 6,659 ​ 7,626 ​ 9,868 Provision for income taxes ​ 1,598 ​ 1,488 ​ 1,866 ​ ​ 2,523 Net income ​ $ 5,368 ​ $ 5,171 ​ $ 5,760 ​ $ 7,345 Net income per common share - Basic ​ $ 0.49 ​ $ 0.48 ​ $ 0.54 ​ $ 0.70 Net income per common share - Diluted ​ 0.49 ​ 0.47 ​ 0.54 ​ 0.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 width="22" customWidth="1" min="6" max="6"/>
  </cols>
  <sheetData>
    <row r="1">
      <c r="A1" s="1" t="inlineStr">
        <is>
          <t>Summary of Significant Accounting Policies (Details) $ in Thousands</t>
        </is>
      </c>
      <c r="C1" s="2" t="inlineStr">
        <is>
          <t>12 Months Ended</t>
        </is>
      </c>
    </row>
    <row r="2">
      <c r="B2" s="2" t="inlineStr">
        <is>
          <t>Jan. 01, 2023 USD ($)</t>
        </is>
      </c>
      <c r="C2" s="2" t="inlineStr">
        <is>
          <t>Dec. 31, 2022 USD ($) subsidiary segment Office</t>
        </is>
      </c>
      <c r="D2" s="2" t="inlineStr">
        <is>
          <t>Dec. 31, 2021 USD ($)</t>
        </is>
      </c>
      <c r="E2" s="2" t="inlineStr">
        <is>
          <t>Dec. 31, 2020 USD ($)</t>
        </is>
      </c>
      <c r="F2" s="2" t="inlineStr">
        <is>
          <t>Dec. 31, 2019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ices | Office</t>
        </is>
      </c>
      <c r="B4" s="4" t="inlineStr">
        <is>
          <t xml:space="preserve"> </t>
        </is>
      </c>
      <c r="C4" s="6" t="n">
        <v>19</v>
      </c>
      <c r="D4" s="4" t="inlineStr">
        <is>
          <t xml:space="preserve"> </t>
        </is>
      </c>
      <c r="E4" s="4" t="inlineStr">
        <is>
          <t xml:space="preserve"> </t>
        </is>
      </c>
      <c r="F4" s="4" t="inlineStr">
        <is>
          <t xml:space="preserve"> </t>
        </is>
      </c>
    </row>
    <row r="5">
      <c r="A5" s="4" t="inlineStr">
        <is>
          <t>Number of wholly-owned statutory trust subsidiaries | subsidiary</t>
        </is>
      </c>
      <c r="B5" s="4" t="inlineStr">
        <is>
          <t xml:space="preserve"> </t>
        </is>
      </c>
      <c r="C5" s="6" t="n">
        <v>2</v>
      </c>
      <c r="D5" s="4" t="inlineStr">
        <is>
          <t xml:space="preserve"> </t>
        </is>
      </c>
      <c r="E5" s="4" t="inlineStr">
        <is>
          <t xml:space="preserve"> </t>
        </is>
      </c>
      <c r="F5" s="4" t="inlineStr">
        <is>
          <t xml:space="preserve"> </t>
        </is>
      </c>
    </row>
    <row r="6">
      <c r="A6" s="4" t="inlineStr">
        <is>
          <t>Guarantee percentage of SBA Loan</t>
        </is>
      </c>
      <c r="B6" s="4" t="inlineStr">
        <is>
          <t xml:space="preserve"> </t>
        </is>
      </c>
      <c r="C6" s="8" t="n">
        <v>0.9</v>
      </c>
      <c r="D6" s="4" t="inlineStr">
        <is>
          <t xml:space="preserve"> </t>
        </is>
      </c>
      <c r="E6" s="4" t="inlineStr">
        <is>
          <t xml:space="preserve"> </t>
        </is>
      </c>
      <c r="F6" s="4" t="inlineStr">
        <is>
          <t xml:space="preserve"> </t>
        </is>
      </c>
    </row>
    <row r="7">
      <c r="A7" s="4" t="inlineStr">
        <is>
          <t>Number of reportable segments | segment</t>
        </is>
      </c>
      <c r="B7" s="4" t="inlineStr">
        <is>
          <t xml:space="preserve"> </t>
        </is>
      </c>
      <c r="C7" s="6" t="n">
        <v>1</v>
      </c>
      <c r="D7" s="4" t="inlineStr">
        <is>
          <t xml:space="preserve"> </t>
        </is>
      </c>
      <c r="E7" s="4" t="inlineStr">
        <is>
          <t xml:space="preserve"> </t>
        </is>
      </c>
      <c r="F7" s="4" t="inlineStr">
        <is>
          <t xml:space="preserve"> </t>
        </is>
      </c>
    </row>
    <row r="8">
      <c r="A8" s="4" t="inlineStr">
        <is>
          <t>Goodwill</t>
        </is>
      </c>
      <c r="B8" s="4" t="inlineStr">
        <is>
          <t xml:space="preserve"> </t>
        </is>
      </c>
      <c r="C8" s="5" t="n">
        <v>1500</v>
      </c>
      <c r="D8" s="4" t="inlineStr">
        <is>
          <t xml:space="preserve"> </t>
        </is>
      </c>
      <c r="E8" s="4" t="inlineStr">
        <is>
          <t xml:space="preserve"> </t>
        </is>
      </c>
      <c r="F8" s="4" t="inlineStr">
        <is>
          <t xml:space="preserve"> </t>
        </is>
      </c>
    </row>
    <row r="9">
      <c r="A9" s="4" t="inlineStr">
        <is>
          <t>Total loans</t>
        </is>
      </c>
      <c r="B9" s="4" t="inlineStr">
        <is>
          <t xml:space="preserve"> </t>
        </is>
      </c>
      <c r="C9" s="6" t="n">
        <v>2106559</v>
      </c>
      <c r="D9" s="5" t="n">
        <v>1649448</v>
      </c>
      <c r="E9" s="4" t="inlineStr">
        <is>
          <t xml:space="preserve"> </t>
        </is>
      </c>
      <c r="F9" s="4" t="inlineStr">
        <is>
          <t xml:space="preserve"> </t>
        </is>
      </c>
    </row>
    <row r="10">
      <c r="A10" s="4" t="inlineStr">
        <is>
          <t>Allowance for loan losses</t>
        </is>
      </c>
      <c r="B10" s="4" t="inlineStr">
        <is>
          <t xml:space="preserve"> </t>
        </is>
      </c>
      <c r="C10" s="5" t="n">
        <v>25196</v>
      </c>
      <c r="D10" s="5" t="n">
        <v>22302</v>
      </c>
      <c r="E10" s="5" t="n">
        <v>23105</v>
      </c>
      <c r="F10" s="5" t="n">
        <v>16395</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uarantee percentage of SBA Loan</t>
        </is>
      </c>
      <c r="B13" s="4" t="inlineStr">
        <is>
          <t xml:space="preserve"> </t>
        </is>
      </c>
      <c r="C13" s="8" t="n">
        <v>0.9</v>
      </c>
      <c r="D13" s="4" t="inlineStr">
        <is>
          <t xml:space="preserve"> </t>
        </is>
      </c>
      <c r="E13" s="4" t="inlineStr">
        <is>
          <t xml:space="preserve"> </t>
        </is>
      </c>
      <c r="F13" s="4" t="inlineStr">
        <is>
          <t xml:space="preserve"> </t>
        </is>
      </c>
    </row>
    <row r="14">
      <c r="A14" s="4" t="inlineStr">
        <is>
          <t>Maximum | Accounting Standards Update No. 2016-13 | Cumulative effect, period of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to Allowance for Credit Losses</t>
        </is>
      </c>
      <c r="B16" s="5" t="n">
        <v>1000</v>
      </c>
      <c r="C16" s="4" t="inlineStr">
        <is>
          <t xml:space="preserve"> </t>
        </is>
      </c>
      <c r="D16" s="4" t="inlineStr">
        <is>
          <t xml:space="preserve"> </t>
        </is>
      </c>
      <c r="E16" s="4" t="inlineStr">
        <is>
          <t xml:space="preserve"> </t>
        </is>
      </c>
      <c r="F16" s="4" t="inlineStr">
        <is>
          <t xml:space="preserve"> </t>
        </is>
      </c>
    </row>
    <row r="17">
      <c r="A17" s="4" t="inlineStr">
        <is>
          <t>Maximum | Buil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P&amp;E useful life</t>
        </is>
      </c>
      <c r="B19" s="4" t="inlineStr">
        <is>
          <t xml:space="preserve"> </t>
        </is>
      </c>
      <c r="C19" s="4" t="inlineStr">
        <is>
          <t>30 years</t>
        </is>
      </c>
      <c r="D19" s="4" t="inlineStr">
        <is>
          <t xml:space="preserve"> </t>
        </is>
      </c>
      <c r="E19" s="4" t="inlineStr">
        <is>
          <t xml:space="preserve"> </t>
        </is>
      </c>
      <c r="F19" s="4" t="inlineStr">
        <is>
          <t xml:space="preserve"> </t>
        </is>
      </c>
    </row>
    <row r="20">
      <c r="A20" s="4" t="inlineStr">
        <is>
          <t>Maximum | Furniture, fixtures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P&amp;E useful life</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Maximum |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P&amp;E useful life</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Minimum | Accounting Standards Update No. 2016-13 | Cumulative effect, period of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rease to Allowance for Credit Losses</t>
        </is>
      </c>
      <c r="B28" s="5" t="n">
        <v>500</v>
      </c>
      <c r="C28" s="4" t="inlineStr">
        <is>
          <t xml:space="preserve"> </t>
        </is>
      </c>
      <c r="D28" s="4" t="inlineStr">
        <is>
          <t xml:space="preserve"> </t>
        </is>
      </c>
      <c r="E28" s="4" t="inlineStr">
        <is>
          <t xml:space="preserve"> </t>
        </is>
      </c>
      <c r="F28" s="4" t="inlineStr">
        <is>
          <t xml:space="preserve"> </t>
        </is>
      </c>
    </row>
    <row r="29">
      <c r="A29" s="4" t="inlineStr">
        <is>
          <t>Minimum |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P&amp;E useful life</t>
        </is>
      </c>
      <c r="B31" s="4" t="inlineStr">
        <is>
          <t xml:space="preserve"> </t>
        </is>
      </c>
      <c r="C31" s="4" t="inlineStr">
        <is>
          <t>3 years</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ions on Cash (Details) - USD ($) $ in Thousands</t>
        </is>
      </c>
      <c r="B1" s="2" t="inlineStr">
        <is>
          <t>Dec. 31, 2022</t>
        </is>
      </c>
      <c r="C1" s="2" t="inlineStr">
        <is>
          <t>Dec. 31, 2021</t>
        </is>
      </c>
    </row>
    <row r="2">
      <c r="A2" s="4" t="inlineStr">
        <is>
          <t>Electronic Funds Transf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and cash equivalents</t>
        </is>
      </c>
      <c r="B4" s="5" t="n">
        <v>262</v>
      </c>
      <c r="C4" s="5" t="n">
        <v>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Amortized Cost to Fair Value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mortized cost</t>
        </is>
      </c>
      <c r="B3" s="5" t="n">
        <v>101188</v>
      </c>
      <c r="C3" s="5" t="n">
        <v>56442</v>
      </c>
    </row>
    <row r="4">
      <c r="A4" s="4" t="inlineStr">
        <is>
          <t>Gross unrealized gains</t>
        </is>
      </c>
      <c r="B4" s="6" t="n">
        <v>138</v>
      </c>
      <c r="C4" s="6" t="n">
        <v>447</v>
      </c>
    </row>
    <row r="5">
      <c r="A5" s="4" t="inlineStr">
        <is>
          <t>Gross unrealized losses</t>
        </is>
      </c>
      <c r="B5" s="6" t="n">
        <v>-5933</v>
      </c>
      <c r="C5" s="6" t="n">
        <v>-409</v>
      </c>
    </row>
    <row r="6">
      <c r="A6" s="4" t="inlineStr">
        <is>
          <t>Securities available for sale</t>
        </is>
      </c>
      <c r="B6" s="6" t="n">
        <v>95393</v>
      </c>
      <c r="C6" s="6" t="n">
        <v>56480</v>
      </c>
    </row>
    <row r="7">
      <c r="A7" s="3" t="inlineStr">
        <is>
          <t>Held to maturity:</t>
        </is>
      </c>
      <c r="B7" s="4" t="inlineStr">
        <is>
          <t xml:space="preserve"> </t>
        </is>
      </c>
      <c r="C7" s="4" t="inlineStr">
        <is>
          <t xml:space="preserve"> </t>
        </is>
      </c>
    </row>
    <row r="8">
      <c r="A8" s="4" t="inlineStr">
        <is>
          <t>Amortized cost</t>
        </is>
      </c>
      <c r="B8" s="6" t="n">
        <v>35760</v>
      </c>
      <c r="C8" s="6" t="n">
        <v>14276</v>
      </c>
    </row>
    <row r="9">
      <c r="A9" s="4" t="inlineStr">
        <is>
          <t>Gross unrealized gains</t>
        </is>
      </c>
      <c r="B9" s="6" t="n">
        <v>67</v>
      </c>
      <c r="C9" s="6" t="n">
        <v>28</v>
      </c>
    </row>
    <row r="10">
      <c r="A10" s="4" t="inlineStr">
        <is>
          <t>Gross unrealized losses</t>
        </is>
      </c>
      <c r="B10" s="6" t="n">
        <v>-7249</v>
      </c>
      <c r="C10" s="6" t="n">
        <v>-75</v>
      </c>
    </row>
    <row r="11">
      <c r="A11" s="4" t="inlineStr">
        <is>
          <t>Estimated fair value</t>
        </is>
      </c>
      <c r="B11" s="6" t="n">
        <v>28578</v>
      </c>
      <c r="C11" s="6" t="n">
        <v>14229</v>
      </c>
    </row>
    <row r="12">
      <c r="A12" s="3" t="inlineStr">
        <is>
          <t>Equity securities:</t>
        </is>
      </c>
      <c r="B12" s="4" t="inlineStr">
        <is>
          <t xml:space="preserve"> </t>
        </is>
      </c>
      <c r="C12" s="4" t="inlineStr">
        <is>
          <t xml:space="preserve"> </t>
        </is>
      </c>
    </row>
    <row r="13">
      <c r="A13" s="4" t="inlineStr">
        <is>
          <t>Amortized cost</t>
        </is>
      </c>
      <c r="B13" s="6" t="n">
        <v>10703</v>
      </c>
      <c r="C13" s="6" t="n">
        <v>8163</v>
      </c>
    </row>
    <row r="14">
      <c r="A14" s="4" t="inlineStr">
        <is>
          <t>Gross unrealized gains</t>
        </is>
      </c>
      <c r="B14" s="6" t="n">
        <v>356</v>
      </c>
      <c r="C14" s="6" t="n">
        <v>486</v>
      </c>
    </row>
    <row r="15">
      <c r="A15" s="4" t="inlineStr">
        <is>
          <t>Gross unrealized losses</t>
        </is>
      </c>
      <c r="B15" s="6" t="n">
        <v>-1266</v>
      </c>
      <c r="C15" s="6" t="n">
        <v>-83</v>
      </c>
    </row>
    <row r="16">
      <c r="A16" s="4" t="inlineStr">
        <is>
          <t>Estimated fair value</t>
        </is>
      </c>
      <c r="B16" s="6" t="n">
        <v>9793</v>
      </c>
      <c r="C16" s="6" t="n">
        <v>8566</v>
      </c>
    </row>
    <row r="17">
      <c r="A17" s="4" t="inlineStr">
        <is>
          <t>U.S. Government sponsored entit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Amortized cost</t>
        </is>
      </c>
      <c r="B19" s="6" t="n">
        <v>16961</v>
      </c>
      <c r="C19" s="4" t="inlineStr">
        <is>
          <t xml:space="preserve"> </t>
        </is>
      </c>
    </row>
    <row r="20">
      <c r="A20" s="4" t="inlineStr">
        <is>
          <t>Gross unrealized losses</t>
        </is>
      </c>
      <c r="B20" s="6" t="n">
        <v>-656</v>
      </c>
      <c r="C20" s="4" t="inlineStr">
        <is>
          <t xml:space="preserve"> </t>
        </is>
      </c>
    </row>
    <row r="21">
      <c r="A21" s="4" t="inlineStr">
        <is>
          <t>Securities available for sale</t>
        </is>
      </c>
      <c r="B21" s="6" t="n">
        <v>16305</v>
      </c>
      <c r="C21" s="4" t="inlineStr">
        <is>
          <t xml:space="preserve"> </t>
        </is>
      </c>
    </row>
    <row r="22">
      <c r="A22" s="3" t="inlineStr">
        <is>
          <t>Held to maturity:</t>
        </is>
      </c>
      <c r="B22" s="4" t="inlineStr">
        <is>
          <t xml:space="preserve"> </t>
        </is>
      </c>
      <c r="C22" s="4" t="inlineStr">
        <is>
          <t xml:space="preserve"> </t>
        </is>
      </c>
    </row>
    <row r="23">
      <c r="A23" s="4" t="inlineStr">
        <is>
          <t>Amortized cost</t>
        </is>
      </c>
      <c r="B23" s="6" t="n">
        <v>28000</v>
      </c>
      <c r="C23" s="6" t="n">
        <v>10000</v>
      </c>
    </row>
    <row r="24">
      <c r="A24" s="4" t="inlineStr">
        <is>
          <t>Gross unrealized losses</t>
        </is>
      </c>
      <c r="B24" s="6" t="n">
        <v>-5310</v>
      </c>
      <c r="C24" s="6" t="n">
        <v>-67</v>
      </c>
    </row>
    <row r="25">
      <c r="A25" s="4" t="inlineStr">
        <is>
          <t>Estimated fair value</t>
        </is>
      </c>
      <c r="B25" s="6" t="n">
        <v>22690</v>
      </c>
      <c r="C25" s="6" t="n">
        <v>9933</v>
      </c>
    </row>
    <row r="26">
      <c r="A26" s="4" t="inlineStr">
        <is>
          <t>State and political subdivisions</t>
        </is>
      </c>
      <c r="B26" s="4" t="inlineStr">
        <is>
          <t xml:space="preserve"> </t>
        </is>
      </c>
      <c r="C26" s="4" t="inlineStr">
        <is>
          <t xml:space="preserve"> </t>
        </is>
      </c>
    </row>
    <row r="27">
      <c r="A27" s="3" t="inlineStr">
        <is>
          <t>Available for sale:</t>
        </is>
      </c>
      <c r="B27" s="4" t="inlineStr">
        <is>
          <t xml:space="preserve"> </t>
        </is>
      </c>
      <c r="C27" s="4" t="inlineStr">
        <is>
          <t xml:space="preserve"> </t>
        </is>
      </c>
    </row>
    <row r="28">
      <c r="A28" s="4" t="inlineStr">
        <is>
          <t>Amortized cost</t>
        </is>
      </c>
      <c r="B28" s="6" t="n">
        <v>635</v>
      </c>
      <c r="C28" s="6" t="n">
        <v>996</v>
      </c>
    </row>
    <row r="29">
      <c r="A29" s="4" t="inlineStr">
        <is>
          <t>Gross unrealized gains</t>
        </is>
      </c>
      <c r="B29" s="4" t="inlineStr">
        <is>
          <t xml:space="preserve"> </t>
        </is>
      </c>
      <c r="C29" s="6" t="n">
        <v>6</v>
      </c>
    </row>
    <row r="30">
      <c r="A30" s="4" t="inlineStr">
        <is>
          <t>Gross unrealized losses</t>
        </is>
      </c>
      <c r="B30" s="6" t="n">
        <v>-22</v>
      </c>
      <c r="C30" s="6" t="n">
        <v>-8</v>
      </c>
    </row>
    <row r="31">
      <c r="A31" s="4" t="inlineStr">
        <is>
          <t>Securities available for sale</t>
        </is>
      </c>
      <c r="B31" s="6" t="n">
        <v>613</v>
      </c>
      <c r="C31" s="6" t="n">
        <v>994</v>
      </c>
    </row>
    <row r="32">
      <c r="A32" s="3" t="inlineStr">
        <is>
          <t>Held to maturity:</t>
        </is>
      </c>
      <c r="B32" s="4" t="inlineStr">
        <is>
          <t xml:space="preserve"> </t>
        </is>
      </c>
      <c r="C32" s="4" t="inlineStr">
        <is>
          <t xml:space="preserve"> </t>
        </is>
      </c>
    </row>
    <row r="33">
      <c r="A33" s="4" t="inlineStr">
        <is>
          <t>Amortized cost</t>
        </is>
      </c>
      <c r="B33" s="6" t="n">
        <v>1115</v>
      </c>
      <c r="C33" s="4" t="inlineStr">
        <is>
          <t xml:space="preserve"> </t>
        </is>
      </c>
    </row>
    <row r="34">
      <c r="A34" s="4" t="inlineStr">
        <is>
          <t>Gross unrealized gains</t>
        </is>
      </c>
      <c r="B34" s="6" t="n">
        <v>67</v>
      </c>
      <c r="C34" s="4" t="inlineStr">
        <is>
          <t xml:space="preserve"> </t>
        </is>
      </c>
    </row>
    <row r="35">
      <c r="A35" s="4" t="inlineStr">
        <is>
          <t>Estimated fair value</t>
        </is>
      </c>
      <c r="B35" s="6" t="n">
        <v>1182</v>
      </c>
      <c r="C35" s="4" t="inlineStr">
        <is>
          <t xml:space="preserve"> </t>
        </is>
      </c>
    </row>
    <row r="36">
      <c r="A36" s="4" t="inlineStr">
        <is>
          <t>Residential mortgage-backed securities</t>
        </is>
      </c>
      <c r="B36" s="4" t="inlineStr">
        <is>
          <t xml:space="preserve"> </t>
        </is>
      </c>
      <c r="C36" s="4" t="inlineStr">
        <is>
          <t xml:space="preserve"> </t>
        </is>
      </c>
    </row>
    <row r="37">
      <c r="A37" s="3" t="inlineStr">
        <is>
          <t>Available for sale:</t>
        </is>
      </c>
      <c r="B37" s="4" t="inlineStr">
        <is>
          <t xml:space="preserve"> </t>
        </is>
      </c>
      <c r="C37" s="4" t="inlineStr">
        <is>
          <t xml:space="preserve"> </t>
        </is>
      </c>
    </row>
    <row r="38">
      <c r="A38" s="4" t="inlineStr">
        <is>
          <t>Amortized cost</t>
        </is>
      </c>
      <c r="B38" s="6" t="n">
        <v>17097</v>
      </c>
      <c r="C38" s="6" t="n">
        <v>9485</v>
      </c>
    </row>
    <row r="39">
      <c r="A39" s="4" t="inlineStr">
        <is>
          <t>Gross unrealized gains</t>
        </is>
      </c>
      <c r="B39" s="6" t="n">
        <v>32</v>
      </c>
      <c r="C39" s="6" t="n">
        <v>277</v>
      </c>
    </row>
    <row r="40">
      <c r="A40" s="4" t="inlineStr">
        <is>
          <t>Gross unrealized losses</t>
        </is>
      </c>
      <c r="B40" s="6" t="n">
        <v>-1654</v>
      </c>
      <c r="C40" s="6" t="n">
        <v>-13</v>
      </c>
    </row>
    <row r="41">
      <c r="A41" s="4" t="inlineStr">
        <is>
          <t>Securities available for sale</t>
        </is>
      </c>
      <c r="B41" s="6" t="n">
        <v>15475</v>
      </c>
      <c r="C41" s="6" t="n">
        <v>9749</v>
      </c>
    </row>
    <row r="42">
      <c r="A42" s="3" t="inlineStr">
        <is>
          <t>Held to maturity:</t>
        </is>
      </c>
      <c r="B42" s="4" t="inlineStr">
        <is>
          <t xml:space="preserve"> </t>
        </is>
      </c>
      <c r="C42" s="4" t="inlineStr">
        <is>
          <t xml:space="preserve"> </t>
        </is>
      </c>
    </row>
    <row r="43">
      <c r="A43" s="4" t="inlineStr">
        <is>
          <t>Amortized cost</t>
        </is>
      </c>
      <c r="B43" s="6" t="n">
        <v>6645</v>
      </c>
      <c r="C43" s="6" t="n">
        <v>4276</v>
      </c>
    </row>
    <row r="44">
      <c r="A44" s="4" t="inlineStr">
        <is>
          <t>Gross unrealized gains</t>
        </is>
      </c>
      <c r="B44" s="4" t="inlineStr">
        <is>
          <t xml:space="preserve"> </t>
        </is>
      </c>
      <c r="C44" s="6" t="n">
        <v>28</v>
      </c>
    </row>
    <row r="45">
      <c r="A45" s="4" t="inlineStr">
        <is>
          <t>Gross unrealized losses</t>
        </is>
      </c>
      <c r="B45" s="6" t="n">
        <v>-1939</v>
      </c>
      <c r="C45" s="6" t="n">
        <v>-8</v>
      </c>
    </row>
    <row r="46">
      <c r="A46" s="4" t="inlineStr">
        <is>
          <t>Estimated fair value</t>
        </is>
      </c>
      <c r="B46" s="6" t="n">
        <v>4706</v>
      </c>
      <c r="C46" s="6" t="n">
        <v>4296</v>
      </c>
    </row>
    <row r="47">
      <c r="A47" s="4" t="inlineStr">
        <is>
          <t>Corporate and other securities</t>
        </is>
      </c>
      <c r="B47" s="4" t="inlineStr">
        <is>
          <t xml:space="preserve"> </t>
        </is>
      </c>
      <c r="C47" s="4" t="inlineStr">
        <is>
          <t xml:space="preserve"> </t>
        </is>
      </c>
    </row>
    <row r="48">
      <c r="A48" s="3" t="inlineStr">
        <is>
          <t>Available for sale:</t>
        </is>
      </c>
      <c r="B48" s="4" t="inlineStr">
        <is>
          <t xml:space="preserve"> </t>
        </is>
      </c>
      <c r="C48" s="4" t="inlineStr">
        <is>
          <t xml:space="preserve"> </t>
        </is>
      </c>
    </row>
    <row r="49">
      <c r="A49" s="4" t="inlineStr">
        <is>
          <t>Amortized cost</t>
        </is>
      </c>
      <c r="B49" s="6" t="n">
        <v>66495</v>
      </c>
      <c r="C49" s="6" t="n">
        <v>45961</v>
      </c>
    </row>
    <row r="50">
      <c r="A50" s="4" t="inlineStr">
        <is>
          <t>Gross unrealized gains</t>
        </is>
      </c>
      <c r="B50" s="6" t="n">
        <v>106</v>
      </c>
      <c r="C50" s="6" t="n">
        <v>164</v>
      </c>
    </row>
    <row r="51">
      <c r="A51" s="4" t="inlineStr">
        <is>
          <t>Gross unrealized losses</t>
        </is>
      </c>
      <c r="B51" s="6" t="n">
        <v>-3601</v>
      </c>
      <c r="C51" s="6" t="n">
        <v>-388</v>
      </c>
    </row>
    <row r="52">
      <c r="A52" s="4" t="inlineStr">
        <is>
          <t>Securities available for sale</t>
        </is>
      </c>
      <c r="B52" s="5" t="n">
        <v>63000</v>
      </c>
      <c r="C52" s="5" t="n">
        <v>45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Details) - USD ($) $ in Thousands</t>
        </is>
      </c>
      <c r="B1" s="2" t="inlineStr">
        <is>
          <t>Dec. 31, 2022</t>
        </is>
      </c>
      <c r="C1" s="2" t="inlineStr">
        <is>
          <t>Dec. 31, 2021</t>
        </is>
      </c>
    </row>
    <row r="2">
      <c r="A2" s="3" t="inlineStr">
        <is>
          <t>Available for sale at fair value:</t>
        </is>
      </c>
      <c r="B2" s="4" t="inlineStr">
        <is>
          <t xml:space="preserve"> </t>
        </is>
      </c>
      <c r="C2" s="4" t="inlineStr">
        <is>
          <t xml:space="preserve"> </t>
        </is>
      </c>
    </row>
    <row r="3">
      <c r="A3" s="4" t="inlineStr">
        <is>
          <t>Within one year, Amount</t>
        </is>
      </c>
      <c r="B3" s="5" t="n">
        <v>692</v>
      </c>
      <c r="C3" s="4" t="inlineStr">
        <is>
          <t xml:space="preserve"> </t>
        </is>
      </c>
    </row>
    <row r="4">
      <c r="A4" s="4" t="inlineStr">
        <is>
          <t>After one through five years, Amount</t>
        </is>
      </c>
      <c r="B4" s="6" t="n">
        <v>28817</v>
      </c>
      <c r="C4" s="4" t="inlineStr">
        <is>
          <t xml:space="preserve"> </t>
        </is>
      </c>
    </row>
    <row r="5">
      <c r="A5" s="4" t="inlineStr">
        <is>
          <t>After five through ten years, Amount</t>
        </is>
      </c>
      <c r="B5" s="6" t="n">
        <v>14902</v>
      </c>
      <c r="C5" s="4" t="inlineStr">
        <is>
          <t xml:space="preserve"> </t>
        </is>
      </c>
    </row>
    <row r="6">
      <c r="A6" s="4" t="inlineStr">
        <is>
          <t>After ten years, Amount</t>
        </is>
      </c>
      <c r="B6" s="6" t="n">
        <v>50982</v>
      </c>
      <c r="C6" s="4" t="inlineStr">
        <is>
          <t xml:space="preserve"> </t>
        </is>
      </c>
    </row>
    <row r="7">
      <c r="A7" s="4" t="inlineStr">
        <is>
          <t>Securities available for sale</t>
        </is>
      </c>
      <c r="B7" s="6" t="n">
        <v>95393</v>
      </c>
      <c r="C7" s="5" t="n">
        <v>56480</v>
      </c>
    </row>
    <row r="8">
      <c r="A8" s="3" t="inlineStr">
        <is>
          <t>Held to maturity at cost</t>
        </is>
      </c>
      <c r="B8" s="4" t="inlineStr">
        <is>
          <t xml:space="preserve"> </t>
        </is>
      </c>
      <c r="C8" s="4" t="inlineStr">
        <is>
          <t xml:space="preserve"> </t>
        </is>
      </c>
    </row>
    <row r="9">
      <c r="A9" s="4" t="inlineStr">
        <is>
          <t>After five through ten years, Amount</t>
        </is>
      </c>
      <c r="B9" s="6" t="n">
        <v>3000</v>
      </c>
      <c r="C9" s="4" t="inlineStr">
        <is>
          <t xml:space="preserve"> </t>
        </is>
      </c>
    </row>
    <row r="10">
      <c r="A10" s="4" t="inlineStr">
        <is>
          <t>After ten years, Amount</t>
        </is>
      </c>
      <c r="B10" s="6" t="n">
        <v>32760</v>
      </c>
      <c r="C10" s="4" t="inlineStr">
        <is>
          <t xml:space="preserve"> </t>
        </is>
      </c>
    </row>
    <row r="11">
      <c r="A11" s="4" t="inlineStr">
        <is>
          <t>Securities held to maturity</t>
        </is>
      </c>
      <c r="B11" s="6" t="n">
        <v>35760</v>
      </c>
      <c r="C11" s="4" t="inlineStr">
        <is>
          <t xml:space="preserve"> </t>
        </is>
      </c>
    </row>
    <row r="12">
      <c r="A12" s="3" t="inlineStr">
        <is>
          <t>Equity securities at fair value:</t>
        </is>
      </c>
      <c r="B12" s="4" t="inlineStr">
        <is>
          <t xml:space="preserve"> </t>
        </is>
      </c>
      <c r="C12" s="4" t="inlineStr">
        <is>
          <t xml:space="preserve"> </t>
        </is>
      </c>
    </row>
    <row r="13">
      <c r="A13" s="4" t="inlineStr">
        <is>
          <t>After ten years, Amount</t>
        </is>
      </c>
      <c r="B13" s="6" t="n">
        <v>9793</v>
      </c>
      <c r="C13" s="4" t="inlineStr">
        <is>
          <t xml:space="preserve"> </t>
        </is>
      </c>
    </row>
    <row r="14">
      <c r="A14" s="4" t="inlineStr">
        <is>
          <t>U.S. Government sponsored entities</t>
        </is>
      </c>
      <c r="B14" s="4" t="inlineStr">
        <is>
          <t xml:space="preserve"> </t>
        </is>
      </c>
      <c r="C14" s="4" t="inlineStr">
        <is>
          <t xml:space="preserve"> </t>
        </is>
      </c>
    </row>
    <row r="15">
      <c r="A15" s="3" t="inlineStr">
        <is>
          <t>Available for sale at fair value:</t>
        </is>
      </c>
      <c r="B15" s="4" t="inlineStr">
        <is>
          <t xml:space="preserve"> </t>
        </is>
      </c>
      <c r="C15" s="4" t="inlineStr">
        <is>
          <t xml:space="preserve"> </t>
        </is>
      </c>
    </row>
    <row r="16">
      <c r="A16" s="4" t="inlineStr">
        <is>
          <t>Within one year, Amount</t>
        </is>
      </c>
      <c r="B16" s="6" t="n">
        <v>488</v>
      </c>
      <c r="C16" s="4" t="inlineStr">
        <is>
          <t xml:space="preserve"> </t>
        </is>
      </c>
    </row>
    <row r="17">
      <c r="A17" s="4" t="inlineStr">
        <is>
          <t>After one through five years, Amount</t>
        </is>
      </c>
      <c r="B17" s="6" t="n">
        <v>15817</v>
      </c>
      <c r="C17" s="4" t="inlineStr">
        <is>
          <t xml:space="preserve"> </t>
        </is>
      </c>
    </row>
    <row r="18">
      <c r="A18" s="4" t="inlineStr">
        <is>
          <t>Securities available for sale</t>
        </is>
      </c>
      <c r="B18" s="6" t="n">
        <v>16305</v>
      </c>
      <c r="C18" s="4" t="inlineStr">
        <is>
          <t xml:space="preserve"> </t>
        </is>
      </c>
    </row>
    <row r="19">
      <c r="A19" s="3" t="inlineStr">
        <is>
          <t>Held to maturity at cost</t>
        </is>
      </c>
      <c r="B19" s="4" t="inlineStr">
        <is>
          <t xml:space="preserve"> </t>
        </is>
      </c>
      <c r="C19" s="4" t="inlineStr">
        <is>
          <t xml:space="preserve"> </t>
        </is>
      </c>
    </row>
    <row r="20">
      <c r="A20" s="4" t="inlineStr">
        <is>
          <t>After five through ten years, Amount</t>
        </is>
      </c>
      <c r="B20" s="6" t="n">
        <v>3000</v>
      </c>
      <c r="C20" s="4" t="inlineStr">
        <is>
          <t xml:space="preserve"> </t>
        </is>
      </c>
    </row>
    <row r="21">
      <c r="A21" s="4" t="inlineStr">
        <is>
          <t>After ten years, Amount</t>
        </is>
      </c>
      <c r="B21" s="6" t="n">
        <v>25000</v>
      </c>
      <c r="C21" s="4" t="inlineStr">
        <is>
          <t xml:space="preserve"> </t>
        </is>
      </c>
    </row>
    <row r="22">
      <c r="A22" s="4" t="inlineStr">
        <is>
          <t>Securities held to maturity</t>
        </is>
      </c>
      <c r="B22" s="6" t="n">
        <v>28000</v>
      </c>
      <c r="C22" s="4" t="inlineStr">
        <is>
          <t xml:space="preserve"> </t>
        </is>
      </c>
    </row>
    <row r="23">
      <c r="A23" s="4" t="inlineStr">
        <is>
          <t>State and political subdivisions</t>
        </is>
      </c>
      <c r="B23" s="4" t="inlineStr">
        <is>
          <t xml:space="preserve"> </t>
        </is>
      </c>
      <c r="C23" s="4" t="inlineStr">
        <is>
          <t xml:space="preserve"> </t>
        </is>
      </c>
    </row>
    <row r="24">
      <c r="A24" s="3" t="inlineStr">
        <is>
          <t>Available for sale at fair value:</t>
        </is>
      </c>
      <c r="B24" s="4" t="inlineStr">
        <is>
          <t xml:space="preserve"> </t>
        </is>
      </c>
      <c r="C24" s="4" t="inlineStr">
        <is>
          <t xml:space="preserve"> </t>
        </is>
      </c>
    </row>
    <row r="25">
      <c r="A25" s="4" t="inlineStr">
        <is>
          <t>Within one year, Amount</t>
        </is>
      </c>
      <c r="B25" s="6" t="n">
        <v>200</v>
      </c>
      <c r="C25" s="4" t="inlineStr">
        <is>
          <t xml:space="preserve"> </t>
        </is>
      </c>
    </row>
    <row r="26">
      <c r="A26" s="4" t="inlineStr">
        <is>
          <t>After one through five years, Amount</t>
        </is>
      </c>
      <c r="B26" s="6" t="n">
        <v>160</v>
      </c>
      <c r="C26" s="4" t="inlineStr">
        <is>
          <t xml:space="preserve"> </t>
        </is>
      </c>
    </row>
    <row r="27">
      <c r="A27" s="4" t="inlineStr">
        <is>
          <t>After ten years, Amount</t>
        </is>
      </c>
      <c r="B27" s="6" t="n">
        <v>253</v>
      </c>
      <c r="C27" s="4" t="inlineStr">
        <is>
          <t xml:space="preserve"> </t>
        </is>
      </c>
    </row>
    <row r="28">
      <c r="A28" s="4" t="inlineStr">
        <is>
          <t>Securities available for sale</t>
        </is>
      </c>
      <c r="B28" s="6" t="n">
        <v>613</v>
      </c>
      <c r="C28" s="6" t="n">
        <v>994</v>
      </c>
    </row>
    <row r="29">
      <c r="A29" s="3" t="inlineStr">
        <is>
          <t>Held to maturity at cost</t>
        </is>
      </c>
      <c r="B29" s="4" t="inlineStr">
        <is>
          <t xml:space="preserve"> </t>
        </is>
      </c>
      <c r="C29" s="4" t="inlineStr">
        <is>
          <t xml:space="preserve"> </t>
        </is>
      </c>
    </row>
    <row r="30">
      <c r="A30" s="4" t="inlineStr">
        <is>
          <t>After ten years, Amount</t>
        </is>
      </c>
      <c r="B30" s="6" t="n">
        <v>1115</v>
      </c>
      <c r="C30" s="4" t="inlineStr">
        <is>
          <t xml:space="preserve"> </t>
        </is>
      </c>
    </row>
    <row r="31">
      <c r="A31" s="4" t="inlineStr">
        <is>
          <t>Securities held to maturity</t>
        </is>
      </c>
      <c r="B31" s="6" t="n">
        <v>1115</v>
      </c>
      <c r="C31" s="4" t="inlineStr">
        <is>
          <t xml:space="preserve"> </t>
        </is>
      </c>
    </row>
    <row r="32">
      <c r="A32" s="4" t="inlineStr">
        <is>
          <t>Residential mortgage-backed securities</t>
        </is>
      </c>
      <c r="B32" s="4" t="inlineStr">
        <is>
          <t xml:space="preserve"> </t>
        </is>
      </c>
      <c r="C32" s="4" t="inlineStr">
        <is>
          <t xml:space="preserve"> </t>
        </is>
      </c>
    </row>
    <row r="33">
      <c r="A33" s="3" t="inlineStr">
        <is>
          <t>Available for sale at fair value:</t>
        </is>
      </c>
      <c r="B33" s="4" t="inlineStr">
        <is>
          <t xml:space="preserve"> </t>
        </is>
      </c>
      <c r="C33" s="4" t="inlineStr">
        <is>
          <t xml:space="preserve"> </t>
        </is>
      </c>
    </row>
    <row r="34">
      <c r="A34" s="4" t="inlineStr">
        <is>
          <t>Within one year, Amount</t>
        </is>
      </c>
      <c r="B34" s="6" t="n">
        <v>4</v>
      </c>
      <c r="C34" s="4" t="inlineStr">
        <is>
          <t xml:space="preserve"> </t>
        </is>
      </c>
    </row>
    <row r="35">
      <c r="A35" s="4" t="inlineStr">
        <is>
          <t>After one through five years, Amount</t>
        </is>
      </c>
      <c r="B35" s="6" t="n">
        <v>408</v>
      </c>
      <c r="C35" s="4" t="inlineStr">
        <is>
          <t xml:space="preserve"> </t>
        </is>
      </c>
    </row>
    <row r="36">
      <c r="A36" s="4" t="inlineStr">
        <is>
          <t>After five through ten years, Amount</t>
        </is>
      </c>
      <c r="B36" s="6" t="n">
        <v>1031</v>
      </c>
      <c r="C36" s="4" t="inlineStr">
        <is>
          <t xml:space="preserve"> </t>
        </is>
      </c>
    </row>
    <row r="37">
      <c r="A37" s="4" t="inlineStr">
        <is>
          <t>After ten years, Amount</t>
        </is>
      </c>
      <c r="B37" s="6" t="n">
        <v>14032</v>
      </c>
      <c r="C37" s="4" t="inlineStr">
        <is>
          <t xml:space="preserve"> </t>
        </is>
      </c>
    </row>
    <row r="38">
      <c r="A38" s="4" t="inlineStr">
        <is>
          <t>Securities available for sale</t>
        </is>
      </c>
      <c r="B38" s="6" t="n">
        <v>15475</v>
      </c>
      <c r="C38" s="6" t="n">
        <v>9749</v>
      </c>
    </row>
    <row r="39">
      <c r="A39" s="3" t="inlineStr">
        <is>
          <t>Held to maturity at cost</t>
        </is>
      </c>
      <c r="B39" s="4" t="inlineStr">
        <is>
          <t xml:space="preserve"> </t>
        </is>
      </c>
      <c r="C39" s="4" t="inlineStr">
        <is>
          <t xml:space="preserve"> </t>
        </is>
      </c>
    </row>
    <row r="40">
      <c r="A40" s="4" t="inlineStr">
        <is>
          <t>After ten years, Amount</t>
        </is>
      </c>
      <c r="B40" s="6" t="n">
        <v>6645</v>
      </c>
      <c r="C40" s="4" t="inlineStr">
        <is>
          <t xml:space="preserve"> </t>
        </is>
      </c>
    </row>
    <row r="41">
      <c r="A41" s="4" t="inlineStr">
        <is>
          <t>Securities held to maturity</t>
        </is>
      </c>
      <c r="B41" s="6" t="n">
        <v>6645</v>
      </c>
      <c r="C41" s="4" t="inlineStr">
        <is>
          <t xml:space="preserve"> </t>
        </is>
      </c>
    </row>
    <row r="42">
      <c r="A42" s="4" t="inlineStr">
        <is>
          <t>Corporate and other securities</t>
        </is>
      </c>
      <c r="B42" s="4" t="inlineStr">
        <is>
          <t xml:space="preserve"> </t>
        </is>
      </c>
      <c r="C42" s="4" t="inlineStr">
        <is>
          <t xml:space="preserve"> </t>
        </is>
      </c>
    </row>
    <row r="43">
      <c r="A43" s="3" t="inlineStr">
        <is>
          <t>Available for sale at fair value:</t>
        </is>
      </c>
      <c r="B43" s="4" t="inlineStr">
        <is>
          <t xml:space="preserve"> </t>
        </is>
      </c>
      <c r="C43" s="4" t="inlineStr">
        <is>
          <t xml:space="preserve"> </t>
        </is>
      </c>
    </row>
    <row r="44">
      <c r="A44" s="4" t="inlineStr">
        <is>
          <t>After one through five years, Amount</t>
        </is>
      </c>
      <c r="B44" s="6" t="n">
        <v>12432</v>
      </c>
      <c r="C44" s="4" t="inlineStr">
        <is>
          <t xml:space="preserve"> </t>
        </is>
      </c>
    </row>
    <row r="45">
      <c r="A45" s="4" t="inlineStr">
        <is>
          <t>After five through ten years, Amount</t>
        </is>
      </c>
      <c r="B45" s="6" t="n">
        <v>13871</v>
      </c>
      <c r="C45" s="4" t="inlineStr">
        <is>
          <t xml:space="preserve"> </t>
        </is>
      </c>
    </row>
    <row r="46">
      <c r="A46" s="4" t="inlineStr">
        <is>
          <t>After ten years, Amount</t>
        </is>
      </c>
      <c r="B46" s="6" t="n">
        <v>36697</v>
      </c>
      <c r="C46" s="4" t="inlineStr">
        <is>
          <t xml:space="preserve"> </t>
        </is>
      </c>
    </row>
    <row r="47">
      <c r="A47" s="4" t="inlineStr">
        <is>
          <t>Securities available for sale</t>
        </is>
      </c>
      <c r="B47" s="5" t="n">
        <v>63000</v>
      </c>
      <c r="C47" s="5" t="n">
        <v>45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Unrealized Loss Position (Details) - USD ($) $ in Thousands</t>
        </is>
      </c>
      <c r="B1" s="2" t="inlineStr">
        <is>
          <t>Dec. 31, 2022</t>
        </is>
      </c>
      <c r="C1" s="2" t="inlineStr">
        <is>
          <t>Dec. 31, 2021</t>
        </is>
      </c>
    </row>
    <row r="2">
      <c r="A2" s="3" t="inlineStr">
        <is>
          <t>Available for sale:</t>
        </is>
      </c>
      <c r="B2" s="4" t="inlineStr">
        <is>
          <t xml:space="preserve"> </t>
        </is>
      </c>
      <c r="C2" s="4" t="inlineStr">
        <is>
          <t xml:space="preserve"> </t>
        </is>
      </c>
    </row>
    <row r="3">
      <c r="A3" s="4" t="inlineStr">
        <is>
          <t>Available for sale, Less than 12 months, Estimated fair value</t>
        </is>
      </c>
      <c r="B3" s="5" t="n">
        <v>53445</v>
      </c>
      <c r="C3" s="5" t="n">
        <v>19472</v>
      </c>
    </row>
    <row r="4">
      <c r="A4" s="4" t="inlineStr">
        <is>
          <t>Available for sale, Less than 12 months, Unrealized loss</t>
        </is>
      </c>
      <c r="B4" s="6" t="n">
        <v>-3041</v>
      </c>
      <c r="C4" s="6" t="n">
        <v>-40</v>
      </c>
    </row>
    <row r="5">
      <c r="A5" s="4" t="inlineStr">
        <is>
          <t>Available for sale, 12 months and greater, Estimated fair value</t>
        </is>
      </c>
      <c r="B5" s="6" t="n">
        <v>34944</v>
      </c>
      <c r="C5" s="6" t="n">
        <v>8394</v>
      </c>
    </row>
    <row r="6">
      <c r="A6" s="4" t="inlineStr">
        <is>
          <t>Available for sale, 12 Months and greater Unrealized loss</t>
        </is>
      </c>
      <c r="B6" s="6" t="n">
        <v>-2892</v>
      </c>
      <c r="C6" s="6" t="n">
        <v>-369</v>
      </c>
    </row>
    <row r="7">
      <c r="A7" s="4" t="inlineStr">
        <is>
          <t>Available for sale, Estimated fair value</t>
        </is>
      </c>
      <c r="B7" s="6" t="n">
        <v>88389</v>
      </c>
      <c r="C7" s="6" t="n">
        <v>27866</v>
      </c>
    </row>
    <row r="8">
      <c r="A8" s="4" t="inlineStr">
        <is>
          <t>Available for sale, Unrealized loss</t>
        </is>
      </c>
      <c r="B8" s="6" t="n">
        <v>-5933</v>
      </c>
      <c r="C8" s="6" t="n">
        <v>-409</v>
      </c>
    </row>
    <row r="9">
      <c r="A9" s="3" t="inlineStr">
        <is>
          <t>Held to maturity:</t>
        </is>
      </c>
      <c r="B9" s="4" t="inlineStr">
        <is>
          <t xml:space="preserve"> </t>
        </is>
      </c>
      <c r="C9" s="4" t="inlineStr">
        <is>
          <t xml:space="preserve"> </t>
        </is>
      </c>
    </row>
    <row r="10">
      <c r="A10" s="4" t="inlineStr">
        <is>
          <t>Held to maturity, Less than 12 months Estimated fair value</t>
        </is>
      </c>
      <c r="B10" s="6" t="n">
        <v>20366</v>
      </c>
      <c r="C10" s="6" t="n">
        <v>10756</v>
      </c>
    </row>
    <row r="11">
      <c r="A11" s="4" t="inlineStr">
        <is>
          <t>Held to maturity, Less than 12 months Unrealized loss</t>
        </is>
      </c>
      <c r="B11" s="6" t="n">
        <v>-4280</v>
      </c>
      <c r="C11" s="6" t="n">
        <v>-75</v>
      </c>
    </row>
    <row r="12">
      <c r="A12" s="4" t="inlineStr">
        <is>
          <t>Held to maturity, 12 months and greater, Estimated fair value</t>
        </is>
      </c>
      <c r="B12" s="6" t="n">
        <v>7031</v>
      </c>
      <c r="C12" s="4" t="inlineStr">
        <is>
          <t xml:space="preserve"> </t>
        </is>
      </c>
    </row>
    <row r="13">
      <c r="A13" s="4" t="inlineStr">
        <is>
          <t>Held to maturity, 12 months and greater, Unrealized loss</t>
        </is>
      </c>
      <c r="B13" s="6" t="n">
        <v>-2969</v>
      </c>
      <c r="C13" s="4" t="inlineStr">
        <is>
          <t xml:space="preserve"> </t>
        </is>
      </c>
    </row>
    <row r="14">
      <c r="A14" s="4" t="inlineStr">
        <is>
          <t>Held to maturity, Total Estimated fair value</t>
        </is>
      </c>
      <c r="B14" s="6" t="n">
        <v>27397</v>
      </c>
      <c r="C14" s="6" t="n">
        <v>10756</v>
      </c>
    </row>
    <row r="15">
      <c r="A15" s="4" t="inlineStr">
        <is>
          <t>Held to maturity, Total Unrealized loss</t>
        </is>
      </c>
      <c r="B15" s="6" t="n">
        <v>-7249</v>
      </c>
      <c r="C15" s="6" t="n">
        <v>-75</v>
      </c>
    </row>
    <row r="16">
      <c r="A16" s="4" t="inlineStr">
        <is>
          <t>U.S. Government sponsored ent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Available for sale, Less than 12 months, Estimated fair value</t>
        </is>
      </c>
      <c r="B18" s="6" t="n">
        <v>15817</v>
      </c>
      <c r="C18" s="4" t="inlineStr">
        <is>
          <t xml:space="preserve"> </t>
        </is>
      </c>
    </row>
    <row r="19">
      <c r="A19" s="4" t="inlineStr">
        <is>
          <t>Available for sale, Less than 12 months, Unrealized loss</t>
        </is>
      </c>
      <c r="B19" s="6" t="n">
        <v>-622</v>
      </c>
      <c r="C19" s="4" t="inlineStr">
        <is>
          <t xml:space="preserve"> </t>
        </is>
      </c>
    </row>
    <row r="20">
      <c r="A20" s="4" t="inlineStr">
        <is>
          <t>Available for sale, 12 months and greater, Estimated fair value</t>
        </is>
      </c>
      <c r="B20" s="6" t="n">
        <v>1432</v>
      </c>
      <c r="C20" s="4" t="inlineStr">
        <is>
          <t xml:space="preserve"> </t>
        </is>
      </c>
    </row>
    <row r="21">
      <c r="A21" s="4" t="inlineStr">
        <is>
          <t>Available for sale, 12 Months and greater Unrealized loss</t>
        </is>
      </c>
      <c r="B21" s="6" t="n">
        <v>-34</v>
      </c>
      <c r="C21" s="4" t="inlineStr">
        <is>
          <t xml:space="preserve"> </t>
        </is>
      </c>
    </row>
    <row r="22">
      <c r="A22" s="4" t="inlineStr">
        <is>
          <t>Available for sale, Estimated fair value</t>
        </is>
      </c>
      <c r="B22" s="6" t="n">
        <v>17249</v>
      </c>
      <c r="C22" s="4" t="inlineStr">
        <is>
          <t xml:space="preserve"> </t>
        </is>
      </c>
    </row>
    <row r="23">
      <c r="A23" s="4" t="inlineStr">
        <is>
          <t>Available for sale, Unrealized loss</t>
        </is>
      </c>
      <c r="B23" s="6" t="n">
        <v>-656</v>
      </c>
      <c r="C23" s="4" t="inlineStr">
        <is>
          <t xml:space="preserve"> </t>
        </is>
      </c>
    </row>
    <row r="24">
      <c r="A24" s="3" t="inlineStr">
        <is>
          <t>Held to maturity:</t>
        </is>
      </c>
      <c r="B24" s="4" t="inlineStr">
        <is>
          <t xml:space="preserve"> </t>
        </is>
      </c>
      <c r="C24" s="4" t="inlineStr">
        <is>
          <t xml:space="preserve"> </t>
        </is>
      </c>
    </row>
    <row r="25">
      <c r="A25" s="4" t="inlineStr">
        <is>
          <t>Held to maturity, Less than 12 months Estimated fair value</t>
        </is>
      </c>
      <c r="B25" s="6" t="n">
        <v>15659</v>
      </c>
      <c r="C25" s="6" t="n">
        <v>9933</v>
      </c>
    </row>
    <row r="26">
      <c r="A26" s="4" t="inlineStr">
        <is>
          <t>Held to maturity, Less than 12 months Unrealized loss</t>
        </is>
      </c>
      <c r="B26" s="6" t="n">
        <v>-2341</v>
      </c>
      <c r="C26" s="6" t="n">
        <v>-67</v>
      </c>
    </row>
    <row r="27">
      <c r="A27" s="4" t="inlineStr">
        <is>
          <t>Held to maturity, 12 months and greater, Estimated fair value</t>
        </is>
      </c>
      <c r="B27" s="6" t="n">
        <v>7031</v>
      </c>
      <c r="C27" s="4" t="inlineStr">
        <is>
          <t xml:space="preserve"> </t>
        </is>
      </c>
    </row>
    <row r="28">
      <c r="A28" s="4" t="inlineStr">
        <is>
          <t>Held to maturity, 12 months and greater, Unrealized loss</t>
        </is>
      </c>
      <c r="B28" s="6" t="n">
        <v>-2969</v>
      </c>
      <c r="C28" s="4" t="inlineStr">
        <is>
          <t xml:space="preserve"> </t>
        </is>
      </c>
    </row>
    <row r="29">
      <c r="A29" s="4" t="inlineStr">
        <is>
          <t>Held to maturity, Total Estimated fair value</t>
        </is>
      </c>
      <c r="B29" s="6" t="n">
        <v>22690</v>
      </c>
      <c r="C29" s="6" t="n">
        <v>9933</v>
      </c>
    </row>
    <row r="30">
      <c r="A30" s="4" t="inlineStr">
        <is>
          <t>Held to maturity, Total Unrealized loss</t>
        </is>
      </c>
      <c r="B30" s="6" t="n">
        <v>-5310</v>
      </c>
      <c r="C30" s="6" t="n">
        <v>-67</v>
      </c>
    </row>
    <row r="31">
      <c r="A31" s="4" t="inlineStr">
        <is>
          <t>State and political subdivisions</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Available for sale, Less than 12 months, Estimated fair value</t>
        </is>
      </c>
      <c r="B33" s="6" t="n">
        <v>160</v>
      </c>
      <c r="C33" s="6" t="n">
        <v>370</v>
      </c>
    </row>
    <row r="34">
      <c r="A34" s="4" t="inlineStr">
        <is>
          <t>Available for sale, Less than 12 months, Unrealized loss</t>
        </is>
      </c>
      <c r="B34" s="6" t="n">
        <v>-5</v>
      </c>
      <c r="C34" s="6" t="n">
        <v>-8</v>
      </c>
    </row>
    <row r="35">
      <c r="A35" s="4" t="inlineStr">
        <is>
          <t>Available for sale, 12 months and greater, Estimated fair value</t>
        </is>
      </c>
      <c r="B35" s="6" t="n">
        <v>253</v>
      </c>
      <c r="C35" s="4" t="inlineStr">
        <is>
          <t xml:space="preserve"> </t>
        </is>
      </c>
    </row>
    <row r="36">
      <c r="A36" s="4" t="inlineStr">
        <is>
          <t>Available for sale, 12 Months and greater Unrealized loss</t>
        </is>
      </c>
      <c r="B36" s="6" t="n">
        <v>-17</v>
      </c>
      <c r="C36" s="4" t="inlineStr">
        <is>
          <t xml:space="preserve"> </t>
        </is>
      </c>
    </row>
    <row r="37">
      <c r="A37" s="4" t="inlineStr">
        <is>
          <t>Available for sale, Estimated fair value</t>
        </is>
      </c>
      <c r="B37" s="6" t="n">
        <v>413</v>
      </c>
      <c r="C37" s="6" t="n">
        <v>370</v>
      </c>
    </row>
    <row r="38">
      <c r="A38" s="4" t="inlineStr">
        <is>
          <t>Available for sale, Unrealized loss</t>
        </is>
      </c>
      <c r="B38" s="6" t="n">
        <v>-22</v>
      </c>
      <c r="C38" s="6" t="n">
        <v>-8</v>
      </c>
    </row>
    <row r="39">
      <c r="A39" s="4" t="inlineStr">
        <is>
          <t>Residential mortgage-backed securitie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vailable for sale, Less than 12 months, Estimated fair value</t>
        </is>
      </c>
      <c r="B41" s="6" t="n">
        <v>14023</v>
      </c>
      <c r="C41" s="6" t="n">
        <v>1821</v>
      </c>
    </row>
    <row r="42">
      <c r="A42" s="4" t="inlineStr">
        <is>
          <t>Available for sale, Less than 12 months, Unrealized loss</t>
        </is>
      </c>
      <c r="B42" s="6" t="n">
        <v>-1448</v>
      </c>
      <c r="C42" s="6" t="n">
        <v>-13</v>
      </c>
    </row>
    <row r="43">
      <c r="A43" s="4" t="inlineStr">
        <is>
          <t>Available for sale, 12 months and greater, Estimated fair value</t>
        </is>
      </c>
      <c r="B43" s="6" t="n">
        <v>1311</v>
      </c>
      <c r="C43" s="4" t="inlineStr">
        <is>
          <t xml:space="preserve"> </t>
        </is>
      </c>
    </row>
    <row r="44">
      <c r="A44" s="4" t="inlineStr">
        <is>
          <t>Available for sale, 12 Months and greater Unrealized loss</t>
        </is>
      </c>
      <c r="B44" s="6" t="n">
        <v>-206</v>
      </c>
      <c r="C44" s="4" t="inlineStr">
        <is>
          <t xml:space="preserve"> </t>
        </is>
      </c>
    </row>
    <row r="45">
      <c r="A45" s="4" t="inlineStr">
        <is>
          <t>Available for sale, Estimated fair value</t>
        </is>
      </c>
      <c r="B45" s="6" t="n">
        <v>15334</v>
      </c>
      <c r="C45" s="6" t="n">
        <v>1821</v>
      </c>
    </row>
    <row r="46">
      <c r="A46" s="4" t="inlineStr">
        <is>
          <t>Available for sale, Unrealized loss</t>
        </is>
      </c>
      <c r="B46" s="6" t="n">
        <v>-1654</v>
      </c>
      <c r="C46" s="6" t="n">
        <v>-13</v>
      </c>
    </row>
    <row r="47">
      <c r="A47" s="3" t="inlineStr">
        <is>
          <t>Held to maturity:</t>
        </is>
      </c>
      <c r="B47" s="4" t="inlineStr">
        <is>
          <t xml:space="preserve"> </t>
        </is>
      </c>
      <c r="C47" s="4" t="inlineStr">
        <is>
          <t xml:space="preserve"> </t>
        </is>
      </c>
    </row>
    <row r="48">
      <c r="A48" s="4" t="inlineStr">
        <is>
          <t>Held to maturity, Less than 12 months Estimated fair value</t>
        </is>
      </c>
      <c r="B48" s="6" t="n">
        <v>4707</v>
      </c>
      <c r="C48" s="6" t="n">
        <v>823</v>
      </c>
    </row>
    <row r="49">
      <c r="A49" s="4" t="inlineStr">
        <is>
          <t>Held to maturity, Less than 12 months Unrealized loss</t>
        </is>
      </c>
      <c r="B49" s="6" t="n">
        <v>-1939</v>
      </c>
      <c r="C49" s="6" t="n">
        <v>-8</v>
      </c>
    </row>
    <row r="50">
      <c r="A50" s="4" t="inlineStr">
        <is>
          <t>Held to maturity, Total Estimated fair value</t>
        </is>
      </c>
      <c r="B50" s="6" t="n">
        <v>4707</v>
      </c>
      <c r="C50" s="6" t="n">
        <v>823</v>
      </c>
    </row>
    <row r="51">
      <c r="A51" s="4" t="inlineStr">
        <is>
          <t>Held to maturity, Total Unrealized loss</t>
        </is>
      </c>
      <c r="B51" s="6" t="n">
        <v>-1939</v>
      </c>
      <c r="C51" s="6" t="n">
        <v>-8</v>
      </c>
    </row>
    <row r="52">
      <c r="A52" s="4" t="inlineStr">
        <is>
          <t>Corporate and other securitie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Available for sale, Less than 12 months, Estimated fair value</t>
        </is>
      </c>
      <c r="B54" s="6" t="n">
        <v>23445</v>
      </c>
      <c r="C54" s="6" t="n">
        <v>17281</v>
      </c>
    </row>
    <row r="55">
      <c r="A55" s="4" t="inlineStr">
        <is>
          <t>Available for sale, Less than 12 months, Unrealized loss</t>
        </is>
      </c>
      <c r="B55" s="6" t="n">
        <v>-966</v>
      </c>
      <c r="C55" s="6" t="n">
        <v>-19</v>
      </c>
    </row>
    <row r="56">
      <c r="A56" s="4" t="inlineStr">
        <is>
          <t>Available for sale, 12 months and greater, Estimated fair value</t>
        </is>
      </c>
      <c r="B56" s="6" t="n">
        <v>31948</v>
      </c>
      <c r="C56" s="6" t="n">
        <v>8394</v>
      </c>
    </row>
    <row r="57">
      <c r="A57" s="4" t="inlineStr">
        <is>
          <t>Available for sale, 12 Months and greater Unrealized loss</t>
        </is>
      </c>
      <c r="B57" s="6" t="n">
        <v>-2635</v>
      </c>
      <c r="C57" s="6" t="n">
        <v>-369</v>
      </c>
    </row>
    <row r="58">
      <c r="A58" s="4" t="inlineStr">
        <is>
          <t>Available for sale, Estimated fair value</t>
        </is>
      </c>
      <c r="B58" s="6" t="n">
        <v>55393</v>
      </c>
      <c r="C58" s="6" t="n">
        <v>25675</v>
      </c>
    </row>
    <row r="59">
      <c r="A59" s="4" t="inlineStr">
        <is>
          <t>Available for sale, Unrealized loss</t>
        </is>
      </c>
      <c r="B59" s="5" t="n">
        <v>-3601</v>
      </c>
      <c r="C59" s="5" t="n">
        <v>-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Realized Gains (Losses) For Marketable Securities (Details) - USD ($) $ in Thousands</t>
        </is>
      </c>
      <c r="B1" s="2" t="inlineStr">
        <is>
          <t>12 Months Ended</t>
        </is>
      </c>
    </row>
    <row r="2">
      <c r="B2" s="2" t="inlineStr">
        <is>
          <t>Dec. 31, 2022</t>
        </is>
      </c>
      <c r="C2" s="2" t="inlineStr">
        <is>
          <t>Dec. 31, 2021</t>
        </is>
      </c>
      <c r="D2" s="2" t="inlineStr">
        <is>
          <t>Dec. 31, 2020</t>
        </is>
      </c>
    </row>
    <row r="3">
      <c r="A3" s="3" t="inlineStr">
        <is>
          <t>Available for sale:</t>
        </is>
      </c>
      <c r="B3" s="4" t="inlineStr">
        <is>
          <t xml:space="preserve"> </t>
        </is>
      </c>
      <c r="C3" s="4" t="inlineStr">
        <is>
          <t xml:space="preserve"> </t>
        </is>
      </c>
      <c r="D3" s="4" t="inlineStr">
        <is>
          <t xml:space="preserve"> </t>
        </is>
      </c>
    </row>
    <row r="4">
      <c r="A4" s="4" t="inlineStr">
        <is>
          <t>Realized gains</t>
        </is>
      </c>
      <c r="B4" s="5" t="n">
        <v>0</v>
      </c>
      <c r="C4" s="5" t="n">
        <v>42</v>
      </c>
      <c r="D4" s="5" t="n">
        <v>317</v>
      </c>
    </row>
    <row r="5">
      <c r="A5" s="4" t="inlineStr">
        <is>
          <t>Realized losses</t>
        </is>
      </c>
      <c r="B5" s="6" t="n">
        <v>0</v>
      </c>
      <c r="C5" s="6" t="n">
        <v>0</v>
      </c>
      <c r="D5" s="6" t="n">
        <v>0</v>
      </c>
    </row>
    <row r="6">
      <c r="A6" s="3" t="inlineStr">
        <is>
          <t>Held to maturity:</t>
        </is>
      </c>
      <c r="B6" s="4" t="inlineStr">
        <is>
          <t xml:space="preserve"> </t>
        </is>
      </c>
      <c r="C6" s="4" t="inlineStr">
        <is>
          <t xml:space="preserve"> </t>
        </is>
      </c>
      <c r="D6" s="4" t="inlineStr">
        <is>
          <t xml:space="preserve"> </t>
        </is>
      </c>
    </row>
    <row r="7">
      <c r="A7" s="4" t="inlineStr">
        <is>
          <t>Realized gains</t>
        </is>
      </c>
      <c r="B7" s="6" t="n">
        <v>0</v>
      </c>
      <c r="C7" s="4" t="inlineStr">
        <is>
          <t xml:space="preserve"> </t>
        </is>
      </c>
      <c r="D7" s="4" t="inlineStr">
        <is>
          <t xml:space="preserve"> </t>
        </is>
      </c>
    </row>
    <row r="8">
      <c r="A8" s="4" t="inlineStr">
        <is>
          <t>Realized losses</t>
        </is>
      </c>
      <c r="B8" s="5" t="n">
        <v>0</v>
      </c>
      <c r="C8" s="5" t="n">
        <v>0</v>
      </c>
      <c r="D8"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alized Gains (Losses) for Equity Securities (Details) - USD ($) $ in Thousands</t>
        </is>
      </c>
      <c r="B1" s="2" t="inlineStr">
        <is>
          <t>12 Months Ended</t>
        </is>
      </c>
    </row>
    <row r="2">
      <c r="B2" s="2" t="inlineStr">
        <is>
          <t>Dec. 31, 2022</t>
        </is>
      </c>
      <c r="C2" s="2" t="inlineStr">
        <is>
          <t>Dec. 31, 2021</t>
        </is>
      </c>
      <c r="D2" s="2" t="inlineStr">
        <is>
          <t>Dec. 31, 2020</t>
        </is>
      </c>
    </row>
    <row r="3">
      <c r="A3" s="3" t="inlineStr">
        <is>
          <t>Securities</t>
        </is>
      </c>
      <c r="B3" s="4" t="inlineStr">
        <is>
          <t xml:space="preserve"> </t>
        </is>
      </c>
      <c r="C3" s="4" t="inlineStr">
        <is>
          <t xml:space="preserve"> </t>
        </is>
      </c>
      <c r="D3" s="4" t="inlineStr">
        <is>
          <t xml:space="preserve"> </t>
        </is>
      </c>
    </row>
    <row r="4">
      <c r="A4" s="4" t="inlineStr">
        <is>
          <t>Net unrealized (losses) gains recognized during the period on equity securities</t>
        </is>
      </c>
      <c r="B4" s="5" t="n">
        <v>-1313</v>
      </c>
      <c r="C4" s="5" t="n">
        <v>561</v>
      </c>
      <c r="D4" s="5" t="n">
        <v>-229</v>
      </c>
    </row>
    <row r="5">
      <c r="A5" s="4" t="inlineStr">
        <is>
          <t>Net gains recognized during the period on equity securities sold during the period</t>
        </is>
      </c>
      <c r="B5" s="4" t="inlineStr">
        <is>
          <t xml:space="preserve"> </t>
        </is>
      </c>
      <c r="C5" s="6" t="n">
        <v>4</v>
      </c>
      <c r="D5" s="6" t="n">
        <v>5</v>
      </c>
    </row>
    <row r="6">
      <c r="A6" s="4" t="inlineStr">
        <is>
          <t>Unrealized (losses) gains recognized during the reporting period on equity securities still held at the reporting date</t>
        </is>
      </c>
      <c r="B6" s="5" t="n">
        <v>-1313</v>
      </c>
      <c r="C6" s="5" t="n">
        <v>565</v>
      </c>
      <c r="D6" s="5" t="n">
        <v>-2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t>
        </is>
      </c>
      <c r="B3" s="4" t="inlineStr">
        <is>
          <t xml:space="preserve"> </t>
        </is>
      </c>
      <c r="C3" s="4" t="inlineStr">
        <is>
          <t xml:space="preserve"> </t>
        </is>
      </c>
      <c r="D3" s="4" t="inlineStr">
        <is>
          <t xml:space="preserve"> </t>
        </is>
      </c>
    </row>
    <row r="4">
      <c r="A4" s="4" t="inlineStr">
        <is>
          <t>Net income, before tax amount</t>
        </is>
      </c>
      <c r="B4" s="5" t="n">
        <v>51421</v>
      </c>
      <c r="C4" s="5" t="n">
        <v>48130</v>
      </c>
      <c r="D4" s="5" t="n">
        <v>31119</v>
      </c>
    </row>
    <row r="5">
      <c r="A5" s="4" t="inlineStr">
        <is>
          <t>Income tax expense (benefit)</t>
        </is>
      </c>
      <c r="B5" s="6" t="n">
        <v>12964</v>
      </c>
      <c r="C5" s="6" t="n">
        <v>12011</v>
      </c>
      <c r="D5" s="6" t="n">
        <v>7475</v>
      </c>
    </row>
    <row r="6">
      <c r="A6" s="4" t="inlineStr">
        <is>
          <t>Net income</t>
        </is>
      </c>
      <c r="B6" s="6" t="n">
        <v>38457</v>
      </c>
      <c r="C6" s="6" t="n">
        <v>36119</v>
      </c>
      <c r="D6" s="6" t="n">
        <v>23644</v>
      </c>
    </row>
    <row r="7">
      <c r="A7" s="3" t="inlineStr">
        <is>
          <t>Investment securities available for sale:</t>
        </is>
      </c>
      <c r="B7" s="4" t="inlineStr">
        <is>
          <t xml:space="preserve"> </t>
        </is>
      </c>
      <c r="C7" s="4" t="inlineStr">
        <is>
          <t xml:space="preserve"> </t>
        </is>
      </c>
      <c r="D7" s="4" t="inlineStr">
        <is>
          <t xml:space="preserve"> </t>
        </is>
      </c>
    </row>
    <row r="8">
      <c r="A8" s="4" t="inlineStr">
        <is>
          <t>Unrealized holding (losses) gains on securities arising during the period, before tax</t>
        </is>
      </c>
      <c r="B8" s="6" t="n">
        <v>-5833</v>
      </c>
      <c r="C8" s="6" t="n">
        <v>948</v>
      </c>
      <c r="D8" s="6" t="n">
        <v>-603</v>
      </c>
    </row>
    <row r="9">
      <c r="A9" s="4" t="inlineStr">
        <is>
          <t>Unrealized holding (losses) gains on securities arising during the period, tax</t>
        </is>
      </c>
      <c r="B9" s="6" t="n">
        <v>-1439</v>
      </c>
      <c r="C9" s="6" t="n">
        <v>226</v>
      </c>
      <c r="D9" s="6" t="n">
        <v>-181</v>
      </c>
    </row>
    <row r="10">
      <c r="A10" s="4" t="inlineStr">
        <is>
          <t>Unrealized holding (losses) gains on securities arising during the period, net</t>
        </is>
      </c>
      <c r="B10" s="6" t="n">
        <v>-4394</v>
      </c>
      <c r="C10" s="6" t="n">
        <v>722</v>
      </c>
      <c r="D10" s="6" t="n">
        <v>-422</v>
      </c>
    </row>
    <row r="11">
      <c r="A11" s="4" t="inlineStr">
        <is>
          <t>Less: reclassification adjustment for (losses) gains on securities included in net income, before tax</t>
        </is>
      </c>
      <c r="B11" s="4" t="inlineStr">
        <is>
          <t xml:space="preserve"> </t>
        </is>
      </c>
      <c r="C11" s="6" t="n">
        <v>605</v>
      </c>
      <c r="D11" s="6" t="n">
        <v>93</v>
      </c>
    </row>
    <row r="12">
      <c r="A12" s="4" t="inlineStr">
        <is>
          <t>Less: reclassification adjustment for (losses) gains on securities included in net income, tax</t>
        </is>
      </c>
      <c r="B12" s="4" t="inlineStr">
        <is>
          <t xml:space="preserve"> </t>
        </is>
      </c>
      <c r="C12" s="6" t="n">
        <v>127</v>
      </c>
      <c r="D12" s="6" t="n">
        <v>20</v>
      </c>
    </row>
    <row r="13">
      <c r="A13" s="4" t="inlineStr">
        <is>
          <t>Less: reclassification adjustment for (losses) gains on securities included in net income, net of tax</t>
        </is>
      </c>
      <c r="B13" s="4" t="inlineStr">
        <is>
          <t xml:space="preserve"> </t>
        </is>
      </c>
      <c r="C13" s="6" t="n">
        <v>478</v>
      </c>
      <c r="D13" s="6" t="n">
        <v>73</v>
      </c>
    </row>
    <row r="14">
      <c r="A14" s="4" t="inlineStr">
        <is>
          <t>Total unrealized (losses) gains on securities available for sale, before tax</t>
        </is>
      </c>
      <c r="B14" s="6" t="n">
        <v>-5833</v>
      </c>
      <c r="C14" s="6" t="n">
        <v>343</v>
      </c>
      <c r="D14" s="6" t="n">
        <v>-696</v>
      </c>
    </row>
    <row r="15">
      <c r="A15" s="4" t="inlineStr">
        <is>
          <t>Total unrealized (losses) gains on securities available for sale, tax</t>
        </is>
      </c>
      <c r="B15" s="6" t="n">
        <v>-1439</v>
      </c>
      <c r="C15" s="6" t="n">
        <v>99</v>
      </c>
      <c r="D15" s="6" t="n">
        <v>-201</v>
      </c>
    </row>
    <row r="16">
      <c r="A16" s="4" t="inlineStr">
        <is>
          <t>Total unrealized (losses) gains on securities available for sale, net of tax</t>
        </is>
      </c>
      <c r="B16" s="6" t="n">
        <v>-4394</v>
      </c>
      <c r="C16" s="6" t="n">
        <v>244</v>
      </c>
      <c r="D16" s="6" t="n">
        <v>-495</v>
      </c>
    </row>
    <row r="17">
      <c r="A17" s="3" t="inlineStr">
        <is>
          <t>Adjustments related to defined benefit plan:</t>
        </is>
      </c>
      <c r="B17" s="4" t="inlineStr">
        <is>
          <t xml:space="preserve"> </t>
        </is>
      </c>
      <c r="C17" s="4" t="inlineStr">
        <is>
          <t xml:space="preserve"> </t>
        </is>
      </c>
      <c r="D17" s="4" t="inlineStr">
        <is>
          <t xml:space="preserve"> </t>
        </is>
      </c>
    </row>
    <row r="18">
      <c r="A18" s="4" t="inlineStr">
        <is>
          <t>Adjustments related to defined benefit plan, Amortization of prior service cost, before tax</t>
        </is>
      </c>
      <c r="B18" s="4" t="inlineStr">
        <is>
          <t xml:space="preserve"> </t>
        </is>
      </c>
      <c r="C18" s="6" t="n">
        <v>332</v>
      </c>
      <c r="D18" s="6" t="n">
        <v>83</v>
      </c>
    </row>
    <row r="19">
      <c r="A19" s="4" t="inlineStr">
        <is>
          <t>Adjustments related to defined benefit plan, Amortization of prior service cost, tax</t>
        </is>
      </c>
      <c r="B19" s="4" t="inlineStr">
        <is>
          <t xml:space="preserve"> </t>
        </is>
      </c>
      <c r="C19" s="6" t="n">
        <v>94</v>
      </c>
      <c r="D19" s="6" t="n">
        <v>26</v>
      </c>
    </row>
    <row r="20">
      <c r="A20" s="4" t="inlineStr">
        <is>
          <t>Adjustments related to defined benefit plan, Amortization of prior service cost, net of tax</t>
        </is>
      </c>
      <c r="B20" s="4" t="inlineStr">
        <is>
          <t xml:space="preserve"> </t>
        </is>
      </c>
      <c r="C20" s="6" t="n">
        <v>238</v>
      </c>
      <c r="D20" s="6" t="n">
        <v>57</v>
      </c>
    </row>
    <row r="21">
      <c r="A21" s="4" t="inlineStr">
        <is>
          <t>Total adjustments related to defined benefit plan, before tax</t>
        </is>
      </c>
      <c r="B21" s="4" t="inlineStr">
        <is>
          <t xml:space="preserve"> </t>
        </is>
      </c>
      <c r="C21" s="6" t="n">
        <v>332</v>
      </c>
      <c r="D21" s="6" t="n">
        <v>83</v>
      </c>
    </row>
    <row r="22">
      <c r="A22" s="4" t="inlineStr">
        <is>
          <t>Total adjustments related to defined benefit plan, tax</t>
        </is>
      </c>
      <c r="B22" s="4" t="inlineStr">
        <is>
          <t xml:space="preserve"> </t>
        </is>
      </c>
      <c r="C22" s="6" t="n">
        <v>94</v>
      </c>
      <c r="D22" s="6" t="n">
        <v>26</v>
      </c>
    </row>
    <row r="23">
      <c r="A23" s="4" t="inlineStr">
        <is>
          <t>Total adjustments related to defined benefit plan, net of tax</t>
        </is>
      </c>
      <c r="B23" s="4" t="inlineStr">
        <is>
          <t xml:space="preserve"> </t>
        </is>
      </c>
      <c r="C23" s="6" t="n">
        <v>238</v>
      </c>
      <c r="D23" s="6" t="n">
        <v>57</v>
      </c>
    </row>
    <row r="24">
      <c r="A24" s="3" t="inlineStr">
        <is>
          <t>Net unrealized gains from cash flow hedges:</t>
        </is>
      </c>
      <c r="B24" s="4" t="inlineStr">
        <is>
          <t xml:space="preserve"> </t>
        </is>
      </c>
      <c r="C24" s="4" t="inlineStr">
        <is>
          <t xml:space="preserve"> </t>
        </is>
      </c>
      <c r="D24" s="4" t="inlineStr">
        <is>
          <t xml:space="preserve"> </t>
        </is>
      </c>
    </row>
    <row r="25">
      <c r="A25" s="4" t="inlineStr">
        <is>
          <t>Unrealized holding gains on cash flow hedges arising during the period, before tax</t>
        </is>
      </c>
      <c r="B25" s="6" t="n">
        <v>2184</v>
      </c>
      <c r="C25" s="4" t="inlineStr">
        <is>
          <t xml:space="preserve"> </t>
        </is>
      </c>
      <c r="D25" s="4" t="inlineStr">
        <is>
          <t xml:space="preserve"> </t>
        </is>
      </c>
    </row>
    <row r="26">
      <c r="A26" s="4" t="inlineStr">
        <is>
          <t>Unrealized holding gains on cash flow hedges arising during the period, tax</t>
        </is>
      </c>
      <c r="B26" s="6" t="n">
        <v>618</v>
      </c>
      <c r="C26" s="4" t="inlineStr">
        <is>
          <t xml:space="preserve"> </t>
        </is>
      </c>
      <c r="D26" s="4" t="inlineStr">
        <is>
          <t xml:space="preserve"> </t>
        </is>
      </c>
    </row>
    <row r="27">
      <c r="A27" s="4" t="inlineStr">
        <is>
          <t>Unrealized holding gains on cash flow hedges arising during the period, net of tax</t>
        </is>
      </c>
      <c r="B27" s="6" t="n">
        <v>1566</v>
      </c>
      <c r="C27" s="4" t="inlineStr">
        <is>
          <t xml:space="preserve"> </t>
        </is>
      </c>
      <c r="D27" s="4" t="inlineStr">
        <is>
          <t xml:space="preserve"> </t>
        </is>
      </c>
    </row>
    <row r="28">
      <c r="A28" s="4" t="inlineStr">
        <is>
          <t>Less: reclassification adjustment for gains on cashflow hedges included in net income, before tax</t>
        </is>
      </c>
      <c r="B28" s="6" t="n">
        <v>1055</v>
      </c>
      <c r="C28" s="4" t="inlineStr">
        <is>
          <t xml:space="preserve"> </t>
        </is>
      </c>
      <c r="D28" s="4" t="inlineStr">
        <is>
          <t xml:space="preserve"> </t>
        </is>
      </c>
    </row>
    <row r="29">
      <c r="A29" s="4" t="inlineStr">
        <is>
          <t>Less: reclassification adjustment for gains on cashflow hedges included in net income, tax</t>
        </is>
      </c>
      <c r="B29" s="6" t="n">
        <v>301</v>
      </c>
      <c r="C29" s="4" t="inlineStr">
        <is>
          <t xml:space="preserve"> </t>
        </is>
      </c>
      <c r="D29" s="4" t="inlineStr">
        <is>
          <t xml:space="preserve"> </t>
        </is>
      </c>
    </row>
    <row r="30">
      <c r="A30" s="4" t="inlineStr">
        <is>
          <t>Less: reclassification adjustment for gains on cashflow hedges included in net income, net of tax</t>
        </is>
      </c>
      <c r="B30" s="6" t="n">
        <v>754</v>
      </c>
      <c r="C30" s="4" t="inlineStr">
        <is>
          <t xml:space="preserve"> </t>
        </is>
      </c>
      <c r="D30" s="4" t="inlineStr">
        <is>
          <t xml:space="preserve"> </t>
        </is>
      </c>
    </row>
    <row r="31">
      <c r="A31" s="4" t="inlineStr">
        <is>
          <t>Unrealized holding gains (losses) on cash flow hedges arising during the period, before tax</t>
        </is>
      </c>
      <c r="B31" s="4" t="inlineStr">
        <is>
          <t xml:space="preserve"> </t>
        </is>
      </c>
      <c r="C31" s="6" t="n">
        <v>1435</v>
      </c>
      <c r="D31" s="6" t="n">
        <v>-1264</v>
      </c>
    </row>
    <row r="32">
      <c r="A32" s="4" t="inlineStr">
        <is>
          <t>Unrealized holding gains (losses) on cash flow hedges arising during the period, tax</t>
        </is>
      </c>
      <c r="B32" s="4" t="inlineStr">
        <is>
          <t xml:space="preserve"> </t>
        </is>
      </c>
      <c r="C32" s="6" t="n">
        <v>406</v>
      </c>
      <c r="D32" s="6" t="n">
        <v>-359</v>
      </c>
    </row>
    <row r="33">
      <c r="A33" s="4" t="inlineStr">
        <is>
          <t>Total unrealized gains on cash flow hedges, net of tax</t>
        </is>
      </c>
      <c r="B33" s="4" t="inlineStr">
        <is>
          <t xml:space="preserve"> </t>
        </is>
      </c>
      <c r="C33" s="6" t="n">
        <v>1029</v>
      </c>
      <c r="D33" s="6" t="n">
        <v>-905</v>
      </c>
    </row>
    <row r="34">
      <c r="A34" s="4" t="inlineStr">
        <is>
          <t>Total unrealized gains (losses) on cash flow hedges, before tax</t>
        </is>
      </c>
      <c r="B34" s="6" t="n">
        <v>1129</v>
      </c>
      <c r="C34" s="6" t="n">
        <v>1435</v>
      </c>
      <c r="D34" s="6" t="n">
        <v>-1264</v>
      </c>
    </row>
    <row r="35">
      <c r="A35" s="4" t="inlineStr">
        <is>
          <t>Total unrealized gains (losses) on cash flow hedges, tax</t>
        </is>
      </c>
      <c r="B35" s="6" t="n">
        <v>317</v>
      </c>
      <c r="C35" s="6" t="n">
        <v>406</v>
      </c>
      <c r="D35" s="6" t="n">
        <v>-359</v>
      </c>
    </row>
    <row r="36">
      <c r="A36" s="4" t="inlineStr">
        <is>
          <t>Total unrealized gains (losses) on cash flow hedges, net of tax</t>
        </is>
      </c>
      <c r="B36" s="6" t="n">
        <v>812</v>
      </c>
      <c r="C36" s="6" t="n">
        <v>1029</v>
      </c>
      <c r="D36" s="6" t="n">
        <v>-905</v>
      </c>
    </row>
    <row r="37">
      <c r="A37" s="4" t="inlineStr">
        <is>
          <t>Total other comprehensive (loss) income, before tax</t>
        </is>
      </c>
      <c r="B37" s="6" t="n">
        <v>-4704</v>
      </c>
      <c r="C37" s="6" t="n">
        <v>2110</v>
      </c>
      <c r="D37" s="6" t="n">
        <v>-1877</v>
      </c>
    </row>
    <row r="38">
      <c r="A38" s="4" t="inlineStr">
        <is>
          <t>Total other comprehensive (loss) income, tax</t>
        </is>
      </c>
      <c r="B38" s="6" t="n">
        <v>-1122</v>
      </c>
      <c r="C38" s="6" t="n">
        <v>599</v>
      </c>
      <c r="D38" s="6" t="n">
        <v>-535</v>
      </c>
    </row>
    <row r="39">
      <c r="A39" s="4" t="inlineStr">
        <is>
          <t>Total other comprehensive (loss) income, net of tax</t>
        </is>
      </c>
      <c r="B39" s="6" t="n">
        <v>-3582</v>
      </c>
      <c r="C39" s="6" t="n">
        <v>1511</v>
      </c>
      <c r="D39" s="6" t="n">
        <v>-1343</v>
      </c>
    </row>
    <row r="40">
      <c r="A40" s="4" t="inlineStr">
        <is>
          <t>Total comprehensive income, before tax</t>
        </is>
      </c>
      <c r="B40" s="6" t="n">
        <v>46717</v>
      </c>
      <c r="C40" s="6" t="n">
        <v>50240</v>
      </c>
      <c r="D40" s="6" t="n">
        <v>29242</v>
      </c>
    </row>
    <row r="41">
      <c r="A41" s="4" t="inlineStr">
        <is>
          <t>Total comprehensive income, tax</t>
        </is>
      </c>
      <c r="B41" s="6" t="n">
        <v>11842</v>
      </c>
      <c r="C41" s="6" t="n">
        <v>12610</v>
      </c>
      <c r="D41" s="6" t="n">
        <v>6941</v>
      </c>
    </row>
    <row r="42">
      <c r="A42" s="4" t="inlineStr">
        <is>
          <t>Total comprehensive income, net of tax</t>
        </is>
      </c>
      <c r="B42" s="5" t="n">
        <v>34875</v>
      </c>
      <c r="C42" s="5" t="n">
        <v>37630</v>
      </c>
      <c r="D42" s="5" t="n">
        <v>223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Details) - USD ($) $ in Thousands</t>
        </is>
      </c>
      <c r="B1" s="2" t="inlineStr">
        <is>
          <t>12 Months Ended</t>
        </is>
      </c>
    </row>
    <row r="2">
      <c r="B2" s="2" t="inlineStr">
        <is>
          <t>Dec. 31, 2022</t>
        </is>
      </c>
      <c r="C2" s="2" t="inlineStr">
        <is>
          <t>Dec. 31, 2021</t>
        </is>
      </c>
    </row>
    <row r="3">
      <c r="A3" s="4" t="inlineStr">
        <is>
          <t>Guarantee percentage of SBA Loan</t>
        </is>
      </c>
      <c r="B3" s="8" t="n">
        <v>0.9</v>
      </c>
      <c r="C3" s="4" t="inlineStr">
        <is>
          <t xml:space="preserve"> </t>
        </is>
      </c>
    </row>
    <row r="4">
      <c r="A4" s="4" t="inlineStr">
        <is>
          <t>Maximum amount of loan offered to consumer under the Upgrade Consumer Unsecured Loan Program</t>
        </is>
      </c>
      <c r="B4" s="4" t="inlineStr">
        <is>
          <t xml:space="preserve"> </t>
        </is>
      </c>
      <c r="C4" s="5" t="n">
        <v>50</v>
      </c>
    </row>
    <row r="5">
      <c r="A5" s="4" t="inlineStr">
        <is>
          <t>Maximum loan term offered to consumers under the Upgrade Consumer Unsecured Loan Program</t>
        </is>
      </c>
      <c r="B5" s="4" t="inlineStr">
        <is>
          <t xml:space="preserve"> </t>
        </is>
      </c>
      <c r="C5" s="4" t="inlineStr">
        <is>
          <t>5 years</t>
        </is>
      </c>
    </row>
    <row r="6">
      <c r="A6" s="4" t="inlineStr">
        <is>
          <t>Maximum</t>
        </is>
      </c>
      <c r="B6" s="4" t="inlineStr">
        <is>
          <t xml:space="preserve"> </t>
        </is>
      </c>
      <c r="C6" s="4" t="inlineStr">
        <is>
          <t xml:space="preserve"> </t>
        </is>
      </c>
    </row>
    <row r="7">
      <c r="A7" s="4" t="inlineStr">
        <is>
          <t>Guarantee percentage of SBA Loan</t>
        </is>
      </c>
      <c r="B7" s="8" t="n">
        <v>0.9</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lassification of Loans By Clas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5" t="n">
        <v>2106559</v>
      </c>
      <c r="C3" s="5" t="n">
        <v>1649448</v>
      </c>
    </row>
    <row r="4">
      <c r="A4" s="4" t="inlineStr">
        <is>
          <t>SBA 504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4" t="inlineStr">
        <is>
          <t xml:space="preserve"> </t>
        </is>
      </c>
      <c r="C6" s="6" t="n">
        <v>27479</v>
      </c>
    </row>
    <row r="7">
      <c r="A7" s="4" t="inlineStr">
        <is>
          <t>SBA loans held for invest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38468</v>
      </c>
      <c r="C9" s="6" t="n">
        <v>36075</v>
      </c>
    </row>
    <row r="10">
      <c r="A10" s="4" t="inlineStr">
        <is>
          <t>SBA PPP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5908</v>
      </c>
      <c r="C12" s="6" t="n">
        <v>46450</v>
      </c>
    </row>
    <row r="13">
      <c r="A13" s="4" t="inlineStr">
        <is>
          <t>Commercial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1187543</v>
      </c>
      <c r="C15" s="6" t="n">
        <v>931726</v>
      </c>
    </row>
    <row r="16">
      <c r="A16" s="4" t="inlineStr">
        <is>
          <t>Commercial loans | SBA 504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35077</v>
      </c>
      <c r="C18" s="6" t="n">
        <v>27479</v>
      </c>
    </row>
    <row r="19">
      <c r="A19" s="4" t="inlineStr">
        <is>
          <t>Commercial loans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903126</v>
      </c>
      <c r="C21" s="6" t="n">
        <v>704674</v>
      </c>
    </row>
    <row r="22">
      <c r="A22" s="4" t="inlineStr">
        <is>
          <t>Commercial loans | Commercial real estate 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131774</v>
      </c>
      <c r="C24" s="6" t="n">
        <v>89670</v>
      </c>
    </row>
    <row r="25">
      <c r="A25" s="4" t="inlineStr">
        <is>
          <t>Commercial loans | Consumer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117566</v>
      </c>
      <c r="C27" s="6" t="n">
        <v>109903</v>
      </c>
    </row>
    <row r="28">
      <c r="A28" s="4" t="inlineStr">
        <is>
          <t>Residential mortgage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605091</v>
      </c>
      <c r="C30" s="6" t="n">
        <v>409355</v>
      </c>
    </row>
    <row r="31">
      <c r="A31" s="4" t="inlineStr">
        <is>
          <t>Consumer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6" t="n">
        <v>78164</v>
      </c>
      <c r="C33" s="6" t="n">
        <v>77944</v>
      </c>
    </row>
    <row r="34">
      <c r="A34" s="4" t="inlineStr">
        <is>
          <t>Consumer loans | Commercial real estate construc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4" t="inlineStr">
        <is>
          <t xml:space="preserve"> </t>
        </is>
      </c>
      <c r="C36" s="6" t="n">
        <v>120525</v>
      </c>
    </row>
    <row r="37">
      <c r="A37" s="4" t="inlineStr">
        <is>
          <t>Consumer loans | Home equit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loans</t>
        </is>
      </c>
      <c r="B39" s="6" t="n">
        <v>68310</v>
      </c>
      <c r="C39" s="6" t="n">
        <v>65380</v>
      </c>
    </row>
    <row r="40">
      <c r="A40" s="4" t="inlineStr">
        <is>
          <t>Consumer loans | Consumer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6" t="n">
        <v>9854</v>
      </c>
      <c r="C42" s="6" t="n">
        <v>12564</v>
      </c>
    </row>
    <row r="43">
      <c r="A43" s="4" t="inlineStr">
        <is>
          <t>Residential construction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t>
        </is>
      </c>
      <c r="B45" s="6" t="n">
        <v>163457</v>
      </c>
      <c r="C45" s="6" t="n">
        <v>120525</v>
      </c>
    </row>
    <row r="46">
      <c r="A46" s="4" t="inlineStr">
        <is>
          <t>Tota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loans</t>
        </is>
      </c>
      <c r="B48" s="6" t="n">
        <v>2078631</v>
      </c>
      <c r="C48" s="6" t="n">
        <v>1622075</v>
      </c>
    </row>
    <row r="49">
      <c r="A49" s="4" t="inlineStr">
        <is>
          <t>SBA loans held for sa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27928</v>
      </c>
      <c r="C51" s="5" t="n">
        <v>273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Quality Indicator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5" t="n">
        <v>2106559</v>
      </c>
      <c r="C3" s="5" t="n">
        <v>1649448</v>
      </c>
    </row>
    <row r="4">
      <c r="A4" s="4" t="inlineStr">
        <is>
          <t>SBA 504 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4" t="inlineStr">
        <is>
          <t xml:space="preserve"> </t>
        </is>
      </c>
      <c r="C6" s="6" t="n">
        <v>27479</v>
      </c>
    </row>
    <row r="7">
      <c r="A7" s="4" t="inlineStr">
        <is>
          <t>Pass | SBA 504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4" t="inlineStr">
        <is>
          <t xml:space="preserve"> </t>
        </is>
      </c>
      <c r="C9" s="6" t="n">
        <v>27479</v>
      </c>
    </row>
    <row r="10">
      <c r="A10" s="4" t="inlineStr">
        <is>
          <t>SBA loans held for investment</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6" t="n">
        <v>38468</v>
      </c>
      <c r="C12" s="6" t="n">
        <v>36075</v>
      </c>
    </row>
    <row r="13">
      <c r="A13" s="4" t="inlineStr">
        <is>
          <t>SBA loans held for investment | Pass</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6" t="n">
        <v>37163</v>
      </c>
      <c r="C15" s="6" t="n">
        <v>34959</v>
      </c>
    </row>
    <row r="16">
      <c r="A16" s="4" t="inlineStr">
        <is>
          <t>SBA loans held for investment | Special mention</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6" t="n">
        <v>558</v>
      </c>
      <c r="C18" s="6" t="n">
        <v>745</v>
      </c>
    </row>
    <row r="19">
      <c r="A19" s="4" t="inlineStr">
        <is>
          <t>SBA loans held for investment | Substandard</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6" t="n">
        <v>747</v>
      </c>
      <c r="C21" s="6" t="n">
        <v>371</v>
      </c>
    </row>
    <row r="22">
      <c r="A22" s="4" t="inlineStr">
        <is>
          <t>SBA and commercial loan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6" t="n">
        <v>1231919</v>
      </c>
      <c r="C24" s="6" t="n">
        <v>1014251</v>
      </c>
    </row>
    <row r="25">
      <c r="A25" s="4" t="inlineStr">
        <is>
          <t>SBA and commercial loans | Pass</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6" t="n">
        <v>1214139</v>
      </c>
      <c r="C27" s="6" t="n">
        <v>995673</v>
      </c>
    </row>
    <row r="28">
      <c r="A28" s="4" t="inlineStr">
        <is>
          <t>SBA and commercial loans | Special mention</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6" t="n">
        <v>13006</v>
      </c>
      <c r="C30" s="6" t="n">
        <v>13601</v>
      </c>
    </row>
    <row r="31">
      <c r="A31" s="4" t="inlineStr">
        <is>
          <t>SBA and commercial loans | Substandar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6" t="n">
        <v>4774</v>
      </c>
      <c r="C33" s="6" t="n">
        <v>4977</v>
      </c>
    </row>
    <row r="34">
      <c r="A34" s="4" t="inlineStr">
        <is>
          <t>SBA PPP loans</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6" t="n">
        <v>5908</v>
      </c>
      <c r="C36" s="6" t="n">
        <v>46450</v>
      </c>
    </row>
    <row r="37">
      <c r="A37" s="4" t="inlineStr">
        <is>
          <t>SBA PPP loans | Pas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6" t="n">
        <v>5908</v>
      </c>
      <c r="C39" s="6" t="n">
        <v>46450</v>
      </c>
    </row>
    <row r="40">
      <c r="A40" s="4" t="inlineStr">
        <is>
          <t>Commercial loan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6" t="n">
        <v>1187543</v>
      </c>
      <c r="C42" s="6" t="n">
        <v>931726</v>
      </c>
    </row>
    <row r="43">
      <c r="A43" s="4" t="inlineStr">
        <is>
          <t>Commercial loans | SBA 504 loans</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6" t="n">
        <v>35077</v>
      </c>
      <c r="C45" s="6" t="n">
        <v>27479</v>
      </c>
    </row>
    <row r="46">
      <c r="A46" s="4" t="inlineStr">
        <is>
          <t>Commercial loans | Commercial real estat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6" t="n">
        <v>903126</v>
      </c>
      <c r="C48" s="6" t="n">
        <v>704674</v>
      </c>
    </row>
    <row r="49">
      <c r="A49" s="4" t="inlineStr">
        <is>
          <t>Commercial loans | Commercial real estate construction</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6" t="n">
        <v>131774</v>
      </c>
      <c r="C51" s="6" t="n">
        <v>89670</v>
      </c>
    </row>
    <row r="52">
      <c r="A52" s="4" t="inlineStr">
        <is>
          <t>Commercial loans | Consumer oth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6" t="n">
        <v>117566</v>
      </c>
      <c r="C54" s="6" t="n">
        <v>109903</v>
      </c>
    </row>
    <row r="55">
      <c r="A55" s="4" t="inlineStr">
        <is>
          <t>Commercial loans | Pass</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6" t="n">
        <v>1171068</v>
      </c>
      <c r="C57" s="6" t="n">
        <v>914264</v>
      </c>
    </row>
    <row r="58">
      <c r="A58" s="4" t="inlineStr">
        <is>
          <t>Commercial loans | Pass | SBA 504 loans</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6" t="n">
        <v>35077</v>
      </c>
      <c r="C60" s="4" t="inlineStr">
        <is>
          <t xml:space="preserve"> </t>
        </is>
      </c>
    </row>
    <row r="61">
      <c r="A61" s="4" t="inlineStr">
        <is>
          <t>Commercial loans | Pass | Commercial real estate</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6" t="n">
        <v>894110</v>
      </c>
      <c r="C63" s="6" t="n">
        <v>694627</v>
      </c>
    </row>
    <row r="64">
      <c r="A64" s="4" t="inlineStr">
        <is>
          <t>Commercial loans | Pass | Commercial real estate construction</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6" t="n">
        <v>131774</v>
      </c>
      <c r="C66" s="6" t="n">
        <v>86770</v>
      </c>
    </row>
    <row r="67">
      <c r="A67" s="4" t="inlineStr">
        <is>
          <t>Commercial loans | Pass | Consumer oth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6" t="n">
        <v>110107</v>
      </c>
      <c r="C69" s="6" t="n">
        <v>105388</v>
      </c>
    </row>
    <row r="70">
      <c r="A70" s="4" t="inlineStr">
        <is>
          <t>Commercial loans | Special mention</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6" t="n">
        <v>12448</v>
      </c>
      <c r="C72" s="6" t="n">
        <v>12856</v>
      </c>
    </row>
    <row r="73">
      <c r="A73" s="4" t="inlineStr">
        <is>
          <t>Commercial loans | Special mention | Commercial real estate</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6" t="n">
        <v>6228</v>
      </c>
      <c r="C75" s="6" t="n">
        <v>7980</v>
      </c>
    </row>
    <row r="76">
      <c r="A76" s="4" t="inlineStr">
        <is>
          <t>Commercial loans | Special mention | Commercial real estate construction</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4" t="inlineStr">
        <is>
          <t xml:space="preserve"> </t>
        </is>
      </c>
      <c r="C78" s="6" t="n">
        <v>2900</v>
      </c>
    </row>
    <row r="79">
      <c r="A79" s="4" t="inlineStr">
        <is>
          <t>Commercial loans | Special mention | Consumer oth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6" t="n">
        <v>6220</v>
      </c>
      <c r="C81" s="6" t="n">
        <v>1976</v>
      </c>
    </row>
    <row r="82">
      <c r="A82" s="4" t="inlineStr">
        <is>
          <t>Commercial loans | Substandard</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6" t="n">
        <v>4027</v>
      </c>
      <c r="C84" s="6" t="n">
        <v>4606</v>
      </c>
    </row>
    <row r="85">
      <c r="A85" s="4" t="inlineStr">
        <is>
          <t>Commercial loans | Substandard | Commercial real estate</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6" t="n">
        <v>2788</v>
      </c>
      <c r="C87" s="6" t="n">
        <v>2067</v>
      </c>
    </row>
    <row r="88">
      <c r="A88" s="4" t="inlineStr">
        <is>
          <t>Commercial loans | Substandard | Consumer oth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6" t="n">
        <v>1239</v>
      </c>
      <c r="C90" s="6" t="n">
        <v>2539</v>
      </c>
    </row>
    <row r="91">
      <c r="A91" s="4" t="inlineStr">
        <is>
          <t>Residential mortgage loan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6" t="n">
        <v>605091</v>
      </c>
      <c r="C93" s="6" t="n">
        <v>409355</v>
      </c>
    </row>
    <row r="94">
      <c r="A94" s="4" t="inlineStr">
        <is>
          <t>Residential mortgage loans | Performing</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6" t="n">
        <v>601730</v>
      </c>
      <c r="C96" s="6" t="n">
        <v>406093</v>
      </c>
    </row>
    <row r="97">
      <c r="A97" s="4" t="inlineStr">
        <is>
          <t>Residential mortgage loans | Nonperforming</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6" t="n">
        <v>3361</v>
      </c>
      <c r="C99" s="6" t="n">
        <v>3262</v>
      </c>
    </row>
    <row r="100">
      <c r="A100" s="4" t="inlineStr">
        <is>
          <t>Consumer loans</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6" t="n">
        <v>78164</v>
      </c>
      <c r="C102" s="6" t="n">
        <v>77944</v>
      </c>
    </row>
    <row r="103">
      <c r="A103" s="4" t="inlineStr">
        <is>
          <t>Consumer loans | Commercial real estate construction</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6" t="n">
        <v>120525</v>
      </c>
    </row>
    <row r="106">
      <c r="A106" s="4" t="inlineStr">
        <is>
          <t>Consumer loans | Home equity</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6" t="n">
        <v>68310</v>
      </c>
      <c r="C108" s="6" t="n">
        <v>65380</v>
      </c>
    </row>
    <row r="109">
      <c r="A109" s="4" t="inlineStr">
        <is>
          <t>Consumer loans | Consumer oth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6" t="n">
        <v>9854</v>
      </c>
      <c r="C111" s="6" t="n">
        <v>12564</v>
      </c>
    </row>
    <row r="112">
      <c r="A112" s="4" t="inlineStr">
        <is>
          <t>Consumer loans | Performing</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6" t="n">
        <v>78164</v>
      </c>
      <c r="C114" s="6" t="n">
        <v>77734</v>
      </c>
    </row>
    <row r="115">
      <c r="A115" s="4" t="inlineStr">
        <is>
          <t>Consumer loans | Performing | Commercial real estate construction</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4" t="inlineStr">
        <is>
          <t xml:space="preserve"> </t>
        </is>
      </c>
      <c r="C117" s="6" t="n">
        <v>117403</v>
      </c>
    </row>
    <row r="118">
      <c r="A118" s="4" t="inlineStr">
        <is>
          <t>Consumer loans | Performing | Home equity</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6" t="n">
        <v>68310</v>
      </c>
      <c r="C120" s="6" t="n">
        <v>65170</v>
      </c>
    </row>
    <row r="121">
      <c r="A121" s="4" t="inlineStr">
        <is>
          <t>Consumer loans | Performing | Consumer oth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6" t="n">
        <v>9854</v>
      </c>
      <c r="C123" s="6" t="n">
        <v>12564</v>
      </c>
    </row>
    <row r="124">
      <c r="A124" s="4" t="inlineStr">
        <is>
          <t>Consumer loans | Nonperforming</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4" t="inlineStr">
        <is>
          <t xml:space="preserve"> </t>
        </is>
      </c>
      <c r="C126" s="6" t="n">
        <v>210</v>
      </c>
    </row>
    <row r="127">
      <c r="A127" s="4" t="inlineStr">
        <is>
          <t>Consumer loans | Nonperforming | Commercial real estate construction</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6" t="n">
        <v>3122</v>
      </c>
    </row>
    <row r="130">
      <c r="A130" s="4" t="inlineStr">
        <is>
          <t>Consumer loans | Nonperforming | Home equity</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4" t="inlineStr">
        <is>
          <t xml:space="preserve"> </t>
        </is>
      </c>
      <c r="C132" s="6" t="n">
        <v>210</v>
      </c>
    </row>
    <row r="133">
      <c r="A133" s="4" t="inlineStr">
        <is>
          <t>Residential construction loans</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6" t="n">
        <v>163457</v>
      </c>
      <c r="C135" s="6" t="n">
        <v>120525</v>
      </c>
    </row>
    <row r="136">
      <c r="A136" s="4" t="inlineStr">
        <is>
          <t>Residential construction loans | Performing</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t>
        </is>
      </c>
      <c r="B138" s="6" t="n">
        <v>160025</v>
      </c>
      <c r="C138" s="4" t="inlineStr">
        <is>
          <t xml:space="preserve"> </t>
        </is>
      </c>
    </row>
    <row r="139">
      <c r="A139" s="4" t="inlineStr">
        <is>
          <t>Residential construction loans | Nonperforming</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t>
        </is>
      </c>
      <c r="B141" s="6" t="n">
        <v>3432</v>
      </c>
      <c r="C141" s="4" t="inlineStr">
        <is>
          <t xml:space="preserve"> </t>
        </is>
      </c>
    </row>
    <row r="142">
      <c r="A142" s="4" t="inlineStr">
        <is>
          <t>Total residential mortgage and consumer loans</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t>
        </is>
      </c>
      <c r="B144" s="4" t="inlineStr">
        <is>
          <t xml:space="preserve"> </t>
        </is>
      </c>
      <c r="C144" s="6" t="n">
        <v>607824</v>
      </c>
    </row>
    <row r="145">
      <c r="A145" s="4" t="inlineStr">
        <is>
          <t>Total residential mortgage and consumer loans | Performing</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t>
        </is>
      </c>
      <c r="B147" s="4" t="inlineStr">
        <is>
          <t xml:space="preserve"> </t>
        </is>
      </c>
      <c r="C147" s="6" t="n">
        <v>601230</v>
      </c>
    </row>
    <row r="148">
      <c r="A148" s="4" t="inlineStr">
        <is>
          <t>Total residential mortgage and consumer loans | Nonperforming</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t>
        </is>
      </c>
      <c r="B150" s="4" t="inlineStr">
        <is>
          <t xml:space="preserve"> </t>
        </is>
      </c>
      <c r="C150" s="5" t="n">
        <v>6594</v>
      </c>
    </row>
    <row r="151">
      <c r="A151" s="4" t="inlineStr">
        <is>
          <t>Residential mortgage, consumer and residential construction loans</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t>
        </is>
      </c>
      <c r="B153" s="6" t="n">
        <v>846712</v>
      </c>
      <c r="C153" s="4" t="inlineStr">
        <is>
          <t xml:space="preserve"> </t>
        </is>
      </c>
    </row>
    <row r="154">
      <c r="A154" s="4" t="inlineStr">
        <is>
          <t>Residential mortgage, consumer and residential construction loans | Performing</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t>
        </is>
      </c>
      <c r="B156" s="6" t="n">
        <v>839919</v>
      </c>
      <c r="C156" s="4" t="inlineStr">
        <is>
          <t xml:space="preserve"> </t>
        </is>
      </c>
    </row>
    <row r="157">
      <c r="A157" s="4" t="inlineStr">
        <is>
          <t>Residential mortgage, consumer and residential construction loans | Nonperforming</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t>
        </is>
      </c>
      <c r="B159" s="5" t="n">
        <v>6793</v>
      </c>
      <c r="C15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and Nonaccrual Loans by Clas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 excluding SBA PPP</t>
        </is>
      </c>
      <c r="B3" s="5" t="n">
        <v>2100651</v>
      </c>
      <c r="C3" s="5" t="n">
        <v>1649448</v>
      </c>
    </row>
    <row r="4">
      <c r="A4" s="4" t="inlineStr">
        <is>
          <t>Total loans</t>
        </is>
      </c>
      <c r="B4" s="6" t="n">
        <v>2106559</v>
      </c>
      <c r="C4" s="6" t="n">
        <v>1649448</v>
      </c>
    </row>
    <row r="5">
      <c r="A5" s="4" t="inlineStr">
        <is>
          <t>SBA 504 loans</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t>
        </is>
      </c>
      <c r="B7" s="4" t="inlineStr">
        <is>
          <t xml:space="preserve"> </t>
        </is>
      </c>
      <c r="C7" s="6" t="n">
        <v>27479</v>
      </c>
    </row>
    <row r="8">
      <c r="A8" s="4" t="inlineStr">
        <is>
          <t>30-59 days past due</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Total loans, excluding SBA PPP</t>
        </is>
      </c>
      <c r="B10" s="6" t="n">
        <v>2433</v>
      </c>
      <c r="C10" s="6" t="n">
        <v>5619</v>
      </c>
    </row>
    <row r="11">
      <c r="A11" s="4" t="inlineStr">
        <is>
          <t>60-89 days past due</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Total loans, excluding SBA PPP</t>
        </is>
      </c>
      <c r="B13" s="6" t="n">
        <v>2053</v>
      </c>
      <c r="C13" s="6" t="n">
        <v>1522</v>
      </c>
    </row>
    <row r="14">
      <c r="A14" s="4" t="inlineStr">
        <is>
          <t>Nonaccrual</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Total loans, excluding SBA PPP</t>
        </is>
      </c>
      <c r="B16" s="6" t="n">
        <v>9065</v>
      </c>
      <c r="C16" s="6" t="n">
        <v>9686</v>
      </c>
    </row>
    <row r="17">
      <c r="A17" s="4" t="inlineStr">
        <is>
          <t>Past Du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Total loans, excluding SBA PPP</t>
        </is>
      </c>
      <c r="B19" s="6" t="n">
        <v>13551</v>
      </c>
      <c r="C19" s="6" t="n">
        <v>16827</v>
      </c>
    </row>
    <row r="20">
      <c r="A20" s="4" t="inlineStr">
        <is>
          <t>Current</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 excluding SBA PPP</t>
        </is>
      </c>
      <c r="B22" s="6" t="n">
        <v>2087100</v>
      </c>
      <c r="C22" s="6" t="n">
        <v>1632621</v>
      </c>
    </row>
    <row r="23">
      <c r="A23" s="4" t="inlineStr">
        <is>
          <t>SBA loans held for investment</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oans, excluding SBA PPP</t>
        </is>
      </c>
      <c r="B25" s="6" t="n">
        <v>38468</v>
      </c>
      <c r="C25" s="6" t="n">
        <v>36075</v>
      </c>
    </row>
    <row r="26">
      <c r="A26" s="4" t="inlineStr">
        <is>
          <t>Total loans</t>
        </is>
      </c>
      <c r="B26" s="6" t="n">
        <v>38468</v>
      </c>
      <c r="C26" s="6" t="n">
        <v>36075</v>
      </c>
    </row>
    <row r="27">
      <c r="A27" s="4" t="inlineStr">
        <is>
          <t>SBA loans held for investment | 30-59 days past due</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Total loans, excluding SBA PPP</t>
        </is>
      </c>
      <c r="B29" s="4" t="inlineStr">
        <is>
          <t xml:space="preserve"> </t>
        </is>
      </c>
      <c r="C29" s="6" t="n">
        <v>1558</v>
      </c>
    </row>
    <row r="30">
      <c r="A30" s="4" t="inlineStr">
        <is>
          <t>SBA loans held for investment | 60-89 days past due</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Total loans, excluding SBA PPP</t>
        </is>
      </c>
      <c r="B32" s="6" t="n">
        <v>576</v>
      </c>
      <c r="C32" s="4" t="inlineStr">
        <is>
          <t xml:space="preserve"> </t>
        </is>
      </c>
    </row>
    <row r="33">
      <c r="A33" s="4" t="inlineStr">
        <is>
          <t>SBA loans held for investment | Nonaccrual</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 excluding SBA PPP</t>
        </is>
      </c>
      <c r="B35" s="6" t="n">
        <v>690</v>
      </c>
      <c r="C35" s="6" t="n">
        <v>510</v>
      </c>
    </row>
    <row r="36">
      <c r="A36" s="4" t="inlineStr">
        <is>
          <t>SBA loans held for investment | Past Due</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Total loans, excluding SBA PPP</t>
        </is>
      </c>
      <c r="B38" s="6" t="n">
        <v>1266</v>
      </c>
      <c r="C38" s="6" t="n">
        <v>2068</v>
      </c>
    </row>
    <row r="39">
      <c r="A39" s="4" t="inlineStr">
        <is>
          <t>SBA loans held for investment | Current</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 excluding SBA PPP</t>
        </is>
      </c>
      <c r="B41" s="6" t="n">
        <v>37202</v>
      </c>
      <c r="C41" s="6" t="n">
        <v>34007</v>
      </c>
    </row>
    <row r="42">
      <c r="A42" s="4" t="inlineStr">
        <is>
          <t>SBA PPP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 loans</t>
        </is>
      </c>
      <c r="B44" s="6" t="n">
        <v>5908</v>
      </c>
      <c r="C44" s="6" t="n">
        <v>46450</v>
      </c>
    </row>
    <row r="45">
      <c r="A45" s="4" t="inlineStr">
        <is>
          <t>SBA PPP loans | Past Due</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Total loans</t>
        </is>
      </c>
      <c r="B47" s="6" t="n">
        <v>1400</v>
      </c>
      <c r="C47" s="6" t="n">
        <v>79</v>
      </c>
    </row>
    <row r="48">
      <c r="A48" s="4" t="inlineStr">
        <is>
          <t>Commercial loans</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Total loans</t>
        </is>
      </c>
      <c r="B50" s="6" t="n">
        <v>1187543</v>
      </c>
      <c r="C50" s="6" t="n">
        <v>931726</v>
      </c>
    </row>
    <row r="51">
      <c r="A51" s="4" t="inlineStr">
        <is>
          <t>Commercial loans | SBA 504 loans</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Total loans, excluding SBA PPP</t>
        </is>
      </c>
      <c r="B53" s="6" t="n">
        <v>35077</v>
      </c>
      <c r="C53" s="6" t="n">
        <v>27479</v>
      </c>
    </row>
    <row r="54">
      <c r="A54" s="4" t="inlineStr">
        <is>
          <t>Total loans</t>
        </is>
      </c>
      <c r="B54" s="6" t="n">
        <v>35077</v>
      </c>
      <c r="C54" s="6" t="n">
        <v>27479</v>
      </c>
    </row>
    <row r="55">
      <c r="A55" s="4" t="inlineStr">
        <is>
          <t>Commercial loans | Commercial real estate</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 excluding SBA PPP</t>
        </is>
      </c>
      <c r="B57" s="6" t="n">
        <v>903126</v>
      </c>
      <c r="C57" s="6" t="n">
        <v>704674</v>
      </c>
    </row>
    <row r="58">
      <c r="A58" s="4" t="inlineStr">
        <is>
          <t>Total loans</t>
        </is>
      </c>
      <c r="B58" s="6" t="n">
        <v>903126</v>
      </c>
      <c r="C58" s="6" t="n">
        <v>704674</v>
      </c>
    </row>
    <row r="59">
      <c r="A59" s="4" t="inlineStr">
        <is>
          <t>Commercial loans | Commercial real estate construction</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 excluding SBA PPP</t>
        </is>
      </c>
      <c r="B61" s="6" t="n">
        <v>131774</v>
      </c>
      <c r="C61" s="6" t="n">
        <v>89670</v>
      </c>
    </row>
    <row r="62">
      <c r="A62" s="4" t="inlineStr">
        <is>
          <t>Total loans</t>
        </is>
      </c>
      <c r="B62" s="6" t="n">
        <v>131774</v>
      </c>
      <c r="C62" s="6" t="n">
        <v>89670</v>
      </c>
    </row>
    <row r="63">
      <c r="A63" s="4" t="inlineStr">
        <is>
          <t>Commercial loans | Consumer oth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Total loans, excluding SBA PPP</t>
        </is>
      </c>
      <c r="B65" s="6" t="n">
        <v>117566</v>
      </c>
      <c r="C65" s="6" t="n">
        <v>109903</v>
      </c>
    </row>
    <row r="66">
      <c r="A66" s="4" t="inlineStr">
        <is>
          <t>Total loans</t>
        </is>
      </c>
      <c r="B66" s="6" t="n">
        <v>117566</v>
      </c>
      <c r="C66" s="6" t="n">
        <v>109903</v>
      </c>
    </row>
    <row r="67">
      <c r="A67" s="4" t="inlineStr">
        <is>
          <t>Commercial loans | 30-59 days past due | Commercial real estate</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 excluding SBA PPP</t>
        </is>
      </c>
      <c r="B69" s="6" t="n">
        <v>22</v>
      </c>
      <c r="C69" s="6" t="n">
        <v>334</v>
      </c>
    </row>
    <row r="70">
      <c r="A70" s="4" t="inlineStr">
        <is>
          <t>Commercial loans | 30-59 days past due | Consumer oth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 excluding SBA PPP</t>
        </is>
      </c>
      <c r="B72" s="6" t="n">
        <v>198</v>
      </c>
      <c r="C72" s="4" t="inlineStr">
        <is>
          <t xml:space="preserve"> </t>
        </is>
      </c>
    </row>
    <row r="73">
      <c r="A73" s="4" t="inlineStr">
        <is>
          <t>Commercial loans | 60-89 days past due | Commercial real estate</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 excluding SBA PPP</t>
        </is>
      </c>
      <c r="B75" s="6" t="n">
        <v>188</v>
      </c>
      <c r="C75" s="6" t="n">
        <v>565</v>
      </c>
    </row>
    <row r="76">
      <c r="A76" s="4" t="inlineStr">
        <is>
          <t>Commercial loans | 60-89 days past due | Consumer oth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 excluding SBA PPP</t>
        </is>
      </c>
      <c r="B78" s="6" t="n">
        <v>300</v>
      </c>
      <c r="C78" s="6" t="n">
        <v>33</v>
      </c>
    </row>
    <row r="79">
      <c r="A79" s="4" t="inlineStr">
        <is>
          <t>Commercial loans | Nonaccrual | Commercial real estate</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 excluding SBA PPP</t>
        </is>
      </c>
      <c r="B81" s="6" t="n">
        <v>805</v>
      </c>
      <c r="C81" s="6" t="n">
        <v>366</v>
      </c>
    </row>
    <row r="82">
      <c r="A82" s="4" t="inlineStr">
        <is>
          <t>Commercial loans | Nonaccrual | Consumer oth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 excluding SBA PPP</t>
        </is>
      </c>
      <c r="B84" s="6" t="n">
        <v>777</v>
      </c>
      <c r="C84" s="6" t="n">
        <v>2216</v>
      </c>
    </row>
    <row r="85">
      <c r="A85" s="4" t="inlineStr">
        <is>
          <t>Commercial loans | Past Due | Commercial real estate</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 excluding SBA PPP</t>
        </is>
      </c>
      <c r="B87" s="6" t="n">
        <v>1015</v>
      </c>
      <c r="C87" s="6" t="n">
        <v>1265</v>
      </c>
    </row>
    <row r="88">
      <c r="A88" s="4" t="inlineStr">
        <is>
          <t>Commercial loans | Past Due | Consumer oth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 excluding SBA PPP</t>
        </is>
      </c>
      <c r="B90" s="6" t="n">
        <v>1275</v>
      </c>
      <c r="C90" s="6" t="n">
        <v>2249</v>
      </c>
    </row>
    <row r="91">
      <c r="A91" s="4" t="inlineStr">
        <is>
          <t>Commercial loans | Current | SBA 504 loan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 excluding SBA PPP</t>
        </is>
      </c>
      <c r="B93" s="6" t="n">
        <v>35077</v>
      </c>
      <c r="C93" s="6" t="n">
        <v>27479</v>
      </c>
    </row>
    <row r="94">
      <c r="A94" s="4" t="inlineStr">
        <is>
          <t>Commercial loans | Current | Commercial real estate</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 excluding SBA PPP</t>
        </is>
      </c>
      <c r="B96" s="6" t="n">
        <v>902111</v>
      </c>
      <c r="C96" s="6" t="n">
        <v>703409</v>
      </c>
    </row>
    <row r="97">
      <c r="A97" s="4" t="inlineStr">
        <is>
          <t>Commercial loans | Current | Commercial real estate construction</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 excluding SBA PPP</t>
        </is>
      </c>
      <c r="B99" s="6" t="n">
        <v>131774</v>
      </c>
      <c r="C99" s="6" t="n">
        <v>89670</v>
      </c>
    </row>
    <row r="100">
      <c r="A100" s="4" t="inlineStr">
        <is>
          <t>Commercial loans | Current | Consumer oth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 excluding SBA PPP</t>
        </is>
      </c>
      <c r="B102" s="6" t="n">
        <v>116291</v>
      </c>
      <c r="C102" s="6" t="n">
        <v>107654</v>
      </c>
    </row>
    <row r="103">
      <c r="A103" s="4" t="inlineStr">
        <is>
          <t>Residential mortgage loans</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 excluding SBA PPP</t>
        </is>
      </c>
      <c r="B105" s="6" t="n">
        <v>605091</v>
      </c>
      <c r="C105" s="6" t="n">
        <v>409355</v>
      </c>
    </row>
    <row r="106">
      <c r="A106" s="4" t="inlineStr">
        <is>
          <t>Total loans</t>
        </is>
      </c>
      <c r="B106" s="6" t="n">
        <v>605091</v>
      </c>
      <c r="C106" s="6" t="n">
        <v>409355</v>
      </c>
    </row>
    <row r="107">
      <c r="A107" s="4" t="inlineStr">
        <is>
          <t>Residential mortgage loans | 30-59 days past du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 excluding SBA PPP</t>
        </is>
      </c>
      <c r="B109" s="4" t="inlineStr">
        <is>
          <t xml:space="preserve"> </t>
        </is>
      </c>
      <c r="C109" s="6" t="n">
        <v>3688</v>
      </c>
    </row>
    <row r="110">
      <c r="A110" s="4" t="inlineStr">
        <is>
          <t>Residential mortgage loans | 60-89 days past due</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 excluding SBA PPP</t>
        </is>
      </c>
      <c r="B112" s="6" t="n">
        <v>982</v>
      </c>
      <c r="C112" s="4" t="inlineStr">
        <is>
          <t xml:space="preserve"> </t>
        </is>
      </c>
    </row>
    <row r="113">
      <c r="A113" s="4" t="inlineStr">
        <is>
          <t>Residential mortgage loans | Nonaccrual</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 excluding SBA PPP</t>
        </is>
      </c>
      <c r="B115" s="6" t="n">
        <v>3361</v>
      </c>
      <c r="C115" s="6" t="n">
        <v>3262</v>
      </c>
    </row>
    <row r="116">
      <c r="A116" s="4" t="inlineStr">
        <is>
          <t>Residential mortgage loans | Past Due</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 excluding SBA PPP</t>
        </is>
      </c>
      <c r="B118" s="6" t="n">
        <v>4343</v>
      </c>
      <c r="C118" s="6" t="n">
        <v>6950</v>
      </c>
    </row>
    <row r="119">
      <c r="A119" s="4" t="inlineStr">
        <is>
          <t>Residential mortgage loans | Current</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 excluding SBA PPP</t>
        </is>
      </c>
      <c r="B121" s="6" t="n">
        <v>600748</v>
      </c>
      <c r="C121" s="6" t="n">
        <v>402405</v>
      </c>
    </row>
    <row r="122">
      <c r="A122" s="4" t="inlineStr">
        <is>
          <t>Consumer loans</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6" t="n">
        <v>78164</v>
      </c>
      <c r="C124" s="6" t="n">
        <v>77944</v>
      </c>
    </row>
    <row r="125">
      <c r="A125" s="4" t="inlineStr">
        <is>
          <t>Consumer loans | Commercial real estate construction</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Total loans</t>
        </is>
      </c>
      <c r="B127" s="4" t="inlineStr">
        <is>
          <t xml:space="preserve"> </t>
        </is>
      </c>
      <c r="C127" s="6" t="n">
        <v>120525</v>
      </c>
    </row>
    <row r="128">
      <c r="A128" s="4" t="inlineStr">
        <is>
          <t>Consumer loans | Home equity</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Total loans, excluding SBA PPP</t>
        </is>
      </c>
      <c r="B130" s="6" t="n">
        <v>68310</v>
      </c>
      <c r="C130" s="6" t="n">
        <v>65380</v>
      </c>
    </row>
    <row r="131">
      <c r="A131" s="4" t="inlineStr">
        <is>
          <t>Total loans</t>
        </is>
      </c>
      <c r="B131" s="6" t="n">
        <v>68310</v>
      </c>
      <c r="C131" s="6" t="n">
        <v>65380</v>
      </c>
    </row>
    <row r="132">
      <c r="A132" s="4" t="inlineStr">
        <is>
          <t>Consumer loans | Consumer oth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Total loans, excluding SBA PPP</t>
        </is>
      </c>
      <c r="B134" s="6" t="n">
        <v>9854</v>
      </c>
      <c r="C134" s="6" t="n">
        <v>12564</v>
      </c>
    </row>
    <row r="135">
      <c r="A135" s="4" t="inlineStr">
        <is>
          <t>Total loans</t>
        </is>
      </c>
      <c r="B135" s="6" t="n">
        <v>9854</v>
      </c>
      <c r="C135" s="6" t="n">
        <v>12564</v>
      </c>
    </row>
    <row r="136">
      <c r="A136" s="4" t="inlineStr">
        <is>
          <t>Consumer loans | 30-59 days past due | Home equity</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 excluding SBA PPP</t>
        </is>
      </c>
      <c r="B138" s="4" t="inlineStr">
        <is>
          <t xml:space="preserve"> </t>
        </is>
      </c>
      <c r="C138" s="6" t="n">
        <v>39</v>
      </c>
    </row>
    <row r="139">
      <c r="A139" s="4" t="inlineStr">
        <is>
          <t>Consumer loans | 30-59 days past due | Consumer oth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 excluding SBA PPP</t>
        </is>
      </c>
      <c r="B141" s="6" t="n">
        <v>18</v>
      </c>
      <c r="C141" s="4" t="inlineStr">
        <is>
          <t xml:space="preserve"> </t>
        </is>
      </c>
    </row>
    <row r="142">
      <c r="A142" s="4" t="inlineStr">
        <is>
          <t>Consumer loans | 60-89 days past due | Consumer oth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 excluding SBA PPP</t>
        </is>
      </c>
      <c r="B144" s="6" t="n">
        <v>7</v>
      </c>
      <c r="C144" s="4" t="inlineStr">
        <is>
          <t xml:space="preserve"> </t>
        </is>
      </c>
    </row>
    <row r="145">
      <c r="A145" s="4" t="inlineStr">
        <is>
          <t>Consumer loans | Nonaccrual | Home equity</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 excluding SBA PPP</t>
        </is>
      </c>
      <c r="B147" s="4" t="inlineStr">
        <is>
          <t xml:space="preserve"> </t>
        </is>
      </c>
      <c r="C147" s="6" t="n">
        <v>210</v>
      </c>
    </row>
    <row r="148">
      <c r="A148" s="4" t="inlineStr">
        <is>
          <t>Consumer loans | Past Due | Home equity</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 excluding SBA PPP</t>
        </is>
      </c>
      <c r="B150" s="4" t="inlineStr">
        <is>
          <t xml:space="preserve"> </t>
        </is>
      </c>
      <c r="C150" s="6" t="n">
        <v>249</v>
      </c>
    </row>
    <row r="151">
      <c r="A151" s="4" t="inlineStr">
        <is>
          <t>Consumer loans | Past Due | Consumer oth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 excluding SBA PPP</t>
        </is>
      </c>
      <c r="B153" s="6" t="n">
        <v>25</v>
      </c>
      <c r="C153" s="4" t="inlineStr">
        <is>
          <t xml:space="preserve"> </t>
        </is>
      </c>
    </row>
    <row r="154">
      <c r="A154" s="4" t="inlineStr">
        <is>
          <t>Consumer loans | Current | Home equity</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Total loans, excluding SBA PPP</t>
        </is>
      </c>
      <c r="B156" s="6" t="n">
        <v>68310</v>
      </c>
      <c r="C156" s="6" t="n">
        <v>65131</v>
      </c>
    </row>
    <row r="157">
      <c r="A157" s="4" t="inlineStr">
        <is>
          <t>Consumer loans | Current | Consumer oth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Total loans, excluding SBA PPP</t>
        </is>
      </c>
      <c r="B159" s="6" t="n">
        <v>9829</v>
      </c>
      <c r="C159" s="6" t="n">
        <v>12564</v>
      </c>
    </row>
    <row r="160">
      <c r="A160" s="4" t="inlineStr">
        <is>
          <t>Residential construction loans</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Total loans, excluding SBA PPP</t>
        </is>
      </c>
      <c r="B162" s="6" t="n">
        <v>163457</v>
      </c>
      <c r="C162" s="6" t="n">
        <v>120525</v>
      </c>
    </row>
    <row r="163">
      <c r="A163" s="4" t="inlineStr">
        <is>
          <t>Total loans</t>
        </is>
      </c>
      <c r="B163" s="6" t="n">
        <v>163457</v>
      </c>
      <c r="C163" s="6" t="n">
        <v>120525</v>
      </c>
    </row>
    <row r="164">
      <c r="A164" s="4" t="inlineStr">
        <is>
          <t>Residential construction loans | 60-89 days past due</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Total loans, excluding SBA PPP</t>
        </is>
      </c>
      <c r="B166" s="4" t="inlineStr">
        <is>
          <t xml:space="preserve"> </t>
        </is>
      </c>
      <c r="C166" s="6" t="n">
        <v>845</v>
      </c>
    </row>
    <row r="167">
      <c r="A167" s="4" t="inlineStr">
        <is>
          <t>Residential construction loans | Nonaccrual</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Total loans, excluding SBA PPP</t>
        </is>
      </c>
      <c r="B169" s="6" t="n">
        <v>3432</v>
      </c>
      <c r="C169" s="6" t="n">
        <v>3122</v>
      </c>
    </row>
    <row r="170">
      <c r="A170" s="4" t="inlineStr">
        <is>
          <t>Residential construction loans | Past Due</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Total loans, excluding SBA PPP</t>
        </is>
      </c>
      <c r="B172" s="6" t="n">
        <v>3432</v>
      </c>
      <c r="C172" s="6" t="n">
        <v>3967</v>
      </c>
    </row>
    <row r="173">
      <c r="A173" s="4" t="inlineStr">
        <is>
          <t>Residential construction loans | Current</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 excluding SBA PPP</t>
        </is>
      </c>
      <c r="B175" s="6" t="n">
        <v>160025</v>
      </c>
      <c r="C175" s="6" t="n">
        <v>116558</v>
      </c>
    </row>
    <row r="176">
      <c r="A176" s="4" t="inlineStr">
        <is>
          <t>Total</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 excluding SBA PPP</t>
        </is>
      </c>
      <c r="B178" s="6" t="n">
        <v>2072723</v>
      </c>
      <c r="C178" s="6" t="n">
        <v>1622075</v>
      </c>
    </row>
    <row r="179">
      <c r="A179" s="4" t="inlineStr">
        <is>
          <t>Total loans</t>
        </is>
      </c>
      <c r="B179" s="6" t="n">
        <v>2078631</v>
      </c>
      <c r="C179" s="6" t="n">
        <v>1622075</v>
      </c>
    </row>
    <row r="180">
      <c r="A180" s="4" t="inlineStr">
        <is>
          <t>Total | 30-59 days past due</t>
        </is>
      </c>
      <c r="B180" s="4" t="inlineStr">
        <is>
          <t xml:space="preserve"> </t>
        </is>
      </c>
      <c r="C180" s="4" t="inlineStr">
        <is>
          <t xml:space="preserve"> </t>
        </is>
      </c>
    </row>
    <row r="181">
      <c r="A181" s="3" t="inlineStr">
        <is>
          <t>Financing Receivable, Recorded Investment [Line Items]</t>
        </is>
      </c>
      <c r="B181" s="4" t="inlineStr">
        <is>
          <t xml:space="preserve"> </t>
        </is>
      </c>
      <c r="C181" s="4" t="inlineStr">
        <is>
          <t xml:space="preserve"> </t>
        </is>
      </c>
    </row>
    <row r="182">
      <c r="A182" s="4" t="inlineStr">
        <is>
          <t>Total loans, excluding SBA PPP</t>
        </is>
      </c>
      <c r="B182" s="6" t="n">
        <v>238</v>
      </c>
      <c r="C182" s="6" t="n">
        <v>5619</v>
      </c>
    </row>
    <row r="183">
      <c r="A183" s="4" t="inlineStr">
        <is>
          <t>Total | 60-89 days past due</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Total loans, excluding SBA PPP</t>
        </is>
      </c>
      <c r="B185" s="6" t="n">
        <v>2053</v>
      </c>
      <c r="C185" s="6" t="n">
        <v>1522</v>
      </c>
    </row>
    <row r="186">
      <c r="A186" s="4" t="inlineStr">
        <is>
          <t>Total | Nonaccrual</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Total loans, excluding SBA PPP</t>
        </is>
      </c>
      <c r="B188" s="6" t="n">
        <v>9065</v>
      </c>
      <c r="C188" s="6" t="n">
        <v>9686</v>
      </c>
    </row>
    <row r="189">
      <c r="A189" s="4" t="inlineStr">
        <is>
          <t>Total | Past Due</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Total loans, excluding SBA PPP</t>
        </is>
      </c>
      <c r="B191" s="6" t="n">
        <v>11356</v>
      </c>
      <c r="C191" s="6" t="n">
        <v>16827</v>
      </c>
    </row>
    <row r="192">
      <c r="A192" s="4" t="inlineStr">
        <is>
          <t>Total | Current</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 loans, excluding SBA PPP</t>
        </is>
      </c>
      <c r="B194" s="6" t="n">
        <v>2061367</v>
      </c>
      <c r="C194" s="6" t="n">
        <v>1605248</v>
      </c>
    </row>
    <row r="195">
      <c r="A195" s="4" t="inlineStr">
        <is>
          <t>SBA loans held for sale</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otal loans, excluding SBA PPP</t>
        </is>
      </c>
      <c r="B197" s="6" t="n">
        <v>27928</v>
      </c>
      <c r="C197" s="6" t="n">
        <v>27373</v>
      </c>
    </row>
    <row r="198">
      <c r="A198" s="4" t="inlineStr">
        <is>
          <t>Total loans</t>
        </is>
      </c>
      <c r="B198" s="6" t="n">
        <v>27928</v>
      </c>
      <c r="C198" s="6" t="n">
        <v>27373</v>
      </c>
    </row>
    <row r="199">
      <c r="A199" s="4" t="inlineStr">
        <is>
          <t>SBA loans held for sale | 30-59 days past due</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Total loans, excluding SBA PPP</t>
        </is>
      </c>
      <c r="B201" s="6" t="n">
        <v>2195</v>
      </c>
      <c r="C201" s="4" t="inlineStr">
        <is>
          <t xml:space="preserve"> </t>
        </is>
      </c>
    </row>
    <row r="202">
      <c r="A202" s="4" t="inlineStr">
        <is>
          <t>SBA loans held for sale | Past Due</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Total loans, excluding SBA PPP</t>
        </is>
      </c>
      <c r="B204" s="6" t="n">
        <v>2195</v>
      </c>
      <c r="C204" s="4" t="inlineStr">
        <is>
          <t xml:space="preserve"> </t>
        </is>
      </c>
    </row>
    <row r="205">
      <c r="A205" s="4" t="inlineStr">
        <is>
          <t>SBA loans held for sale | Current</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otal loans, excluding SBA PPP</t>
        </is>
      </c>
      <c r="B207" s="5" t="n">
        <v>25733</v>
      </c>
      <c r="C207" s="5" t="n">
        <v>27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mpaired Loans with Associated Allowance (Details) - USD ($) $ in Thousands</t>
        </is>
      </c>
      <c r="B1" s="2" t="inlineStr">
        <is>
          <t>Dec. 31, 2022</t>
        </is>
      </c>
      <c r="C1" s="2" t="inlineStr">
        <is>
          <t>Dec. 31, 2021</t>
        </is>
      </c>
    </row>
    <row r="2">
      <c r="A2" s="3" t="inlineStr">
        <is>
          <t>Unpaid principal balance</t>
        </is>
      </c>
      <c r="B2" s="4" t="inlineStr">
        <is>
          <t xml:space="preserve"> </t>
        </is>
      </c>
      <c r="C2" s="4" t="inlineStr">
        <is>
          <t xml:space="preserve"> </t>
        </is>
      </c>
    </row>
    <row r="3">
      <c r="A3" s="4" t="inlineStr">
        <is>
          <t>With no related allowance</t>
        </is>
      </c>
      <c r="B3" s="5" t="n">
        <v>5920</v>
      </c>
      <c r="C3" s="5" t="n">
        <v>6646</v>
      </c>
    </row>
    <row r="4">
      <c r="A4" s="4" t="inlineStr">
        <is>
          <t>With an allowance</t>
        </is>
      </c>
      <c r="B4" s="6" t="n">
        <v>7115</v>
      </c>
      <c r="C4" s="6" t="n">
        <v>6385</v>
      </c>
    </row>
    <row r="5">
      <c r="A5" s="4" t="inlineStr">
        <is>
          <t>Total individually evaluated impaired loans</t>
        </is>
      </c>
      <c r="B5" s="6" t="n">
        <v>13035</v>
      </c>
      <c r="C5" s="6" t="n">
        <v>13031</v>
      </c>
    </row>
    <row r="6">
      <c r="A6" s="3" t="inlineStr">
        <is>
          <t>Recorded investment</t>
        </is>
      </c>
      <c r="B6" s="4" t="inlineStr">
        <is>
          <t xml:space="preserve"> </t>
        </is>
      </c>
      <c r="C6" s="4" t="inlineStr">
        <is>
          <t xml:space="preserve"> </t>
        </is>
      </c>
    </row>
    <row r="7">
      <c r="A7" s="4" t="inlineStr">
        <is>
          <t>With no related allowance</t>
        </is>
      </c>
      <c r="B7" s="6" t="n">
        <v>4650</v>
      </c>
      <c r="C7" s="6" t="n">
        <v>6545</v>
      </c>
    </row>
    <row r="8">
      <c r="A8" s="4" t="inlineStr">
        <is>
          <t>With an allowance</t>
        </is>
      </c>
      <c r="B8" s="6" t="n">
        <v>5934</v>
      </c>
      <c r="C8" s="6" t="n">
        <v>5206</v>
      </c>
    </row>
    <row r="9">
      <c r="A9" s="4" t="inlineStr">
        <is>
          <t>Total individually evaluated impaired loans</t>
        </is>
      </c>
      <c r="B9" s="6" t="n">
        <v>10584</v>
      </c>
      <c r="C9" s="6" t="n">
        <v>11751</v>
      </c>
    </row>
    <row r="10">
      <c r="A10" s="4" t="inlineStr">
        <is>
          <t>Specific reserves</t>
        </is>
      </c>
      <c r="B10" s="6" t="n">
        <v>1779</v>
      </c>
      <c r="C10" s="6" t="n">
        <v>2823</v>
      </c>
    </row>
    <row r="11">
      <c r="A11" s="4" t="inlineStr">
        <is>
          <t>SBA loans held for investment</t>
        </is>
      </c>
      <c r="B11" s="4" t="inlineStr">
        <is>
          <t xml:space="preserve"> </t>
        </is>
      </c>
      <c r="C11" s="4" t="inlineStr">
        <is>
          <t xml:space="preserve"> </t>
        </is>
      </c>
    </row>
    <row r="12">
      <c r="A12" s="3" t="inlineStr">
        <is>
          <t>Unpaid principal balance</t>
        </is>
      </c>
      <c r="B12" s="4" t="inlineStr">
        <is>
          <t xml:space="preserve"> </t>
        </is>
      </c>
      <c r="C12" s="4" t="inlineStr">
        <is>
          <t xml:space="preserve"> </t>
        </is>
      </c>
    </row>
    <row r="13">
      <c r="A13" s="4" t="inlineStr">
        <is>
          <t>With no related allowance</t>
        </is>
      </c>
      <c r="B13" s="6" t="n">
        <v>687</v>
      </c>
      <c r="C13" s="6" t="n">
        <v>606</v>
      </c>
    </row>
    <row r="14">
      <c r="A14" s="4" t="inlineStr">
        <is>
          <t>With an allowance</t>
        </is>
      </c>
      <c r="B14" s="6" t="n">
        <v>316</v>
      </c>
      <c r="C14" s="6" t="n">
        <v>35</v>
      </c>
    </row>
    <row r="15">
      <c r="A15" s="4" t="inlineStr">
        <is>
          <t>Total individually evaluated impaired loans</t>
        </is>
      </c>
      <c r="B15" s="6" t="n">
        <v>1003</v>
      </c>
      <c r="C15" s="6" t="n">
        <v>641</v>
      </c>
    </row>
    <row r="16">
      <c r="A16" s="3" t="inlineStr">
        <is>
          <t>Recorded investment</t>
        </is>
      </c>
      <c r="B16" s="4" t="inlineStr">
        <is>
          <t xml:space="preserve"> </t>
        </is>
      </c>
      <c r="C16" s="4" t="inlineStr">
        <is>
          <t xml:space="preserve"> </t>
        </is>
      </c>
    </row>
    <row r="17">
      <c r="A17" s="4" t="inlineStr">
        <is>
          <t>With no related allowance</t>
        </is>
      </c>
      <c r="B17" s="6" t="n">
        <v>399</v>
      </c>
      <c r="C17" s="6" t="n">
        <v>506</v>
      </c>
    </row>
    <row r="18">
      <c r="A18" s="4" t="inlineStr">
        <is>
          <t>With an allowance</t>
        </is>
      </c>
      <c r="B18" s="6" t="n">
        <v>291</v>
      </c>
      <c r="C18" s="6" t="n">
        <v>4</v>
      </c>
    </row>
    <row r="19">
      <c r="A19" s="4" t="inlineStr">
        <is>
          <t>Total individually evaluated impaired loans</t>
        </is>
      </c>
      <c r="B19" s="6" t="n">
        <v>690</v>
      </c>
      <c r="C19" s="6" t="n">
        <v>510</v>
      </c>
    </row>
    <row r="20">
      <c r="A20" s="4" t="inlineStr">
        <is>
          <t>Specific reserves</t>
        </is>
      </c>
      <c r="B20" s="6" t="n">
        <v>115</v>
      </c>
      <c r="C20" s="6" t="n">
        <v>4</v>
      </c>
    </row>
    <row r="21">
      <c r="A21" s="4" t="inlineStr">
        <is>
          <t>Commercial loans</t>
        </is>
      </c>
      <c r="B21" s="4" t="inlineStr">
        <is>
          <t xml:space="preserve"> </t>
        </is>
      </c>
      <c r="C21" s="4" t="inlineStr">
        <is>
          <t xml:space="preserve"> </t>
        </is>
      </c>
    </row>
    <row r="22">
      <c r="A22" s="3" t="inlineStr">
        <is>
          <t>Unpaid principal balance</t>
        </is>
      </c>
      <c r="B22" s="4" t="inlineStr">
        <is>
          <t xml:space="preserve"> </t>
        </is>
      </c>
      <c r="C22" s="4" t="inlineStr">
        <is>
          <t xml:space="preserve"> </t>
        </is>
      </c>
    </row>
    <row r="23">
      <c r="A23" s="4" t="inlineStr">
        <is>
          <t>With no related allowance</t>
        </is>
      </c>
      <c r="B23" s="6" t="n">
        <v>3179</v>
      </c>
      <c r="C23" s="6" t="n">
        <v>1564</v>
      </c>
    </row>
    <row r="24">
      <c r="A24" s="4" t="inlineStr">
        <is>
          <t>With an allowance</t>
        </is>
      </c>
      <c r="B24" s="6" t="n">
        <v>2022</v>
      </c>
      <c r="C24" s="6" t="n">
        <v>3805</v>
      </c>
    </row>
    <row r="25">
      <c r="A25" s="4" t="inlineStr">
        <is>
          <t>Total individually evaluated impaired loans</t>
        </is>
      </c>
      <c r="B25" s="6" t="n">
        <v>5201</v>
      </c>
      <c r="C25" s="6" t="n">
        <v>5369</v>
      </c>
    </row>
    <row r="26">
      <c r="A26" s="3" t="inlineStr">
        <is>
          <t>Recorded investment</t>
        </is>
      </c>
      <c r="B26" s="4" t="inlineStr">
        <is>
          <t xml:space="preserve"> </t>
        </is>
      </c>
      <c r="C26" s="4" t="inlineStr">
        <is>
          <t xml:space="preserve"> </t>
        </is>
      </c>
    </row>
    <row r="27">
      <c r="A27" s="4" t="inlineStr">
        <is>
          <t>With no related allowance</t>
        </is>
      </c>
      <c r="B27" s="6" t="n">
        <v>2229</v>
      </c>
      <c r="C27" s="6" t="n">
        <v>1563</v>
      </c>
    </row>
    <row r="28">
      <c r="A28" s="4" t="inlineStr">
        <is>
          <t>With an allowance</t>
        </is>
      </c>
      <c r="B28" s="6" t="n">
        <v>872</v>
      </c>
      <c r="C28" s="6" t="n">
        <v>2657</v>
      </c>
    </row>
    <row r="29">
      <c r="A29" s="4" t="inlineStr">
        <is>
          <t>Total individually evaluated impaired loans</t>
        </is>
      </c>
      <c r="B29" s="6" t="n">
        <v>3101</v>
      </c>
      <c r="C29" s="6" t="n">
        <v>4220</v>
      </c>
    </row>
    <row r="30">
      <c r="A30" s="4" t="inlineStr">
        <is>
          <t>Specific reserves</t>
        </is>
      </c>
      <c r="B30" s="6" t="n">
        <v>516</v>
      </c>
      <c r="C30" s="6" t="n">
        <v>2615</v>
      </c>
    </row>
    <row r="31">
      <c r="A31" s="4" t="inlineStr">
        <is>
          <t>Commercial loans | Real Estate Loan [Member]</t>
        </is>
      </c>
      <c r="B31" s="4" t="inlineStr">
        <is>
          <t xml:space="preserve"> </t>
        </is>
      </c>
      <c r="C31" s="4" t="inlineStr">
        <is>
          <t xml:space="preserve"> </t>
        </is>
      </c>
    </row>
    <row r="32">
      <c r="A32" s="3" t="inlineStr">
        <is>
          <t>Unpaid principal balance</t>
        </is>
      </c>
      <c r="B32" s="4" t="inlineStr">
        <is>
          <t xml:space="preserve"> </t>
        </is>
      </c>
      <c r="C32" s="4" t="inlineStr">
        <is>
          <t xml:space="preserve"> </t>
        </is>
      </c>
    </row>
    <row r="33">
      <c r="A33" s="4" t="inlineStr">
        <is>
          <t>With no related allowance</t>
        </is>
      </c>
      <c r="B33" s="6" t="n">
        <v>3169</v>
      </c>
      <c r="C33" s="6" t="n">
        <v>1493</v>
      </c>
    </row>
    <row r="34">
      <c r="A34" s="4" t="inlineStr">
        <is>
          <t>With an allowance</t>
        </is>
      </c>
      <c r="B34" s="4" t="inlineStr">
        <is>
          <t xml:space="preserve"> </t>
        </is>
      </c>
      <c r="C34" s="6" t="n">
        <v>973</v>
      </c>
    </row>
    <row r="35">
      <c r="A35" s="4" t="inlineStr">
        <is>
          <t>Total individually evaluated impaired loans</t>
        </is>
      </c>
      <c r="B35" s="6" t="n">
        <v>3169</v>
      </c>
      <c r="C35" s="6" t="n">
        <v>2466</v>
      </c>
    </row>
    <row r="36">
      <c r="A36" s="3" t="inlineStr">
        <is>
          <t>Recorded investment</t>
        </is>
      </c>
      <c r="B36" s="4" t="inlineStr">
        <is>
          <t xml:space="preserve"> </t>
        </is>
      </c>
      <c r="C36" s="4" t="inlineStr">
        <is>
          <t xml:space="preserve"> </t>
        </is>
      </c>
    </row>
    <row r="37">
      <c r="A37" s="4" t="inlineStr">
        <is>
          <t>With no related allowance</t>
        </is>
      </c>
      <c r="B37" s="6" t="n">
        <v>2219</v>
      </c>
      <c r="C37" s="6" t="n">
        <v>1493</v>
      </c>
    </row>
    <row r="38">
      <c r="A38" s="4" t="inlineStr">
        <is>
          <t>With an allowance</t>
        </is>
      </c>
      <c r="B38" s="4" t="inlineStr">
        <is>
          <t xml:space="preserve"> </t>
        </is>
      </c>
      <c r="C38" s="6" t="n">
        <v>126</v>
      </c>
    </row>
    <row r="39">
      <c r="A39" s="4" t="inlineStr">
        <is>
          <t>Total individually evaluated impaired loans</t>
        </is>
      </c>
      <c r="B39" s="6" t="n">
        <v>2219</v>
      </c>
      <c r="C39" s="6" t="n">
        <v>1619</v>
      </c>
    </row>
    <row r="40">
      <c r="A40" s="4" t="inlineStr">
        <is>
          <t>Specific reserves</t>
        </is>
      </c>
      <c r="B40" s="4" t="inlineStr">
        <is>
          <t xml:space="preserve"> </t>
        </is>
      </c>
      <c r="C40" s="6" t="n">
        <v>125</v>
      </c>
    </row>
    <row r="41">
      <c r="A41" s="4" t="inlineStr">
        <is>
          <t>Commercial loans | Consumer other</t>
        </is>
      </c>
      <c r="B41" s="4" t="inlineStr">
        <is>
          <t xml:space="preserve"> </t>
        </is>
      </c>
      <c r="C41" s="4" t="inlineStr">
        <is>
          <t xml:space="preserve"> </t>
        </is>
      </c>
    </row>
    <row r="42">
      <c r="A42" s="3" t="inlineStr">
        <is>
          <t>Unpaid principal balance</t>
        </is>
      </c>
      <c r="B42" s="4" t="inlineStr">
        <is>
          <t xml:space="preserve"> </t>
        </is>
      </c>
      <c r="C42" s="4" t="inlineStr">
        <is>
          <t xml:space="preserve"> </t>
        </is>
      </c>
    </row>
    <row r="43">
      <c r="A43" s="4" t="inlineStr">
        <is>
          <t>With no related allowance</t>
        </is>
      </c>
      <c r="B43" s="6" t="n">
        <v>10</v>
      </c>
      <c r="C43" s="6" t="n">
        <v>71</v>
      </c>
    </row>
    <row r="44">
      <c r="A44" s="4" t="inlineStr">
        <is>
          <t>With an allowance</t>
        </is>
      </c>
      <c r="B44" s="6" t="n">
        <v>2022</v>
      </c>
      <c r="C44" s="6" t="n">
        <v>2832</v>
      </c>
    </row>
    <row r="45">
      <c r="A45" s="4" t="inlineStr">
        <is>
          <t>Total individually evaluated impaired loans</t>
        </is>
      </c>
      <c r="B45" s="6" t="n">
        <v>2032</v>
      </c>
      <c r="C45" s="6" t="n">
        <v>2903</v>
      </c>
    </row>
    <row r="46">
      <c r="A46" s="3" t="inlineStr">
        <is>
          <t>Recorded investment</t>
        </is>
      </c>
      <c r="B46" s="4" t="inlineStr">
        <is>
          <t xml:space="preserve"> </t>
        </is>
      </c>
      <c r="C46" s="4" t="inlineStr">
        <is>
          <t xml:space="preserve"> </t>
        </is>
      </c>
    </row>
    <row r="47">
      <c r="A47" s="4" t="inlineStr">
        <is>
          <t>With no related allowance</t>
        </is>
      </c>
      <c r="B47" s="6" t="n">
        <v>10</v>
      </c>
      <c r="C47" s="6" t="n">
        <v>70</v>
      </c>
    </row>
    <row r="48">
      <c r="A48" s="4" t="inlineStr">
        <is>
          <t>With an allowance</t>
        </is>
      </c>
      <c r="B48" s="6" t="n">
        <v>872</v>
      </c>
      <c r="C48" s="6" t="n">
        <v>2531</v>
      </c>
    </row>
    <row r="49">
      <c r="A49" s="4" t="inlineStr">
        <is>
          <t>Total individually evaluated impaired loans</t>
        </is>
      </c>
      <c r="B49" s="6" t="n">
        <v>882</v>
      </c>
      <c r="C49" s="6" t="n">
        <v>2601</v>
      </c>
    </row>
    <row r="50">
      <c r="A50" s="4" t="inlineStr">
        <is>
          <t>Specific reserves</t>
        </is>
      </c>
      <c r="B50" s="6" t="n">
        <v>516</v>
      </c>
      <c r="C50" s="6" t="n">
        <v>2490</v>
      </c>
    </row>
    <row r="51">
      <c r="A51" s="4" t="inlineStr">
        <is>
          <t>Residential mortgage loans</t>
        </is>
      </c>
      <c r="B51" s="4" t="inlineStr">
        <is>
          <t xml:space="preserve"> </t>
        </is>
      </c>
      <c r="C51" s="4" t="inlineStr">
        <is>
          <t xml:space="preserve"> </t>
        </is>
      </c>
    </row>
    <row r="52">
      <c r="A52" s="3" t="inlineStr">
        <is>
          <t>Unpaid principal balance</t>
        </is>
      </c>
      <c r="B52" s="4" t="inlineStr">
        <is>
          <t xml:space="preserve"> </t>
        </is>
      </c>
      <c r="C52" s="4" t="inlineStr">
        <is>
          <t xml:space="preserve"> </t>
        </is>
      </c>
    </row>
    <row r="53">
      <c r="A53" s="4" t="inlineStr">
        <is>
          <t>With no related allowance</t>
        </is>
      </c>
      <c r="B53" s="6" t="n">
        <v>2054</v>
      </c>
      <c r="C53" s="6" t="n">
        <v>1630</v>
      </c>
    </row>
    <row r="54">
      <c r="A54" s="4" t="inlineStr">
        <is>
          <t>With an allowance</t>
        </is>
      </c>
      <c r="B54" s="6" t="n">
        <v>1345</v>
      </c>
      <c r="C54" s="6" t="n">
        <v>1632</v>
      </c>
    </row>
    <row r="55">
      <c r="A55" s="4" t="inlineStr">
        <is>
          <t>Total individually evaluated impaired loans</t>
        </is>
      </c>
      <c r="B55" s="6" t="n">
        <v>3399</v>
      </c>
      <c r="C55" s="6" t="n">
        <v>3262</v>
      </c>
    </row>
    <row r="56">
      <c r="A56" s="3" t="inlineStr">
        <is>
          <t>Recorded investment</t>
        </is>
      </c>
      <c r="B56" s="4" t="inlineStr">
        <is>
          <t xml:space="preserve"> </t>
        </is>
      </c>
      <c r="C56" s="4" t="inlineStr">
        <is>
          <t xml:space="preserve"> </t>
        </is>
      </c>
    </row>
    <row r="57">
      <c r="A57" s="4" t="inlineStr">
        <is>
          <t>With no related allowance</t>
        </is>
      </c>
      <c r="B57" s="6" t="n">
        <v>2022</v>
      </c>
      <c r="C57" s="6" t="n">
        <v>1630</v>
      </c>
    </row>
    <row r="58">
      <c r="A58" s="4" t="inlineStr">
        <is>
          <t>With an allowance</t>
        </is>
      </c>
      <c r="B58" s="6" t="n">
        <v>1339</v>
      </c>
      <c r="C58" s="6" t="n">
        <v>1632</v>
      </c>
    </row>
    <row r="59">
      <c r="A59" s="4" t="inlineStr">
        <is>
          <t>Total individually evaluated impaired loans</t>
        </is>
      </c>
      <c r="B59" s="6" t="n">
        <v>3361</v>
      </c>
      <c r="C59" s="6" t="n">
        <v>3262</v>
      </c>
    </row>
    <row r="60">
      <c r="A60" s="4" t="inlineStr">
        <is>
          <t>Specific reserves</t>
        </is>
      </c>
      <c r="B60" s="6" t="n">
        <v>36</v>
      </c>
      <c r="C60" s="6" t="n">
        <v>80</v>
      </c>
    </row>
    <row r="61">
      <c r="A61" s="4" t="inlineStr">
        <is>
          <t>Consumer loans | Home equity</t>
        </is>
      </c>
      <c r="B61" s="4" t="inlineStr">
        <is>
          <t xml:space="preserve"> </t>
        </is>
      </c>
      <c r="C61" s="4" t="inlineStr">
        <is>
          <t xml:space="preserve"> </t>
        </is>
      </c>
    </row>
    <row r="62">
      <c r="A62" s="3" t="inlineStr">
        <is>
          <t>Unpaid principal balance</t>
        </is>
      </c>
      <c r="B62" s="4" t="inlineStr">
        <is>
          <t xml:space="preserve"> </t>
        </is>
      </c>
      <c r="C62" s="4" t="inlineStr">
        <is>
          <t xml:space="preserve"> </t>
        </is>
      </c>
    </row>
    <row r="63">
      <c r="A63" s="4" t="inlineStr">
        <is>
          <t>With no related allowance</t>
        </is>
      </c>
      <c r="B63" s="4" t="inlineStr">
        <is>
          <t xml:space="preserve"> </t>
        </is>
      </c>
      <c r="C63" s="6" t="n">
        <v>210</v>
      </c>
    </row>
    <row r="64">
      <c r="A64" s="4" t="inlineStr">
        <is>
          <t>With an allowance</t>
        </is>
      </c>
      <c r="B64" s="4" t="inlineStr">
        <is>
          <t xml:space="preserve"> </t>
        </is>
      </c>
      <c r="C64" s="6" t="n">
        <v>427</v>
      </c>
    </row>
    <row r="65">
      <c r="A65" s="4" t="inlineStr">
        <is>
          <t>Total individually evaluated impaired loans</t>
        </is>
      </c>
      <c r="B65" s="4" t="inlineStr">
        <is>
          <t xml:space="preserve"> </t>
        </is>
      </c>
      <c r="C65" s="6" t="n">
        <v>637</v>
      </c>
    </row>
    <row r="66">
      <c r="A66" s="3" t="inlineStr">
        <is>
          <t>Recorded investment</t>
        </is>
      </c>
      <c r="B66" s="4" t="inlineStr">
        <is>
          <t xml:space="preserve"> </t>
        </is>
      </c>
      <c r="C66" s="4" t="inlineStr">
        <is>
          <t xml:space="preserve"> </t>
        </is>
      </c>
    </row>
    <row r="67">
      <c r="A67" s="4" t="inlineStr">
        <is>
          <t>With no related allowance</t>
        </is>
      </c>
      <c r="B67" s="4" t="inlineStr">
        <is>
          <t xml:space="preserve"> </t>
        </is>
      </c>
      <c r="C67" s="6" t="n">
        <v>210</v>
      </c>
    </row>
    <row r="68">
      <c r="A68" s="4" t="inlineStr">
        <is>
          <t>With an allowance</t>
        </is>
      </c>
      <c r="B68" s="4" t="inlineStr">
        <is>
          <t xml:space="preserve"> </t>
        </is>
      </c>
      <c r="C68" s="6" t="n">
        <v>427</v>
      </c>
    </row>
    <row r="69">
      <c r="A69" s="4" t="inlineStr">
        <is>
          <t>Total individually evaluated impaired loans</t>
        </is>
      </c>
      <c r="B69" s="4" t="inlineStr">
        <is>
          <t xml:space="preserve"> </t>
        </is>
      </c>
      <c r="C69" s="6" t="n">
        <v>637</v>
      </c>
    </row>
    <row r="70">
      <c r="A70" s="4" t="inlineStr">
        <is>
          <t>Specific reserves</t>
        </is>
      </c>
      <c r="B70" s="4" t="inlineStr">
        <is>
          <t xml:space="preserve"> </t>
        </is>
      </c>
      <c r="C70" s="6" t="n">
        <v>56</v>
      </c>
    </row>
    <row r="71">
      <c r="A71" s="4" t="inlineStr">
        <is>
          <t>Residential construction loans</t>
        </is>
      </c>
      <c r="B71" s="4" t="inlineStr">
        <is>
          <t xml:space="preserve"> </t>
        </is>
      </c>
      <c r="C71" s="4" t="inlineStr">
        <is>
          <t xml:space="preserve"> </t>
        </is>
      </c>
    </row>
    <row r="72">
      <c r="A72" s="3" t="inlineStr">
        <is>
          <t>Unpaid principal balance</t>
        </is>
      </c>
      <c r="B72" s="4" t="inlineStr">
        <is>
          <t xml:space="preserve"> </t>
        </is>
      </c>
      <c r="C72" s="4" t="inlineStr">
        <is>
          <t xml:space="preserve"> </t>
        </is>
      </c>
    </row>
    <row r="73">
      <c r="A73" s="4" t="inlineStr">
        <is>
          <t>With no related allowance</t>
        </is>
      </c>
      <c r="B73" s="4" t="inlineStr">
        <is>
          <t xml:space="preserve"> </t>
        </is>
      </c>
      <c r="C73" s="6" t="n">
        <v>2636</v>
      </c>
    </row>
    <row r="74">
      <c r="A74" s="4" t="inlineStr">
        <is>
          <t>With an allowance</t>
        </is>
      </c>
      <c r="B74" s="6" t="n">
        <v>3432</v>
      </c>
      <c r="C74" s="6" t="n">
        <v>486</v>
      </c>
    </row>
    <row r="75">
      <c r="A75" s="4" t="inlineStr">
        <is>
          <t>Total individually evaluated impaired loans</t>
        </is>
      </c>
      <c r="B75" s="6" t="n">
        <v>3432</v>
      </c>
      <c r="C75" s="6" t="n">
        <v>3122</v>
      </c>
    </row>
    <row r="76">
      <c r="A76" s="3" t="inlineStr">
        <is>
          <t>Recorded investment</t>
        </is>
      </c>
      <c r="B76" s="4" t="inlineStr">
        <is>
          <t xml:space="preserve"> </t>
        </is>
      </c>
      <c r="C76" s="4" t="inlineStr">
        <is>
          <t xml:space="preserve"> </t>
        </is>
      </c>
    </row>
    <row r="77">
      <c r="A77" s="4" t="inlineStr">
        <is>
          <t>With no related allowance</t>
        </is>
      </c>
      <c r="B77" s="4" t="inlineStr">
        <is>
          <t xml:space="preserve"> </t>
        </is>
      </c>
      <c r="C77" s="6" t="n">
        <v>2636</v>
      </c>
    </row>
    <row r="78">
      <c r="A78" s="4" t="inlineStr">
        <is>
          <t>With an allowance</t>
        </is>
      </c>
      <c r="B78" s="6" t="n">
        <v>3432</v>
      </c>
      <c r="C78" s="6" t="n">
        <v>486</v>
      </c>
    </row>
    <row r="79">
      <c r="A79" s="4" t="inlineStr">
        <is>
          <t>Total individually evaluated impaired loans</t>
        </is>
      </c>
      <c r="B79" s="6" t="n">
        <v>3432</v>
      </c>
      <c r="C79" s="6" t="n">
        <v>3122</v>
      </c>
    </row>
    <row r="80">
      <c r="A80" s="4" t="inlineStr">
        <is>
          <t>Specific reserves</t>
        </is>
      </c>
      <c r="B80" s="5" t="n">
        <v>1112</v>
      </c>
      <c r="C80" s="5" t="n">
        <v>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verage Recorded Investments and Interest Recognized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Average recorded investment</t>
        </is>
      </c>
      <c r="B4" s="5" t="n">
        <v>10752</v>
      </c>
      <c r="C4" s="5" t="n">
        <v>11274</v>
      </c>
      <c r="D4" s="5" t="n">
        <v>9449</v>
      </c>
    </row>
    <row r="5">
      <c r="A5" s="4" t="inlineStr">
        <is>
          <t>Interest income recognized on impaired loans</t>
        </is>
      </c>
      <c r="B5" s="6" t="n">
        <v>371</v>
      </c>
      <c r="C5" s="6" t="n">
        <v>388</v>
      </c>
      <c r="D5" s="6" t="n">
        <v>488</v>
      </c>
    </row>
    <row r="6">
      <c r="A6" s="4" t="inlineStr">
        <is>
          <t>SBA loans held for investment</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Average recorded investment</t>
        </is>
      </c>
      <c r="B8" s="6" t="n">
        <v>940</v>
      </c>
      <c r="C8" s="6" t="n">
        <v>1118</v>
      </c>
      <c r="D8" s="6" t="n">
        <v>1674</v>
      </c>
    </row>
    <row r="9">
      <c r="A9" s="4" t="inlineStr">
        <is>
          <t>Interest income recognized on impaired loans</t>
        </is>
      </c>
      <c r="B9" s="6" t="n">
        <v>33</v>
      </c>
      <c r="C9" s="6" t="n">
        <v>102</v>
      </c>
      <c r="D9" s="6" t="n">
        <v>70</v>
      </c>
    </row>
    <row r="10">
      <c r="A10" s="4" t="inlineStr">
        <is>
          <t>Commercial loans | Real Estate Loan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Average recorded investment</t>
        </is>
      </c>
      <c r="B12" s="6" t="n">
        <v>2073</v>
      </c>
      <c r="C12" s="6" t="n">
        <v>1637</v>
      </c>
      <c r="D12" s="6" t="n">
        <v>1232</v>
      </c>
    </row>
    <row r="13">
      <c r="A13" s="4" t="inlineStr">
        <is>
          <t>Interest income recognized on impaired loans</t>
        </is>
      </c>
      <c r="B13" s="6" t="n">
        <v>134</v>
      </c>
      <c r="C13" s="6" t="n">
        <v>137</v>
      </c>
      <c r="D13" s="6" t="n">
        <v>124</v>
      </c>
    </row>
    <row r="14">
      <c r="A14" s="4" t="inlineStr">
        <is>
          <t>Commercial loans | Commercial real estate construction</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Interest income recognized on impaired loans</t>
        </is>
      </c>
      <c r="B16" s="4" t="inlineStr">
        <is>
          <t xml:space="preserve"> </t>
        </is>
      </c>
      <c r="C16" s="4" t="inlineStr">
        <is>
          <t xml:space="preserve"> </t>
        </is>
      </c>
      <c r="D16" s="6" t="n">
        <v>33</v>
      </c>
    </row>
    <row r="17">
      <c r="A17" s="4" t="inlineStr">
        <is>
          <t>Commercial loans | Consumer oth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Average recorded investment</t>
        </is>
      </c>
      <c r="B19" s="6" t="n">
        <v>1481</v>
      </c>
      <c r="C19" s="6" t="n">
        <v>889</v>
      </c>
      <c r="D19" s="6" t="n">
        <v>93</v>
      </c>
    </row>
    <row r="20">
      <c r="A20" s="4" t="inlineStr">
        <is>
          <t>Interest income recognized on impaired loans</t>
        </is>
      </c>
      <c r="B20" s="6" t="n">
        <v>109</v>
      </c>
      <c r="C20" s="6" t="n">
        <v>59</v>
      </c>
      <c r="D20" s="6" t="n">
        <v>31</v>
      </c>
    </row>
    <row r="21">
      <c r="A21" s="4" t="inlineStr">
        <is>
          <t>Commercial loans | SBA 504 loans</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Average recorded investment</t>
        </is>
      </c>
      <c r="B23" s="4" t="inlineStr">
        <is>
          <t xml:space="preserve"> </t>
        </is>
      </c>
      <c r="C23" s="4" t="inlineStr">
        <is>
          <t xml:space="preserve"> </t>
        </is>
      </c>
      <c r="D23" s="6" t="n">
        <v>150</v>
      </c>
    </row>
    <row r="24">
      <c r="A24" s="4" t="inlineStr">
        <is>
          <t>Interest income recognized on impaired loans</t>
        </is>
      </c>
      <c r="B24" s="4" t="inlineStr">
        <is>
          <t xml:space="preserve"> </t>
        </is>
      </c>
      <c r="C24" s="4" t="inlineStr">
        <is>
          <t xml:space="preserve"> </t>
        </is>
      </c>
      <c r="D24" s="6" t="n">
        <v>32</v>
      </c>
    </row>
    <row r="25">
      <c r="A25" s="4" t="inlineStr">
        <is>
          <t>Residential mortgage loans</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Average recorded investment</t>
        </is>
      </c>
      <c r="B27" s="6" t="n">
        <v>2869</v>
      </c>
      <c r="C27" s="6" t="n">
        <v>4358</v>
      </c>
      <c r="D27" s="6" t="n">
        <v>5409</v>
      </c>
    </row>
    <row r="28">
      <c r="A28" s="4" t="inlineStr">
        <is>
          <t>Interest income recognized on impaired loans</t>
        </is>
      </c>
      <c r="B28" s="6" t="n">
        <v>38</v>
      </c>
      <c r="C28" s="6" t="n">
        <v>17</v>
      </c>
      <c r="D28" s="6" t="n">
        <v>131</v>
      </c>
    </row>
    <row r="29">
      <c r="A29" s="4" t="inlineStr">
        <is>
          <t>Consumer loans | Home equity</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Average recorded investment</t>
        </is>
      </c>
      <c r="B31" s="6" t="n">
        <v>453</v>
      </c>
      <c r="C31" s="6" t="n">
        <v>553</v>
      </c>
      <c r="D31" s="6" t="n">
        <v>726</v>
      </c>
    </row>
    <row r="32">
      <c r="A32" s="4" t="inlineStr">
        <is>
          <t>Interest income recognized on impaired loans</t>
        </is>
      </c>
      <c r="B32" s="6" t="n">
        <v>8</v>
      </c>
      <c r="C32" s="6" t="n">
        <v>23</v>
      </c>
      <c r="D32" s="6" t="n">
        <v>67</v>
      </c>
    </row>
    <row r="33">
      <c r="A33" s="4" t="inlineStr">
        <is>
          <t>Consumer loans | Consumer oth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Average recorded investment</t>
        </is>
      </c>
      <c r="B35" s="4" t="inlineStr">
        <is>
          <t xml:space="preserve"> </t>
        </is>
      </c>
      <c r="C35" s="6" t="n">
        <v>1</v>
      </c>
      <c r="D35" s="4" t="inlineStr">
        <is>
          <t xml:space="preserve"> </t>
        </is>
      </c>
    </row>
    <row r="36">
      <c r="A36" s="4" t="inlineStr">
        <is>
          <t>Residential construction loans</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Average recorded investment</t>
        </is>
      </c>
      <c r="B38" s="6" t="n">
        <v>2936</v>
      </c>
      <c r="C38" s="6" t="n">
        <v>2718</v>
      </c>
      <c r="D38" s="5" t="n">
        <v>165</v>
      </c>
    </row>
    <row r="39">
      <c r="A39" s="4" t="inlineStr">
        <is>
          <t>Interest income recognized on impaired loans</t>
        </is>
      </c>
      <c r="B39" s="5" t="n">
        <v>49</v>
      </c>
      <c r="C39" s="5" t="n">
        <v>50</v>
      </c>
      <c r="D3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s>
  <sheetData>
    <row r="1">
      <c r="A1" s="1" t="inlineStr">
        <is>
          <t>Loans - Troubled Debt Restructuring (Narrative) (Details) $ in Thousands</t>
        </is>
      </c>
      <c r="B1" s="2" t="inlineStr">
        <is>
          <t>12 Months Ended</t>
        </is>
      </c>
    </row>
    <row r="2">
      <c r="B2" s="2" t="inlineStr">
        <is>
          <t>Dec. 31, 2022 USD ($) loan</t>
        </is>
      </c>
      <c r="C2" s="2" t="inlineStr">
        <is>
          <t>Dec. 31, 2021 USD ($)</t>
        </is>
      </c>
      <c r="D2" s="2" t="inlineStr">
        <is>
          <t>Dec. 31, 2020 USD ($)</t>
        </is>
      </c>
    </row>
    <row r="3">
      <c r="A3" s="3" t="inlineStr">
        <is>
          <t>Financing Receivable, Impaired [Line Items]</t>
        </is>
      </c>
      <c r="B3" s="4" t="inlineStr">
        <is>
          <t xml:space="preserve"> </t>
        </is>
      </c>
      <c r="C3" s="4" t="inlineStr">
        <is>
          <t xml:space="preserve"> </t>
        </is>
      </c>
      <c r="D3" s="4" t="inlineStr">
        <is>
          <t xml:space="preserve"> </t>
        </is>
      </c>
    </row>
    <row r="4">
      <c r="A4" s="4" t="inlineStr">
        <is>
          <t>Average recorded investment</t>
        </is>
      </c>
      <c r="B4" s="5" t="n">
        <v>10752</v>
      </c>
      <c r="C4" s="5" t="n">
        <v>11274</v>
      </c>
      <c r="D4" s="5" t="n">
        <v>9449</v>
      </c>
    </row>
    <row r="5">
      <c r="A5" s="4" t="inlineStr">
        <is>
          <t>Number of loans modified as a TDR | loan</t>
        </is>
      </c>
      <c r="B5" s="6" t="n">
        <v>2</v>
      </c>
      <c r="C5" s="4" t="inlineStr">
        <is>
          <t xml:space="preserve"> </t>
        </is>
      </c>
      <c r="D5" s="4" t="inlineStr">
        <is>
          <t xml:space="preserve"> </t>
        </is>
      </c>
    </row>
    <row r="6">
      <c r="A6" s="4" t="inlineStr">
        <is>
          <t>Troubled Debt Restructuring (TDR)</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Impaired loan reserve</t>
        </is>
      </c>
      <c r="B8" s="5" t="n">
        <v>0</v>
      </c>
      <c r="C8" s="6" t="n">
        <v>0</v>
      </c>
      <c r="D8" s="4" t="inlineStr">
        <is>
          <t xml:space="preserve"> </t>
        </is>
      </c>
    </row>
    <row r="9">
      <c r="A9" s="4" t="inlineStr">
        <is>
          <t>Troubled Debt Restructuring (TDR) | Performing</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Average recorded investment</t>
        </is>
      </c>
      <c r="B11" s="5" t="n">
        <v>1400</v>
      </c>
      <c r="C11" s="5" t="n">
        <v>1</v>
      </c>
      <c r="D11" s="4" t="inlineStr">
        <is>
          <t xml:space="preserve"> </t>
        </is>
      </c>
    </row>
    <row r="12">
      <c r="A12" s="4" t="inlineStr">
        <is>
          <t>Number of loans modified as TDR, subsequent default | loan</t>
        </is>
      </c>
      <c r="B12" s="6" t="n">
        <v>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Loans (Servicing Assets)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rvicing Asset [Abstract]</t>
        </is>
      </c>
      <c r="B3" s="4" t="inlineStr">
        <is>
          <t xml:space="preserve"> </t>
        </is>
      </c>
      <c r="C3" s="4" t="inlineStr">
        <is>
          <t xml:space="preserve"> </t>
        </is>
      </c>
      <c r="D3" s="4" t="inlineStr">
        <is>
          <t xml:space="preserve"> </t>
        </is>
      </c>
      <c r="E3" s="4" t="inlineStr">
        <is>
          <t xml:space="preserve"> </t>
        </is>
      </c>
    </row>
    <row r="4">
      <c r="A4" s="4" t="inlineStr">
        <is>
          <t>Loans sold and serviced but owned by outside investors</t>
        </is>
      </c>
      <c r="B4" s="5" t="n">
        <v>85800</v>
      </c>
      <c r="C4" s="5" t="n">
        <v>106100</v>
      </c>
      <c r="D4" s="4" t="inlineStr">
        <is>
          <t xml:space="preserve"> </t>
        </is>
      </c>
      <c r="E4" s="4" t="inlineStr">
        <is>
          <t xml:space="preserve"> </t>
        </is>
      </c>
    </row>
    <row r="5">
      <c r="A5" s="4" t="inlineStr">
        <is>
          <t>Servicing assets</t>
        </is>
      </c>
      <c r="B5" s="6" t="n">
        <v>691</v>
      </c>
      <c r="C5" s="6" t="n">
        <v>1013</v>
      </c>
      <c r="D5" s="5" t="n">
        <v>1857</v>
      </c>
      <c r="E5" s="5" t="n">
        <v>2026</v>
      </c>
    </row>
    <row r="6">
      <c r="A6" s="4" t="inlineStr">
        <is>
          <t>Unamortized discount amount</t>
        </is>
      </c>
      <c r="B6" s="5" t="n">
        <v>641</v>
      </c>
      <c r="C6" s="5" t="n">
        <v>915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Deferral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and Leases Receivable, Net of Deferred Income</t>
        </is>
      </c>
      <c r="B3" s="5" t="n">
        <v>2106559</v>
      </c>
      <c r="C3" s="5" t="n">
        <v>1649448</v>
      </c>
    </row>
    <row r="4">
      <c r="A4" s="4" t="inlineStr">
        <is>
          <t>SBA loans held for invest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 Receivable, Net of Deferred Income</t>
        </is>
      </c>
      <c r="B6" s="6" t="n">
        <v>38468</v>
      </c>
      <c r="C6" s="6" t="n">
        <v>36075</v>
      </c>
    </row>
    <row r="7">
      <c r="A7" s="4" t="inlineStr">
        <is>
          <t>SBA PPP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 Receivable, Net of Deferred Income</t>
        </is>
      </c>
      <c r="B9" s="6" t="n">
        <v>5908</v>
      </c>
      <c r="C9" s="6" t="n">
        <v>46450</v>
      </c>
    </row>
    <row r="10">
      <c r="A10" s="4" t="inlineStr">
        <is>
          <t>Commerci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 Receivable, Net of Deferred Income</t>
        </is>
      </c>
      <c r="B12" s="6" t="n">
        <v>1187543</v>
      </c>
      <c r="C12" s="6" t="n">
        <v>931726</v>
      </c>
    </row>
    <row r="13">
      <c r="A13" s="4" t="inlineStr">
        <is>
          <t>Residential mortgage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 Receivable, Net of Deferred Income</t>
        </is>
      </c>
      <c r="B15" s="5" t="n">
        <v>605091</v>
      </c>
      <c r="C15" s="5" t="n">
        <v>4093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Troubled Debt Restructuring Financing Receivable (Details) $ in Thousands</t>
        </is>
      </c>
      <c r="B1" s="2" t="inlineStr">
        <is>
          <t>12 Months Ended</t>
        </is>
      </c>
    </row>
    <row r="2">
      <c r="B2" s="2" t="inlineStr">
        <is>
          <t>Dec. 31, 2022 USD ($) loan</t>
        </is>
      </c>
      <c r="C2" s="2" t="inlineStr">
        <is>
          <t>Dec. 31, 2021 USD ($)</t>
        </is>
      </c>
    </row>
    <row r="3">
      <c r="A3" s="3" t="inlineStr">
        <is>
          <t>Financing Receivable, Troubled Debt Restructuring [Line Items]</t>
        </is>
      </c>
      <c r="B3" s="4" t="inlineStr">
        <is>
          <t xml:space="preserve"> </t>
        </is>
      </c>
      <c r="C3" s="4" t="inlineStr">
        <is>
          <t xml:space="preserve"> </t>
        </is>
      </c>
    </row>
    <row r="4">
      <c r="A4" s="4" t="inlineStr">
        <is>
          <t>Number of loans modified as TDRs | loan</t>
        </is>
      </c>
      <c r="B4" s="6" t="n">
        <v>2</v>
      </c>
      <c r="C4" s="4" t="inlineStr">
        <is>
          <t xml:space="preserve"> </t>
        </is>
      </c>
    </row>
    <row r="5">
      <c r="A5" s="4" t="inlineStr">
        <is>
          <t>Recorded investment at time of modification</t>
        </is>
      </c>
      <c r="B5" s="5" t="n">
        <v>10584</v>
      </c>
      <c r="C5" s="5" t="n">
        <v>11751</v>
      </c>
    </row>
    <row r="6">
      <c r="A6" s="4" t="inlineStr">
        <is>
          <t>Commercial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Recorded investment at time of modification</t>
        </is>
      </c>
      <c r="B8" s="6" t="n">
        <v>3101</v>
      </c>
      <c r="C8" s="6" t="n">
        <v>4220</v>
      </c>
    </row>
    <row r="9">
      <c r="A9" s="4" t="inlineStr">
        <is>
          <t>Home equity | Consumer loans</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Recorded investment at time of modification</t>
        </is>
      </c>
      <c r="B11" s="4" t="inlineStr">
        <is>
          <t xml:space="preserve"> </t>
        </is>
      </c>
      <c r="C11" s="6" t="n">
        <v>637</v>
      </c>
    </row>
    <row r="12">
      <c r="A12" s="4" t="inlineStr">
        <is>
          <t>Consumer other | Commercial loans</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Recorded investment at time of modification</t>
        </is>
      </c>
      <c r="B14" s="6" t="n">
        <v>882</v>
      </c>
      <c r="C14" s="6" t="n">
        <v>2601</v>
      </c>
    </row>
    <row r="15">
      <c r="A15" s="4" t="inlineStr">
        <is>
          <t>Real Estate Loan [Member] | Commercial loans</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Recorded investment at time of modification</t>
        </is>
      </c>
      <c r="B17" s="5" t="n">
        <v>2219</v>
      </c>
      <c r="C17" s="5" t="n">
        <v>16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hareholders' Equity - USD ($) shares in Thousands, $ in Thousands</t>
        </is>
      </c>
      <c r="C1" s="2" t="inlineStr">
        <is>
          <t>Common stock</t>
        </is>
      </c>
      <c r="D1" s="2" t="inlineStr">
        <is>
          <t>Retained earnings</t>
        </is>
      </c>
      <c r="E1" s="2" t="inlineStr">
        <is>
          <t>Accumulated other comprehensive income (loss)</t>
        </is>
      </c>
      <c r="F1" s="2" t="inlineStr">
        <is>
          <t>Treasury stock</t>
        </is>
      </c>
      <c r="G1" s="2" t="inlineStr">
        <is>
          <t>Total</t>
        </is>
      </c>
    </row>
    <row r="2">
      <c r="A2" s="4" t="inlineStr">
        <is>
          <t>Beginning Balance (in shares) at Dec. 31, 2019</t>
        </is>
      </c>
      <c r="C2" s="6" t="n">
        <v>10881</v>
      </c>
      <c r="D2" s="4" t="inlineStr">
        <is>
          <t xml:space="preserve"> </t>
        </is>
      </c>
      <c r="E2" s="4" t="inlineStr">
        <is>
          <t xml:space="preserve"> </t>
        </is>
      </c>
      <c r="F2" s="4" t="inlineStr">
        <is>
          <t xml:space="preserve"> </t>
        </is>
      </c>
      <c r="G2" s="4" t="inlineStr">
        <is>
          <t xml:space="preserve"> </t>
        </is>
      </c>
    </row>
    <row r="3">
      <c r="A3" s="4" t="inlineStr">
        <is>
          <t>Beginning balance at Dec. 31, 2019</t>
        </is>
      </c>
      <c r="C3" s="5" t="n">
        <v>90113</v>
      </c>
      <c r="D3" s="5" t="n">
        <v>70442</v>
      </c>
      <c r="E3" s="5" t="n">
        <v>154</v>
      </c>
      <c r="F3" s="4" t="inlineStr">
        <is>
          <t xml:space="preserve"> </t>
        </is>
      </c>
      <c r="G3" s="5" t="n">
        <v>160709</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C5" s="4" t="inlineStr">
        <is>
          <t xml:space="preserve"> </t>
        </is>
      </c>
      <c r="D5" s="6" t="n">
        <v>23644</v>
      </c>
      <c r="E5" s="4" t="inlineStr">
        <is>
          <t xml:space="preserve"> </t>
        </is>
      </c>
      <c r="F5" s="4" t="inlineStr">
        <is>
          <t xml:space="preserve"> </t>
        </is>
      </c>
      <c r="G5" s="6" t="n">
        <v>23644</v>
      </c>
    </row>
    <row r="6">
      <c r="A6" s="4" t="inlineStr">
        <is>
          <t>Other comprehensive income, net of tax</t>
        </is>
      </c>
      <c r="C6" s="4" t="inlineStr">
        <is>
          <t xml:space="preserve"> </t>
        </is>
      </c>
      <c r="D6" s="4" t="inlineStr">
        <is>
          <t xml:space="preserve"> </t>
        </is>
      </c>
      <c r="E6" s="6" t="n">
        <v>-1343</v>
      </c>
      <c r="F6" s="4" t="inlineStr">
        <is>
          <t xml:space="preserve"> </t>
        </is>
      </c>
      <c r="G6" s="6" t="n">
        <v>-1343</v>
      </c>
    </row>
    <row r="7">
      <c r="A7" s="4" t="inlineStr">
        <is>
          <t>Dividends on common stock</t>
        </is>
      </c>
      <c r="C7" s="5" t="n">
        <v>119</v>
      </c>
      <c r="D7" s="6" t="n">
        <v>-3417</v>
      </c>
      <c r="E7" s="4" t="inlineStr">
        <is>
          <t xml:space="preserve"> </t>
        </is>
      </c>
      <c r="F7" s="4" t="inlineStr">
        <is>
          <t xml:space="preserve"> </t>
        </is>
      </c>
      <c r="G7" s="6" t="n">
        <v>-3298</v>
      </c>
    </row>
    <row r="8">
      <c r="A8" s="4" t="inlineStr">
        <is>
          <t>Common stock issued &amp; related tax effects (in shares)</t>
        </is>
      </c>
      <c r="B8" s="4" t="inlineStr">
        <is>
          <t>[1]</t>
        </is>
      </c>
      <c r="C8" s="6" t="n">
        <v>80</v>
      </c>
      <c r="D8" s="4" t="inlineStr">
        <is>
          <t xml:space="preserve"> </t>
        </is>
      </c>
      <c r="E8" s="4" t="inlineStr">
        <is>
          <t xml:space="preserve"> </t>
        </is>
      </c>
      <c r="F8" s="4" t="inlineStr">
        <is>
          <t xml:space="preserve"> </t>
        </is>
      </c>
      <c r="G8" s="4" t="inlineStr">
        <is>
          <t xml:space="preserve"> </t>
        </is>
      </c>
    </row>
    <row r="9">
      <c r="A9" s="4" t="inlineStr">
        <is>
          <t>Common stock issued &amp; related tax effects (1)</t>
        </is>
      </c>
      <c r="B9" s="4" t="inlineStr">
        <is>
          <t>[1]</t>
        </is>
      </c>
      <c r="C9" s="5" t="n">
        <v>1641</v>
      </c>
      <c r="D9" s="4" t="inlineStr">
        <is>
          <t xml:space="preserve"> </t>
        </is>
      </c>
      <c r="E9" s="4" t="inlineStr">
        <is>
          <t xml:space="preserve"> </t>
        </is>
      </c>
      <c r="F9" s="4" t="inlineStr">
        <is>
          <t xml:space="preserve"> </t>
        </is>
      </c>
      <c r="G9" s="6" t="n">
        <v>1641</v>
      </c>
    </row>
    <row r="10">
      <c r="A10" s="4" t="inlineStr">
        <is>
          <t>Acquisition of treasury stock, at cost (in shares)</t>
        </is>
      </c>
      <c r="C10" s="6" t="n">
        <v>-505</v>
      </c>
      <c r="D10" s="4" t="inlineStr">
        <is>
          <t xml:space="preserve"> </t>
        </is>
      </c>
      <c r="E10" s="4" t="inlineStr">
        <is>
          <t xml:space="preserve"> </t>
        </is>
      </c>
      <c r="F10" s="4" t="inlineStr">
        <is>
          <t xml:space="preserve"> </t>
        </is>
      </c>
      <c r="G10" s="4" t="inlineStr">
        <is>
          <t xml:space="preserve"> </t>
        </is>
      </c>
    </row>
    <row r="11">
      <c r="A11" s="4" t="inlineStr">
        <is>
          <t>Acquisition of treasury stock, at cost</t>
        </is>
      </c>
      <c r="C11" s="4" t="inlineStr">
        <is>
          <t xml:space="preserve"> </t>
        </is>
      </c>
      <c r="D11" s="4" t="inlineStr">
        <is>
          <t xml:space="preserve"> </t>
        </is>
      </c>
      <c r="E11" s="4" t="inlineStr">
        <is>
          <t xml:space="preserve"> </t>
        </is>
      </c>
      <c r="F11" s="5" t="n">
        <v>-7442</v>
      </c>
      <c r="G11" s="6" t="n">
        <v>-7442</v>
      </c>
    </row>
    <row r="12">
      <c r="A12" s="4" t="inlineStr">
        <is>
          <t>Ending Balance (in shares) at Dec. 31, 2020</t>
        </is>
      </c>
      <c r="C12" s="6" t="n">
        <v>10456</v>
      </c>
      <c r="D12" s="4" t="inlineStr">
        <is>
          <t xml:space="preserve"> </t>
        </is>
      </c>
      <c r="E12" s="4" t="inlineStr">
        <is>
          <t xml:space="preserve"> </t>
        </is>
      </c>
      <c r="F12" s="4" t="inlineStr">
        <is>
          <t xml:space="preserve"> </t>
        </is>
      </c>
      <c r="G12" s="4" t="inlineStr">
        <is>
          <t xml:space="preserve"> </t>
        </is>
      </c>
    </row>
    <row r="13">
      <c r="A13" s="4" t="inlineStr">
        <is>
          <t>Ending balance at Dec. 31, 2020</t>
        </is>
      </c>
      <c r="C13" s="5" t="n">
        <v>91873</v>
      </c>
      <c r="D13" s="6" t="n">
        <v>90669</v>
      </c>
      <c r="E13" s="6" t="n">
        <v>-1189</v>
      </c>
      <c r="F13" s="6" t="n">
        <v>-7442</v>
      </c>
      <c r="G13" s="6" t="n">
        <v>173911</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C15" s="4" t="inlineStr">
        <is>
          <t xml:space="preserve"> </t>
        </is>
      </c>
      <c r="D15" s="6" t="n">
        <v>36119</v>
      </c>
      <c r="E15" s="4" t="inlineStr">
        <is>
          <t xml:space="preserve"> </t>
        </is>
      </c>
      <c r="F15" s="4" t="inlineStr">
        <is>
          <t xml:space="preserve"> </t>
        </is>
      </c>
      <c r="G15" s="6" t="n">
        <v>36119</v>
      </c>
    </row>
    <row r="16">
      <c r="A16" s="4" t="inlineStr">
        <is>
          <t>Other comprehensive income, net of tax</t>
        </is>
      </c>
      <c r="C16" s="4" t="inlineStr">
        <is>
          <t xml:space="preserve"> </t>
        </is>
      </c>
      <c r="D16" s="4" t="inlineStr">
        <is>
          <t xml:space="preserve"> </t>
        </is>
      </c>
      <c r="E16" s="6" t="n">
        <v>1511</v>
      </c>
      <c r="F16" s="4" t="inlineStr">
        <is>
          <t xml:space="preserve"> </t>
        </is>
      </c>
      <c r="G16" s="6" t="n">
        <v>1511</v>
      </c>
    </row>
    <row r="17">
      <c r="A17" s="4" t="inlineStr">
        <is>
          <t>Dividends on common stock</t>
        </is>
      </c>
      <c r="C17" s="5" t="n">
        <v>134</v>
      </c>
      <c r="D17" s="6" t="n">
        <v>-3751</v>
      </c>
      <c r="E17" s="4" t="inlineStr">
        <is>
          <t xml:space="preserve"> </t>
        </is>
      </c>
      <c r="F17" s="4" t="inlineStr">
        <is>
          <t xml:space="preserve"> </t>
        </is>
      </c>
      <c r="G17" s="6" t="n">
        <v>-3617</v>
      </c>
    </row>
    <row r="18">
      <c r="A18" s="4" t="inlineStr">
        <is>
          <t>Common stock issued &amp; related tax effects (in shares)</t>
        </is>
      </c>
      <c r="B18" s="4" t="inlineStr">
        <is>
          <t>[1]</t>
        </is>
      </c>
      <c r="C18" s="6" t="n">
        <v>134</v>
      </c>
      <c r="D18" s="4" t="inlineStr">
        <is>
          <t xml:space="preserve"> </t>
        </is>
      </c>
      <c r="E18" s="4" t="inlineStr">
        <is>
          <t xml:space="preserve"> </t>
        </is>
      </c>
      <c r="F18" s="4" t="inlineStr">
        <is>
          <t xml:space="preserve"> </t>
        </is>
      </c>
      <c r="G18" s="4" t="inlineStr">
        <is>
          <t xml:space="preserve"> </t>
        </is>
      </c>
    </row>
    <row r="19">
      <c r="A19" s="4" t="inlineStr">
        <is>
          <t>Common stock issued &amp; related tax effects (1)</t>
        </is>
      </c>
      <c r="B19" s="4" t="inlineStr">
        <is>
          <t>[1]</t>
        </is>
      </c>
      <c r="C19" s="5" t="n">
        <v>1996</v>
      </c>
      <c r="D19" s="4" t="inlineStr">
        <is>
          <t xml:space="preserve"> </t>
        </is>
      </c>
      <c r="E19" s="4" t="inlineStr">
        <is>
          <t xml:space="preserve"> </t>
        </is>
      </c>
      <c r="F19" s="4" t="inlineStr">
        <is>
          <t xml:space="preserve"> </t>
        </is>
      </c>
      <c r="G19" s="6" t="n">
        <v>1996</v>
      </c>
    </row>
    <row r="20">
      <c r="A20" s="4" t="inlineStr">
        <is>
          <t>Acquisition of treasury stock, at cost (in shares)</t>
        </is>
      </c>
      <c r="C20" s="6" t="n">
        <v>-199</v>
      </c>
      <c r="D20" s="4" t="inlineStr">
        <is>
          <t xml:space="preserve"> </t>
        </is>
      </c>
      <c r="E20" s="4" t="inlineStr">
        <is>
          <t xml:space="preserve"> </t>
        </is>
      </c>
      <c r="F20" s="4" t="inlineStr">
        <is>
          <t xml:space="preserve"> </t>
        </is>
      </c>
      <c r="G20" s="4" t="inlineStr">
        <is>
          <t xml:space="preserve"> </t>
        </is>
      </c>
    </row>
    <row r="21">
      <c r="A21" s="4" t="inlineStr">
        <is>
          <t>Acquisition of treasury stock, at cost</t>
        </is>
      </c>
      <c r="C21" s="4" t="inlineStr">
        <is>
          <t xml:space="preserve"> </t>
        </is>
      </c>
      <c r="D21" s="4" t="inlineStr">
        <is>
          <t xml:space="preserve"> </t>
        </is>
      </c>
      <c r="E21" s="4" t="inlineStr">
        <is>
          <t xml:space="preserve"> </t>
        </is>
      </c>
      <c r="F21" s="6" t="n">
        <v>-4191</v>
      </c>
      <c r="G21" s="5" t="n">
        <v>-4191</v>
      </c>
    </row>
    <row r="22">
      <c r="A22" s="4" t="inlineStr">
        <is>
          <t>Ending Balance (in shares) at Dec. 31, 2021</t>
        </is>
      </c>
      <c r="C22" s="6" t="n">
        <v>10391</v>
      </c>
      <c r="D22" s="4" t="inlineStr">
        <is>
          <t xml:space="preserve"> </t>
        </is>
      </c>
      <c r="E22" s="4" t="inlineStr">
        <is>
          <t xml:space="preserve"> </t>
        </is>
      </c>
      <c r="F22" s="4" t="inlineStr">
        <is>
          <t xml:space="preserve"> </t>
        </is>
      </c>
      <c r="G22" s="6" t="n">
        <v>10391</v>
      </c>
    </row>
    <row r="23">
      <c r="A23" s="4" t="inlineStr">
        <is>
          <t>Ending balance at Dec. 31, 2021</t>
        </is>
      </c>
      <c r="C23" s="5" t="n">
        <v>94003</v>
      </c>
      <c r="D23" s="6" t="n">
        <v>123037</v>
      </c>
      <c r="E23" s="6" t="n">
        <v>322</v>
      </c>
      <c r="F23" s="6" t="n">
        <v>-11633</v>
      </c>
      <c r="G23" s="5" t="n">
        <v>205729</v>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C25" s="4" t="inlineStr">
        <is>
          <t xml:space="preserve"> </t>
        </is>
      </c>
      <c r="D25" s="6" t="n">
        <v>38457</v>
      </c>
      <c r="E25" s="4" t="inlineStr">
        <is>
          <t xml:space="preserve"> </t>
        </is>
      </c>
      <c r="F25" s="4" t="inlineStr">
        <is>
          <t xml:space="preserve"> </t>
        </is>
      </c>
      <c r="G25" s="6" t="n">
        <v>38457</v>
      </c>
    </row>
    <row r="26">
      <c r="A26" s="4" t="inlineStr">
        <is>
          <t>Other comprehensive income, net of tax</t>
        </is>
      </c>
      <c r="C26" s="4" t="inlineStr">
        <is>
          <t xml:space="preserve"> </t>
        </is>
      </c>
      <c r="D26" s="4" t="inlineStr">
        <is>
          <t xml:space="preserve"> </t>
        </is>
      </c>
      <c r="E26" s="6" t="n">
        <v>-3582</v>
      </c>
      <c r="F26" s="4" t="inlineStr">
        <is>
          <t xml:space="preserve"> </t>
        </is>
      </c>
      <c r="G26" s="6" t="n">
        <v>-3582</v>
      </c>
    </row>
    <row r="27">
      <c r="A27" s="4" t="inlineStr">
        <is>
          <t>Dividends on common stock</t>
        </is>
      </c>
      <c r="C27" s="5" t="n">
        <v>163</v>
      </c>
      <c r="D27" s="6" t="n">
        <v>-4536</v>
      </c>
      <c r="E27" s="4" t="inlineStr">
        <is>
          <t xml:space="preserve"> </t>
        </is>
      </c>
      <c r="F27" s="4" t="inlineStr">
        <is>
          <t xml:space="preserve"> </t>
        </is>
      </c>
      <c r="G27" s="6" t="n">
        <v>-4373</v>
      </c>
    </row>
    <row r="28">
      <c r="A28" s="4" t="inlineStr">
        <is>
          <t>Common stock issued &amp; related tax effects (in shares)</t>
        </is>
      </c>
      <c r="B28" s="4" t="inlineStr">
        <is>
          <t>[1]</t>
        </is>
      </c>
      <c r="C28" s="6" t="n">
        <v>195</v>
      </c>
      <c r="D28" s="4" t="inlineStr">
        <is>
          <t xml:space="preserve"> </t>
        </is>
      </c>
      <c r="E28" s="4" t="inlineStr">
        <is>
          <t xml:space="preserve"> </t>
        </is>
      </c>
      <c r="F28" s="4" t="inlineStr">
        <is>
          <t xml:space="preserve"> </t>
        </is>
      </c>
      <c r="G28" s="4" t="inlineStr">
        <is>
          <t xml:space="preserve"> </t>
        </is>
      </c>
    </row>
    <row r="29">
      <c r="A29" s="4" t="inlineStr">
        <is>
          <t>Common stock issued &amp; related tax effects (1)</t>
        </is>
      </c>
      <c r="B29" s="4" t="inlineStr">
        <is>
          <t>[1]</t>
        </is>
      </c>
      <c r="C29" s="5" t="n">
        <v>3038</v>
      </c>
      <c r="D29" s="4" t="inlineStr">
        <is>
          <t xml:space="preserve"> </t>
        </is>
      </c>
      <c r="E29" s="4" t="inlineStr">
        <is>
          <t xml:space="preserve"> </t>
        </is>
      </c>
      <c r="F29" s="4" t="inlineStr">
        <is>
          <t xml:space="preserve"> </t>
        </is>
      </c>
      <c r="G29" s="6" t="n">
        <v>3038</v>
      </c>
    </row>
    <row r="30">
      <c r="A30" s="4" t="inlineStr">
        <is>
          <t>Acquisition of treasury stock, at cost (in shares)</t>
        </is>
      </c>
      <c r="C30" s="6" t="n">
        <v>-2</v>
      </c>
      <c r="D30" s="4" t="inlineStr">
        <is>
          <t xml:space="preserve"> </t>
        </is>
      </c>
      <c r="E30" s="4" t="inlineStr">
        <is>
          <t xml:space="preserve"> </t>
        </is>
      </c>
      <c r="F30" s="4" t="inlineStr">
        <is>
          <t xml:space="preserve"> </t>
        </is>
      </c>
      <c r="G30" s="4" t="inlineStr">
        <is>
          <t xml:space="preserve"> </t>
        </is>
      </c>
    </row>
    <row r="31">
      <c r="A31" s="4" t="inlineStr">
        <is>
          <t>Acquisition of treasury stock, at cost</t>
        </is>
      </c>
      <c r="C31" s="4" t="inlineStr">
        <is>
          <t xml:space="preserve"> </t>
        </is>
      </c>
      <c r="D31" s="4" t="inlineStr">
        <is>
          <t xml:space="preserve"> </t>
        </is>
      </c>
      <c r="E31" s="4" t="inlineStr">
        <is>
          <t xml:space="preserve"> </t>
        </is>
      </c>
      <c r="F31" s="6" t="n">
        <v>-42</v>
      </c>
      <c r="G31" s="5" t="n">
        <v>-42</v>
      </c>
    </row>
    <row r="32">
      <c r="A32" s="4" t="inlineStr">
        <is>
          <t>Ending Balance (in shares) at Dec. 31, 2022</t>
        </is>
      </c>
      <c r="C32" s="6" t="n">
        <v>10584</v>
      </c>
      <c r="D32" s="4" t="inlineStr">
        <is>
          <t xml:space="preserve"> </t>
        </is>
      </c>
      <c r="E32" s="4" t="inlineStr">
        <is>
          <t xml:space="preserve"> </t>
        </is>
      </c>
      <c r="F32" s="4" t="inlineStr">
        <is>
          <t xml:space="preserve"> </t>
        </is>
      </c>
      <c r="G32" s="6" t="n">
        <v>10584</v>
      </c>
    </row>
    <row r="33">
      <c r="A33" s="4" t="inlineStr">
        <is>
          <t>Ending balance at Dec. 31, 2022</t>
        </is>
      </c>
      <c r="C33" s="5" t="n">
        <v>97204</v>
      </c>
      <c r="D33" s="5" t="n">
        <v>156958</v>
      </c>
      <c r="E33" s="5" t="n">
        <v>-3260</v>
      </c>
      <c r="F33" s="5" t="n">
        <v>-11675</v>
      </c>
      <c r="G33" s="5" t="n">
        <v>239227</v>
      </c>
    </row>
    <row r="34"/>
    <row r="35">
      <c r="A35" s="4" t="inlineStr">
        <is>
          <t>[1] Includes the issuance of common stock under employee benefit plans, which includes nonqualified stock options and restricted stock expense related entries, employee option exercises and the tax benefit of options exercised.</t>
        </is>
      </c>
    </row>
  </sheetData>
  <mergeCells count="3">
    <mergeCell ref="A1:B1"/>
    <mergeCell ref="A34:F34"/>
    <mergeCell ref="A35:F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Servicing Asse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year</t>
        </is>
      </c>
      <c r="B4" s="5" t="n">
        <v>1013</v>
      </c>
      <c r="C4" s="5" t="n">
        <v>1857</v>
      </c>
      <c r="D4" s="5" t="n">
        <v>2026</v>
      </c>
    </row>
    <row r="5">
      <c r="A5" s="4" t="inlineStr">
        <is>
          <t>Servicing assets capitalized</t>
        </is>
      </c>
      <c r="B5" s="6" t="n">
        <v>152</v>
      </c>
      <c r="C5" s="6" t="n">
        <v>126</v>
      </c>
      <c r="D5" s="6" t="n">
        <v>722</v>
      </c>
    </row>
    <row r="6">
      <c r="A6" s="4" t="inlineStr">
        <is>
          <t>Amortization of expense, net</t>
        </is>
      </c>
      <c r="B6" s="6" t="n">
        <v>-474</v>
      </c>
      <c r="C6" s="6" t="n">
        <v>-970</v>
      </c>
      <c r="D6" s="6" t="n">
        <v>-891</v>
      </c>
    </row>
    <row r="7">
      <c r="A7" s="4" t="inlineStr">
        <is>
          <t>Balance, end of year</t>
        </is>
      </c>
      <c r="B7" s="5" t="n">
        <v>691</v>
      </c>
      <c r="C7" s="5" t="n">
        <v>1013</v>
      </c>
      <c r="D7" s="5" t="n">
        <v>185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s (Officer and Director Loans) (Details) - USD ($) $ in Thousands</t>
        </is>
      </c>
      <c r="B1" s="2" t="inlineStr">
        <is>
          <t>12 Months Ended</t>
        </is>
      </c>
    </row>
    <row r="2">
      <c r="B2" s="2" t="inlineStr">
        <is>
          <t>Dec. 31, 2022</t>
        </is>
      </c>
      <c r="C2" s="2" t="inlineStr">
        <is>
          <t>Dec. 31, 2021</t>
        </is>
      </c>
    </row>
    <row r="3">
      <c r="A3" s="3" t="inlineStr">
        <is>
          <t>Loans</t>
        </is>
      </c>
      <c r="B3" s="4" t="inlineStr">
        <is>
          <t xml:space="preserve"> </t>
        </is>
      </c>
      <c r="C3" s="4" t="inlineStr">
        <is>
          <t xml:space="preserve"> </t>
        </is>
      </c>
    </row>
    <row r="4">
      <c r="A4" s="4" t="inlineStr">
        <is>
          <t>Loan portfolio secured by real estate, percent</t>
        </is>
      </c>
      <c r="B4" s="8" t="n">
        <v>0.96</v>
      </c>
      <c r="C4" s="8" t="n">
        <v>0.92</v>
      </c>
    </row>
    <row r="5">
      <c r="A5" s="3" t="inlineStr">
        <is>
          <t>Loans and Leases Receivable, Related Parties [Roll Forward]</t>
        </is>
      </c>
      <c r="B5" s="4" t="inlineStr">
        <is>
          <t xml:space="preserve"> </t>
        </is>
      </c>
      <c r="C5" s="4" t="inlineStr">
        <is>
          <t xml:space="preserve"> </t>
        </is>
      </c>
    </row>
    <row r="6">
      <c r="A6" s="4" t="inlineStr">
        <is>
          <t>Balance, beginning of year</t>
        </is>
      </c>
      <c r="B6" s="5" t="n">
        <v>11502</v>
      </c>
      <c r="C6" s="5" t="n">
        <v>12082</v>
      </c>
    </row>
    <row r="7">
      <c r="A7" s="4" t="inlineStr">
        <is>
          <t>New loans and advances</t>
        </is>
      </c>
      <c r="B7" s="4" t="inlineStr">
        <is>
          <t xml:space="preserve"> </t>
        </is>
      </c>
      <c r="C7" s="6" t="n">
        <v>402</v>
      </c>
    </row>
    <row r="8">
      <c r="A8" s="4" t="inlineStr">
        <is>
          <t>Loan repayments</t>
        </is>
      </c>
      <c r="B8" s="6" t="n">
        <v>-784</v>
      </c>
      <c r="C8" s="6" t="n">
        <v>-982</v>
      </c>
    </row>
    <row r="9">
      <c r="A9" s="4" t="inlineStr">
        <is>
          <t>Loans removed</t>
        </is>
      </c>
      <c r="B9" s="6" t="n">
        <v>-2594</v>
      </c>
      <c r="C9" s="4" t="inlineStr">
        <is>
          <t xml:space="preserve"> </t>
        </is>
      </c>
    </row>
    <row r="10">
      <c r="A10" s="4" t="inlineStr">
        <is>
          <t>Balance, end of year</t>
        </is>
      </c>
      <c r="B10" s="5" t="n">
        <v>8124</v>
      </c>
      <c r="C10" s="5" t="n">
        <v>115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Allowance for Loan Losses and Reserve for Unfunded Loan Commitments - Activity in the Allowance for Loan Losses by Portfolio Segment (Details) - USD ($) $ in Thousands</t>
        </is>
      </c>
      <c r="B1" s="2" t="inlineStr">
        <is>
          <t>3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Mar. 31, 2021</t>
        </is>
      </c>
      <c r="H2" s="2" t="inlineStr">
        <is>
          <t>Dec. 31, 2020</t>
        </is>
      </c>
      <c r="I2" s="2" t="inlineStr">
        <is>
          <t>Sep. 30, 2020</t>
        </is>
      </c>
      <c r="J2" s="2" t="inlineStr">
        <is>
          <t>Jun. 30, 2020</t>
        </is>
      </c>
      <c r="K2" s="2" t="inlineStr">
        <is>
          <t>Mar. 31, 2020</t>
        </is>
      </c>
      <c r="L2" s="2" t="inlineStr">
        <is>
          <t>Dec. 31, 2022</t>
        </is>
      </c>
      <c r="M2" s="2" t="inlineStr">
        <is>
          <t>Dec. 31, 2021</t>
        </is>
      </c>
      <c r="N2" s="2" t="inlineStr">
        <is>
          <t>Dec. 31, 2020</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of period</t>
        </is>
      </c>
      <c r="B4" s="4" t="inlineStr">
        <is>
          <t xml:space="preserve"> </t>
        </is>
      </c>
      <c r="C4" s="4" t="inlineStr">
        <is>
          <t xml:space="preserve"> </t>
        </is>
      </c>
      <c r="D4" s="4" t="inlineStr">
        <is>
          <t xml:space="preserve"> </t>
        </is>
      </c>
      <c r="E4" s="5" t="n">
        <v>22302</v>
      </c>
      <c r="F4" s="4" t="inlineStr">
        <is>
          <t xml:space="preserve"> </t>
        </is>
      </c>
      <c r="G4" s="5" t="n">
        <v>23105</v>
      </c>
      <c r="H4" s="4" t="inlineStr">
        <is>
          <t xml:space="preserve"> </t>
        </is>
      </c>
      <c r="I4" s="4" t="inlineStr">
        <is>
          <t xml:space="preserve"> </t>
        </is>
      </c>
      <c r="J4" s="4" t="inlineStr">
        <is>
          <t xml:space="preserve"> </t>
        </is>
      </c>
      <c r="K4" s="5" t="n">
        <v>16395</v>
      </c>
      <c r="L4" s="5" t="n">
        <v>22302</v>
      </c>
      <c r="M4" s="5" t="n">
        <v>23105</v>
      </c>
      <c r="N4" s="5" t="n">
        <v>16395</v>
      </c>
    </row>
    <row r="5">
      <c r="A5" s="4" t="inlineStr">
        <is>
          <t>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57</v>
      </c>
      <c r="M5" s="6" t="n">
        <v>-1146</v>
      </c>
      <c r="N5" s="6" t="n">
        <v>-895</v>
      </c>
    </row>
    <row r="6">
      <c r="A6" s="4" t="inlineStr">
        <is>
          <t>Recov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2</v>
      </c>
      <c r="M6" s="6" t="n">
        <v>162</v>
      </c>
      <c r="N6" s="6" t="n">
        <v>605</v>
      </c>
    </row>
    <row r="7">
      <c r="A7" s="4" t="inlineStr">
        <is>
          <t>Net recoveries (charge-off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65</v>
      </c>
      <c r="M7" s="6" t="n">
        <v>-984</v>
      </c>
      <c r="N7" s="6" t="n">
        <v>-290</v>
      </c>
    </row>
    <row r="8">
      <c r="A8" s="4" t="inlineStr">
        <is>
          <t>Provision for (credit to) loan losses charged to expense</t>
        </is>
      </c>
      <c r="B8" s="5" t="n">
        <v>1632</v>
      </c>
      <c r="C8" s="5" t="n">
        <v>1517</v>
      </c>
      <c r="D8" s="5" t="n">
        <v>1188</v>
      </c>
      <c r="E8" s="6" t="n">
        <v>-178</v>
      </c>
      <c r="F8" s="5" t="n">
        <v>-319</v>
      </c>
      <c r="G8" s="6" t="n">
        <v>500</v>
      </c>
      <c r="H8" s="5" t="n">
        <v>1000</v>
      </c>
      <c r="I8" s="5" t="n">
        <v>2000</v>
      </c>
      <c r="J8" s="5" t="n">
        <v>2500</v>
      </c>
      <c r="K8" s="6" t="n">
        <v>1500</v>
      </c>
      <c r="L8" s="6" t="n">
        <v>4159</v>
      </c>
      <c r="M8" s="6" t="n">
        <v>181</v>
      </c>
      <c r="N8" s="6" t="n">
        <v>7000</v>
      </c>
    </row>
    <row r="9">
      <c r="A9" s="4" t="inlineStr">
        <is>
          <t>Balance, end of period</t>
        </is>
      </c>
      <c r="B9" s="6" t="n">
        <v>25196</v>
      </c>
      <c r="C9" s="4" t="inlineStr">
        <is>
          <t xml:space="preserve"> </t>
        </is>
      </c>
      <c r="D9" s="4" t="inlineStr">
        <is>
          <t xml:space="preserve"> </t>
        </is>
      </c>
      <c r="E9" s="4" t="inlineStr">
        <is>
          <t xml:space="preserve"> </t>
        </is>
      </c>
      <c r="F9" s="6" t="n">
        <v>22302</v>
      </c>
      <c r="G9" s="4" t="inlineStr">
        <is>
          <t xml:space="preserve"> </t>
        </is>
      </c>
      <c r="H9" s="6" t="n">
        <v>23105</v>
      </c>
      <c r="I9" s="4" t="inlineStr">
        <is>
          <t xml:space="preserve"> </t>
        </is>
      </c>
      <c r="J9" s="4" t="inlineStr">
        <is>
          <t xml:space="preserve"> </t>
        </is>
      </c>
      <c r="K9" s="4" t="inlineStr">
        <is>
          <t xml:space="preserve"> </t>
        </is>
      </c>
      <c r="L9" s="6" t="n">
        <v>25196</v>
      </c>
      <c r="M9" s="6" t="n">
        <v>22302</v>
      </c>
      <c r="N9" s="6" t="n">
        <v>23105</v>
      </c>
    </row>
    <row r="10">
      <c r="A10" s="4" t="inlineStr">
        <is>
          <t>SBA loans held for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beginning of period</t>
        </is>
      </c>
      <c r="B12" s="4" t="inlineStr">
        <is>
          <t xml:space="preserve"> </t>
        </is>
      </c>
      <c r="C12" s="4" t="inlineStr">
        <is>
          <t xml:space="preserve"> </t>
        </is>
      </c>
      <c r="D12" s="4" t="inlineStr">
        <is>
          <t xml:space="preserve"> </t>
        </is>
      </c>
      <c r="E12" s="6" t="n">
        <v>1074</v>
      </c>
      <c r="F12" s="4" t="inlineStr">
        <is>
          <t xml:space="preserve"> </t>
        </is>
      </c>
      <c r="G12" s="6" t="n">
        <v>1301</v>
      </c>
      <c r="H12" s="4" t="inlineStr">
        <is>
          <t xml:space="preserve"> </t>
        </is>
      </c>
      <c r="I12" s="4" t="inlineStr">
        <is>
          <t xml:space="preserve"> </t>
        </is>
      </c>
      <c r="J12" s="4" t="inlineStr">
        <is>
          <t xml:space="preserve"> </t>
        </is>
      </c>
      <c r="K12" s="6" t="n">
        <v>1079</v>
      </c>
      <c r="L12" s="6" t="n">
        <v>1074</v>
      </c>
      <c r="M12" s="6" t="n">
        <v>1301</v>
      </c>
      <c r="N12" s="6" t="n">
        <v>1079</v>
      </c>
    </row>
    <row r="13">
      <c r="A13" s="4" t="inlineStr">
        <is>
          <t>Charge-off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9</v>
      </c>
      <c r="M13" s="6" t="n">
        <v>-591</v>
      </c>
      <c r="N13" s="6" t="n">
        <v>-26</v>
      </c>
    </row>
    <row r="14">
      <c r="A14" s="4" t="inlineStr">
        <is>
          <t>Recove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3</v>
      </c>
      <c r="M14" s="6" t="n">
        <v>86</v>
      </c>
      <c r="N14" s="6" t="n">
        <v>83</v>
      </c>
    </row>
    <row r="15">
      <c r="A15" s="4" t="inlineStr">
        <is>
          <t>Net recoveries (charge-of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6</v>
      </c>
      <c r="M15" s="6" t="n">
        <v>-505</v>
      </c>
      <c r="N15" s="6" t="n">
        <v>57</v>
      </c>
    </row>
    <row r="16">
      <c r="A16" s="4" t="inlineStr">
        <is>
          <t>Provision for (credit to) loan losses charged to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3</v>
      </c>
      <c r="M16" s="6" t="n">
        <v>278</v>
      </c>
      <c r="N16" s="6" t="n">
        <v>165</v>
      </c>
    </row>
    <row r="17">
      <c r="A17" s="4" t="inlineStr">
        <is>
          <t>Balance, end of period</t>
        </is>
      </c>
      <c r="B17" s="6" t="n">
        <v>875</v>
      </c>
      <c r="C17" s="4" t="inlineStr">
        <is>
          <t xml:space="preserve"> </t>
        </is>
      </c>
      <c r="D17" s="4" t="inlineStr">
        <is>
          <t xml:space="preserve"> </t>
        </is>
      </c>
      <c r="E17" s="4" t="inlineStr">
        <is>
          <t xml:space="preserve"> </t>
        </is>
      </c>
      <c r="F17" s="6" t="n">
        <v>1074</v>
      </c>
      <c r="G17" s="4" t="inlineStr">
        <is>
          <t xml:space="preserve"> </t>
        </is>
      </c>
      <c r="H17" s="6" t="n">
        <v>1301</v>
      </c>
      <c r="I17" s="4" t="inlineStr">
        <is>
          <t xml:space="preserve"> </t>
        </is>
      </c>
      <c r="J17" s="4" t="inlineStr">
        <is>
          <t xml:space="preserve"> </t>
        </is>
      </c>
      <c r="K17" s="4" t="inlineStr">
        <is>
          <t xml:space="preserve"> </t>
        </is>
      </c>
      <c r="L17" s="6" t="n">
        <v>875</v>
      </c>
      <c r="M17" s="6" t="n">
        <v>1074</v>
      </c>
      <c r="N17" s="6" t="n">
        <v>1301</v>
      </c>
    </row>
    <row r="18">
      <c r="A18" s="4" t="inlineStr">
        <is>
          <t>Commercial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alance, beginning of period</t>
        </is>
      </c>
      <c r="B20" s="4" t="inlineStr">
        <is>
          <t xml:space="preserve"> </t>
        </is>
      </c>
      <c r="C20" s="4" t="inlineStr">
        <is>
          <t xml:space="preserve"> </t>
        </is>
      </c>
      <c r="D20" s="4" t="inlineStr">
        <is>
          <t xml:space="preserve"> </t>
        </is>
      </c>
      <c r="E20" s="6" t="n">
        <v>15053</v>
      </c>
      <c r="F20" s="4" t="inlineStr">
        <is>
          <t xml:space="preserve"> </t>
        </is>
      </c>
      <c r="G20" s="6" t="n">
        <v>14992</v>
      </c>
      <c r="H20" s="4" t="inlineStr">
        <is>
          <t xml:space="preserve"> </t>
        </is>
      </c>
      <c r="I20" s="4" t="inlineStr">
        <is>
          <t xml:space="preserve"> </t>
        </is>
      </c>
      <c r="J20" s="4" t="inlineStr">
        <is>
          <t xml:space="preserve"> </t>
        </is>
      </c>
      <c r="K20" s="6" t="n">
        <v>9722</v>
      </c>
      <c r="L20" s="6" t="n">
        <v>15053</v>
      </c>
      <c r="M20" s="6" t="n">
        <v>14992</v>
      </c>
      <c r="N20" s="6" t="n">
        <v>9722</v>
      </c>
    </row>
    <row r="21">
      <c r="A21" s="4" t="inlineStr">
        <is>
          <t>Charge-of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v>
      </c>
      <c r="M21" s="6" t="n">
        <v>-551</v>
      </c>
      <c r="N21" s="6" t="n">
        <v>-669</v>
      </c>
    </row>
    <row r="22">
      <c r="A22" s="4" t="inlineStr">
        <is>
          <t>Recov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9</v>
      </c>
      <c r="M22" s="6" t="n">
        <v>34</v>
      </c>
      <c r="N22" s="6" t="n">
        <v>522</v>
      </c>
    </row>
    <row r="23">
      <c r="A23" s="4" t="inlineStr">
        <is>
          <t>Net recoveries (charge-off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91</v>
      </c>
      <c r="M23" s="6" t="n">
        <v>-517</v>
      </c>
      <c r="N23" s="6" t="n">
        <v>-147</v>
      </c>
    </row>
    <row r="24">
      <c r="A24" s="4" t="inlineStr">
        <is>
          <t>Provision for (credit to) loan losses charged to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92</v>
      </c>
      <c r="M24" s="6" t="n">
        <v>578</v>
      </c>
      <c r="N24" s="6" t="n">
        <v>5417</v>
      </c>
    </row>
    <row r="25">
      <c r="A25" s="4" t="inlineStr">
        <is>
          <t>Balance, end of period</t>
        </is>
      </c>
      <c r="B25" s="6" t="n">
        <v>15254</v>
      </c>
      <c r="C25" s="4" t="inlineStr">
        <is>
          <t xml:space="preserve"> </t>
        </is>
      </c>
      <c r="D25" s="4" t="inlineStr">
        <is>
          <t xml:space="preserve"> </t>
        </is>
      </c>
      <c r="E25" s="4" t="inlineStr">
        <is>
          <t xml:space="preserve"> </t>
        </is>
      </c>
      <c r="F25" s="6" t="n">
        <v>15053</v>
      </c>
      <c r="G25" s="4" t="inlineStr">
        <is>
          <t xml:space="preserve"> </t>
        </is>
      </c>
      <c r="H25" s="6" t="n">
        <v>14992</v>
      </c>
      <c r="I25" s="4" t="inlineStr">
        <is>
          <t xml:space="preserve"> </t>
        </is>
      </c>
      <c r="J25" s="4" t="inlineStr">
        <is>
          <t xml:space="preserve"> </t>
        </is>
      </c>
      <c r="K25" s="4" t="inlineStr">
        <is>
          <t xml:space="preserve"> </t>
        </is>
      </c>
      <c r="L25" s="6" t="n">
        <v>15254</v>
      </c>
      <c r="M25" s="6" t="n">
        <v>15053</v>
      </c>
      <c r="N25" s="6" t="n">
        <v>14992</v>
      </c>
    </row>
    <row r="26">
      <c r="A26" s="4" t="inlineStr">
        <is>
          <t>Residential mortga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beginning of period</t>
        </is>
      </c>
      <c r="B28" s="4" t="inlineStr">
        <is>
          <t xml:space="preserve"> </t>
        </is>
      </c>
      <c r="C28" s="4" t="inlineStr">
        <is>
          <t xml:space="preserve"> </t>
        </is>
      </c>
      <c r="D28" s="4" t="inlineStr">
        <is>
          <t xml:space="preserve"> </t>
        </is>
      </c>
      <c r="E28" s="6" t="n">
        <v>4114</v>
      </c>
      <c r="F28" s="4" t="inlineStr">
        <is>
          <t xml:space="preserve"> </t>
        </is>
      </c>
      <c r="G28" s="6" t="n">
        <v>5318</v>
      </c>
      <c r="H28" s="4" t="inlineStr">
        <is>
          <t xml:space="preserve"> </t>
        </is>
      </c>
      <c r="I28" s="4" t="inlineStr">
        <is>
          <t xml:space="preserve"> </t>
        </is>
      </c>
      <c r="J28" s="4" t="inlineStr">
        <is>
          <t xml:space="preserve"> </t>
        </is>
      </c>
      <c r="K28" s="6" t="n">
        <v>4254</v>
      </c>
      <c r="L28" s="6" t="n">
        <v>4114</v>
      </c>
      <c r="M28" s="6" t="n">
        <v>5318</v>
      </c>
      <c r="N28" s="6" t="n">
        <v>4254</v>
      </c>
    </row>
    <row r="29">
      <c r="A29" s="4" t="inlineStr">
        <is>
          <t>Charge-off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0</v>
      </c>
      <c r="N29" s="6" t="n">
        <v>-200</v>
      </c>
    </row>
    <row r="30">
      <c r="A30" s="4" t="inlineStr">
        <is>
          <t>Recove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v>
      </c>
      <c r="M30" s="6" t="n">
        <v>42</v>
      </c>
      <c r="N30" s="4" t="inlineStr">
        <is>
          <t xml:space="preserve"> </t>
        </is>
      </c>
    </row>
    <row r="31">
      <c r="A31" s="4" t="inlineStr">
        <is>
          <t>Net recoveries (charge-o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v>
      </c>
      <c r="M31" s="6" t="n">
        <v>42</v>
      </c>
      <c r="N31" s="6" t="n">
        <v>-200</v>
      </c>
    </row>
    <row r="32">
      <c r="A32" s="4" t="inlineStr">
        <is>
          <t>Provision for (credit to) loan losses charged to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33</v>
      </c>
      <c r="M32" s="6" t="n">
        <v>-1246</v>
      </c>
      <c r="N32" s="6" t="n">
        <v>1264</v>
      </c>
    </row>
    <row r="33">
      <c r="A33" s="4" t="inlineStr">
        <is>
          <t>Balance, end of period</t>
        </is>
      </c>
      <c r="B33" s="6" t="n">
        <v>5450</v>
      </c>
      <c r="C33" s="4" t="inlineStr">
        <is>
          <t xml:space="preserve"> </t>
        </is>
      </c>
      <c r="D33" s="4" t="inlineStr">
        <is>
          <t xml:space="preserve"> </t>
        </is>
      </c>
      <c r="E33" s="4" t="inlineStr">
        <is>
          <t xml:space="preserve"> </t>
        </is>
      </c>
      <c r="F33" s="6" t="n">
        <v>4114</v>
      </c>
      <c r="G33" s="4" t="inlineStr">
        <is>
          <t xml:space="preserve"> </t>
        </is>
      </c>
      <c r="H33" s="6" t="n">
        <v>5318</v>
      </c>
      <c r="I33" s="4" t="inlineStr">
        <is>
          <t xml:space="preserve"> </t>
        </is>
      </c>
      <c r="J33" s="4" t="inlineStr">
        <is>
          <t xml:space="preserve"> </t>
        </is>
      </c>
      <c r="K33" s="4" t="inlineStr">
        <is>
          <t xml:space="preserve"> </t>
        </is>
      </c>
      <c r="L33" s="6" t="n">
        <v>5450</v>
      </c>
      <c r="M33" s="6" t="n">
        <v>4114</v>
      </c>
      <c r="N33" s="6" t="n">
        <v>5318</v>
      </c>
    </row>
    <row r="34">
      <c r="A34" s="4" t="inlineStr">
        <is>
          <t>Consume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beginning of period</t>
        </is>
      </c>
      <c r="B36" s="4" t="inlineStr">
        <is>
          <t xml:space="preserve"> </t>
        </is>
      </c>
      <c r="C36" s="4" t="inlineStr">
        <is>
          <t xml:space="preserve"> </t>
        </is>
      </c>
      <c r="D36" s="4" t="inlineStr">
        <is>
          <t xml:space="preserve"> </t>
        </is>
      </c>
      <c r="E36" s="6" t="n">
        <v>671</v>
      </c>
      <c r="F36" s="4" t="inlineStr">
        <is>
          <t xml:space="preserve"> </t>
        </is>
      </c>
      <c r="G36" s="6" t="n">
        <v>681</v>
      </c>
      <c r="H36" s="4" t="inlineStr">
        <is>
          <t xml:space="preserve"> </t>
        </is>
      </c>
      <c r="I36" s="4" t="inlineStr">
        <is>
          <t xml:space="preserve"> </t>
        </is>
      </c>
      <c r="J36" s="4" t="inlineStr">
        <is>
          <t xml:space="preserve"> </t>
        </is>
      </c>
      <c r="K36" s="6" t="n">
        <v>625</v>
      </c>
      <c r="L36" s="6" t="n">
        <v>671</v>
      </c>
      <c r="M36" s="6" t="n">
        <v>681</v>
      </c>
      <c r="N36" s="6" t="n">
        <v>625</v>
      </c>
    </row>
    <row r="37">
      <c r="A37" s="4" t="inlineStr">
        <is>
          <t>Charge-off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98</v>
      </c>
      <c r="M37" s="6" t="n">
        <v>-4</v>
      </c>
      <c r="N37" s="4" t="inlineStr">
        <is>
          <t xml:space="preserve"> </t>
        </is>
      </c>
    </row>
    <row r="38">
      <c r="A38" s="4" t="inlineStr">
        <is>
          <t>Recove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7</v>
      </c>
      <c r="M38" s="4" t="inlineStr">
        <is>
          <t xml:space="preserve"> </t>
        </is>
      </c>
      <c r="N38" s="4" t="inlineStr">
        <is>
          <t xml:space="preserve"> </t>
        </is>
      </c>
    </row>
    <row r="39">
      <c r="A39" s="4" t="inlineStr">
        <is>
          <t>Net recoveries (charge-off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51</v>
      </c>
      <c r="M39" s="6" t="n">
        <v>-4</v>
      </c>
      <c r="N39" s="4" t="inlineStr">
        <is>
          <t xml:space="preserve"> </t>
        </is>
      </c>
    </row>
    <row r="40">
      <c r="A40" s="4" t="inlineStr">
        <is>
          <t>Provision for (credit to) loan losses charged to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70</v>
      </c>
      <c r="M40" s="6" t="n">
        <v>-6</v>
      </c>
      <c r="N40" s="6" t="n">
        <v>56</v>
      </c>
    </row>
    <row r="41">
      <c r="A41" s="4" t="inlineStr">
        <is>
          <t>Balance, end of period</t>
        </is>
      </c>
      <c r="B41" s="6" t="n">
        <v>990</v>
      </c>
      <c r="C41" s="4" t="inlineStr">
        <is>
          <t xml:space="preserve"> </t>
        </is>
      </c>
      <c r="D41" s="4" t="inlineStr">
        <is>
          <t xml:space="preserve"> </t>
        </is>
      </c>
      <c r="E41" s="4" t="inlineStr">
        <is>
          <t xml:space="preserve"> </t>
        </is>
      </c>
      <c r="F41" s="6" t="n">
        <v>671</v>
      </c>
      <c r="G41" s="4" t="inlineStr">
        <is>
          <t xml:space="preserve"> </t>
        </is>
      </c>
      <c r="H41" s="6" t="n">
        <v>681</v>
      </c>
      <c r="I41" s="4" t="inlineStr">
        <is>
          <t xml:space="preserve"> </t>
        </is>
      </c>
      <c r="J41" s="4" t="inlineStr">
        <is>
          <t xml:space="preserve"> </t>
        </is>
      </c>
      <c r="K41" s="4" t="inlineStr">
        <is>
          <t xml:space="preserve"> </t>
        </is>
      </c>
      <c r="L41" s="6" t="n">
        <v>990</v>
      </c>
      <c r="M41" s="6" t="n">
        <v>671</v>
      </c>
      <c r="N41" s="6" t="n">
        <v>681</v>
      </c>
    </row>
    <row r="42">
      <c r="A42" s="4" t="inlineStr">
        <is>
          <t>Residential construction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beginning of period</t>
        </is>
      </c>
      <c r="B44" s="4" t="inlineStr">
        <is>
          <t xml:space="preserve"> </t>
        </is>
      </c>
      <c r="C44" s="4" t="inlineStr">
        <is>
          <t xml:space="preserve"> </t>
        </is>
      </c>
      <c r="D44" s="4" t="inlineStr">
        <is>
          <t xml:space="preserve"> </t>
        </is>
      </c>
      <c r="E44" s="5" t="n">
        <v>1390</v>
      </c>
      <c r="F44" s="4" t="inlineStr">
        <is>
          <t xml:space="preserve"> </t>
        </is>
      </c>
      <c r="G44" s="5" t="n">
        <v>813</v>
      </c>
      <c r="H44" s="4" t="inlineStr">
        <is>
          <t xml:space="preserve"> </t>
        </is>
      </c>
      <c r="I44" s="4" t="inlineStr">
        <is>
          <t xml:space="preserve"> </t>
        </is>
      </c>
      <c r="J44" s="4" t="inlineStr">
        <is>
          <t xml:space="preserve"> </t>
        </is>
      </c>
      <c r="K44" s="5" t="n">
        <v>715</v>
      </c>
      <c r="L44" s="6" t="n">
        <v>1390</v>
      </c>
      <c r="M44" s="6" t="n">
        <v>813</v>
      </c>
      <c r="N44" s="6" t="n">
        <v>715</v>
      </c>
    </row>
    <row r="45">
      <c r="A45" s="4" t="inlineStr">
        <is>
          <t>Provision for (credit to) loan losses charged to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37</v>
      </c>
      <c r="M45" s="6" t="n">
        <v>577</v>
      </c>
      <c r="N45" s="6" t="n">
        <v>98</v>
      </c>
    </row>
    <row r="46">
      <c r="A46" s="4" t="inlineStr">
        <is>
          <t>Balance, end of period</t>
        </is>
      </c>
      <c r="B46" s="5" t="n">
        <v>2627</v>
      </c>
      <c r="C46" s="4" t="inlineStr">
        <is>
          <t xml:space="preserve"> </t>
        </is>
      </c>
      <c r="D46" s="4" t="inlineStr">
        <is>
          <t xml:space="preserve"> </t>
        </is>
      </c>
      <c r="E46" s="4" t="inlineStr">
        <is>
          <t xml:space="preserve"> </t>
        </is>
      </c>
      <c r="F46" s="5" t="n">
        <v>1390</v>
      </c>
      <c r="G46" s="4" t="inlineStr">
        <is>
          <t xml:space="preserve"> </t>
        </is>
      </c>
      <c r="H46" s="5" t="n">
        <v>813</v>
      </c>
      <c r="I46" s="4" t="inlineStr">
        <is>
          <t xml:space="preserve"> </t>
        </is>
      </c>
      <c r="J46" s="4" t="inlineStr">
        <is>
          <t xml:space="preserve"> </t>
        </is>
      </c>
      <c r="K46" s="4" t="inlineStr">
        <is>
          <t xml:space="preserve"> </t>
        </is>
      </c>
      <c r="L46" s="5" t="n">
        <v>2627</v>
      </c>
      <c r="M46" s="5" t="n">
        <v>1390</v>
      </c>
      <c r="N46" s="5" t="n">
        <v>813</v>
      </c>
    </row>
  </sheetData>
  <mergeCells count="3">
    <mergeCell ref="A1:A2"/>
    <mergeCell ref="B1:K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and Reserve for Unfunded Loan Commitments - Allowance for Credit Losses on Basis of Impairment Method (Details) - USD ($) $ in Thousands</t>
        </is>
      </c>
      <c r="B1" s="2" t="inlineStr">
        <is>
          <t>Dec. 31, 2022</t>
        </is>
      </c>
      <c r="C1" s="2" t="inlineStr">
        <is>
          <t>Dec. 31, 2021</t>
        </is>
      </c>
      <c r="D1" s="2" t="inlineStr">
        <is>
          <t>Dec. 31, 2020</t>
        </is>
      </c>
      <c r="E1" s="2" t="inlineStr">
        <is>
          <t>Dec. 31, 2019</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5" t="n">
        <v>1779</v>
      </c>
      <c r="C3" s="4" t="inlineStr">
        <is>
          <t xml:space="preserve"> </t>
        </is>
      </c>
      <c r="D3" s="4" t="inlineStr">
        <is>
          <t xml:space="preserve"> </t>
        </is>
      </c>
      <c r="E3" s="4" t="inlineStr">
        <is>
          <t xml:space="preserve"> </t>
        </is>
      </c>
    </row>
    <row r="4">
      <c r="A4" s="4" t="inlineStr">
        <is>
          <t>Collectively evaluated for impairment</t>
        </is>
      </c>
      <c r="B4" s="6" t="n">
        <v>23417</v>
      </c>
      <c r="C4" s="4" t="inlineStr">
        <is>
          <t xml:space="preserve"> </t>
        </is>
      </c>
      <c r="D4" s="4" t="inlineStr">
        <is>
          <t xml:space="preserve"> </t>
        </is>
      </c>
      <c r="E4" s="4" t="inlineStr">
        <is>
          <t xml:space="preserve"> </t>
        </is>
      </c>
    </row>
    <row r="5">
      <c r="A5" s="4" t="inlineStr">
        <is>
          <t>Total</t>
        </is>
      </c>
      <c r="B5" s="6" t="n">
        <v>25196</v>
      </c>
      <c r="C5" s="5" t="n">
        <v>22302</v>
      </c>
      <c r="D5" s="5" t="n">
        <v>23105</v>
      </c>
      <c r="E5" s="5" t="n">
        <v>16395</v>
      </c>
    </row>
    <row r="6">
      <c r="A6" s="4" t="inlineStr">
        <is>
          <t>Individually evaluated for impairment</t>
        </is>
      </c>
      <c r="B6" s="6" t="n">
        <v>10584</v>
      </c>
      <c r="C6" s="4" t="inlineStr">
        <is>
          <t xml:space="preserve"> </t>
        </is>
      </c>
      <c r="D6" s="4" t="inlineStr">
        <is>
          <t xml:space="preserve"> </t>
        </is>
      </c>
      <c r="E6" s="4" t="inlineStr">
        <is>
          <t xml:space="preserve"> </t>
        </is>
      </c>
    </row>
    <row r="7">
      <c r="A7" s="4" t="inlineStr">
        <is>
          <t>Collectively evaluated for impairment</t>
        </is>
      </c>
      <c r="B7" s="6" t="n">
        <v>2095975</v>
      </c>
      <c r="C7" s="4" t="inlineStr">
        <is>
          <t xml:space="preserve"> </t>
        </is>
      </c>
      <c r="D7" s="4" t="inlineStr">
        <is>
          <t xml:space="preserve"> </t>
        </is>
      </c>
      <c r="E7" s="4" t="inlineStr">
        <is>
          <t xml:space="preserve"> </t>
        </is>
      </c>
    </row>
    <row r="8">
      <c r="A8" s="4" t="inlineStr">
        <is>
          <t>Total loans</t>
        </is>
      </c>
      <c r="B8" s="6" t="n">
        <v>2106559</v>
      </c>
      <c r="C8" s="6" t="n">
        <v>1649448</v>
      </c>
      <c r="D8" s="4" t="inlineStr">
        <is>
          <t xml:space="preserve"> </t>
        </is>
      </c>
      <c r="E8" s="4" t="inlineStr">
        <is>
          <t xml:space="preserve"> </t>
        </is>
      </c>
    </row>
    <row r="9">
      <c r="A9" s="4" t="inlineStr">
        <is>
          <t>SBA held for investment</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Individually evaluated for impairment</t>
        </is>
      </c>
      <c r="B11" s="6" t="n">
        <v>115</v>
      </c>
      <c r="C11" s="6" t="n">
        <v>4</v>
      </c>
      <c r="D11" s="4" t="inlineStr">
        <is>
          <t xml:space="preserve"> </t>
        </is>
      </c>
      <c r="E11" s="4" t="inlineStr">
        <is>
          <t xml:space="preserve"> </t>
        </is>
      </c>
    </row>
    <row r="12">
      <c r="A12" s="4" t="inlineStr">
        <is>
          <t>Collectively evaluated for impairment</t>
        </is>
      </c>
      <c r="B12" s="6" t="n">
        <v>760</v>
      </c>
      <c r="C12" s="6" t="n">
        <v>1070</v>
      </c>
      <c r="D12" s="4" t="inlineStr">
        <is>
          <t xml:space="preserve"> </t>
        </is>
      </c>
      <c r="E12" s="4" t="inlineStr">
        <is>
          <t xml:space="preserve"> </t>
        </is>
      </c>
    </row>
    <row r="13">
      <c r="A13" s="4" t="inlineStr">
        <is>
          <t>Total</t>
        </is>
      </c>
      <c r="B13" s="6" t="n">
        <v>875</v>
      </c>
      <c r="C13" s="6" t="n">
        <v>1074</v>
      </c>
      <c r="D13" s="4" t="inlineStr">
        <is>
          <t xml:space="preserve"> </t>
        </is>
      </c>
      <c r="E13" s="4" t="inlineStr">
        <is>
          <t xml:space="preserve"> </t>
        </is>
      </c>
    </row>
    <row r="14">
      <c r="A14" s="4" t="inlineStr">
        <is>
          <t>Individually evaluated for impairment</t>
        </is>
      </c>
      <c r="B14" s="6" t="n">
        <v>690</v>
      </c>
      <c r="C14" s="6" t="n">
        <v>510</v>
      </c>
      <c r="D14" s="4" t="inlineStr">
        <is>
          <t xml:space="preserve"> </t>
        </is>
      </c>
      <c r="E14" s="4" t="inlineStr">
        <is>
          <t xml:space="preserve"> </t>
        </is>
      </c>
    </row>
    <row r="15">
      <c r="A15" s="4" t="inlineStr">
        <is>
          <t>Collectively evaluated for impairment</t>
        </is>
      </c>
      <c r="B15" s="6" t="n">
        <v>71614</v>
      </c>
      <c r="C15" s="6" t="n">
        <v>82015</v>
      </c>
      <c r="D15" s="4" t="inlineStr">
        <is>
          <t xml:space="preserve"> </t>
        </is>
      </c>
      <c r="E15" s="4" t="inlineStr">
        <is>
          <t xml:space="preserve"> </t>
        </is>
      </c>
    </row>
    <row r="16">
      <c r="A16" s="4" t="inlineStr">
        <is>
          <t>Total loans</t>
        </is>
      </c>
      <c r="B16" s="6" t="n">
        <v>72304</v>
      </c>
      <c r="C16" s="6" t="n">
        <v>82525</v>
      </c>
      <c r="D16" s="4" t="inlineStr">
        <is>
          <t xml:space="preserve"> </t>
        </is>
      </c>
      <c r="E16" s="4" t="inlineStr">
        <is>
          <t xml:space="preserve"> </t>
        </is>
      </c>
    </row>
    <row r="17">
      <c r="A17" s="4" t="inlineStr">
        <is>
          <t>Commercial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Individually evaluated for impairment</t>
        </is>
      </c>
      <c r="B19" s="6" t="n">
        <v>516</v>
      </c>
      <c r="C19" s="6" t="n">
        <v>2615</v>
      </c>
      <c r="D19" s="4" t="inlineStr">
        <is>
          <t xml:space="preserve"> </t>
        </is>
      </c>
      <c r="E19" s="4" t="inlineStr">
        <is>
          <t xml:space="preserve"> </t>
        </is>
      </c>
    </row>
    <row r="20">
      <c r="A20" s="4" t="inlineStr">
        <is>
          <t>Collectively evaluated for impairment</t>
        </is>
      </c>
      <c r="B20" s="6" t="n">
        <v>14738</v>
      </c>
      <c r="C20" s="6" t="n">
        <v>12438</v>
      </c>
      <c r="D20" s="4" t="inlineStr">
        <is>
          <t xml:space="preserve"> </t>
        </is>
      </c>
      <c r="E20" s="4" t="inlineStr">
        <is>
          <t xml:space="preserve"> </t>
        </is>
      </c>
    </row>
    <row r="21">
      <c r="A21" s="4" t="inlineStr">
        <is>
          <t>Total</t>
        </is>
      </c>
      <c r="B21" s="6" t="n">
        <v>15254</v>
      </c>
      <c r="C21" s="6" t="n">
        <v>15053</v>
      </c>
      <c r="D21" s="6" t="n">
        <v>14992</v>
      </c>
      <c r="E21" s="6" t="n">
        <v>9722</v>
      </c>
    </row>
    <row r="22">
      <c r="A22" s="4" t="inlineStr">
        <is>
          <t>Individually evaluated for impairment</t>
        </is>
      </c>
      <c r="B22" s="6" t="n">
        <v>3101</v>
      </c>
      <c r="C22" s="6" t="n">
        <v>4220</v>
      </c>
      <c r="D22" s="4" t="inlineStr">
        <is>
          <t xml:space="preserve"> </t>
        </is>
      </c>
      <c r="E22" s="4" t="inlineStr">
        <is>
          <t xml:space="preserve"> </t>
        </is>
      </c>
    </row>
    <row r="23">
      <c r="A23" s="4" t="inlineStr">
        <is>
          <t>Collectively evaluated for impairment</t>
        </is>
      </c>
      <c r="B23" s="6" t="n">
        <v>1184442</v>
      </c>
      <c r="C23" s="6" t="n">
        <v>927506</v>
      </c>
      <c r="D23" s="4" t="inlineStr">
        <is>
          <t xml:space="preserve"> </t>
        </is>
      </c>
      <c r="E23" s="4" t="inlineStr">
        <is>
          <t xml:space="preserve"> </t>
        </is>
      </c>
    </row>
    <row r="24">
      <c r="A24" s="4" t="inlineStr">
        <is>
          <t>Total loans</t>
        </is>
      </c>
      <c r="B24" s="6" t="n">
        <v>1187543</v>
      </c>
      <c r="C24" s="6" t="n">
        <v>931726</v>
      </c>
      <c r="D24" s="4" t="inlineStr">
        <is>
          <t xml:space="preserve"> </t>
        </is>
      </c>
      <c r="E24" s="4" t="inlineStr">
        <is>
          <t xml:space="preserve"> </t>
        </is>
      </c>
    </row>
    <row r="25">
      <c r="A25" s="4" t="inlineStr">
        <is>
          <t>Residential mortgage loans</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Individually evaluated for impairment</t>
        </is>
      </c>
      <c r="B27" s="6" t="n">
        <v>36</v>
      </c>
      <c r="C27" s="6" t="n">
        <v>80</v>
      </c>
      <c r="D27" s="4" t="inlineStr">
        <is>
          <t xml:space="preserve"> </t>
        </is>
      </c>
      <c r="E27" s="4" t="inlineStr">
        <is>
          <t xml:space="preserve"> </t>
        </is>
      </c>
    </row>
    <row r="28">
      <c r="A28" s="4" t="inlineStr">
        <is>
          <t>Collectively evaluated for impairment</t>
        </is>
      </c>
      <c r="B28" s="6" t="n">
        <v>5414</v>
      </c>
      <c r="C28" s="6" t="n">
        <v>4034</v>
      </c>
      <c r="D28" s="4" t="inlineStr">
        <is>
          <t xml:space="preserve"> </t>
        </is>
      </c>
      <c r="E28" s="4" t="inlineStr">
        <is>
          <t xml:space="preserve"> </t>
        </is>
      </c>
    </row>
    <row r="29">
      <c r="A29" s="4" t="inlineStr">
        <is>
          <t>Total</t>
        </is>
      </c>
      <c r="B29" s="6" t="n">
        <v>5450</v>
      </c>
      <c r="C29" s="6" t="n">
        <v>4114</v>
      </c>
      <c r="D29" s="6" t="n">
        <v>5318</v>
      </c>
      <c r="E29" s="6" t="n">
        <v>4254</v>
      </c>
    </row>
    <row r="30">
      <c r="A30" s="4" t="inlineStr">
        <is>
          <t>Individually evaluated for impairment</t>
        </is>
      </c>
      <c r="B30" s="6" t="n">
        <v>3361</v>
      </c>
      <c r="C30" s="6" t="n">
        <v>3262</v>
      </c>
      <c r="D30" s="4" t="inlineStr">
        <is>
          <t xml:space="preserve"> </t>
        </is>
      </c>
      <c r="E30" s="4" t="inlineStr">
        <is>
          <t xml:space="preserve"> </t>
        </is>
      </c>
    </row>
    <row r="31">
      <c r="A31" s="4" t="inlineStr">
        <is>
          <t>Collectively evaluated for impairment</t>
        </is>
      </c>
      <c r="B31" s="6" t="n">
        <v>601730</v>
      </c>
      <c r="C31" s="6" t="n">
        <v>406093</v>
      </c>
      <c r="D31" s="4" t="inlineStr">
        <is>
          <t xml:space="preserve"> </t>
        </is>
      </c>
      <c r="E31" s="4" t="inlineStr">
        <is>
          <t xml:space="preserve"> </t>
        </is>
      </c>
    </row>
    <row r="32">
      <c r="A32" s="4" t="inlineStr">
        <is>
          <t>Total loans</t>
        </is>
      </c>
      <c r="B32" s="6" t="n">
        <v>605091</v>
      </c>
      <c r="C32" s="6" t="n">
        <v>409355</v>
      </c>
      <c r="D32" s="4" t="inlineStr">
        <is>
          <t xml:space="preserve"> </t>
        </is>
      </c>
      <c r="E32" s="4" t="inlineStr">
        <is>
          <t xml:space="preserve"> </t>
        </is>
      </c>
    </row>
    <row r="33">
      <c r="A33" s="4" t="inlineStr">
        <is>
          <t>Consumer loans</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Individually evaluated for impairment</t>
        </is>
      </c>
      <c r="B35" s="6" t="n">
        <v>0</v>
      </c>
      <c r="C35" s="6" t="n">
        <v>56</v>
      </c>
      <c r="D35" s="4" t="inlineStr">
        <is>
          <t xml:space="preserve"> </t>
        </is>
      </c>
      <c r="E35" s="4" t="inlineStr">
        <is>
          <t xml:space="preserve"> </t>
        </is>
      </c>
    </row>
    <row r="36">
      <c r="A36" s="4" t="inlineStr">
        <is>
          <t>Collectively evaluated for impairment</t>
        </is>
      </c>
      <c r="B36" s="6" t="n">
        <v>990</v>
      </c>
      <c r="C36" s="6" t="n">
        <v>615</v>
      </c>
      <c r="D36" s="4" t="inlineStr">
        <is>
          <t xml:space="preserve"> </t>
        </is>
      </c>
      <c r="E36" s="4" t="inlineStr">
        <is>
          <t xml:space="preserve"> </t>
        </is>
      </c>
    </row>
    <row r="37">
      <c r="A37" s="4" t="inlineStr">
        <is>
          <t>Total</t>
        </is>
      </c>
      <c r="B37" s="6" t="n">
        <v>990</v>
      </c>
      <c r="C37" s="6" t="n">
        <v>671</v>
      </c>
      <c r="D37" s="6" t="n">
        <v>681</v>
      </c>
      <c r="E37" s="6" t="n">
        <v>625</v>
      </c>
    </row>
    <row r="38">
      <c r="A38" s="4" t="inlineStr">
        <is>
          <t>Individually evaluated for impairment</t>
        </is>
      </c>
      <c r="B38" s="6" t="n">
        <v>0</v>
      </c>
      <c r="C38" s="6" t="n">
        <v>637</v>
      </c>
      <c r="D38" s="4" t="inlineStr">
        <is>
          <t xml:space="preserve"> </t>
        </is>
      </c>
      <c r="E38" s="4" t="inlineStr">
        <is>
          <t xml:space="preserve"> </t>
        </is>
      </c>
    </row>
    <row r="39">
      <c r="A39" s="4" t="inlineStr">
        <is>
          <t>Collectively evaluated for impairment</t>
        </is>
      </c>
      <c r="B39" s="6" t="n">
        <v>78164</v>
      </c>
      <c r="C39" s="6" t="n">
        <v>77307</v>
      </c>
      <c r="D39" s="4" t="inlineStr">
        <is>
          <t xml:space="preserve"> </t>
        </is>
      </c>
      <c r="E39" s="4" t="inlineStr">
        <is>
          <t xml:space="preserve"> </t>
        </is>
      </c>
    </row>
    <row r="40">
      <c r="A40" s="4" t="inlineStr">
        <is>
          <t>Total loans</t>
        </is>
      </c>
      <c r="B40" s="6" t="n">
        <v>78164</v>
      </c>
      <c r="C40" s="6" t="n">
        <v>77944</v>
      </c>
      <c r="D40" s="4" t="inlineStr">
        <is>
          <t xml:space="preserve"> </t>
        </is>
      </c>
      <c r="E40" s="4" t="inlineStr">
        <is>
          <t xml:space="preserve"> </t>
        </is>
      </c>
    </row>
    <row r="41">
      <c r="A41" s="4" t="inlineStr">
        <is>
          <t>Residential construction loans</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6" t="n">
        <v>1112</v>
      </c>
      <c r="C43" s="6" t="n">
        <v>68</v>
      </c>
      <c r="D43" s="4" t="inlineStr">
        <is>
          <t xml:space="preserve"> </t>
        </is>
      </c>
      <c r="E43" s="4" t="inlineStr">
        <is>
          <t xml:space="preserve"> </t>
        </is>
      </c>
    </row>
    <row r="44">
      <c r="A44" s="4" t="inlineStr">
        <is>
          <t>Collectively evaluated for impairment</t>
        </is>
      </c>
      <c r="B44" s="6" t="n">
        <v>1515</v>
      </c>
      <c r="C44" s="6" t="n">
        <v>1322</v>
      </c>
      <c r="D44" s="4" t="inlineStr">
        <is>
          <t xml:space="preserve"> </t>
        </is>
      </c>
      <c r="E44" s="4" t="inlineStr">
        <is>
          <t xml:space="preserve"> </t>
        </is>
      </c>
    </row>
    <row r="45">
      <c r="A45" s="4" t="inlineStr">
        <is>
          <t>Total</t>
        </is>
      </c>
      <c r="B45" s="6" t="n">
        <v>2627</v>
      </c>
      <c r="C45" s="6" t="n">
        <v>1390</v>
      </c>
      <c r="D45" s="5" t="n">
        <v>813</v>
      </c>
      <c r="E45" s="5" t="n">
        <v>715</v>
      </c>
    </row>
    <row r="46">
      <c r="A46" s="4" t="inlineStr">
        <is>
          <t>Individually evaluated for impairment</t>
        </is>
      </c>
      <c r="B46" s="6" t="n">
        <v>3432</v>
      </c>
      <c r="C46" s="6" t="n">
        <v>3122</v>
      </c>
      <c r="D46" s="4" t="inlineStr">
        <is>
          <t xml:space="preserve"> </t>
        </is>
      </c>
      <c r="E46" s="4" t="inlineStr">
        <is>
          <t xml:space="preserve"> </t>
        </is>
      </c>
    </row>
    <row r="47">
      <c r="A47" s="4" t="inlineStr">
        <is>
          <t>Collectively evaluated for impairment</t>
        </is>
      </c>
      <c r="B47" s="6" t="n">
        <v>160025</v>
      </c>
      <c r="C47" s="6" t="n">
        <v>117403</v>
      </c>
      <c r="D47" s="4" t="inlineStr">
        <is>
          <t xml:space="preserve"> </t>
        </is>
      </c>
      <c r="E47" s="4" t="inlineStr">
        <is>
          <t xml:space="preserve"> </t>
        </is>
      </c>
    </row>
    <row r="48">
      <c r="A48" s="4" t="inlineStr">
        <is>
          <t>Total loans</t>
        </is>
      </c>
      <c r="B48" s="6" t="n">
        <v>163457</v>
      </c>
      <c r="C48" s="6" t="n">
        <v>120525</v>
      </c>
      <c r="D48" s="4" t="inlineStr">
        <is>
          <t xml:space="preserve"> </t>
        </is>
      </c>
      <c r="E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Individually evaluated for impairment</t>
        </is>
      </c>
      <c r="B51" s="4" t="inlineStr">
        <is>
          <t xml:space="preserve"> </t>
        </is>
      </c>
      <c r="C51" s="6" t="n">
        <v>2823</v>
      </c>
      <c r="D51" s="4" t="inlineStr">
        <is>
          <t xml:space="preserve"> </t>
        </is>
      </c>
      <c r="E51" s="4" t="inlineStr">
        <is>
          <t xml:space="preserve"> </t>
        </is>
      </c>
    </row>
    <row r="52">
      <c r="A52" s="4" t="inlineStr">
        <is>
          <t>Collectively evaluated for impairment</t>
        </is>
      </c>
      <c r="B52" s="4" t="inlineStr">
        <is>
          <t xml:space="preserve"> </t>
        </is>
      </c>
      <c r="C52" s="6" t="n">
        <v>19479</v>
      </c>
      <c r="D52" s="4" t="inlineStr">
        <is>
          <t xml:space="preserve"> </t>
        </is>
      </c>
      <c r="E52" s="4" t="inlineStr">
        <is>
          <t xml:space="preserve"> </t>
        </is>
      </c>
    </row>
    <row r="53">
      <c r="A53" s="4" t="inlineStr">
        <is>
          <t>Total</t>
        </is>
      </c>
      <c r="B53" s="4" t="inlineStr">
        <is>
          <t xml:space="preserve"> </t>
        </is>
      </c>
      <c r="C53" s="6" t="n">
        <v>22302</v>
      </c>
      <c r="D53" s="4" t="inlineStr">
        <is>
          <t xml:space="preserve"> </t>
        </is>
      </c>
      <c r="E53" s="4" t="inlineStr">
        <is>
          <t xml:space="preserve"> </t>
        </is>
      </c>
    </row>
    <row r="54">
      <c r="A54" s="4" t="inlineStr">
        <is>
          <t>Individually evaluated for impairment</t>
        </is>
      </c>
      <c r="B54" s="4" t="inlineStr">
        <is>
          <t xml:space="preserve"> </t>
        </is>
      </c>
      <c r="C54" s="6" t="n">
        <v>11751</v>
      </c>
      <c r="D54" s="4" t="inlineStr">
        <is>
          <t xml:space="preserve"> </t>
        </is>
      </c>
      <c r="E54" s="4" t="inlineStr">
        <is>
          <t xml:space="preserve"> </t>
        </is>
      </c>
    </row>
    <row r="55">
      <c r="A55" s="4" t="inlineStr">
        <is>
          <t>Collectively evaluated for impairment</t>
        </is>
      </c>
      <c r="B55" s="4" t="inlineStr">
        <is>
          <t xml:space="preserve"> </t>
        </is>
      </c>
      <c r="C55" s="6" t="n">
        <v>1610324</v>
      </c>
      <c r="D55" s="4" t="inlineStr">
        <is>
          <t xml:space="preserve"> </t>
        </is>
      </c>
      <c r="E55" s="4" t="inlineStr">
        <is>
          <t xml:space="preserve"> </t>
        </is>
      </c>
    </row>
    <row r="56">
      <c r="A56" s="4" t="inlineStr">
        <is>
          <t>Total loans</t>
        </is>
      </c>
      <c r="B56" s="5" t="n">
        <v>2078631</v>
      </c>
      <c r="C56" s="5" t="n">
        <v>1622075</v>
      </c>
      <c r="D56" s="4" t="inlineStr">
        <is>
          <t xml:space="preserve"> </t>
        </is>
      </c>
      <c r="E5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and Reserve for Unfunded Loan Commitments - Narrative (Details) - USD ($) $ in Millions</t>
        </is>
      </c>
      <c r="B1" s="2" t="inlineStr">
        <is>
          <t>Dec. 31, 2022</t>
        </is>
      </c>
      <c r="C1" s="2" t="inlineStr">
        <is>
          <t>Dec. 31, 2021</t>
        </is>
      </c>
    </row>
    <row r="2">
      <c r="A2" s="3" t="inlineStr">
        <is>
          <t>Allowance for Loan Losses and Reserve for Unfunded Loan Commitments</t>
        </is>
      </c>
      <c r="B2" s="4" t="inlineStr">
        <is>
          <t xml:space="preserve"> </t>
        </is>
      </c>
      <c r="C2" s="4" t="inlineStr">
        <is>
          <t xml:space="preserve"> </t>
        </is>
      </c>
    </row>
    <row r="3">
      <c r="A3" s="4" t="inlineStr">
        <is>
          <t>Reserve for commitments</t>
        </is>
      </c>
      <c r="B3" s="9" t="n">
        <v>0.5</v>
      </c>
      <c r="C3" s="9"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Gross premises and equipment</t>
        </is>
      </c>
      <c r="B4" s="5" t="n">
        <v>40195</v>
      </c>
      <c r="C4" s="5" t="n">
        <v>38712</v>
      </c>
    </row>
    <row r="5">
      <c r="A5" s="4" t="inlineStr">
        <is>
          <t>Less: Accumulated depreciation</t>
        </is>
      </c>
      <c r="B5" s="6" t="n">
        <v>-20193</v>
      </c>
      <c r="C5" s="6" t="n">
        <v>-18798</v>
      </c>
    </row>
    <row r="6">
      <c r="A6" s="4" t="inlineStr">
        <is>
          <t>Net premises and equipment</t>
        </is>
      </c>
      <c r="B6" s="6" t="n">
        <v>20002</v>
      </c>
      <c r="C6" s="6" t="n">
        <v>19914</v>
      </c>
    </row>
    <row r="7">
      <c r="A7" s="4" t="inlineStr">
        <is>
          <t>Depreciation</t>
        </is>
      </c>
      <c r="B7" s="6" t="n">
        <v>1400</v>
      </c>
      <c r="C7" s="6" t="n">
        <v>1600</v>
      </c>
    </row>
    <row r="8">
      <c r="A8" s="4" t="inlineStr">
        <is>
          <t>Land and 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Gross premises and equipment</t>
        </is>
      </c>
      <c r="B10" s="6" t="n">
        <v>24547</v>
      </c>
      <c r="C10" s="6" t="n">
        <v>23576</v>
      </c>
    </row>
    <row r="11">
      <c r="A11" s="4" t="inlineStr">
        <is>
          <t>Furniture, fixtures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Gross premises and equipment</t>
        </is>
      </c>
      <c r="B13" s="6" t="n">
        <v>12540</v>
      </c>
      <c r="C13" s="6" t="n">
        <v>12219</v>
      </c>
    </row>
    <row r="14">
      <c r="A14" s="4" t="inlineStr">
        <is>
          <t>Leasehol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Gross premises and equipment</t>
        </is>
      </c>
      <c r="B16" s="5" t="n">
        <v>3108</v>
      </c>
      <c r="C16" s="5" t="n">
        <v>29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curities - Realized Gains and Losses (Details) - USD ($) $ in Thousands</t>
        </is>
      </c>
      <c r="B1" s="2" t="inlineStr">
        <is>
          <t>12 Months Ended</t>
        </is>
      </c>
    </row>
    <row r="2">
      <c r="B2" s="2" t="inlineStr">
        <is>
          <t>Dec. 31, 2022</t>
        </is>
      </c>
      <c r="C2" s="2" t="inlineStr">
        <is>
          <t>Dec. 31, 2021</t>
        </is>
      </c>
      <c r="D2" s="2" t="inlineStr">
        <is>
          <t>Dec. 31, 2020</t>
        </is>
      </c>
    </row>
    <row r="3">
      <c r="A3" s="3" t="inlineStr">
        <is>
          <t>Securities</t>
        </is>
      </c>
      <c r="B3" s="4" t="inlineStr">
        <is>
          <t xml:space="preserve"> </t>
        </is>
      </c>
      <c r="C3" s="4" t="inlineStr">
        <is>
          <t xml:space="preserve"> </t>
        </is>
      </c>
      <c r="D3" s="4" t="inlineStr">
        <is>
          <t xml:space="preserve"> </t>
        </is>
      </c>
    </row>
    <row r="4">
      <c r="A4" s="4" t="inlineStr">
        <is>
          <t>Realized gains</t>
        </is>
      </c>
      <c r="B4" s="5" t="n">
        <v>0</v>
      </c>
      <c r="C4" s="5" t="n">
        <v>42</v>
      </c>
      <c r="D4" s="5" t="n">
        <v>317</v>
      </c>
    </row>
    <row r="5">
      <c r="A5" s="4" t="inlineStr">
        <is>
          <t>Realized losses</t>
        </is>
      </c>
      <c r="B5" s="5" t="n">
        <v>0</v>
      </c>
      <c r="C5" s="5" t="n">
        <v>0</v>
      </c>
      <c r="D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by Time Remaining on Maturity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Less than $250,000, Three months or less</t>
        </is>
      </c>
      <c r="B3" s="5" t="n">
        <v>134611</v>
      </c>
      <c r="C3" s="5" t="n">
        <v>67614</v>
      </c>
    </row>
    <row r="4">
      <c r="A4" s="4" t="inlineStr">
        <is>
          <t>Less than $250,000, More than three months through six months</t>
        </is>
      </c>
      <c r="B4" s="6" t="n">
        <v>39583</v>
      </c>
      <c r="C4" s="6" t="n">
        <v>20515</v>
      </c>
    </row>
    <row r="5">
      <c r="A5" s="4" t="inlineStr">
        <is>
          <t>Less than $250,000, More than six months through twelve months</t>
        </is>
      </c>
      <c r="B5" s="6" t="n">
        <v>35208</v>
      </c>
      <c r="C5" s="6" t="n">
        <v>43126</v>
      </c>
    </row>
    <row r="6">
      <c r="A6" s="4" t="inlineStr">
        <is>
          <t>Less than $250,000, More than 12 months</t>
        </is>
      </c>
      <c r="B6" s="6" t="n">
        <v>148554</v>
      </c>
      <c r="C6" s="6" t="n">
        <v>126374</v>
      </c>
    </row>
    <row r="7">
      <c r="A7" s="4" t="inlineStr">
        <is>
          <t>Less than $250,000, Total</t>
        </is>
      </c>
      <c r="B7" s="6" t="n">
        <v>357956</v>
      </c>
      <c r="C7" s="6" t="n">
        <v>257629</v>
      </c>
    </row>
    <row r="8">
      <c r="A8" s="4" t="inlineStr">
        <is>
          <t>$250,000 or more, Three months or less</t>
        </is>
      </c>
      <c r="B8" s="6" t="n">
        <v>3528</v>
      </c>
      <c r="C8" s="6" t="n">
        <v>3191</v>
      </c>
    </row>
    <row r="9">
      <c r="A9" s="4" t="inlineStr">
        <is>
          <t>$250,000 or more, More than three months through six months</t>
        </is>
      </c>
      <c r="B9" s="6" t="n">
        <v>19787</v>
      </c>
      <c r="C9" s="6" t="n">
        <v>2248</v>
      </c>
    </row>
    <row r="10">
      <c r="A10" s="4" t="inlineStr">
        <is>
          <t>$250,000 or more, More than six months through twelve months</t>
        </is>
      </c>
      <c r="B10" s="6" t="n">
        <v>16509</v>
      </c>
      <c r="C10" s="6" t="n">
        <v>13686</v>
      </c>
    </row>
    <row r="11">
      <c r="A11" s="4" t="inlineStr">
        <is>
          <t>$250,000 or more, More than twelve months</t>
        </is>
      </c>
      <c r="B11" s="6" t="n">
        <v>27520</v>
      </c>
      <c r="C11" s="6" t="n">
        <v>14666</v>
      </c>
    </row>
    <row r="12">
      <c r="A12" s="4" t="inlineStr">
        <is>
          <t>$250,000 or more, Total</t>
        </is>
      </c>
      <c r="B12" s="5" t="n">
        <v>67344</v>
      </c>
      <c r="C12" s="5" t="n">
        <v>337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Certificates of Deposits by Year of Maturity (Details) $ in Thousands</t>
        </is>
      </c>
      <c r="B1" s="2" t="inlineStr">
        <is>
          <t>Dec. 31, 2022 USD ($)</t>
        </is>
      </c>
    </row>
    <row r="2">
      <c r="A2" s="3" t="inlineStr">
        <is>
          <t>Deposits [Abstract]</t>
        </is>
      </c>
      <c r="B2" s="4" t="inlineStr">
        <is>
          <t xml:space="preserve"> </t>
        </is>
      </c>
    </row>
    <row r="3">
      <c r="A3" s="4" t="inlineStr">
        <is>
          <t>2023</t>
        </is>
      </c>
      <c r="B3" s="5" t="n">
        <v>249226</v>
      </c>
    </row>
    <row r="4">
      <c r="A4" s="4" t="inlineStr">
        <is>
          <t>2024</t>
        </is>
      </c>
      <c r="B4" s="6" t="n">
        <v>80777</v>
      </c>
    </row>
    <row r="5">
      <c r="A5" s="4" t="inlineStr">
        <is>
          <t>2025</t>
        </is>
      </c>
      <c r="B5" s="6" t="n">
        <v>66234</v>
      </c>
    </row>
    <row r="6">
      <c r="A6" s="4" t="inlineStr">
        <is>
          <t>2026</t>
        </is>
      </c>
      <c r="B6" s="6" t="n">
        <v>18101</v>
      </c>
    </row>
    <row r="7">
      <c r="A7" s="4" t="inlineStr">
        <is>
          <t>2027</t>
        </is>
      </c>
      <c r="B7" s="6" t="n">
        <v>10636</v>
      </c>
    </row>
    <row r="8">
      <c r="A8" s="4" t="inlineStr">
        <is>
          <t>Thereafter</t>
        </is>
      </c>
      <c r="B8" s="6" t="n">
        <v>326</v>
      </c>
    </row>
    <row r="9">
      <c r="A9" s="4" t="inlineStr">
        <is>
          <t>Total</t>
        </is>
      </c>
      <c r="B9" s="5" t="n">
        <v>425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250,000 and over</t>
        </is>
      </c>
      <c r="B3" s="5" t="n">
        <v>67344</v>
      </c>
      <c r="C3" s="5" t="n">
        <v>337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t>
        </is>
      </c>
      <c r="B3" s="4" t="inlineStr">
        <is>
          <t xml:space="preserve"> </t>
        </is>
      </c>
      <c r="C3" s="4" t="inlineStr">
        <is>
          <t xml:space="preserve"> </t>
        </is>
      </c>
      <c r="D3" s="4" t="inlineStr">
        <is>
          <t xml:space="preserve"> </t>
        </is>
      </c>
    </row>
    <row r="4">
      <c r="A4" s="4" t="inlineStr">
        <is>
          <t>Common stock, dividends, per share, cash paid (in dollars per share)</t>
        </is>
      </c>
      <c r="B4" s="7" t="n">
        <v>0.43</v>
      </c>
      <c r="C4" s="7" t="n">
        <v>0.36</v>
      </c>
      <c r="D4" s="7" t="n">
        <v>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bordinated Debentures and Derivatives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393310</v>
      </c>
      <c r="C3" s="4" t="inlineStr">
        <is>
          <t xml:space="preserve"> </t>
        </is>
      </c>
    </row>
    <row r="4">
      <c r="A4" s="4" t="inlineStr">
        <is>
          <t>FHLB borrowings :</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 at December 31</t>
        </is>
      </c>
      <c r="B6" s="5" t="n">
        <v>383000</v>
      </c>
      <c r="C6" s="5" t="n">
        <v>40000</v>
      </c>
    </row>
    <row r="7">
      <c r="A7" s="4" t="inlineStr">
        <is>
          <t>Rate at December 31</t>
        </is>
      </c>
      <c r="B7" s="10" t="n">
        <v>0.043</v>
      </c>
      <c r="C7" s="10" t="n">
        <v>0.0181</v>
      </c>
    </row>
    <row r="8">
      <c r="A8" s="4" t="inlineStr">
        <is>
          <t>Long-term Debt</t>
        </is>
      </c>
      <c r="B8" s="5" t="n">
        <v>383000</v>
      </c>
      <c r="C8" s="4" t="inlineStr">
        <is>
          <t xml:space="preserve"> </t>
        </is>
      </c>
    </row>
    <row r="9">
      <c r="A9" s="4" t="inlineStr">
        <is>
          <t>Subordinate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ate at December 31</t>
        </is>
      </c>
      <c r="B11" s="10" t="n">
        <v>0.06320000000000001</v>
      </c>
      <c r="C11" s="10" t="n">
        <v>0.0169</v>
      </c>
    </row>
    <row r="12">
      <c r="A12" s="4" t="inlineStr">
        <is>
          <t>Long-term Debt</t>
        </is>
      </c>
      <c r="B12" s="5" t="n">
        <v>10310</v>
      </c>
      <c r="C12" s="5" t="n">
        <v>103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bordinated Debentures and Derivatives- Scheduled Maturities of Term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343000</v>
      </c>
      <c r="C3" s="4" t="inlineStr">
        <is>
          <t xml:space="preserve"> </t>
        </is>
      </c>
    </row>
    <row r="4">
      <c r="A4" s="4" t="inlineStr">
        <is>
          <t>2024</t>
        </is>
      </c>
      <c r="B4" s="6" t="n">
        <v>40000</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10310</v>
      </c>
      <c r="C8" s="4" t="inlineStr">
        <is>
          <t xml:space="preserve"> </t>
        </is>
      </c>
    </row>
    <row r="9">
      <c r="A9" s="4" t="inlineStr">
        <is>
          <t>Total</t>
        </is>
      </c>
      <c r="B9" s="6" t="n">
        <v>393310</v>
      </c>
      <c r="C9" s="4" t="inlineStr">
        <is>
          <t xml:space="preserve"> </t>
        </is>
      </c>
    </row>
    <row r="10">
      <c r="A10" s="4" t="inlineStr">
        <is>
          <t>FHLB borrowings :</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343000</v>
      </c>
      <c r="C12" s="4" t="inlineStr">
        <is>
          <t xml:space="preserve"> </t>
        </is>
      </c>
    </row>
    <row r="13">
      <c r="A13" s="4" t="inlineStr">
        <is>
          <t>2024</t>
        </is>
      </c>
      <c r="B13" s="6" t="n">
        <v>4000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t>
        </is>
      </c>
      <c r="B18" s="6" t="n">
        <v>383000</v>
      </c>
      <c r="C18" s="4" t="inlineStr">
        <is>
          <t xml:space="preserve"> </t>
        </is>
      </c>
    </row>
    <row r="19">
      <c r="A19" s="4" t="inlineStr">
        <is>
          <t>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0</v>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Thereafter</t>
        </is>
      </c>
      <c r="B26" s="6" t="n">
        <v>10310</v>
      </c>
      <c r="C26" s="4" t="inlineStr">
        <is>
          <t xml:space="preserve"> </t>
        </is>
      </c>
    </row>
    <row r="27">
      <c r="A27" s="4" t="inlineStr">
        <is>
          <t>Total</t>
        </is>
      </c>
      <c r="B27" s="5" t="n">
        <v>10310</v>
      </c>
      <c r="C27" s="5" t="n">
        <v>103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Subordinated Debentures and Derivatives - Narrative (Details) - USD ($) $ in Billions</t>
        </is>
      </c>
      <c r="B1" s="2" t="inlineStr">
        <is>
          <t>12 Months Ended</t>
        </is>
      </c>
    </row>
    <row r="2">
      <c r="B2" s="2" t="inlineStr">
        <is>
          <t>Dec. 31, 2022</t>
        </is>
      </c>
      <c r="C2" s="2" t="inlineStr">
        <is>
          <t>Dec. 31, 2020</t>
        </is>
      </c>
    </row>
    <row r="3">
      <c r="A3" s="3" t="inlineStr">
        <is>
          <t>Debt Instrument [Line Items]</t>
        </is>
      </c>
      <c r="B3" s="4" t="inlineStr">
        <is>
          <t xml:space="preserve"> </t>
        </is>
      </c>
      <c r="C3" s="4" t="inlineStr">
        <is>
          <t xml:space="preserve"> </t>
        </is>
      </c>
    </row>
    <row r="4">
      <c r="A4" s="4" t="inlineStr">
        <is>
          <t>Assets</t>
        </is>
      </c>
      <c r="B4" s="5" t="n">
        <v>10</v>
      </c>
      <c r="C4" s="4" t="inlineStr">
        <is>
          <t xml:space="preserve"> </t>
        </is>
      </c>
    </row>
    <row r="5">
      <c r="A5" s="4" t="inlineStr">
        <is>
          <t>Subordinated Debentures Subject to Mandatory Redemptio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period to defer interest payment without default</t>
        </is>
      </c>
      <c r="B7" s="4" t="inlineStr">
        <is>
          <t>5 years</t>
        </is>
      </c>
      <c r="C7" s="4" t="inlineStr">
        <is>
          <t xml:space="preserve"> </t>
        </is>
      </c>
    </row>
    <row r="8">
      <c r="A8" s="4" t="inlineStr">
        <is>
          <t>Interest rate</t>
        </is>
      </c>
      <c r="B8" s="4" t="inlineStr">
        <is>
          <t xml:space="preserve"> </t>
        </is>
      </c>
      <c r="C8" s="11" t="n">
        <v>0.034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ed Funds, Subordinated Debentures and Derivatives - Subordinated Debentures (Details) - USD ($) $ in Thousands</t>
        </is>
      </c>
      <c r="C1" s="2" t="inlineStr">
        <is>
          <t>12 Months Ended</t>
        </is>
      </c>
    </row>
    <row r="2">
      <c r="B2" s="2" t="inlineStr">
        <is>
          <t>Jul. 24, 2006</t>
        </is>
      </c>
      <c r="C2" s="2" t="inlineStr">
        <is>
          <t>Dec. 31, 2020</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entures</t>
        </is>
      </c>
      <c r="B4" s="4" t="inlineStr">
        <is>
          <t xml:space="preserve"> </t>
        </is>
      </c>
      <c r="C4" s="4" t="inlineStr">
        <is>
          <t xml:space="preserve"> </t>
        </is>
      </c>
      <c r="D4" s="5" t="n">
        <v>10310</v>
      </c>
      <c r="E4" s="5" t="n">
        <v>10310</v>
      </c>
    </row>
    <row r="5">
      <c r="A5" s="4" t="inlineStr">
        <is>
          <t>Estimated fair value</t>
        </is>
      </c>
      <c r="B5" s="5" t="n">
        <v>465</v>
      </c>
      <c r="C5" s="4" t="inlineStr">
        <is>
          <t xml:space="preserve"> </t>
        </is>
      </c>
      <c r="D5" s="5" t="n">
        <v>310</v>
      </c>
      <c r="E5" s="5" t="n">
        <v>310</v>
      </c>
    </row>
    <row r="6">
      <c r="A6" s="4" t="inlineStr">
        <is>
          <t>Subordinated Debenture July 24, 200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ubordinated debentures</t>
        </is>
      </c>
      <c r="B8" s="5" t="n">
        <v>10000</v>
      </c>
      <c r="C8" s="4" t="inlineStr">
        <is>
          <t xml:space="preserve"> </t>
        </is>
      </c>
      <c r="D8" s="4" t="inlineStr">
        <is>
          <t xml:space="preserve"> </t>
        </is>
      </c>
      <c r="E8" s="4" t="inlineStr">
        <is>
          <t xml:space="preserve"> </t>
        </is>
      </c>
    </row>
    <row r="9">
      <c r="A9" s="4" t="inlineStr">
        <is>
          <t>Interest rate at period end</t>
        </is>
      </c>
      <c r="B9" s="4" t="inlineStr">
        <is>
          <t xml:space="preserve"> </t>
        </is>
      </c>
      <c r="C9" s="4" t="inlineStr">
        <is>
          <t xml:space="preserve"> </t>
        </is>
      </c>
      <c r="D9" s="10" t="n">
        <v>0.06320000000000001</v>
      </c>
      <c r="E9" s="10" t="n">
        <v>0.0169</v>
      </c>
    </row>
    <row r="10">
      <c r="A10" s="4" t="inlineStr">
        <is>
          <t>Debt term</t>
        </is>
      </c>
      <c r="B10" s="4" t="inlineStr">
        <is>
          <t xml:space="preserve"> </t>
        </is>
      </c>
      <c r="C10" s="4" t="inlineStr">
        <is>
          <t>3 years</t>
        </is>
      </c>
      <c r="D10" s="4" t="inlineStr">
        <is>
          <t xml:space="preserve"> </t>
        </is>
      </c>
      <c r="E10" s="4" t="inlineStr">
        <is>
          <t xml:space="preserve"> </t>
        </is>
      </c>
    </row>
    <row r="11">
      <c r="A11" s="4" t="inlineStr">
        <is>
          <t>LIBOR | Subordinated Debenture July 24, 200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8" t="n">
        <v>1.59</v>
      </c>
      <c r="C13" s="4" t="inlineStr">
        <is>
          <t xml:space="preserve"> </t>
        </is>
      </c>
      <c r="D13" s="4" t="inlineStr">
        <is>
          <t xml:space="preserve"> </t>
        </is>
      </c>
      <c r="E13" s="4" t="inlineStr">
        <is>
          <t xml:space="preserve"> </t>
        </is>
      </c>
    </row>
    <row r="14">
      <c r="A14" s="4" t="inlineStr">
        <is>
          <t>Debt term</t>
        </is>
      </c>
      <c r="B14" s="4" t="inlineStr">
        <is>
          <t>3 month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orrowed Funds, Subordinated Debentures and Derivatives - Derivative Financial Instruments and Hedging Activities (Details) $ in Thousands</t>
        </is>
      </c>
      <c r="B1" s="2" t="inlineStr">
        <is>
          <t>12 Months Ended</t>
        </is>
      </c>
    </row>
    <row r="2">
      <c r="B2" s="2" t="inlineStr">
        <is>
          <t>Dec. 31, 2022 USD ($) contract</t>
        </is>
      </c>
      <c r="C2" s="2" t="inlineStr">
        <is>
          <t>Dec. 31, 2021 USD ($) contract</t>
        </is>
      </c>
    </row>
    <row r="3">
      <c r="A3" s="3" t="inlineStr">
        <is>
          <t>Derivative Instruments and Hedging Activities Disclosures [Line Items]</t>
        </is>
      </c>
      <c r="B3" s="4" t="inlineStr">
        <is>
          <t xml:space="preserve"> </t>
        </is>
      </c>
      <c r="C3" s="4" t="inlineStr">
        <is>
          <t xml:space="preserve"> </t>
        </is>
      </c>
    </row>
    <row r="4">
      <c r="A4" s="4" t="inlineStr">
        <is>
          <t>Cash and due from banks</t>
        </is>
      </c>
      <c r="B4" s="5" t="n">
        <v>19699</v>
      </c>
      <c r="C4" s="5" t="n">
        <v>26053</v>
      </c>
    </row>
    <row r="5">
      <c r="A5" s="4" t="inlineStr">
        <is>
          <t>Interest Rate 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20000</v>
      </c>
      <c r="C7" s="6" t="n">
        <v>40000</v>
      </c>
    </row>
    <row r="8">
      <c r="A8" s="4" t="inlineStr">
        <is>
          <t>Fair value</t>
        </is>
      </c>
      <c r="B8" s="5" t="n">
        <v>1537</v>
      </c>
      <c r="C8" s="5" t="n">
        <v>408</v>
      </c>
    </row>
    <row r="9">
      <c r="A9" s="4" t="inlineStr">
        <is>
          <t>Weighted average pay rate</t>
        </is>
      </c>
      <c r="B9" s="10" t="n">
        <v>0.0083</v>
      </c>
      <c r="C9" s="10" t="n">
        <v>0.0098</v>
      </c>
    </row>
    <row r="10">
      <c r="A10" s="4" t="inlineStr">
        <is>
          <t>Weighted average receive rate</t>
        </is>
      </c>
      <c r="B10" s="10" t="n">
        <v>0.015</v>
      </c>
      <c r="C10" s="10" t="n">
        <v>0.0019</v>
      </c>
    </row>
    <row r="11">
      <c r="A11" s="4" t="inlineStr">
        <is>
          <t>Weighted average maturity in years</t>
        </is>
      </c>
      <c r="B11" s="4" t="inlineStr">
        <is>
          <t>2 years 6 months 25 days</t>
        </is>
      </c>
      <c r="C11" s="4" t="inlineStr">
        <is>
          <t>2 years 4 months 13 days</t>
        </is>
      </c>
    </row>
    <row r="12">
      <c r="A12" s="4" t="inlineStr">
        <is>
          <t>Number of contracts | contract</t>
        </is>
      </c>
      <c r="B12" s="6" t="n">
        <v>1</v>
      </c>
      <c r="C12" s="6" t="n">
        <v>2</v>
      </c>
    </row>
    <row r="13">
      <c r="A13" s="4" t="inlineStr">
        <is>
          <t>Interest Rate Swap | Asset Pledged as Collateral</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Cash and due from banks</t>
        </is>
      </c>
      <c r="B15" s="5" t="n">
        <v>0</v>
      </c>
      <c r="C15" s="5" t="n">
        <v>1300</v>
      </c>
    </row>
    <row r="16">
      <c r="A16" s="4" t="inlineStr">
        <is>
          <t>Cash and Cash Equivalents, Pledged Status [Extensible Enumeration]</t>
        </is>
      </c>
      <c r="B16" s="4" t="inlineStr">
        <is>
          <t>Asset Pledged as Collateral</t>
        </is>
      </c>
      <c r="C16" s="4" t="inlineStr">
        <is>
          <t>Asset Pledged as Collateral</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Subordinated Debentures and Derivatives - Derivative Financial Instruments and Hedging Activities Gain (Loss) in AOCI (Details) - AOCI (loss) gain on cash flow derivative instruments - USD ($) $ in Thousand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Gain recognized in OCI, net of tax</t>
        </is>
      </c>
      <c r="B4" s="5" t="n">
        <v>1566</v>
      </c>
      <c r="C4" s="5" t="n">
        <v>1029</v>
      </c>
    </row>
    <row r="5">
      <c r="A5" s="4" t="inlineStr">
        <is>
          <t>Gain (loss) reclassified from AOCI into net income, net of tax</t>
        </is>
      </c>
      <c r="B5" s="5" t="n">
        <v>754</v>
      </c>
      <c r="C5" s="5" t="n">
        <v>-4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42" customWidth="1" min="2" max="2"/>
    <col width="42" customWidth="1" min="3" max="3"/>
  </cols>
  <sheetData>
    <row r="1">
      <c r="A1" s="1" t="inlineStr">
        <is>
          <t>Leases and Commitments - Narrative (Details) - USD ($) $ in Thousand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Operating lease right-of-use assets</t>
        </is>
      </c>
      <c r="B4" s="5" t="n">
        <v>5600</v>
      </c>
      <c r="C4" s="5" t="n">
        <v>5200</v>
      </c>
    </row>
    <row r="5">
      <c r="A5" s="4" t="inlineStr">
        <is>
          <t>Lease liabilities</t>
        </is>
      </c>
      <c r="B5" s="5" t="n">
        <v>5641</v>
      </c>
      <c r="C5" s="5" t="n">
        <v>5300</v>
      </c>
    </row>
    <row r="6">
      <c r="A6" s="4" t="inlineStr">
        <is>
          <t>Operating Lease, Liability, Statement of Financial Position [Extensible List]</t>
        </is>
      </c>
      <c r="B6" s="4" t="inlineStr">
        <is>
          <t>Accrued Liabilities and Other Liabilities</t>
        </is>
      </c>
      <c r="C6" s="4" t="inlineStr">
        <is>
          <t>Accrued Liabilities and Other Liabilities</t>
        </is>
      </c>
    </row>
    <row r="7">
      <c r="A7" s="4" t="inlineStr">
        <is>
          <t>Reserve for commitments</t>
        </is>
      </c>
      <c r="B7" s="5" t="n">
        <v>500</v>
      </c>
      <c r="C7" s="5" t="n">
        <v>400</v>
      </c>
    </row>
    <row r="8">
      <c r="A8" s="4" t="inlineStr">
        <is>
          <t>Increase (Decrease) in Operating Lease, Right-of-Use Asset</t>
        </is>
      </c>
      <c r="B8" s="6" t="n">
        <v>-500</v>
      </c>
      <c r="C8" s="4" t="inlineStr">
        <is>
          <t xml:space="preserve"> </t>
        </is>
      </c>
    </row>
    <row r="9">
      <c r="A9" s="4" t="inlineStr">
        <is>
          <t>Increase (Decrease) in Operating Lease Liability</t>
        </is>
      </c>
      <c r="B9" s="6" t="n">
        <v>-500</v>
      </c>
      <c r="C9" s="4" t="inlineStr">
        <is>
          <t xml:space="preserve"> </t>
        </is>
      </c>
    </row>
    <row r="10">
      <c r="A10" s="4" t="inlineStr">
        <is>
          <t>Commitments to Extend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Reserve for commitments</t>
        </is>
      </c>
      <c r="B12" s="6" t="n">
        <v>514800</v>
      </c>
      <c r="C12" s="6" t="n">
        <v>399800</v>
      </c>
    </row>
    <row r="13">
      <c r="A13" s="4" t="inlineStr">
        <is>
          <t>Commitments expire within one year</t>
        </is>
      </c>
      <c r="B13" s="6" t="n">
        <v>177700</v>
      </c>
      <c r="C13" s="6" t="n">
        <v>170100</v>
      </c>
    </row>
    <row r="14">
      <c r="A14" s="4" t="inlineStr">
        <is>
          <t>Standby Letter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Reserve for commitments</t>
        </is>
      </c>
      <c r="B16" s="5" t="n">
        <v>5600</v>
      </c>
      <c r="C16" s="5" t="n">
        <v>4300</v>
      </c>
    </row>
    <row r="17">
      <c r="A17" s="4" t="inlineStr">
        <is>
          <t>Minimum</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Operating lease, remaining contract term</t>
        </is>
      </c>
      <c r="B19" s="4" t="inlineStr">
        <is>
          <t>1 year</t>
        </is>
      </c>
      <c r="C19" s="4" t="inlineStr">
        <is>
          <t xml:space="preserve"> </t>
        </is>
      </c>
    </row>
    <row r="20">
      <c r="A20" s="4" t="inlineStr">
        <is>
          <t>Operating Lease renewal term</t>
        </is>
      </c>
      <c r="B20" s="4" t="inlineStr">
        <is>
          <t>1 year</t>
        </is>
      </c>
      <c r="C20" s="4" t="inlineStr">
        <is>
          <t xml:space="preserve"> </t>
        </is>
      </c>
    </row>
    <row r="21">
      <c r="A21" s="4" t="inlineStr">
        <is>
          <t>Maximum</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Operating lease, remaining contract term</t>
        </is>
      </c>
      <c r="B23" s="4" t="inlineStr">
        <is>
          <t>10 years</t>
        </is>
      </c>
      <c r="C23" s="4" t="inlineStr">
        <is>
          <t xml:space="preserve"> </t>
        </is>
      </c>
    </row>
    <row r="24">
      <c r="A24" s="4" t="inlineStr">
        <is>
          <t>Operating Lease renewal term</t>
        </is>
      </c>
      <c r="B24" s="4" t="inlineStr">
        <is>
          <t>5 years</t>
        </is>
      </c>
      <c r="C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and Commitments - Leases Cost (Details) - USD ($) $ in Thousands</t>
        </is>
      </c>
      <c r="B1" s="2" t="inlineStr">
        <is>
          <t>12 Months Ended</t>
        </is>
      </c>
    </row>
    <row r="2">
      <c r="B2" s="2" t="inlineStr">
        <is>
          <t>Dec. 31, 2022</t>
        </is>
      </c>
      <c r="C2" s="2" t="inlineStr">
        <is>
          <t>Dec. 31, 2021</t>
        </is>
      </c>
    </row>
    <row r="3">
      <c r="A3" s="3" t="inlineStr">
        <is>
          <t>Leases and Commitments</t>
        </is>
      </c>
      <c r="B3" s="4" t="inlineStr">
        <is>
          <t xml:space="preserve"> </t>
        </is>
      </c>
      <c r="C3" s="4" t="inlineStr">
        <is>
          <t xml:space="preserve"> </t>
        </is>
      </c>
    </row>
    <row r="4">
      <c r="A4" s="4" t="inlineStr">
        <is>
          <t>Operating lease cost</t>
        </is>
      </c>
      <c r="B4" s="5" t="n">
        <v>724</v>
      </c>
      <c r="C4" s="5" t="n">
        <v>638</v>
      </c>
    </row>
    <row r="5">
      <c r="A5" s="4" t="inlineStr">
        <is>
          <t>Net lease cost</t>
        </is>
      </c>
      <c r="B5" s="6" t="n">
        <v>724</v>
      </c>
      <c r="C5" s="6" t="n">
        <v>638</v>
      </c>
    </row>
    <row r="6">
      <c r="A6" s="4" t="inlineStr">
        <is>
          <t>Operating cash flows from operating leases</t>
        </is>
      </c>
      <c r="B6" s="6" t="n">
        <v>700</v>
      </c>
      <c r="C6" s="6" t="n">
        <v>614</v>
      </c>
    </row>
    <row r="7">
      <c r="A7" s="4" t="inlineStr">
        <is>
          <t>ROU assets obtained in exchange for new operating lease liabilities</t>
        </is>
      </c>
      <c r="B7" s="5" t="n">
        <v>1749</v>
      </c>
      <c r="C7" s="5" t="n">
        <v>3138</v>
      </c>
    </row>
    <row r="8">
      <c r="A8" s="4" t="inlineStr">
        <is>
          <t>Weighted average remaining lease term in years</t>
        </is>
      </c>
      <c r="B8" s="4" t="inlineStr">
        <is>
          <t>10 years 9 months 7 days</t>
        </is>
      </c>
      <c r="C8" s="4" t="inlineStr">
        <is>
          <t>11 years 4 months 24 days</t>
        </is>
      </c>
    </row>
    <row r="9">
      <c r="A9" s="4" t="inlineStr">
        <is>
          <t>Weighted average discount rate</t>
        </is>
      </c>
      <c r="B9" s="10" t="n">
        <v>0.0321</v>
      </c>
      <c r="C9" s="10" t="n">
        <v>0.032</v>
      </c>
    </row>
    <row r="10">
      <c r="A10" s="4" t="inlineStr">
        <is>
          <t>Operating lease right-of-use assets</t>
        </is>
      </c>
      <c r="B10" s="5" t="n">
        <v>5600</v>
      </c>
      <c r="C10" s="5" t="n">
        <v>5200</v>
      </c>
    </row>
    <row r="11">
      <c r="A11" s="4" t="inlineStr">
        <is>
          <t>Operating Lease, Right-of-Use Asset, Statement of Financial Position [Extensible Enumeration]</t>
        </is>
      </c>
      <c r="B11" s="4" t="inlineStr">
        <is>
          <t>Prepaid Expense and Other Assets</t>
        </is>
      </c>
      <c r="C11" s="4" t="inlineStr">
        <is>
          <t>Prepaid Expense and Other Asset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and Commitments - Maturity of Remaining Lease Liabilities (Details) - USD ($) $ in Thousands</t>
        </is>
      </c>
      <c r="B1" s="2" t="inlineStr">
        <is>
          <t>Dec. 31, 2022</t>
        </is>
      </c>
      <c r="C1" s="2" t="inlineStr">
        <is>
          <t>Dec. 31, 2021</t>
        </is>
      </c>
    </row>
    <row r="2">
      <c r="A2" s="3" t="inlineStr">
        <is>
          <t>Litigation</t>
        </is>
      </c>
      <c r="B2" s="4" t="inlineStr">
        <is>
          <t xml:space="preserve"> </t>
        </is>
      </c>
      <c r="C2" s="4" t="inlineStr">
        <is>
          <t xml:space="preserve"> </t>
        </is>
      </c>
    </row>
    <row r="3">
      <c r="A3" s="4" t="inlineStr">
        <is>
          <t>2023</t>
        </is>
      </c>
      <c r="B3" s="5" t="n">
        <v>741</v>
      </c>
      <c r="C3" s="4" t="inlineStr">
        <is>
          <t xml:space="preserve"> </t>
        </is>
      </c>
    </row>
    <row r="4">
      <c r="A4" s="4" t="inlineStr">
        <is>
          <t>2024</t>
        </is>
      </c>
      <c r="B4" s="6" t="n">
        <v>695</v>
      </c>
      <c r="C4" s="4" t="inlineStr">
        <is>
          <t xml:space="preserve"> </t>
        </is>
      </c>
    </row>
    <row r="5">
      <c r="A5" s="4" t="inlineStr">
        <is>
          <t>2025</t>
        </is>
      </c>
      <c r="B5" s="6" t="n">
        <v>691</v>
      </c>
      <c r="C5" s="4" t="inlineStr">
        <is>
          <t xml:space="preserve"> </t>
        </is>
      </c>
    </row>
    <row r="6">
      <c r="A6" s="4" t="inlineStr">
        <is>
          <t>2026</t>
        </is>
      </c>
      <c r="B6" s="6" t="n">
        <v>702</v>
      </c>
      <c r="C6" s="4" t="inlineStr">
        <is>
          <t xml:space="preserve"> </t>
        </is>
      </c>
    </row>
    <row r="7">
      <c r="A7" s="4" t="inlineStr">
        <is>
          <t>2027</t>
        </is>
      </c>
      <c r="B7" s="6" t="n">
        <v>656</v>
      </c>
      <c r="C7" s="4" t="inlineStr">
        <is>
          <t xml:space="preserve"> </t>
        </is>
      </c>
    </row>
    <row r="8">
      <c r="A8" s="4" t="inlineStr">
        <is>
          <t>2028 and thereafter</t>
        </is>
      </c>
      <c r="B8" s="6" t="n">
        <v>3010</v>
      </c>
      <c r="C8" s="4" t="inlineStr">
        <is>
          <t xml:space="preserve"> </t>
        </is>
      </c>
    </row>
    <row r="9">
      <c r="A9" s="4" t="inlineStr">
        <is>
          <t>Total lease payments</t>
        </is>
      </c>
      <c r="B9" s="6" t="n">
        <v>6495</v>
      </c>
      <c r="C9" s="4" t="inlineStr">
        <is>
          <t xml:space="preserve"> </t>
        </is>
      </c>
    </row>
    <row r="10">
      <c r="A10" s="4" t="inlineStr">
        <is>
          <t>Less: Interest</t>
        </is>
      </c>
      <c r="B10" s="6" t="n">
        <v>-854</v>
      </c>
      <c r="C10" s="4" t="inlineStr">
        <is>
          <t xml:space="preserve"> </t>
        </is>
      </c>
    </row>
    <row r="11">
      <c r="A11" s="4" t="inlineStr">
        <is>
          <t>Present value of lease liabilities</t>
        </is>
      </c>
      <c r="B11" s="5" t="n">
        <v>5641</v>
      </c>
      <c r="C11" s="5" t="n">
        <v>5300</v>
      </c>
    </row>
    <row r="12">
      <c r="A12" s="4" t="inlineStr">
        <is>
          <t>Operating Lease, Liability, Statement of Financial Position [Extensible List]</t>
        </is>
      </c>
      <c r="B12" s="4" t="inlineStr">
        <is>
          <t>Accrued Liabilities and Other Liabilities</t>
        </is>
      </c>
      <c r="C12" s="4" t="inlineStr">
        <is>
          <t>Accrued Liabilities and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05729</v>
      </c>
      <c r="C4" s="5" t="n">
        <v>173911</v>
      </c>
      <c r="D4" s="5" t="n">
        <v>160709</v>
      </c>
    </row>
    <row r="5">
      <c r="A5" s="4" t="inlineStr">
        <is>
          <t>Period change</t>
        </is>
      </c>
      <c r="B5" s="6" t="n">
        <v>-3582</v>
      </c>
      <c r="C5" s="6" t="n">
        <v>1511</v>
      </c>
      <c r="D5" s="6" t="n">
        <v>-1343</v>
      </c>
    </row>
    <row r="6">
      <c r="A6" s="4" t="inlineStr">
        <is>
          <t>Ending balance</t>
        </is>
      </c>
      <c r="B6" s="6" t="n">
        <v>239227</v>
      </c>
      <c r="C6" s="6" t="n">
        <v>205729</v>
      </c>
      <c r="D6" s="6" t="n">
        <v>173911</v>
      </c>
    </row>
    <row r="7">
      <c r="A7" s="4" t="inlineStr">
        <is>
          <t>Retained earnings</t>
        </is>
      </c>
      <c r="B7" s="6" t="n">
        <v>156958</v>
      </c>
      <c r="C7" s="6" t="n">
        <v>123037</v>
      </c>
      <c r="D7" s="4" t="inlineStr">
        <is>
          <t xml:space="preserve"> </t>
        </is>
      </c>
    </row>
    <row r="8">
      <c r="A8" s="4" t="inlineStr">
        <is>
          <t>Net unrealized (losses) gains on securitie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29</v>
      </c>
      <c r="C10" s="6" t="n">
        <v>-215</v>
      </c>
      <c r="D10" s="4" t="inlineStr">
        <is>
          <t xml:space="preserve"> </t>
        </is>
      </c>
    </row>
    <row r="11">
      <c r="A11" s="4" t="inlineStr">
        <is>
          <t>Other comprehensive (loss) income before reclassifications</t>
        </is>
      </c>
      <c r="B11" s="6" t="n">
        <v>-5447</v>
      </c>
      <c r="C11" s="6" t="n">
        <v>722</v>
      </c>
      <c r="D11" s="6" t="n">
        <v>-422</v>
      </c>
    </row>
    <row r="12">
      <c r="A12" s="4" t="inlineStr">
        <is>
          <t>Less amounts reclassified from accumulated other comprehensive income (loss)</t>
        </is>
      </c>
      <c r="B12" s="6" t="n">
        <v>-1037</v>
      </c>
      <c r="C12" s="6" t="n">
        <v>478</v>
      </c>
      <c r="D12" s="6" t="n">
        <v>73</v>
      </c>
    </row>
    <row r="13">
      <c r="A13" s="4" t="inlineStr">
        <is>
          <t>Period change</t>
        </is>
      </c>
      <c r="B13" s="6" t="n">
        <v>-4410</v>
      </c>
      <c r="C13" s="6" t="n">
        <v>244</v>
      </c>
      <c r="D13" s="6" t="n">
        <v>-495</v>
      </c>
    </row>
    <row r="14">
      <c r="A14" s="4" t="inlineStr">
        <is>
          <t>Ending balance</t>
        </is>
      </c>
      <c r="B14" s="6" t="n">
        <v>-4381</v>
      </c>
      <c r="C14" s="6" t="n">
        <v>29</v>
      </c>
      <c r="D14" s="6" t="n">
        <v>-215</v>
      </c>
    </row>
    <row r="15">
      <c r="A15" s="4" t="inlineStr">
        <is>
          <t>Adjustments related to defined benefit plan</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0</v>
      </c>
      <c r="C17" s="6" t="n">
        <v>-238</v>
      </c>
      <c r="D17" s="6" t="n">
        <v>-295</v>
      </c>
    </row>
    <row r="18">
      <c r="A18" s="4" t="inlineStr">
        <is>
          <t>Other comprehensive (loss) income before reclassifications</t>
        </is>
      </c>
      <c r="B18" s="6" t="n">
        <v>0</v>
      </c>
      <c r="C18" s="6" t="n">
        <v>0</v>
      </c>
      <c r="D18" s="6" t="n">
        <v>0</v>
      </c>
    </row>
    <row r="19">
      <c r="A19" s="4" t="inlineStr">
        <is>
          <t>Less amounts reclassified from accumulated other comprehensive income (loss)</t>
        </is>
      </c>
      <c r="B19" s="6" t="n">
        <v>0</v>
      </c>
      <c r="C19" s="6" t="n">
        <v>-238</v>
      </c>
      <c r="D19" s="6" t="n">
        <v>-57</v>
      </c>
    </row>
    <row r="20">
      <c r="A20" s="4" t="inlineStr">
        <is>
          <t>Period change</t>
        </is>
      </c>
      <c r="B20" s="6" t="n">
        <v>0</v>
      </c>
      <c r="C20" s="6" t="n">
        <v>238</v>
      </c>
      <c r="D20" s="6" t="n">
        <v>57</v>
      </c>
    </row>
    <row r="21">
      <c r="A21" s="4" t="inlineStr">
        <is>
          <t>Ending balance</t>
        </is>
      </c>
      <c r="B21" s="6" t="n">
        <v>0</v>
      </c>
      <c r="C21" s="6" t="n">
        <v>0</v>
      </c>
      <c r="D21" s="6" t="n">
        <v>-238</v>
      </c>
    </row>
    <row r="22">
      <c r="A22" s="4" t="inlineStr">
        <is>
          <t>Net unrealized gains (losses) from cash flow hedge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293</v>
      </c>
      <c r="C24" s="6" t="n">
        <v>-736</v>
      </c>
      <c r="D24" s="6" t="n">
        <v>169</v>
      </c>
    </row>
    <row r="25">
      <c r="A25" s="4" t="inlineStr">
        <is>
          <t>Other comprehensive (loss) income before reclassifications</t>
        </is>
      </c>
      <c r="B25" s="6" t="n">
        <v>1582</v>
      </c>
      <c r="C25" s="6" t="n">
        <v>579</v>
      </c>
      <c r="D25" s="6" t="n">
        <v>-1224</v>
      </c>
    </row>
    <row r="26">
      <c r="A26" s="4" t="inlineStr">
        <is>
          <t>Less amounts reclassified from accumulated other comprehensive income (loss)</t>
        </is>
      </c>
      <c r="B26" s="6" t="n">
        <v>754</v>
      </c>
      <c r="C26" s="6" t="n">
        <v>-450</v>
      </c>
      <c r="D26" s="6" t="n">
        <v>-319</v>
      </c>
    </row>
    <row r="27">
      <c r="A27" s="4" t="inlineStr">
        <is>
          <t>Period change</t>
        </is>
      </c>
      <c r="B27" s="6" t="n">
        <v>828</v>
      </c>
      <c r="C27" s="6" t="n">
        <v>1029</v>
      </c>
      <c r="D27" s="6" t="n">
        <v>-905</v>
      </c>
    </row>
    <row r="28">
      <c r="A28" s="4" t="inlineStr">
        <is>
          <t>Ending balance</t>
        </is>
      </c>
      <c r="B28" s="6" t="n">
        <v>1121</v>
      </c>
      <c r="C28" s="6" t="n">
        <v>293</v>
      </c>
      <c r="D28" s="6" t="n">
        <v>-736</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322</v>
      </c>
      <c r="C31" s="6" t="n">
        <v>-1189</v>
      </c>
      <c r="D31" s="6" t="n">
        <v>154</v>
      </c>
    </row>
    <row r="32">
      <c r="A32" s="4" t="inlineStr">
        <is>
          <t>Other comprehensive (loss) income before reclassifications</t>
        </is>
      </c>
      <c r="B32" s="6" t="n">
        <v>-3865</v>
      </c>
      <c r="C32" s="6" t="n">
        <v>1301</v>
      </c>
      <c r="D32" s="6" t="n">
        <v>-1646</v>
      </c>
    </row>
    <row r="33">
      <c r="A33" s="4" t="inlineStr">
        <is>
          <t>Less amounts reclassified from accumulated other comprehensive income (loss)</t>
        </is>
      </c>
      <c r="B33" s="6" t="n">
        <v>-283</v>
      </c>
      <c r="C33" s="6" t="n">
        <v>-210</v>
      </c>
      <c r="D33" s="6" t="n">
        <v>-303</v>
      </c>
    </row>
    <row r="34">
      <c r="A34" s="4" t="inlineStr">
        <is>
          <t>Period change</t>
        </is>
      </c>
      <c r="B34" s="6" t="n">
        <v>-3582</v>
      </c>
      <c r="C34" s="6" t="n">
        <v>1511</v>
      </c>
      <c r="D34" s="6" t="n">
        <v>-1343</v>
      </c>
    </row>
    <row r="35">
      <c r="A35" s="4" t="inlineStr">
        <is>
          <t>Ending balance</t>
        </is>
      </c>
      <c r="B35" s="5" t="n">
        <v>-3260</v>
      </c>
      <c r="C35" s="6" t="n">
        <v>322</v>
      </c>
      <c r="D35" s="6" t="n">
        <v>-1189</v>
      </c>
    </row>
    <row r="36">
      <c r="A36" s="4" t="inlineStr">
        <is>
          <t>Accounting Standards Update 2016-01 and 2018-02</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Retained earnings</t>
        </is>
      </c>
      <c r="B38" s="4" t="inlineStr">
        <is>
          <t xml:space="preserve"> </t>
        </is>
      </c>
      <c r="C38" s="4" t="inlineStr">
        <is>
          <t xml:space="preserve"> </t>
        </is>
      </c>
      <c r="D38" s="6" t="n">
        <v>36</v>
      </c>
    </row>
    <row r="39">
      <c r="A39" s="4" t="inlineStr">
        <is>
          <t>Accounting Standards Update 2016-01 and 2018-02 | Net unrealized (losses) gains on securitie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179</v>
      </c>
      <c r="D41" s="6" t="n">
        <v>316</v>
      </c>
    </row>
    <row r="42">
      <c r="A42" s="4" t="inlineStr">
        <is>
          <t>Ending balance</t>
        </is>
      </c>
      <c r="B42" s="4" t="inlineStr">
        <is>
          <t xml:space="preserve"> </t>
        </is>
      </c>
      <c r="C42" s="4" t="inlineStr">
        <is>
          <t xml:space="preserve"> </t>
        </is>
      </c>
      <c r="D42" s="6" t="n">
        <v>-179</v>
      </c>
    </row>
    <row r="43">
      <c r="A43" s="4" t="inlineStr">
        <is>
          <t>Accounting Standards Update 2016-01 and 2018-02 | Accumulated other comprehensive income (loss)</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1153</v>
      </c>
      <c r="D45" s="6" t="n">
        <v>190</v>
      </c>
    </row>
    <row r="46">
      <c r="A46" s="4" t="inlineStr">
        <is>
          <t>Ending balance</t>
        </is>
      </c>
      <c r="B46" s="4" t="inlineStr">
        <is>
          <t xml:space="preserve"> </t>
        </is>
      </c>
      <c r="C46" s="4" t="inlineStr">
        <is>
          <t xml:space="preserve"> </t>
        </is>
      </c>
      <c r="D46" s="5" t="n">
        <v>-11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8457</v>
      </c>
      <c r="C4" s="5" t="n">
        <v>36119</v>
      </c>
      <c r="D4" s="5" t="n">
        <v>236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6" t="n">
        <v>4159</v>
      </c>
      <c r="C6" s="6" t="n">
        <v>181</v>
      </c>
      <c r="D6" s="6" t="n">
        <v>7000</v>
      </c>
    </row>
    <row r="7">
      <c r="A7" s="4" t="inlineStr">
        <is>
          <t>Net amortization of purchase premiums and discounts on securities</t>
        </is>
      </c>
      <c r="B7" s="6" t="n">
        <v>13</v>
      </c>
      <c r="C7" s="6" t="n">
        <v>209</v>
      </c>
      <c r="D7" s="6" t="n">
        <v>241</v>
      </c>
    </row>
    <row r="8">
      <c r="A8" s="4" t="inlineStr">
        <is>
          <t>Depreciation and amortization, net</t>
        </is>
      </c>
      <c r="B8" s="6" t="n">
        <v>2756</v>
      </c>
      <c r="C8" s="6" t="n">
        <v>1609</v>
      </c>
      <c r="D8" s="6" t="n">
        <v>1909</v>
      </c>
    </row>
    <row r="9">
      <c r="A9" s="4" t="inlineStr">
        <is>
          <t>SBA PPP deferred fees and costs</t>
        </is>
      </c>
      <c r="B9" s="6" t="n">
        <v>-1413</v>
      </c>
      <c r="C9" s="6" t="n">
        <v>-1464</v>
      </c>
      <c r="D9" s="6" t="n">
        <v>2947</v>
      </c>
    </row>
    <row r="10">
      <c r="A10" s="4" t="inlineStr">
        <is>
          <t>Deferred income tax benefit</t>
        </is>
      </c>
      <c r="B10" s="6" t="n">
        <v>-1205</v>
      </c>
      <c r="C10" s="6" t="n">
        <v>-1456</v>
      </c>
      <c r="D10" s="6" t="n">
        <v>-3090</v>
      </c>
    </row>
    <row r="11">
      <c r="A11" s="4" t="inlineStr">
        <is>
          <t>Net securities realized gains</t>
        </is>
      </c>
      <c r="B11" s="4" t="inlineStr">
        <is>
          <t xml:space="preserve"> </t>
        </is>
      </c>
      <c r="C11" s="6" t="n">
        <v>-46</v>
      </c>
      <c r="D11" s="6" t="n">
        <v>-322</v>
      </c>
    </row>
    <row r="12">
      <c r="A12" s="4" t="inlineStr">
        <is>
          <t>Stock compensation expense</t>
        </is>
      </c>
      <c r="B12" s="6" t="n">
        <v>1681</v>
      </c>
      <c r="C12" s="6" t="n">
        <v>1617</v>
      </c>
      <c r="D12" s="6" t="n">
        <v>1411</v>
      </c>
    </row>
    <row r="13">
      <c r="A13" s="4" t="inlineStr">
        <is>
          <t>Gain on sale of OREO</t>
        </is>
      </c>
      <c r="B13" s="4" t="inlineStr">
        <is>
          <t xml:space="preserve"> </t>
        </is>
      </c>
      <c r="C13" s="4" t="inlineStr">
        <is>
          <t xml:space="preserve"> </t>
        </is>
      </c>
      <c r="D13" s="6" t="n">
        <v>157</v>
      </c>
    </row>
    <row r="14">
      <c r="A14" s="4" t="inlineStr">
        <is>
          <t>Gain on sale of mortgage loans, net</t>
        </is>
      </c>
      <c r="B14" s="6" t="n">
        <v>-1399</v>
      </c>
      <c r="C14" s="6" t="n">
        <v>-4567</v>
      </c>
      <c r="D14" s="6" t="n">
        <v>-6344</v>
      </c>
    </row>
    <row r="15">
      <c r="A15" s="4" t="inlineStr">
        <is>
          <t>Gain on sale of SBA loans held for sale, net</t>
        </is>
      </c>
      <c r="B15" s="6" t="n">
        <v>-954</v>
      </c>
      <c r="C15" s="6" t="n">
        <v>-741</v>
      </c>
      <c r="D15" s="6" t="n">
        <v>-1642</v>
      </c>
    </row>
    <row r="16">
      <c r="A16" s="4" t="inlineStr">
        <is>
          <t>BOLI income</t>
        </is>
      </c>
      <c r="B16" s="6" t="n">
        <v>-636</v>
      </c>
      <c r="C16" s="6" t="n">
        <v>-689</v>
      </c>
      <c r="D16" s="6" t="n">
        <v>-613</v>
      </c>
    </row>
    <row r="17">
      <c r="A17" s="4" t="inlineStr">
        <is>
          <t>Net change in other assets and liabilities</t>
        </is>
      </c>
      <c r="B17" s="6" t="n">
        <v>1210</v>
      </c>
      <c r="C17" s="6" t="n">
        <v>1757</v>
      </c>
      <c r="D17" s="6" t="n">
        <v>-2975</v>
      </c>
    </row>
    <row r="18">
      <c r="A18" s="4" t="inlineStr">
        <is>
          <t>Net cash provided by operating activities</t>
        </is>
      </c>
      <c r="B18" s="6" t="n">
        <v>42669</v>
      </c>
      <c r="C18" s="6" t="n">
        <v>32529</v>
      </c>
      <c r="D18" s="6" t="n">
        <v>22323</v>
      </c>
    </row>
    <row r="19">
      <c r="A19" s="3" t="inlineStr">
        <is>
          <t>INVESTING ACTIVITIES</t>
        </is>
      </c>
      <c r="B19" s="4" t="inlineStr">
        <is>
          <t xml:space="preserve"> </t>
        </is>
      </c>
      <c r="C19" s="4" t="inlineStr">
        <is>
          <t xml:space="preserve"> </t>
        </is>
      </c>
      <c r="D19" s="4" t="inlineStr">
        <is>
          <t xml:space="preserve"> </t>
        </is>
      </c>
    </row>
    <row r="20">
      <c r="A20" s="4" t="inlineStr">
        <is>
          <t>Purchases of securities held to maturity</t>
        </is>
      </c>
      <c r="B20" s="6" t="n">
        <v>-26748</v>
      </c>
      <c r="C20" s="6" t="n">
        <v>-21923</v>
      </c>
      <c r="D20" s="4" t="inlineStr">
        <is>
          <t xml:space="preserve"> </t>
        </is>
      </c>
    </row>
    <row r="21">
      <c r="A21" s="4" t="inlineStr">
        <is>
          <t>Purchase of equity securities</t>
        </is>
      </c>
      <c r="B21" s="6" t="n">
        <v>-2539</v>
      </c>
      <c r="C21" s="6" t="n">
        <v>-6100</v>
      </c>
      <c r="D21" s="6" t="n">
        <v>0</v>
      </c>
    </row>
    <row r="22">
      <c r="A22" s="4" t="inlineStr">
        <is>
          <t>Purchases of securities available for sale</t>
        </is>
      </c>
      <c r="B22" s="6" t="n">
        <v>-49349</v>
      </c>
      <c r="C22" s="6" t="n">
        <v>-30301</v>
      </c>
      <c r="D22" s="6" t="n">
        <v>-3802</v>
      </c>
    </row>
    <row r="23">
      <c r="A23" s="4" t="inlineStr">
        <is>
          <t>(Purchases of) proceeds from sale of FHLB stock, at cost</t>
        </is>
      </c>
      <c r="B23" s="6" t="n">
        <v>-15514</v>
      </c>
      <c r="C23" s="6" t="n">
        <v>7044</v>
      </c>
      <c r="D23" s="6" t="n">
        <v>3590</v>
      </c>
    </row>
    <row r="24">
      <c r="A24" s="4" t="inlineStr">
        <is>
          <t>Maturities and principal payments on debt securities held to maturity</t>
        </is>
      </c>
      <c r="B24" s="6" t="n">
        <v>5339</v>
      </c>
      <c r="C24" s="6" t="n">
        <v>7643</v>
      </c>
      <c r="D24" s="4" t="inlineStr">
        <is>
          <t xml:space="preserve"> </t>
        </is>
      </c>
    </row>
    <row r="25">
      <c r="A25" s="4" t="inlineStr">
        <is>
          <t>Maturities and principal payments on debt securities available for sale</t>
        </is>
      </c>
      <c r="B25" s="6" t="n">
        <v>4514</v>
      </c>
      <c r="C25" s="6" t="n">
        <v>12571</v>
      </c>
      <c r="D25" s="6" t="n">
        <v>15205</v>
      </c>
    </row>
    <row r="26">
      <c r="A26" s="4" t="inlineStr">
        <is>
          <t>Proceeds from sales of securities available for sale</t>
        </is>
      </c>
      <c r="B26" s="6" t="n">
        <v>0</v>
      </c>
      <c r="C26" s="6" t="n">
        <v>7048</v>
      </c>
      <c r="D26" s="6" t="n">
        <v>6635</v>
      </c>
    </row>
    <row r="27">
      <c r="A27" s="4" t="inlineStr">
        <is>
          <t>Proceeds from sales of equity securities</t>
        </is>
      </c>
      <c r="B27" s="6" t="n">
        <v>0</v>
      </c>
      <c r="C27" s="6" t="n">
        <v>53</v>
      </c>
      <c r="D27" s="6" t="n">
        <v>111</v>
      </c>
    </row>
    <row r="28">
      <c r="A28" s="4" t="inlineStr">
        <is>
          <t>Proceeds from sale of OREO</t>
        </is>
      </c>
      <c r="B28" s="4" t="inlineStr">
        <is>
          <t xml:space="preserve"> </t>
        </is>
      </c>
      <c r="C28" s="4" t="inlineStr">
        <is>
          <t xml:space="preserve"> </t>
        </is>
      </c>
      <c r="D28" s="6" t="n">
        <v>1566</v>
      </c>
    </row>
    <row r="29">
      <c r="A29" s="4" t="inlineStr">
        <is>
          <t>Net decrease (increase) in SBA PPP loans</t>
        </is>
      </c>
      <c r="B29" s="6" t="n">
        <v>41955</v>
      </c>
      <c r="C29" s="6" t="n">
        <v>73208</v>
      </c>
      <c r="D29" s="6" t="n">
        <v>-121182</v>
      </c>
    </row>
    <row r="30">
      <c r="A30" s="4" t="inlineStr">
        <is>
          <t>Net increase in loans</t>
        </is>
      </c>
      <c r="B30" s="6" t="n">
        <v>-497927</v>
      </c>
      <c r="C30" s="6" t="n">
        <v>-89104</v>
      </c>
      <c r="D30" s="6" t="n">
        <v>-77348</v>
      </c>
    </row>
    <row r="31">
      <c r="A31" s="4" t="inlineStr">
        <is>
          <t>Proceeds from BOLI</t>
        </is>
      </c>
      <c r="B31" s="6" t="n">
        <v>468</v>
      </c>
      <c r="C31" s="6" t="n">
        <v>595</v>
      </c>
      <c r="D31" s="6" t="n">
        <v>422</v>
      </c>
    </row>
    <row r="32">
      <c r="A32" s="4" t="inlineStr">
        <is>
          <t>(Purchases of) proceeds from sale of premises and equipment, net</t>
        </is>
      </c>
      <c r="B32" s="6" t="n">
        <v>-1482</v>
      </c>
      <c r="C32" s="6" t="n">
        <v>-1249</v>
      </c>
      <c r="D32" s="6" t="n">
        <v>-559</v>
      </c>
    </row>
    <row r="33">
      <c r="A33" s="4" t="inlineStr">
        <is>
          <t>Net cash used in investing activities</t>
        </is>
      </c>
      <c r="B33" s="6" t="n">
        <v>-541283</v>
      </c>
      <c r="C33" s="6" t="n">
        <v>-40515</v>
      </c>
      <c r="D33" s="6" t="n">
        <v>-175362</v>
      </c>
    </row>
    <row r="34">
      <c r="A34" s="3" t="inlineStr">
        <is>
          <t>FINANCING ACTIVITIES</t>
        </is>
      </c>
      <c r="B34" s="4" t="inlineStr">
        <is>
          <t xml:space="preserve"> </t>
        </is>
      </c>
      <c r="C34" s="4" t="inlineStr">
        <is>
          <t xml:space="preserve"> </t>
        </is>
      </c>
      <c r="D34" s="4" t="inlineStr">
        <is>
          <t xml:space="preserve"> </t>
        </is>
      </c>
    </row>
    <row r="35">
      <c r="A35" s="4" t="inlineStr">
        <is>
          <t>Net increase in deposits</t>
        </is>
      </c>
      <c r="B35" s="6" t="n">
        <v>28647</v>
      </c>
      <c r="C35" s="6" t="n">
        <v>200922</v>
      </c>
      <c r="D35" s="6" t="n">
        <v>307845</v>
      </c>
    </row>
    <row r="36">
      <c r="A36" s="4" t="inlineStr">
        <is>
          <t>Proceeds from borrowings</t>
        </is>
      </c>
      <c r="B36" s="6" t="n">
        <v>343000</v>
      </c>
      <c r="C36" s="4" t="inlineStr">
        <is>
          <t xml:space="preserve"> </t>
        </is>
      </c>
      <c r="D36" s="4" t="inlineStr">
        <is>
          <t xml:space="preserve"> </t>
        </is>
      </c>
    </row>
    <row r="37">
      <c r="A37" s="4" t="inlineStr">
        <is>
          <t>Repayments of borrowings</t>
        </is>
      </c>
      <c r="B37" s="4" t="inlineStr">
        <is>
          <t xml:space="preserve"> </t>
        </is>
      </c>
      <c r="C37" s="6" t="n">
        <v>-160000</v>
      </c>
      <c r="D37" s="6" t="n">
        <v>-83000</v>
      </c>
    </row>
    <row r="38">
      <c r="A38" s="4" t="inlineStr">
        <is>
          <t>Proceeds from exercise of stock options, net of withheld taxes</t>
        </is>
      </c>
      <c r="B38" s="6" t="n">
        <v>1357</v>
      </c>
      <c r="C38" s="6" t="n">
        <v>379</v>
      </c>
      <c r="D38" s="6" t="n">
        <v>229</v>
      </c>
    </row>
    <row r="39">
      <c r="A39" s="4" t="inlineStr">
        <is>
          <t>Cash dividends on common stock</t>
        </is>
      </c>
      <c r="B39" s="6" t="n">
        <v>-4373</v>
      </c>
      <c r="C39" s="6" t="n">
        <v>-3617</v>
      </c>
      <c r="D39" s="6" t="n">
        <v>-3298</v>
      </c>
    </row>
    <row r="40">
      <c r="A40" s="4" t="inlineStr">
        <is>
          <t>Purchase of treasury stock</t>
        </is>
      </c>
      <c r="B40" s="6" t="n">
        <v>-42</v>
      </c>
      <c r="C40" s="6" t="n">
        <v>-4191</v>
      </c>
      <c r="D40" s="6" t="n">
        <v>-7442</v>
      </c>
    </row>
    <row r="41">
      <c r="A41" s="4" t="inlineStr">
        <is>
          <t>Net cash provided by financing activities</t>
        </is>
      </c>
      <c r="B41" s="6" t="n">
        <v>368589</v>
      </c>
      <c r="C41" s="6" t="n">
        <v>33493</v>
      </c>
      <c r="D41" s="6" t="n">
        <v>214334</v>
      </c>
    </row>
    <row r="42">
      <c r="A42" s="4" t="inlineStr">
        <is>
          <t>(Decrease) increase in cash and cash equivalents</t>
        </is>
      </c>
      <c r="B42" s="6" t="n">
        <v>-130025</v>
      </c>
      <c r="C42" s="6" t="n">
        <v>25507</v>
      </c>
      <c r="D42" s="6" t="n">
        <v>61295</v>
      </c>
    </row>
    <row r="43">
      <c r="A43" s="4" t="inlineStr">
        <is>
          <t>Cash and cash equivalents, beginning of period</t>
        </is>
      </c>
      <c r="B43" s="6" t="n">
        <v>244818</v>
      </c>
      <c r="C43" s="6" t="n">
        <v>219311</v>
      </c>
      <c r="D43" s="6" t="n">
        <v>158016</v>
      </c>
    </row>
    <row r="44">
      <c r="A44" s="4" t="inlineStr">
        <is>
          <t>Cash and cash equivalents, end of period</t>
        </is>
      </c>
      <c r="B44" s="6" t="n">
        <v>114793</v>
      </c>
      <c r="C44" s="6" t="n">
        <v>244818</v>
      </c>
      <c r="D44" s="6" t="n">
        <v>219311</v>
      </c>
    </row>
    <row r="45">
      <c r="A45" s="3" t="inlineStr">
        <is>
          <t>SUPPLEMENTAL DISCLOSURES</t>
        </is>
      </c>
      <c r="B45" s="4" t="inlineStr">
        <is>
          <t xml:space="preserve"> </t>
        </is>
      </c>
      <c r="C45" s="4" t="inlineStr">
        <is>
          <t xml:space="preserve"> </t>
        </is>
      </c>
      <c r="D45" s="4" t="inlineStr">
        <is>
          <t xml:space="preserve"> </t>
        </is>
      </c>
    </row>
    <row r="46">
      <c r="A46" s="4" t="inlineStr">
        <is>
          <t>Interest paid</t>
        </is>
      </c>
      <c r="B46" s="6" t="n">
        <v>10069</v>
      </c>
      <c r="C46" s="6" t="n">
        <v>7860</v>
      </c>
      <c r="D46" s="6" t="n">
        <v>14687</v>
      </c>
    </row>
    <row r="47">
      <c r="A47" s="4" t="inlineStr">
        <is>
          <t>Income taxes paid</t>
        </is>
      </c>
      <c r="B47" s="6" t="n">
        <v>13929</v>
      </c>
      <c r="C47" s="6" t="n">
        <v>13990</v>
      </c>
      <c r="D47" s="6" t="n">
        <v>11112</v>
      </c>
    </row>
    <row r="48">
      <c r="A48" s="3" t="inlineStr">
        <is>
          <t>Noncash investing activities:</t>
        </is>
      </c>
      <c r="B48" s="4" t="inlineStr">
        <is>
          <t xml:space="preserve"> </t>
        </is>
      </c>
      <c r="C48" s="4" t="inlineStr">
        <is>
          <t xml:space="preserve"> </t>
        </is>
      </c>
      <c r="D48" s="4" t="inlineStr">
        <is>
          <t xml:space="preserve"> </t>
        </is>
      </c>
    </row>
    <row r="49">
      <c r="A49" s="4" t="inlineStr">
        <is>
          <t>Establishment of lease liability and right-of-use asset, net of terminations</t>
        </is>
      </c>
      <c r="B49" s="6" t="n">
        <v>1238</v>
      </c>
      <c r="C49" s="6" t="n">
        <v>3138</v>
      </c>
      <c r="D49" s="6" t="n">
        <v>28</v>
      </c>
    </row>
    <row r="50">
      <c r="A50" s="4" t="inlineStr">
        <is>
          <t>Capitalization of servicing rights</t>
        </is>
      </c>
      <c r="B50" s="5" t="n">
        <v>152</v>
      </c>
      <c r="C50" s="5" t="n">
        <v>126</v>
      </c>
      <c r="D50" s="5" t="n">
        <v>7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holders' Equity - Repurchase Plan (Details) - $ / share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row>
    <row r="3">
      <c r="A3" s="4" t="inlineStr">
        <is>
          <t>Publicly Announced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umber of shares repurchased</t>
        </is>
      </c>
      <c r="B5" s="4" t="inlineStr">
        <is>
          <t xml:space="preserve"> </t>
        </is>
      </c>
      <c r="C5" s="4" t="inlineStr">
        <is>
          <t xml:space="preserve"> </t>
        </is>
      </c>
      <c r="D5" s="4" t="inlineStr">
        <is>
          <t xml:space="preserve"> </t>
        </is>
      </c>
      <c r="E5" s="4" t="inlineStr">
        <is>
          <t xml:space="preserve"> </t>
        </is>
      </c>
      <c r="F5" s="6" t="n">
        <v>1572</v>
      </c>
      <c r="G5" s="6" t="n">
        <v>199000</v>
      </c>
    </row>
    <row r="6">
      <c r="A6" s="4" t="inlineStr">
        <is>
          <t>Average Price Paid per Share</t>
        </is>
      </c>
      <c r="B6" s="7" t="n">
        <v>26.49</v>
      </c>
      <c r="C6" s="4" t="inlineStr">
        <is>
          <t xml:space="preserve"> </t>
        </is>
      </c>
      <c r="D6" s="4" t="inlineStr">
        <is>
          <t xml:space="preserve"> </t>
        </is>
      </c>
      <c r="E6" s="4" t="inlineStr">
        <is>
          <t xml:space="preserve"> </t>
        </is>
      </c>
      <c r="F6" s="7" t="n">
        <v>26.49</v>
      </c>
      <c r="G6" s="7" t="n">
        <v>21.04</v>
      </c>
    </row>
    <row r="7">
      <c r="A7" s="4" t="inlineStr">
        <is>
          <t>Maximum Number of Shares that May Yet be Purchased Under the Plans or Programs</t>
        </is>
      </c>
      <c r="B7" s="6" t="n">
        <v>570000</v>
      </c>
      <c r="C7" s="4" t="inlineStr">
        <is>
          <t xml:space="preserve"> </t>
        </is>
      </c>
      <c r="D7" s="4" t="inlineStr">
        <is>
          <t xml:space="preserve"> </t>
        </is>
      </c>
      <c r="E7" s="4" t="inlineStr">
        <is>
          <t xml:space="preserve"> </t>
        </is>
      </c>
      <c r="F7" s="6" t="n">
        <v>570000</v>
      </c>
      <c r="G7" s="6" t="n">
        <v>571000</v>
      </c>
    </row>
    <row r="8">
      <c r="A8" s="4" t="inlineStr">
        <is>
          <t>Jan 1, 2022 through March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umber of shares repurchased</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verage Price Paid per Share</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Jan 1, 2022 through March 31, 2022 | Publicly Announced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number of shares repurchased</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Maximum Number of Shares that May Yet be Purchased Under the Plans or Programs</t>
        </is>
      </c>
      <c r="B15" s="4" t="inlineStr">
        <is>
          <t xml:space="preserve"> </t>
        </is>
      </c>
      <c r="C15" s="4" t="inlineStr">
        <is>
          <t xml:space="preserve"> </t>
        </is>
      </c>
      <c r="D15" s="4" t="inlineStr">
        <is>
          <t xml:space="preserve"> </t>
        </is>
      </c>
      <c r="E15" s="6" t="n">
        <v>571716</v>
      </c>
      <c r="F15" s="4" t="inlineStr">
        <is>
          <t xml:space="preserve"> </t>
        </is>
      </c>
      <c r="G15" s="4" t="inlineStr">
        <is>
          <t xml:space="preserve"> </t>
        </is>
      </c>
    </row>
    <row r="16">
      <c r="A16" s="4" t="inlineStr">
        <is>
          <t>April 1, 2022 through June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umber of shares repurchased</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Average Price Paid per Share</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April 1, 2022 through June 30, 2022 | Publicly Announced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umber of shares repurchased</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Maximum Number of Shares that May Yet be Purchased Under the Plans or Programs</t>
        </is>
      </c>
      <c r="B23" s="4" t="inlineStr">
        <is>
          <t xml:space="preserve"> </t>
        </is>
      </c>
      <c r="C23" s="4" t="inlineStr">
        <is>
          <t xml:space="preserve"> </t>
        </is>
      </c>
      <c r="D23" s="6" t="n">
        <v>571716</v>
      </c>
      <c r="E23" s="4" t="inlineStr">
        <is>
          <t xml:space="preserve"> </t>
        </is>
      </c>
      <c r="F23" s="4" t="inlineStr">
        <is>
          <t xml:space="preserve"> </t>
        </is>
      </c>
      <c r="G23" s="4" t="inlineStr">
        <is>
          <t xml:space="preserve"> </t>
        </is>
      </c>
    </row>
    <row r="24">
      <c r="A24" s="4" t="inlineStr">
        <is>
          <t>July 1, 2022 through September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number of shares repurchased</t>
        </is>
      </c>
      <c r="B26" s="4" t="inlineStr">
        <is>
          <t xml:space="preserve"> </t>
        </is>
      </c>
      <c r="C26" s="6" t="n">
        <v>0</v>
      </c>
      <c r="D26" s="4" t="inlineStr">
        <is>
          <t xml:space="preserve"> </t>
        </is>
      </c>
      <c r="E26" s="4" t="inlineStr">
        <is>
          <t xml:space="preserve"> </t>
        </is>
      </c>
      <c r="F26" s="4" t="inlineStr">
        <is>
          <t xml:space="preserve"> </t>
        </is>
      </c>
      <c r="G26" s="4" t="inlineStr">
        <is>
          <t xml:space="preserve"> </t>
        </is>
      </c>
    </row>
    <row r="27">
      <c r="A27" s="4" t="inlineStr">
        <is>
          <t>Average Price Paid per Share</t>
        </is>
      </c>
      <c r="B27" s="4" t="inlineStr">
        <is>
          <t xml:space="preserve"> </t>
        </is>
      </c>
      <c r="C27" s="5" t="n">
        <v>0</v>
      </c>
      <c r="D27" s="4" t="inlineStr">
        <is>
          <t xml:space="preserve"> </t>
        </is>
      </c>
      <c r="E27" s="4" t="inlineStr">
        <is>
          <t xml:space="preserve"> </t>
        </is>
      </c>
      <c r="F27" s="4" t="inlineStr">
        <is>
          <t xml:space="preserve"> </t>
        </is>
      </c>
      <c r="G27" s="4" t="inlineStr">
        <is>
          <t xml:space="preserve"> </t>
        </is>
      </c>
    </row>
    <row r="28">
      <c r="A28" s="4" t="inlineStr">
        <is>
          <t>July 1, 2022 through September 30, 2022 | Publicly Announced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number of shares repurchased</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Maximum Number of Shares that May Yet be Purchased Under the Plans or Programs</t>
        </is>
      </c>
      <c r="B31" s="4" t="inlineStr">
        <is>
          <t xml:space="preserve"> </t>
        </is>
      </c>
      <c r="C31" s="6" t="n">
        <v>571716</v>
      </c>
      <c r="D31" s="4" t="inlineStr">
        <is>
          <t xml:space="preserve"> </t>
        </is>
      </c>
      <c r="E31" s="4" t="inlineStr">
        <is>
          <t xml:space="preserve"> </t>
        </is>
      </c>
      <c r="F31" s="4" t="inlineStr">
        <is>
          <t xml:space="preserve"> </t>
        </is>
      </c>
      <c r="G31" s="4" t="inlineStr">
        <is>
          <t xml:space="preserve"> </t>
        </is>
      </c>
    </row>
    <row r="32">
      <c r="A32" s="4" t="inlineStr">
        <is>
          <t>October 1, 2022 through Decembe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number of shares repurchased</t>
        </is>
      </c>
      <c r="B34" s="6" t="n">
        <v>157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Price Paid per Share</t>
        </is>
      </c>
      <c r="B35" s="7" t="n">
        <v>26.49</v>
      </c>
      <c r="C35" s="4" t="inlineStr">
        <is>
          <t xml:space="preserve"> </t>
        </is>
      </c>
      <c r="D35" s="4" t="inlineStr">
        <is>
          <t xml:space="preserve"> </t>
        </is>
      </c>
      <c r="E35" s="4" t="inlineStr">
        <is>
          <t xml:space="preserve"> </t>
        </is>
      </c>
      <c r="F35" s="7" t="n">
        <v>26.49</v>
      </c>
      <c r="G35" s="4" t="inlineStr">
        <is>
          <t xml:space="preserve"> </t>
        </is>
      </c>
    </row>
    <row r="36">
      <c r="A36" s="4" t="inlineStr">
        <is>
          <t>October 1, 2022 through December 31, 2022 | Publicly Announced 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number of shares repurchased</t>
        </is>
      </c>
      <c r="B38" s="6" t="n">
        <v>157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Number of Shares that May Yet be Purchased Under the Plans or Programs</t>
        </is>
      </c>
      <c r="B39" s="6" t="n">
        <v>570144</v>
      </c>
      <c r="C39" s="4" t="inlineStr">
        <is>
          <t xml:space="preserve"> </t>
        </is>
      </c>
      <c r="D39" s="4" t="inlineStr">
        <is>
          <t xml:space="preserve"> </t>
        </is>
      </c>
      <c r="E39" s="4" t="inlineStr">
        <is>
          <t xml:space="preserve"> </t>
        </is>
      </c>
      <c r="F39" s="6" t="n">
        <v>570144</v>
      </c>
      <c r="G39" s="4" t="inlineStr">
        <is>
          <t xml:space="preserve"> </t>
        </is>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Shareholders' Equity - Narrative (Details) - USD ($) $ / shares in Units, $ in Thousands</t>
        </is>
      </c>
      <c r="C1" s="2" t="inlineStr">
        <is>
          <t>3 Months Ended</t>
        </is>
      </c>
      <c r="O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P2" s="2" t="inlineStr">
        <is>
          <t>Dec. 31, 2021</t>
        </is>
      </c>
      <c r="Q2" s="2" t="inlineStr">
        <is>
          <t>Dec. 31, 2020</t>
        </is>
      </c>
      <c r="R2" s="2" t="inlineStr">
        <is>
          <t>Feb. 04, 2021</t>
        </is>
      </c>
      <c r="S2" s="2" t="inlineStr">
        <is>
          <t>Dec. 31, 2019</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holders' equity increas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3500</v>
      </c>
      <c r="P4" s="4" t="inlineStr">
        <is>
          <t xml:space="preserve"> </t>
        </is>
      </c>
      <c r="Q4" s="4" t="inlineStr">
        <is>
          <t xml:space="preserve"> </t>
        </is>
      </c>
      <c r="R4" s="4" t="inlineStr">
        <is>
          <t xml:space="preserve"> </t>
        </is>
      </c>
      <c r="S4" s="4" t="inlineStr">
        <is>
          <t xml:space="preserve"> </t>
        </is>
      </c>
    </row>
    <row r="5">
      <c r="A5" s="4" t="inlineStr">
        <is>
          <t>Shareholders' equity</t>
        </is>
      </c>
      <c r="C5" s="5" t="n">
        <v>239227</v>
      </c>
      <c r="D5" s="4" t="inlineStr">
        <is>
          <t xml:space="preserve"> </t>
        </is>
      </c>
      <c r="E5" s="4" t="inlineStr">
        <is>
          <t xml:space="preserve"> </t>
        </is>
      </c>
      <c r="F5" s="4" t="inlineStr">
        <is>
          <t xml:space="preserve"> </t>
        </is>
      </c>
      <c r="G5" s="5" t="n">
        <v>205729</v>
      </c>
      <c r="H5" s="4" t="inlineStr">
        <is>
          <t xml:space="preserve"> </t>
        </is>
      </c>
      <c r="I5" s="4" t="inlineStr">
        <is>
          <t xml:space="preserve"> </t>
        </is>
      </c>
      <c r="J5" s="4" t="inlineStr">
        <is>
          <t xml:space="preserve"> </t>
        </is>
      </c>
      <c r="K5" s="5" t="n">
        <v>173911</v>
      </c>
      <c r="L5" s="4" t="inlineStr">
        <is>
          <t xml:space="preserve"> </t>
        </is>
      </c>
      <c r="M5" s="4" t="inlineStr">
        <is>
          <t xml:space="preserve"> </t>
        </is>
      </c>
      <c r="N5" s="4" t="inlineStr">
        <is>
          <t xml:space="preserve"> </t>
        </is>
      </c>
      <c r="O5" s="6" t="n">
        <v>239227</v>
      </c>
      <c r="P5" s="5" t="n">
        <v>205729</v>
      </c>
      <c r="Q5" s="5" t="n">
        <v>173911</v>
      </c>
      <c r="R5" s="4" t="inlineStr">
        <is>
          <t xml:space="preserve"> </t>
        </is>
      </c>
      <c r="S5" s="5" t="n">
        <v>160709</v>
      </c>
    </row>
    <row r="6">
      <c r="A6" s="4" t="inlineStr">
        <is>
          <t>Net income</t>
        </is>
      </c>
      <c r="C6" s="5" t="n">
        <v>9956</v>
      </c>
      <c r="D6" s="5" t="n">
        <v>9942</v>
      </c>
      <c r="E6" s="5" t="n">
        <v>9451</v>
      </c>
      <c r="F6" s="5" t="n">
        <v>9108</v>
      </c>
      <c r="G6" s="5" t="n">
        <v>9746</v>
      </c>
      <c r="H6" s="5" t="n">
        <v>9459</v>
      </c>
      <c r="I6" s="5" t="n">
        <v>8418</v>
      </c>
      <c r="J6" s="5" t="n">
        <v>8496</v>
      </c>
      <c r="K6" s="5" t="n">
        <v>7345</v>
      </c>
      <c r="L6" s="5" t="n">
        <v>5760</v>
      </c>
      <c r="M6" s="5" t="n">
        <v>5171</v>
      </c>
      <c r="N6" s="5" t="n">
        <v>5368</v>
      </c>
      <c r="O6" s="6" t="n">
        <v>38457</v>
      </c>
      <c r="P6" s="6" t="n">
        <v>36119</v>
      </c>
      <c r="Q6" s="6" t="n">
        <v>23644</v>
      </c>
      <c r="R6" s="4" t="inlineStr">
        <is>
          <t xml:space="preserve"> </t>
        </is>
      </c>
      <c r="S6" s="4" t="inlineStr">
        <is>
          <t xml:space="preserve"> </t>
        </is>
      </c>
    </row>
    <row r="7">
      <c r="A7" s="4" t="inlineStr">
        <is>
          <t>Dividends on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373</v>
      </c>
      <c r="P7" s="6" t="n">
        <v>-3617</v>
      </c>
      <c r="Q7" s="6" t="n">
        <v>-3298</v>
      </c>
      <c r="R7" s="4" t="inlineStr">
        <is>
          <t xml:space="preserve"> </t>
        </is>
      </c>
      <c r="S7" s="4" t="inlineStr">
        <is>
          <t xml:space="preserve"> </t>
        </is>
      </c>
    </row>
    <row r="8">
      <c r="A8" s="4" t="inlineStr">
        <is>
          <t>Period chan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582</v>
      </c>
      <c r="P8" s="6" t="n">
        <v>-1511</v>
      </c>
      <c r="Q8" s="6" t="n">
        <v>1343</v>
      </c>
      <c r="R8" s="4" t="inlineStr">
        <is>
          <t xml:space="preserve"> </t>
        </is>
      </c>
      <c r="S8" s="4" t="inlineStr">
        <is>
          <t xml:space="preserve"> </t>
        </is>
      </c>
    </row>
    <row r="9">
      <c r="A9" s="4" t="inlineStr">
        <is>
          <t>Common stock issued &amp; related tax effects (1)</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038</v>
      </c>
      <c r="P9" s="6" t="n">
        <v>1996</v>
      </c>
      <c r="Q9" s="6" t="n">
        <v>1641</v>
      </c>
      <c r="R9" s="4" t="inlineStr">
        <is>
          <t xml:space="preserve"> </t>
        </is>
      </c>
      <c r="S9" s="4" t="inlineStr">
        <is>
          <t xml:space="preserve"> </t>
        </is>
      </c>
    </row>
    <row r="10">
      <c r="A10" s="4" t="inlineStr">
        <is>
          <t>Treasury stock purchased, at co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2</v>
      </c>
      <c r="P10" s="5" t="n">
        <v>4191</v>
      </c>
      <c r="Q10" s="5" t="n">
        <v>7442</v>
      </c>
      <c r="R10" s="4" t="inlineStr">
        <is>
          <t xml:space="preserve"> </t>
        </is>
      </c>
      <c r="S10" s="4" t="inlineStr">
        <is>
          <t xml:space="preserve"> </t>
        </is>
      </c>
    </row>
    <row r="11">
      <c r="A11" s="4" t="inlineStr">
        <is>
          <t>Publicly Announced Share Repurchase Progra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Equity, Class of Treasury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number of shares repurchas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72</v>
      </c>
      <c r="P13" s="6" t="n">
        <v>199000</v>
      </c>
      <c r="Q13" s="4" t="inlineStr">
        <is>
          <t xml:space="preserve"> </t>
        </is>
      </c>
      <c r="R13" s="4" t="inlineStr">
        <is>
          <t xml:space="preserve"> </t>
        </is>
      </c>
      <c r="S13" s="4" t="inlineStr">
        <is>
          <t xml:space="preserve"> </t>
        </is>
      </c>
    </row>
    <row r="14">
      <c r="A14" s="4" t="inlineStr">
        <is>
          <t>Average Price Paid per Share</t>
        </is>
      </c>
      <c r="C14" s="7" t="n">
        <v>26.49</v>
      </c>
      <c r="D14" s="4" t="inlineStr">
        <is>
          <t xml:space="preserve"> </t>
        </is>
      </c>
      <c r="E14" s="4" t="inlineStr">
        <is>
          <t xml:space="preserve"> </t>
        </is>
      </c>
      <c r="F14" s="4" t="inlineStr">
        <is>
          <t xml:space="preserve"> </t>
        </is>
      </c>
      <c r="G14" s="7" t="n">
        <v>21.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26.49</v>
      </c>
      <c r="P14" s="7" t="n">
        <v>21.04</v>
      </c>
      <c r="Q14" s="4" t="inlineStr">
        <is>
          <t xml:space="preserve"> </t>
        </is>
      </c>
      <c r="R14" s="4" t="inlineStr">
        <is>
          <t xml:space="preserve"> </t>
        </is>
      </c>
      <c r="S14" s="4" t="inlineStr">
        <is>
          <t xml:space="preserve"> </t>
        </is>
      </c>
    </row>
    <row r="15">
      <c r="A15" s="4" t="inlineStr">
        <is>
          <t>Shares available for repurchase</t>
        </is>
      </c>
      <c r="C15" s="6" t="n">
        <v>570000</v>
      </c>
      <c r="D15" s="4" t="inlineStr">
        <is>
          <t xml:space="preserve"> </t>
        </is>
      </c>
      <c r="E15" s="4" t="inlineStr">
        <is>
          <t xml:space="preserve"> </t>
        </is>
      </c>
      <c r="F15" s="4" t="inlineStr">
        <is>
          <t xml:space="preserve"> </t>
        </is>
      </c>
      <c r="G15" s="6" t="n">
        <v>57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70000</v>
      </c>
      <c r="P15" s="6" t="n">
        <v>571000</v>
      </c>
      <c r="Q15" s="4" t="inlineStr">
        <is>
          <t xml:space="preserve"> </t>
        </is>
      </c>
      <c r="R15" s="4" t="inlineStr">
        <is>
          <t xml:space="preserve"> </t>
        </is>
      </c>
      <c r="S15" s="4" t="inlineStr">
        <is>
          <t xml:space="preserve"> </t>
        </is>
      </c>
    </row>
    <row r="16">
      <c r="A16" s="4" t="inlineStr">
        <is>
          <t>Publicly Announced Share Repurchase Program February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Equity, Class of Treasury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 repurchase authorized to be repurchas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750000</v>
      </c>
      <c r="S18" s="4" t="inlineStr">
        <is>
          <t xml:space="preserve"> </t>
        </is>
      </c>
    </row>
    <row r="19">
      <c r="A19" s="4" t="inlineStr">
        <is>
          <t>Maximum percentage of outstanding common stock authorized for repurcha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075</v>
      </c>
      <c r="S19" s="4" t="inlineStr">
        <is>
          <t xml:space="preserve"> </t>
        </is>
      </c>
    </row>
    <row r="20">
      <c r="A20" s="4" t="inlineStr">
        <is>
          <t>Publicly Announced Share Repurchase Program Prior Pla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Equity, Class of Treasury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otal number of 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0000</v>
      </c>
      <c r="Q22" s="4" t="inlineStr">
        <is>
          <t xml:space="preserve"> </t>
        </is>
      </c>
      <c r="R22" s="4" t="inlineStr">
        <is>
          <t xml:space="preserve"> </t>
        </is>
      </c>
      <c r="S22" s="4" t="inlineStr">
        <is>
          <t xml:space="preserve"> </t>
        </is>
      </c>
    </row>
    <row r="23"/>
    <row r="24">
      <c r="A24" s="4" t="inlineStr">
        <is>
          <t>[1] Includes the issuance of common stock under employee benefit plans, which includes nonqualified stock options and restricted stock expense related entries, employee option exercises and the tax benefit of options exercised.</t>
        </is>
      </c>
    </row>
  </sheetData>
  <mergeCells count="5">
    <mergeCell ref="A1:B2"/>
    <mergeCell ref="C1:N1"/>
    <mergeCell ref="O1:Q1"/>
    <mergeCell ref="A23:R23"/>
    <mergeCell ref="A24:R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realized gain (loss) related to securities available for sale</t>
        </is>
      </c>
      <c r="B4" s="5" t="n">
        <v>-4400</v>
      </c>
      <c r="C4" s="5" t="n">
        <v>29</v>
      </c>
      <c r="D4" s="4" t="inlineStr">
        <is>
          <t xml:space="preserve"> </t>
        </is>
      </c>
    </row>
    <row r="5">
      <c r="A5" s="4" t="inlineStr">
        <is>
          <t>Unrealized gain (loss) related to interest rate swap</t>
        </is>
      </c>
      <c r="B5" s="6" t="n">
        <v>1100</v>
      </c>
      <c r="C5" s="6" t="n">
        <v>293</v>
      </c>
      <c r="D5" s="4" t="inlineStr">
        <is>
          <t xml:space="preserve"> </t>
        </is>
      </c>
    </row>
    <row r="6">
      <c r="A6" s="4" t="inlineStr">
        <is>
          <t>Provision for income taxes</t>
        </is>
      </c>
      <c r="B6" s="5" t="n">
        <v>12964</v>
      </c>
      <c r="C6" s="5" t="n">
        <v>12011</v>
      </c>
      <c r="D6" s="5" t="n">
        <v>7475</v>
      </c>
    </row>
    <row r="7">
      <c r="A7" s="4" t="inlineStr">
        <is>
          <t>Effective tax rate</t>
        </is>
      </c>
      <c r="B7" s="10" t="n">
        <v>0.252</v>
      </c>
      <c r="C7" s="8" t="n">
        <v>0.25</v>
      </c>
      <c r="D7" s="8" t="n">
        <v>0.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 current provision</t>
        </is>
      </c>
      <c r="B4" s="5" t="n">
        <v>10354</v>
      </c>
      <c r="C4" s="5" t="n">
        <v>9837</v>
      </c>
      <c r="D4" s="5" t="n">
        <v>7828</v>
      </c>
    </row>
    <row r="5">
      <c r="A5" s="4" t="inlineStr">
        <is>
          <t>Federal - deferred benefit</t>
        </is>
      </c>
      <c r="B5" s="6" t="n">
        <v>-1103</v>
      </c>
      <c r="C5" s="6" t="n">
        <v>-944</v>
      </c>
      <c r="D5" s="6" t="n">
        <v>-2043</v>
      </c>
    </row>
    <row r="6">
      <c r="A6" s="4" t="inlineStr">
        <is>
          <t>Total federal provision</t>
        </is>
      </c>
      <c r="B6" s="6" t="n">
        <v>9251</v>
      </c>
      <c r="C6" s="6" t="n">
        <v>8893</v>
      </c>
      <c r="D6" s="6" t="n">
        <v>5785</v>
      </c>
    </row>
    <row r="7">
      <c r="A7" s="4" t="inlineStr">
        <is>
          <t>State - current provision</t>
        </is>
      </c>
      <c r="B7" s="6" t="n">
        <v>3815</v>
      </c>
      <c r="C7" s="6" t="n">
        <v>3630</v>
      </c>
      <c r="D7" s="6" t="n">
        <v>2737</v>
      </c>
    </row>
    <row r="8">
      <c r="A8" s="4" t="inlineStr">
        <is>
          <t>State - deferred (benefit)</t>
        </is>
      </c>
      <c r="B8" s="6" t="n">
        <v>-102</v>
      </c>
      <c r="C8" s="6" t="n">
        <v>-512</v>
      </c>
      <c r="D8" s="6" t="n">
        <v>-1047</v>
      </c>
    </row>
    <row r="9">
      <c r="A9" s="4" t="inlineStr">
        <is>
          <t>Total state provision</t>
        </is>
      </c>
      <c r="B9" s="6" t="n">
        <v>3713</v>
      </c>
      <c r="C9" s="6" t="n">
        <v>3118</v>
      </c>
      <c r="D9" s="6" t="n">
        <v>1690</v>
      </c>
    </row>
    <row r="10">
      <c r="A10" s="4" t="inlineStr">
        <is>
          <t>Provision for income taxes</t>
        </is>
      </c>
      <c r="B10" s="5" t="n">
        <v>12964</v>
      </c>
      <c r="C10" s="5" t="n">
        <v>12011</v>
      </c>
      <c r="D10" s="5" t="n">
        <v>74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income tax provision at statutory rate</t>
        </is>
      </c>
      <c r="B4" s="5" t="n">
        <v>10798</v>
      </c>
      <c r="C4" s="5" t="n">
        <v>10107</v>
      </c>
      <c r="D4" s="5" t="n">
        <v>6535</v>
      </c>
    </row>
    <row r="5">
      <c r="A5" s="4" t="inlineStr">
        <is>
          <t>Stock option and restricted stock</t>
        </is>
      </c>
      <c r="B5" s="6" t="n">
        <v>-297</v>
      </c>
      <c r="C5" s="6" t="n">
        <v>-173</v>
      </c>
      <c r="D5" s="6" t="n">
        <v>-93</v>
      </c>
    </row>
    <row r="6">
      <c r="A6" s="4" t="inlineStr">
        <is>
          <t>Bank owned life insurance</t>
        </is>
      </c>
      <c r="B6" s="6" t="n">
        <v>-134</v>
      </c>
      <c r="C6" s="6" t="n">
        <v>-145</v>
      </c>
      <c r="D6" s="6" t="n">
        <v>-129</v>
      </c>
    </row>
    <row r="7">
      <c r="A7" s="4" t="inlineStr">
        <is>
          <t>Tax-exempt interest</t>
        </is>
      </c>
      <c r="B7" s="6" t="n">
        <v>-4</v>
      </c>
      <c r="C7" s="6" t="n">
        <v>-6</v>
      </c>
      <c r="D7" s="6" t="n">
        <v>-13</v>
      </c>
    </row>
    <row r="8">
      <c r="A8" s="4" t="inlineStr">
        <is>
          <t>Meals and entertainment</t>
        </is>
      </c>
      <c r="B8" s="6" t="n">
        <v>10</v>
      </c>
      <c r="C8" s="6" t="n">
        <v>7</v>
      </c>
      <c r="D8" s="6" t="n">
        <v>9</v>
      </c>
    </row>
    <row r="9">
      <c r="A9" s="4" t="inlineStr">
        <is>
          <t>Captive insurance premium</t>
        </is>
      </c>
      <c r="B9" s="6" t="n">
        <v>-306</v>
      </c>
      <c r="C9" s="6" t="n">
        <v>-262</v>
      </c>
      <c r="D9" s="6" t="n">
        <v>-193</v>
      </c>
    </row>
    <row r="10">
      <c r="A10" s="4" t="inlineStr">
        <is>
          <t>State income taxes, net of federal income tax effect</t>
        </is>
      </c>
      <c r="B10" s="6" t="n">
        <v>2933</v>
      </c>
      <c r="C10" s="6" t="n">
        <v>2463</v>
      </c>
      <c r="D10" s="6" t="n">
        <v>1335</v>
      </c>
    </row>
    <row r="11">
      <c r="A11" s="4" t="inlineStr">
        <is>
          <t>Other, net</t>
        </is>
      </c>
      <c r="B11" s="6" t="n">
        <v>-36</v>
      </c>
      <c r="C11" s="6" t="n">
        <v>20</v>
      </c>
      <c r="D11" s="6" t="n">
        <v>24</v>
      </c>
    </row>
    <row r="12">
      <c r="A12" s="4" t="inlineStr">
        <is>
          <t>Provision for income taxes</t>
        </is>
      </c>
      <c r="B12" s="5" t="n">
        <v>12964</v>
      </c>
      <c r="C12" s="5" t="n">
        <v>12011</v>
      </c>
      <c r="D12" s="5" t="n">
        <v>7475</v>
      </c>
    </row>
    <row r="13">
      <c r="A13" s="4" t="inlineStr">
        <is>
          <t>Effective tax rate</t>
        </is>
      </c>
      <c r="B13" s="10" t="n">
        <v>0.252</v>
      </c>
      <c r="C13" s="8" t="n">
        <v>0.25</v>
      </c>
      <c r="D13" s="8" t="n">
        <v>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6871</v>
      </c>
      <c r="C3" s="5" t="n">
        <v>6299</v>
      </c>
    </row>
    <row r="4">
      <c r="A4" s="4" t="inlineStr">
        <is>
          <t>SERP</t>
        </is>
      </c>
      <c r="B4" s="6" t="n">
        <v>1575</v>
      </c>
      <c r="C4" s="6" t="n">
        <v>1277</v>
      </c>
    </row>
    <row r="5">
      <c r="A5" s="4" t="inlineStr">
        <is>
          <t>Stock-based compensation</t>
        </is>
      </c>
      <c r="B5" s="6" t="n">
        <v>1133</v>
      </c>
      <c r="C5" s="6" t="n">
        <v>1010</v>
      </c>
    </row>
    <row r="6">
      <c r="A6" s="4" t="inlineStr">
        <is>
          <t>Deferred compensation</t>
        </is>
      </c>
      <c r="B6" s="6" t="n">
        <v>1183</v>
      </c>
      <c r="C6" s="6" t="n">
        <v>912</v>
      </c>
    </row>
    <row r="7">
      <c r="A7" s="4" t="inlineStr">
        <is>
          <t>Depreciation</t>
        </is>
      </c>
      <c r="B7" s="6" t="n">
        <v>648</v>
      </c>
      <c r="C7" s="6" t="n">
        <v>451</v>
      </c>
    </row>
    <row r="8">
      <c r="A8" s="4" t="inlineStr">
        <is>
          <t>Deferred fees and loan costs, net</t>
        </is>
      </c>
      <c r="B8" s="6" t="n">
        <v>408</v>
      </c>
      <c r="C8" s="6" t="n">
        <v>443</v>
      </c>
    </row>
    <row r="9">
      <c r="A9" s="4" t="inlineStr">
        <is>
          <t>EVP retirement plan</t>
        </is>
      </c>
      <c r="B9" s="4" t="inlineStr">
        <is>
          <t xml:space="preserve"> </t>
        </is>
      </c>
      <c r="C9" s="6" t="n">
        <v>153</v>
      </c>
    </row>
    <row r="10">
      <c r="A10" s="4" t="inlineStr">
        <is>
          <t>Net unrealized securities losses</t>
        </is>
      </c>
      <c r="B10" s="6" t="n">
        <v>1652</v>
      </c>
      <c r="C10" s="4" t="inlineStr">
        <is>
          <t xml:space="preserve"> </t>
        </is>
      </c>
    </row>
    <row r="11">
      <c r="A11" s="4" t="inlineStr">
        <is>
          <t>Commitment reserve</t>
        </is>
      </c>
      <c r="B11" s="6" t="n">
        <v>147</v>
      </c>
      <c r="C11" s="6" t="n">
        <v>113</v>
      </c>
    </row>
    <row r="12">
      <c r="A12" s="4" t="inlineStr">
        <is>
          <t>Net other deferred tax assets</t>
        </is>
      </c>
      <c r="B12" s="6" t="n">
        <v>154</v>
      </c>
      <c r="C12" s="6" t="n">
        <v>525</v>
      </c>
    </row>
    <row r="13">
      <c r="A13" s="4" t="inlineStr">
        <is>
          <t>Gross deferred tax assets</t>
        </is>
      </c>
      <c r="B13" s="6" t="n">
        <v>13771</v>
      </c>
      <c r="C13" s="6" t="n">
        <v>11183</v>
      </c>
    </row>
    <row r="14">
      <c r="A14" s="3" t="inlineStr">
        <is>
          <t>Deferred tax liabilities:</t>
        </is>
      </c>
      <c r="B14" s="4" t="inlineStr">
        <is>
          <t xml:space="preserve"> </t>
        </is>
      </c>
      <c r="C14" s="4" t="inlineStr">
        <is>
          <t xml:space="preserve"> </t>
        </is>
      </c>
    </row>
    <row r="15">
      <c r="A15" s="4" t="inlineStr">
        <is>
          <t>Goodwill</t>
        </is>
      </c>
      <c r="B15" s="6" t="n">
        <v>432</v>
      </c>
      <c r="C15" s="6" t="n">
        <v>428</v>
      </c>
    </row>
    <row r="16">
      <c r="A16" s="4" t="inlineStr">
        <is>
          <t>Prepaid insurance</t>
        </is>
      </c>
      <c r="B16" s="6" t="n">
        <v>478</v>
      </c>
      <c r="C16" s="6" t="n">
        <v>474</v>
      </c>
    </row>
    <row r="17">
      <c r="A17" s="4" t="inlineStr">
        <is>
          <t>Deferred servicing fees</t>
        </is>
      </c>
      <c r="B17" s="6" t="n">
        <v>47</v>
      </c>
      <c r="C17" s="6" t="n">
        <v>99</v>
      </c>
    </row>
    <row r="18">
      <c r="A18" s="4" t="inlineStr">
        <is>
          <t>Net unrealized securities gains</t>
        </is>
      </c>
      <c r="B18" s="4" t="inlineStr">
        <is>
          <t xml:space="preserve"> </t>
        </is>
      </c>
      <c r="C18" s="6" t="n">
        <v>9</v>
      </c>
    </row>
    <row r="19">
      <c r="A19" s="4" t="inlineStr">
        <is>
          <t>Bond accretion</t>
        </is>
      </c>
      <c r="B19" s="6" t="n">
        <v>30</v>
      </c>
      <c r="C19" s="6" t="n">
        <v>17</v>
      </c>
    </row>
    <row r="20">
      <c r="A20" s="4" t="inlineStr">
        <is>
          <t>Interest rate swaps</t>
        </is>
      </c>
      <c r="B20" s="6" t="n">
        <v>439</v>
      </c>
      <c r="C20" s="6" t="n">
        <v>116</v>
      </c>
    </row>
    <row r="21">
      <c r="A21" s="4" t="inlineStr">
        <is>
          <t>Total deferred tax liabilities</t>
        </is>
      </c>
      <c r="B21" s="6" t="n">
        <v>1426</v>
      </c>
      <c r="C21" s="6" t="n">
        <v>1143</v>
      </c>
    </row>
    <row r="22">
      <c r="A22" s="4" t="inlineStr">
        <is>
          <t>Net deferred tax asset</t>
        </is>
      </c>
      <c r="B22" s="5" t="n">
        <v>12345</v>
      </c>
      <c r="C22" s="5" t="n">
        <v>100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Income per Share (Details) - USD ($) $ / shares in Units, shares in Thousand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9956</v>
      </c>
      <c r="C4" s="5" t="n">
        <v>9942</v>
      </c>
      <c r="D4" s="5" t="n">
        <v>9451</v>
      </c>
      <c r="E4" s="5" t="n">
        <v>9108</v>
      </c>
      <c r="F4" s="5" t="n">
        <v>9746</v>
      </c>
      <c r="G4" s="5" t="n">
        <v>9459</v>
      </c>
      <c r="H4" s="5" t="n">
        <v>8418</v>
      </c>
      <c r="I4" s="5" t="n">
        <v>8496</v>
      </c>
      <c r="J4" s="5" t="n">
        <v>7345</v>
      </c>
      <c r="K4" s="5" t="n">
        <v>5760</v>
      </c>
      <c r="L4" s="5" t="n">
        <v>5171</v>
      </c>
      <c r="M4" s="5" t="n">
        <v>5368</v>
      </c>
      <c r="N4" s="5" t="n">
        <v>38457</v>
      </c>
      <c r="O4" s="5" t="n">
        <v>36119</v>
      </c>
      <c r="P4" s="5" t="n">
        <v>23644</v>
      </c>
    </row>
    <row r="5">
      <c r="A5" s="4" t="inlineStr">
        <is>
          <t>Weighted average common shares outstanding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508</v>
      </c>
      <c r="O5" s="6" t="n">
        <v>10403</v>
      </c>
      <c r="P5" s="6" t="n">
        <v>10709</v>
      </c>
    </row>
    <row r="6">
      <c r="A6" s="4" t="inlineStr">
        <is>
          <t>Plus: Potential dilutive common stock equival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7</v>
      </c>
      <c r="O6" s="6" t="n">
        <v>143</v>
      </c>
      <c r="P6" s="6" t="n">
        <v>105</v>
      </c>
    </row>
    <row r="7">
      <c r="A7" s="4" t="inlineStr">
        <is>
          <t>Weighted average common shares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705</v>
      </c>
      <c r="O7" s="6" t="n">
        <v>10546</v>
      </c>
      <c r="P7" s="6" t="n">
        <v>10814</v>
      </c>
    </row>
    <row r="8">
      <c r="A8" s="4" t="inlineStr">
        <is>
          <t>Net income per common share - Basic</t>
        </is>
      </c>
      <c r="B8" s="7" t="n">
        <v>0.95</v>
      </c>
      <c r="C8" s="7" t="n">
        <v>0.9399999999999999</v>
      </c>
      <c r="D8" s="7" t="n">
        <v>0.9</v>
      </c>
      <c r="E8" s="7" t="n">
        <v>0.87</v>
      </c>
      <c r="F8" s="7" t="n">
        <v>0.9399999999999999</v>
      </c>
      <c r="G8" s="7" t="n">
        <v>0.91</v>
      </c>
      <c r="H8" s="7" t="n">
        <v>0.8100000000000001</v>
      </c>
      <c r="I8" s="7" t="n">
        <v>0.8100000000000001</v>
      </c>
      <c r="J8" s="7" t="n">
        <v>0.7</v>
      </c>
      <c r="K8" s="7" t="n">
        <v>0.54</v>
      </c>
      <c r="L8" s="7" t="n">
        <v>0.48</v>
      </c>
      <c r="M8" s="7" t="n">
        <v>0.49</v>
      </c>
      <c r="N8" s="7" t="n">
        <v>3.66</v>
      </c>
      <c r="O8" s="7" t="n">
        <v>3.47</v>
      </c>
      <c r="P8" s="7" t="n">
        <v>2.21</v>
      </c>
    </row>
    <row r="9">
      <c r="A9" s="4" t="inlineStr">
        <is>
          <t>Net income per common share - Diluted</t>
        </is>
      </c>
      <c r="B9" s="7" t="n">
        <v>0.93</v>
      </c>
      <c r="C9" s="7" t="n">
        <v>0.93</v>
      </c>
      <c r="D9" s="7" t="n">
        <v>0.88</v>
      </c>
      <c r="E9" s="7" t="n">
        <v>0.85</v>
      </c>
      <c r="F9" s="7" t="n">
        <v>0.93</v>
      </c>
      <c r="G9" s="7" t="n">
        <v>0.9</v>
      </c>
      <c r="H9" s="7" t="n">
        <v>0.8</v>
      </c>
      <c r="I9" s="7" t="n">
        <v>0.8</v>
      </c>
      <c r="J9" s="7" t="n">
        <v>0.6899999999999999</v>
      </c>
      <c r="K9" s="7" t="n">
        <v>0.54</v>
      </c>
      <c r="L9" s="7" t="n">
        <v>0.47</v>
      </c>
      <c r="M9" s="7" t="n">
        <v>0.49</v>
      </c>
      <c r="N9" s="7" t="n">
        <v>3.59</v>
      </c>
      <c r="O9" s="7" t="n">
        <v>3.43</v>
      </c>
      <c r="P9" s="7" t="n">
        <v>2.19</v>
      </c>
    </row>
    <row r="10">
      <c r="A10" s="4" t="inlineStr">
        <is>
          <t>Stock options and common stock excluded from the income per share calculation as their effect would have been anti-dilutiv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64</v>
      </c>
      <c r="O10" s="6" t="n">
        <v>259</v>
      </c>
      <c r="P10" s="6" t="n">
        <v>414</v>
      </c>
    </row>
  </sheetData>
  <mergeCells count="3">
    <mergeCell ref="A1:A2"/>
    <mergeCell ref="B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Capital (Details)</t>
        </is>
      </c>
      <c r="B1" s="2" t="inlineStr">
        <is>
          <t>Dec. 31, 2022</t>
        </is>
      </c>
      <c r="C1" s="2" t="inlineStr">
        <is>
          <t>Dec. 31, 2021</t>
        </is>
      </c>
    </row>
    <row r="2">
      <c r="A2" s="3" t="inlineStr">
        <is>
          <t>Compliance with Regulatory Capital Requirements under Banking Regulations</t>
        </is>
      </c>
      <c r="B2" s="4" t="inlineStr">
        <is>
          <t xml:space="preserve"> </t>
        </is>
      </c>
      <c r="C2" s="4" t="inlineStr">
        <is>
          <t xml:space="preserve"> </t>
        </is>
      </c>
    </row>
    <row r="3">
      <c r="A3" s="4" t="inlineStr">
        <is>
          <t>Leverage ratio</t>
        </is>
      </c>
      <c r="B3" s="12" t="n">
        <v>0.1088</v>
      </c>
      <c r="C3" s="12" t="n">
        <v>0.1051</v>
      </c>
    </row>
    <row r="4">
      <c r="A4" s="4" t="inlineStr">
        <is>
          <t>Bank</t>
        </is>
      </c>
      <c r="B4" s="4" t="inlineStr">
        <is>
          <t xml:space="preserve"> </t>
        </is>
      </c>
      <c r="C4" s="4" t="inlineStr">
        <is>
          <t xml:space="preserve"> </t>
        </is>
      </c>
    </row>
    <row r="5">
      <c r="A5" s="3" t="inlineStr">
        <is>
          <t>Compliance with Regulatory Capital Requirements under Banking Regulations</t>
        </is>
      </c>
      <c r="B5" s="4" t="inlineStr">
        <is>
          <t xml:space="preserve"> </t>
        </is>
      </c>
      <c r="C5" s="4" t="inlineStr">
        <is>
          <t xml:space="preserve"> </t>
        </is>
      </c>
    </row>
    <row r="6">
      <c r="A6" s="4" t="inlineStr">
        <is>
          <t>Leverage ratio</t>
        </is>
      </c>
      <c r="B6" s="12" t="n">
        <v>0.1034</v>
      </c>
      <c r="C6" s="12"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ptions granted (in shares)</t>
        </is>
      </c>
      <c r="B4" s="6" t="n">
        <v>0</v>
      </c>
      <c r="C4" s="6" t="n">
        <v>89000</v>
      </c>
      <c r="D4" s="6" t="n">
        <v>151500</v>
      </c>
    </row>
    <row r="5">
      <c r="A5" s="4" t="inlineStr">
        <is>
          <t>Defined contribution plan, maximum annual contributions per employee, percent</t>
        </is>
      </c>
      <c r="B5" s="8" t="n">
        <v>0.75</v>
      </c>
      <c r="C5" s="4" t="inlineStr">
        <is>
          <t xml:space="preserve"> </t>
        </is>
      </c>
      <c r="D5" s="4" t="inlineStr">
        <is>
          <t xml:space="preserve"> </t>
        </is>
      </c>
    </row>
    <row r="6">
      <c r="A6" s="4" t="inlineStr">
        <is>
          <t>Defined contribution plan employer discretionary contribution amount</t>
        </is>
      </c>
      <c r="B6" s="5" t="n">
        <v>790000</v>
      </c>
      <c r="C6" s="5" t="n">
        <v>786000</v>
      </c>
      <c r="D6" s="5" t="n">
        <v>675000</v>
      </c>
    </row>
    <row r="7">
      <c r="A7" s="4" t="inlineStr">
        <is>
          <t>Contributions</t>
        </is>
      </c>
      <c r="B7" s="6" t="n">
        <v>0</v>
      </c>
      <c r="C7" s="6" t="n">
        <v>0</v>
      </c>
      <c r="D7" s="6" t="n">
        <v>0</v>
      </c>
    </row>
    <row r="8">
      <c r="A8" s="4" t="inlineStr">
        <is>
          <t>Executive Management</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Deferred compensation</t>
        </is>
      </c>
      <c r="B10" s="6" t="n">
        <v>674000</v>
      </c>
      <c r="C10" s="6" t="n">
        <v>593000</v>
      </c>
      <c r="D10" s="6" t="n">
        <v>591000</v>
      </c>
    </row>
    <row r="11">
      <c r="A11" s="4" t="inlineStr">
        <is>
          <t>Interest paid on deferred fees</t>
        </is>
      </c>
      <c r="B11" s="6" t="n">
        <v>162000</v>
      </c>
      <c r="C11" s="6" t="n">
        <v>136000</v>
      </c>
      <c r="D11" s="6" t="n">
        <v>132000</v>
      </c>
    </row>
    <row r="12">
      <c r="A12" s="4" t="inlineStr">
        <is>
          <t>Deferred compensation arrangement with individual, distributions paid</t>
        </is>
      </c>
      <c r="B12" s="5" t="n">
        <v>14000</v>
      </c>
      <c r="C12" s="5" t="n">
        <v>14000</v>
      </c>
      <c r="D12" s="5" t="n">
        <v>14000</v>
      </c>
    </row>
    <row r="13">
      <c r="A13" s="4" t="inlineStr">
        <is>
          <t>SERP</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Description of defined contribution pension and other postretirement plans</t>
        </is>
      </c>
      <c r="B15" s="4" t="inlineStr">
        <is>
          <t>The retirement benefit under the SERP is an amount equal to sixty percent (60%) of the average of the President and CEO’s base salary for the thirty-six (36) months immediately preceding the executive’s separation from service after age 66, adjusted annually thereafter by a percentage equal to the Consumer Price Index as reported by the U.S. Bureau of Labor Statistics for All Urban Consumers (CPI-U).</t>
        </is>
      </c>
      <c r="C15" s="4" t="inlineStr">
        <is>
          <t xml:space="preserve"> </t>
        </is>
      </c>
      <c r="D15" s="4" t="inlineStr">
        <is>
          <t xml:space="preserve"> </t>
        </is>
      </c>
    </row>
    <row r="16">
      <c r="A16" s="4" t="inlineStr">
        <is>
          <t>SERP | President and CEO</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Annual vesting percentage</t>
        </is>
      </c>
      <c r="B18" s="8" t="n">
        <v>0.03</v>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Award expiration period</t>
        </is>
      </c>
      <c r="B22" s="4" t="inlineStr">
        <is>
          <t>10 years</t>
        </is>
      </c>
      <c r="C22" s="4" t="inlineStr">
        <is>
          <t xml:space="preserve"> </t>
        </is>
      </c>
      <c r="D22" s="4" t="inlineStr">
        <is>
          <t xml:space="preserve"> </t>
        </is>
      </c>
    </row>
    <row r="23">
      <c r="A23" s="4" t="inlineStr">
        <is>
          <t>Options granted (in shares)</t>
        </is>
      </c>
      <c r="B23" s="4" t="inlineStr">
        <is>
          <t xml:space="preserve"> </t>
        </is>
      </c>
      <c r="C23" s="6" t="n">
        <v>89000</v>
      </c>
      <c r="D23" s="6" t="n">
        <v>151500</v>
      </c>
    </row>
    <row r="24">
      <c r="A24" s="4" t="inlineStr">
        <is>
          <t>Compensation cost not yet recognized</t>
        </is>
      </c>
      <c r="B24" s="5" t="n">
        <v>350000</v>
      </c>
      <c r="C24" s="4" t="inlineStr">
        <is>
          <t xml:space="preserve"> </t>
        </is>
      </c>
      <c r="D24" s="4" t="inlineStr">
        <is>
          <t xml:space="preserve"> </t>
        </is>
      </c>
    </row>
    <row r="25">
      <c r="A25" s="4" t="inlineStr">
        <is>
          <t>Compensation cost recognition weighted average period</t>
        </is>
      </c>
      <c r="B25" s="4" t="inlineStr">
        <is>
          <t>1 year 1 month 6 days</t>
        </is>
      </c>
      <c r="C25" s="4" t="inlineStr">
        <is>
          <t xml:space="preserve"> </t>
        </is>
      </c>
      <c r="D25" s="4" t="inlineStr">
        <is>
          <t xml:space="preserve"> </t>
        </is>
      </c>
    </row>
    <row r="26">
      <c r="A26" s="4" t="inlineStr">
        <is>
          <t>Restricted Stock</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Award vesting period</t>
        </is>
      </c>
      <c r="B28" s="4" t="inlineStr">
        <is>
          <t>4 years</t>
        </is>
      </c>
      <c r="C28" s="4" t="inlineStr">
        <is>
          <t xml:space="preserve"> </t>
        </is>
      </c>
      <c r="D28" s="4" t="inlineStr">
        <is>
          <t xml:space="preserve"> </t>
        </is>
      </c>
    </row>
    <row r="29">
      <c r="A29" s="4" t="inlineStr">
        <is>
          <t>Compensation cost not yet recognized</t>
        </is>
      </c>
      <c r="B29" s="5" t="n">
        <v>3300000</v>
      </c>
      <c r="C29" s="4" t="inlineStr">
        <is>
          <t xml:space="preserve"> </t>
        </is>
      </c>
      <c r="D29" s="4" t="inlineStr">
        <is>
          <t xml:space="preserve"> </t>
        </is>
      </c>
    </row>
    <row r="30">
      <c r="A30" s="4" t="inlineStr">
        <is>
          <t>Compensation cost recognition weighted average period</t>
        </is>
      </c>
      <c r="B30" s="4" t="inlineStr">
        <is>
          <t>3 years</t>
        </is>
      </c>
      <c r="C30" s="4" t="inlineStr">
        <is>
          <t xml:space="preserve"> </t>
        </is>
      </c>
      <c r="D30" s="4" t="inlineStr">
        <is>
          <t xml:space="preserve"> </t>
        </is>
      </c>
    </row>
    <row r="31">
      <c r="A31" s="4" t="inlineStr">
        <is>
          <t>2019 Equity Compensation Plan</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Number of shares authorized (in shares)</t>
        </is>
      </c>
      <c r="B33" s="6" t="n">
        <v>500000</v>
      </c>
      <c r="C33" s="4" t="inlineStr">
        <is>
          <t xml:space="preserve"> </t>
        </is>
      </c>
      <c r="D33" s="4" t="inlineStr">
        <is>
          <t xml:space="preserve"> </t>
        </is>
      </c>
    </row>
    <row r="34">
      <c r="A34" s="4" t="inlineStr">
        <is>
          <t>Number of shares available for grant (in shares)</t>
        </is>
      </c>
      <c r="B34" s="6" t="n">
        <v>36996</v>
      </c>
      <c r="C34" s="4" t="inlineStr">
        <is>
          <t xml:space="preserve"> </t>
        </is>
      </c>
      <c r="D34" s="4" t="inlineStr">
        <is>
          <t xml:space="preserve"> </t>
        </is>
      </c>
    </row>
    <row r="35">
      <c r="A35" s="4" t="inlineStr">
        <is>
          <t>2019 Equity Compensation Plan | Stock Options</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Options granted (in shares)</t>
        </is>
      </c>
      <c r="B37" s="6" t="n">
        <v>281500</v>
      </c>
      <c r="C37" s="4" t="inlineStr">
        <is>
          <t xml:space="preserve"> </t>
        </is>
      </c>
      <c r="D37" s="4" t="inlineStr">
        <is>
          <t xml:space="preserve"> </t>
        </is>
      </c>
    </row>
    <row r="38">
      <c r="A38" s="4" t="inlineStr">
        <is>
          <t>Unvested options cancelled and returned</t>
        </is>
      </c>
      <c r="B38" s="6" t="n">
        <v>15496</v>
      </c>
      <c r="C38" s="4" t="inlineStr">
        <is>
          <t xml:space="preserve"> </t>
        </is>
      </c>
      <c r="D38" s="4" t="inlineStr">
        <is>
          <t xml:space="preserve"> </t>
        </is>
      </c>
    </row>
    <row r="39">
      <c r="A39" s="4" t="inlineStr">
        <is>
          <t>2019 Equity Compensation Plan | Restricted Stock</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Options granted (in shares)</t>
        </is>
      </c>
      <c r="B41" s="6" t="n">
        <v>209400</v>
      </c>
      <c r="C41" s="4" t="inlineStr">
        <is>
          <t xml:space="preserve"> </t>
        </is>
      </c>
      <c r="D41" s="4" t="inlineStr">
        <is>
          <t xml:space="preserve"> </t>
        </is>
      </c>
    </row>
    <row r="42">
      <c r="A42" s="4" t="inlineStr">
        <is>
          <t>Unvested options cancelled and returned</t>
        </is>
      </c>
      <c r="B42" s="6" t="n">
        <v>124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6" customWidth="1" min="5" max="5"/>
  </cols>
  <sheetData>
    <row r="1">
      <c r="A1" s="1" t="inlineStr">
        <is>
          <t>Employee Benefit Plans - Stock Transactions - Stock Option Pla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shares (in shares)</t>
        </is>
      </c>
      <c r="B4" s="6" t="n">
        <v>688533</v>
      </c>
      <c r="C4" s="6" t="n">
        <v>672800</v>
      </c>
      <c r="D4" s="6" t="n">
        <v>614311</v>
      </c>
      <c r="E4" s="4" t="inlineStr">
        <is>
          <t xml:space="preserve"> </t>
        </is>
      </c>
    </row>
    <row r="5">
      <c r="A5" s="4" t="inlineStr">
        <is>
          <t>Options granted (in shares)</t>
        </is>
      </c>
      <c r="B5" s="6" t="n">
        <v>0</v>
      </c>
      <c r="C5" s="6" t="n">
        <v>89000</v>
      </c>
      <c r="D5" s="6" t="n">
        <v>151500</v>
      </c>
      <c r="E5" s="4" t="inlineStr">
        <is>
          <t xml:space="preserve"> </t>
        </is>
      </c>
    </row>
    <row r="6">
      <c r="A6" s="4" t="inlineStr">
        <is>
          <t>Options exercised (in shares)</t>
        </is>
      </c>
      <c r="B6" s="6" t="n">
        <v>-115538</v>
      </c>
      <c r="C6" s="6" t="n">
        <v>-71267</v>
      </c>
      <c r="D6" s="6" t="n">
        <v>-63011</v>
      </c>
      <c r="E6" s="4" t="inlineStr">
        <is>
          <t xml:space="preserve"> </t>
        </is>
      </c>
    </row>
    <row r="7">
      <c r="A7" s="4" t="inlineStr">
        <is>
          <t>Options forfeited, shares</t>
        </is>
      </c>
      <c r="B7" s="6" t="n">
        <v>-13496</v>
      </c>
      <c r="C7" s="6" t="n">
        <v>-2000</v>
      </c>
      <c r="D7" s="6" t="n">
        <v>-30000</v>
      </c>
      <c r="E7" s="4" t="inlineStr">
        <is>
          <t xml:space="preserve"> </t>
        </is>
      </c>
    </row>
    <row r="8">
      <c r="A8" s="4" t="inlineStr">
        <is>
          <t>Options expired, shares</t>
        </is>
      </c>
      <c r="B8" s="6" t="n">
        <v>0</v>
      </c>
      <c r="C8" s="6" t="n">
        <v>0</v>
      </c>
      <c r="D8" s="6" t="n">
        <v>0</v>
      </c>
      <c r="E8" s="4" t="inlineStr">
        <is>
          <t xml:space="preserve"> </t>
        </is>
      </c>
    </row>
    <row r="9">
      <c r="A9" s="4" t="inlineStr">
        <is>
          <t>Options Outstanding, ending shares (in shares)</t>
        </is>
      </c>
      <c r="B9" s="6" t="n">
        <v>559499</v>
      </c>
      <c r="C9" s="6" t="n">
        <v>688533</v>
      </c>
      <c r="D9" s="6" t="n">
        <v>672800</v>
      </c>
      <c r="E9" s="6" t="n">
        <v>614311</v>
      </c>
    </row>
    <row r="10">
      <c r="A10" s="4" t="inlineStr">
        <is>
          <t>Shares Exercisable</t>
        </is>
      </c>
      <c r="B10" s="6" t="n">
        <v>455014</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Options Outstanding, beginning (in usd per share)</t>
        </is>
      </c>
      <c r="B12" s="7" t="n">
        <v>17.56</v>
      </c>
      <c r="C12" s="7" t="n">
        <v>16.42</v>
      </c>
      <c r="D12" s="7" t="n">
        <v>14.78</v>
      </c>
      <c r="E12" s="4" t="inlineStr">
        <is>
          <t xml:space="preserve"> </t>
        </is>
      </c>
    </row>
    <row r="13">
      <c r="A13" s="4" t="inlineStr">
        <is>
          <t>Weighted Average Exercise Price: Options granted (in usd per share)</t>
        </is>
      </c>
      <c r="B13" s="4" t="inlineStr">
        <is>
          <t xml:space="preserve"> </t>
        </is>
      </c>
      <c r="C13" s="13" t="n">
        <v>19.21</v>
      </c>
      <c r="D13" s="13" t="n">
        <v>19.8</v>
      </c>
      <c r="E13" s="4" t="inlineStr">
        <is>
          <t xml:space="preserve"> </t>
        </is>
      </c>
    </row>
    <row r="14">
      <c r="A14" s="4" t="inlineStr">
        <is>
          <t>Weighted Average Exercise Price: Options exercised (in usd per share)</t>
        </is>
      </c>
      <c r="B14" s="13" t="n">
        <v>14.7</v>
      </c>
      <c r="C14" s="13" t="n">
        <v>8.84</v>
      </c>
      <c r="D14" s="13" t="n">
        <v>7.16</v>
      </c>
      <c r="E14" s="4" t="inlineStr">
        <is>
          <t xml:space="preserve"> </t>
        </is>
      </c>
    </row>
    <row r="15">
      <c r="A15" s="4" t="inlineStr">
        <is>
          <t>Weighted Average Exercise Price: Options forfeited (in usd per share)</t>
        </is>
      </c>
      <c r="B15" s="13" t="n">
        <v>19.75</v>
      </c>
      <c r="C15" s="13" t="n">
        <v>18.64</v>
      </c>
      <c r="D15" s="13" t="n">
        <v>19.5</v>
      </c>
      <c r="E15" s="4" t="inlineStr">
        <is>
          <t xml:space="preserve"> </t>
        </is>
      </c>
    </row>
    <row r="16">
      <c r="A16" s="4" t="inlineStr">
        <is>
          <t>Weighted Average exercise Price: Options Outstanding, ending (in usd per share)</t>
        </is>
      </c>
      <c r="B16" s="13" t="n">
        <v>18.09</v>
      </c>
      <c r="C16" s="7" t="n">
        <v>17.56</v>
      </c>
      <c r="D16" s="7" t="n">
        <v>16.42</v>
      </c>
      <c r="E16" s="7" t="n">
        <v>14.78</v>
      </c>
    </row>
    <row r="17">
      <c r="A17" s="4" t="inlineStr">
        <is>
          <t>Weighted average exercise price, Options Exercisable (in dollars per share)</t>
        </is>
      </c>
      <c r="B17" s="7" t="n">
        <v>17.76</v>
      </c>
      <c r="C17" s="4" t="inlineStr">
        <is>
          <t xml:space="preserve"> </t>
        </is>
      </c>
      <c r="D17" s="4" t="inlineStr">
        <is>
          <t xml:space="preserve"> </t>
        </is>
      </c>
      <c r="E17" s="4" t="inlineStr">
        <is>
          <t xml:space="preserve"> </t>
        </is>
      </c>
    </row>
    <row r="18">
      <c r="A18" s="4" t="inlineStr">
        <is>
          <t>Weighted Average Remaining Contractual Life (in years): Options Outstanding</t>
        </is>
      </c>
      <c r="B18" s="4" t="inlineStr">
        <is>
          <t>5 years 10 months 24 days</t>
        </is>
      </c>
      <c r="C18" s="4" t="inlineStr">
        <is>
          <t>6 years 7 months 6 days</t>
        </is>
      </c>
      <c r="D18" s="4" t="inlineStr">
        <is>
          <t>6 years 9 months 18 days</t>
        </is>
      </c>
      <c r="E18" s="4" t="inlineStr">
        <is>
          <t>6 years 10 months 24 days</t>
        </is>
      </c>
    </row>
    <row r="19">
      <c r="A19" s="4" t="inlineStr">
        <is>
          <t>Weighted Average Remaining Contractual Life (in years): Options Exercisable</t>
        </is>
      </c>
      <c r="B19" s="4" t="inlineStr">
        <is>
          <t>5 years 6 months</t>
        </is>
      </c>
      <c r="C19" s="4" t="inlineStr">
        <is>
          <t xml:space="preserve"> </t>
        </is>
      </c>
      <c r="D19" s="4" t="inlineStr">
        <is>
          <t xml:space="preserve"> </t>
        </is>
      </c>
      <c r="E19" s="4" t="inlineStr">
        <is>
          <t xml:space="preserve"> </t>
        </is>
      </c>
    </row>
    <row r="20">
      <c r="A20" s="4" t="inlineStr">
        <is>
          <t>Aggregate Intrinsic Value: Options Outstanding</t>
        </is>
      </c>
      <c r="B20" s="5" t="n">
        <v>5168740</v>
      </c>
      <c r="C20" s="5" t="n">
        <v>5986666</v>
      </c>
      <c r="D20" s="5" t="n">
        <v>1952568</v>
      </c>
      <c r="E20" s="5" t="n">
        <v>4783402</v>
      </c>
    </row>
    <row r="21">
      <c r="A21" s="4" t="inlineStr">
        <is>
          <t>Aggregate Intrinsic Value: Options Exercisable</t>
        </is>
      </c>
      <c r="B21" s="5" t="n">
        <v>4353237</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Overview 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 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nineteen branch offices located in Bergen, Hunterdon, Middlesex, Ocean, Somerset, Union and Warren counties in New Jersey and Northampton County in Pennsylvania. These services include the acceptance of demand, savings and time deposits and the extension of consumer, real estate, Small Business Administration (“SBA”) and other commercial credits. Unity Investment Services, Inc. is a wholly-owned subsidiary of Unity Bank and is used to hold and administer part of the Bank’s investment portfolio. Unity Investment Services, Inc. has one subsidiary, Unity Delaware Investment 2, Inc., which has one subsidiary, Unity NJ REIT, Inc., which was formed in 2013 to hold real estate related loans. The Company has two wholly-owned subsidiaries: Unity (NJ) Statutory Trust II and Unity Risk Management, Inc. For additional information on Unity (NJ) Statutory Trust II, see Note 7 to the Consolidated Financial Statements. Unity Risk Management, Inc. is the Company’s captive insurance company that insures risks to the Bank not insured by the traditional commercial insurance market. Use of Estimates in the Preparation of Financial Statements In preparing the consolidated financial statements in conformity with U.S. GAAP, management has made estimates and assumptions that affect the reported amounts of assets and liabilities as of the date of the consolidated statements of financial conditions and results of operations for the periods indicated. Amounts requiring the use of significant estimates include the allowance for loan losses, valuation of deferred tax and servicing assets, the carrying value of loans held for sale, other real estate owned, the valuation of securities and the determination of other-than-temporary impairment for securities and fair value disclosures. Actual results could differ from those estimates. Risks and Uncertainties On March 11, 2020, the World Health Organization declared the outbreak of COVID-19 a global pandemic. The COVID-19 pandemic has adversely affected local, national and global economic activity. Although, the economy has generally improved since March 2020, there still remains much uncertainty around the containment of the pandemic and the trajectory of the broader economic recovery. The Company continues to be subject to heightened business, operational (including fraud), market, credit and other risks related to the COVID-19 pandemic environment and changes in which people work and shop originating from the pandemic, which may have an adverse effect on the Company’s business, financial condition and results of operations. On July 27, 2017, the U.K. Financial Conduct Authority, which regulates LIBOR, announced that it will no longer persuade or compel banks to submit rates for the calculation of LIBOR to the LIBOR administrator after 2021. The announcement also indicates that the continuation of LIBOR on the current basis cannot and will not be guaranteed after 2021, although LIBOR rates of certain tenors may be published until June 2023. Consequently, at this time, it is not possible to predict whether and to what extent banks will continue to provide LIBOR submissions to the LIBOR administrator or whether any additional reforms to LIBOR may be enacted in the United Kingdom or elsewhere. Similarly, it is not possible to predict whether LIBOR will continue to be viewed as an acceptable benchmark for certain loans and liabilities until LIBOR becomes unavailable, including the Company’s subordinated notes, or the effect of any such changes in views or alternatives on the values of the loans and liabilities, whose interest rates are tied to LIBOR. Uncertainty as to the nature of such potential changes, the elimination and replacement of LIBOR or other reforms may adversely affect the value of, and the return on the Company's loans, and its investment securities. Overall, the markets and customers serviced by the Company may be significantly impacted by the ongoing macro-economic trends, such as inflation and recessionary pressures created by a higher interest rate environment. The Company assesses the impact of inflation on an ongoing basis and the impacts of inflation may have an adverse effect on the Company’s business, financial condition and results of operations. ​ Cash and Cash Equivalents Cash and cash equivalents include cash on hand, amounts due from banks and interest-bearing deposits. Securities The Company classifies its securities into three categories, debt securities available for sale, debt securities held to maturity and equity securities with readily determinable fair values ("equity securities"). Debt securities that are classified as available for sale are stated at fair value. Unrealized gains and losses on securities available for sale are excluded from results of operations and are reported as other comprehensive income, a separate component of shareholders’ equity, net of taxes. Debt securities classified as available for sale include debt securities that may be sold in response to changes in interest rates, changes in prepayment risks or for asset/liability management purposes or liquidity needs. The cost of debt securities sold is determined on a specific identification basis. Gains and losses on sales of debt securities are recognized in the Consolidated Statements of Income on a trade date basis. Debt securities are classified as held to maturity based on management’s intent and ability to hold them to maturity. Such debt securities are stated at cost, adjusted for unamortized purchase premiums and discounts using the level yield method. Equity securities are investments carried at fair value that may be sold in response to changing market and interest rate conditions or for other business purposes. Activity in this portfolio is undertaken primarily to manage liquidity and interest rate risk, to take advantage of market conditions that create economically attractive returns and as an additional source of earnings. Periodic net gains and losses on equity investments are recognized in the income statement as realized gains and losses. For additional information on securities, see Note 2 to the Consolidated Financial Statements. Other-Than-Temporary Impairment 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Management assesses its intent to sell or whether it is more likely than not that it will be required to sell a security before recovery of its amortized cost basis less any current-period credit losses. 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 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Loans Held for Sale Loans held for sale represent the guaranteed portion of certain SBA loans, other than loans originated under the Paycheck Protection Program, and are reflected at the lower of aggregate cost or market value. The Company originates loans to customers under an SBA program that historically has provided for SBA guarantees of up to 90 percent of each loan. The Company may sell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 Serviced loans sold to others are not included in the accompanying Consolidated Balance Sheets. Income and fees collected for loan servicing are credited to noninterest income when earned, net of amortization on the related servicing assets. For additional information on servicing assets, see Note 3 to the Consolidated Financial Statements. Loans Held for Investment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executive management and the Board of Directors. 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ndividually evaluated for impairment.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 For additional information on loans, see Note 3 to the Consolidated Financial Statements. Allowance for Loan Losses and Reserve for Unfunded Loan Commitments The allowance for loan losses is maintained at a level management considers adequate to provide for probable loan losses as of the balance sheet date. The allowance is increased by provisions charged to expense and is reduced by net charge-offs. 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their judgments about information available at the time of the examination. The Company maintains a reserve for unfunded loan commitments at a level that management believes is adequate to absorb estimated probable losses. Adjustments to the reserve are made through other expenses and applied to the reserve which is classified as other liabilities. For additional information on the allowance for loan losses and reserve for unfunded loan commitments, see Note 4 to the Consolidated Financial Statements. Premises and Equipment, net 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For additional information on premises and equipment, see Note 5 to the Consolidated Financial Statements. Bank Owned Life Insurance The Company purchased life insurance policies on certain members of management. Bank owned life insurance is recorded at its cash surrender value or the amount that can be realized. Federal Home Loan Bank (“FHLB”) Stock Federal law requires a member institution of the Federal Home Loan Bank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 Accrued Interest Receivable Accrued interest receivable consists of amounts earned on investments and loans. The Company recognizes accrued interest receivable as it is earned. Other Real Estate Owned Other real estate owned (“OREO”)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ing value and expenses of holding foreclosed properties are charged to operations as incurred. Goodwill The Company accounts for goodwill and other intangible assets in accordance with FASB ASC Topic 350, “Intangibles – Goodwill and Other,” perform the two-step quantitative goodwill impairment test. Based on a qualitative assessment, management determined that the Company’s recorded goodwill totaling $1.5 million, which resulted from the 2005 acquisition of its Phillipsburg, New Jersey branch, is not impaired as of December 31, 2022. Appraisals 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Derivative Instruments and Hedging Activities The Company utilizes derivative instruments in the form of interest rate swaps to hedge its exposure to interest rate risk in conjunction with its overall asset and liability risk management process. In accordance with accounting requirements, the Company formally designates all of its hedging relationships as either fair value hedges or cash flow hedges. The Company’s derivative instruments currently consist of cash flow hedges. The Company recognizes all derivative instruments at fair value as either Other assets or Other liabilities on the Consolidated Balance Sheet and the related cash flows in the Operating Activities section of the Consolidated Statement of Cash Flows. For derivatives designated cash flow hedges (i.e., hedging the exposure to variability in expected future cash flows), the gain or loss on the derivative is reported in other comprehensive income and is reclassified into earnings in the same periods during which the hedged transaction affects earnings.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For additional information on derivative instruments and hedging activities, see Note 7 to the Consolidated Financial Statements. Income Taxes The Company follows Financial Accounting Standards Board Accounting Standards Codification ("FASB ASC") Topic 740, “Income Taxes,”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recognized in income tax expense on the income statement. For additional information on income taxes, see Note 11 to the Consolidated Financial Statements. Net Income Per Share Basic net income per common share is calculated as net income available to common shareholders divided by the weighted average common shares outstanding during the reporting period.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 For additional information on net income per share, see Note 12 to the Consolidated Financial Statements. Stock-Based Compensation The Company accounts for its stock-based compensation awards in accordance with FASB ASC Topic 718, “Compensation – Stock Compensation,” For additional information on the Company’s stock-based compensation, see Note 14 to the Consolidated Financial Statements. Fair Value The Company follows FASB ASC Topic 820, “Fair Value Measurement and Disclosures,” For additional information on the fair value of the Company’s financial instruments, see Note 15 to the Consolidated Financial Statements. Other Comprehensive Income (Losses) Other comprehensive income (loss) consists of the change in unrealized gains (losses) on SERP, securities available for sale and derivative related items that were reported as a component of shareholders’ equity, net of tax. For additional information on other comprehensive income (loss), see Note 9 to the Consolidated Financial Statements. Dividend Restrictions Banking regulations require maintaining certain capital levels that may limit the dividends paid by the Bank to the holding company or by the holding company to the shareholders. Operating Segments 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 Recent Accounting Pronouncements ASU 2020- 04, "Reference Rate Reform (Topic 848): Facilitation of the Effects of Reference Rate Reform on Financial Reporting." ASU 2020-04 provides temporary optional guidance intended to ease the burden of reference rate reform on financial reporting. The guidance provides optional expedients and exceptions for applying existing guidance to contract modifications, hedging relationships and other transactions that are expected to be affected by reference rate reform and meet certain scope guidance. ASU 2020-04 provides various optional expedients, including the following, for hedging relationships affected by reference rate reform, if certain criteria are met: ● An entity can change certain critical terms of the hedging instrument or hedged item or transaction without having to dedesignate the relationship. ● For fair value hedging relationships in which the designated interest rate is LIBOR or another rate that is expected to be discontinued, an entity may change the hedged risk to another permitted benchmark rate without dedesignating the relationship. ● For cash flow hedging relationships in which the designated hedged risk is LIBOR or another rate that is expected to be discontinued, an entity may assert that the occurrence of the hedged forecasted transaction remains probable. ● Certain qualifying conditions for the shortcut method and other methods that assume perfect effectiveness may be disregarded. ​ In addition, ASU 2020-04 permits an entity to make a one-time election to sell, transfer or both sell and transfer debt securities classified as held to maturity that reference a rate affected by reference rate reform and that were classified as held to maturity before January 1, 2020. ASU 2020-04 was effective upon its issuance on March 12, 2020. However, it cannot be applied to contract modifications that occur after December 31, 2022. With certain exceptions, the ASU also cannot be applied to hedging relationships entered into or evaluated after that date. The company is currently evaluating the various optional expedients as well as impact of the adoption of ASU 2020-04 on its consolidated financial statements. ​ ASU 2021-01, “Reference Rate Reform (Topic 848): Scope.” ASU 2021-01 was issued to clarify certain optional expedients and exceptions in ASC 848 for contract modifications and hedge accounting applied to derivatives that are affected by the discounting transaction. In addition, the ASU clarifies that a receive-variable-rate, pay-variable-rate cross-currency interest rate swap may be considered eligible as a hedging instrument in a net investment hedge if both legs of the swap do not have the same repricing intervals and dates as a result of the reference rate reform. ASU 2021-01 became effective January 7, 2021. The Company currently uses the shortcut method as the practical expedient. ​ ASU 2022-06, “Reference Rate Reform (Topic 848)”: provides optional guidance to ease potential burden in accounting for (or recognizing the effects of) reference rate reform on financial reporting during the transition period. The Board included a sunset provision within Topic 848 based on expectations of when the London Interbank Offered Rate (LIBOR) would cease being published. At the time that Updated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Because the current relief in Topic 848 may not cover a period during which a significant number of modifications may take place, the amendments in this update defer the sunset date of Topic 848 from December 21, 2022, to December 31, 2024, after which entities will no longer be permitted to apply the relief in Topic 848. ​ New Accounting Guidance Adopted in the First Quarter 2023 ​ ASU No. 2016-13, “Financial Instruments – Credit Losses (Topic 326) Measurement of Credit Losses on Financial Instruments” amends the accounting guidance regarding the impairment of financial instruments. The FASB issued this guidance to replace the incurred loss impairment methodology with a new current credit loss (“CECL”) model. Under the new guidance, the Company will be required to measure expected credit losses by utilizing forward-looking information to assess its allowance for credit losses. The measurement of expected credit losses is based on relevant information about past events, including historical experience, current conditions and reasonable and supportable forecasts that affect the collectability of the reported amount. The measurement of expected credit losses under CECL methodology is applicable to financial assets measured at amortized cost, including loans and held to maturity debt securities. CECL also applies to certain off-balance sheet exposures. ​ The Company w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17" customWidth="1" min="5" max="5"/>
  </cols>
  <sheetData>
    <row r="1">
      <c r="A1" s="1" t="inlineStr">
        <is>
          <t>Employee Benefit Plans - Fair Value Assumptions (Details) - $ / shares</t>
        </is>
      </c>
      <c r="C1" s="2" t="inlineStr">
        <is>
          <t>12 Months Ended</t>
        </is>
      </c>
    </row>
    <row r="2">
      <c r="C2" s="2" t="inlineStr">
        <is>
          <t>Dec. 31, 2022</t>
        </is>
      </c>
      <c r="D2" s="2" t="inlineStr">
        <is>
          <t>Dec. 31, 2021</t>
        </is>
      </c>
      <c r="E2" s="2" t="inlineStr">
        <is>
          <t>Dec. 31, 2020</t>
        </is>
      </c>
    </row>
    <row r="3">
      <c r="A3" s="3" t="inlineStr">
        <is>
          <t>Share-based Compensation Arrangement by Share-based Payment Award</t>
        </is>
      </c>
      <c r="C3" s="4" t="inlineStr">
        <is>
          <t xml:space="preserve"> </t>
        </is>
      </c>
      <c r="D3" s="4" t="inlineStr">
        <is>
          <t xml:space="preserve"> </t>
        </is>
      </c>
      <c r="E3" s="4" t="inlineStr">
        <is>
          <t xml:space="preserve"> </t>
        </is>
      </c>
    </row>
    <row r="4">
      <c r="A4" s="4" t="inlineStr">
        <is>
          <t>Options granted (in shares)</t>
        </is>
      </c>
      <c r="C4" s="6" t="n">
        <v>0</v>
      </c>
      <c r="D4" s="6" t="n">
        <v>89000</v>
      </c>
      <c r="E4" s="6" t="n">
        <v>151500</v>
      </c>
    </row>
    <row r="5">
      <c r="A5" s="4" t="inlineStr">
        <is>
          <t>Weighted Average Exercise Price: Options granted (in usd per share)</t>
        </is>
      </c>
      <c r="C5" s="4" t="inlineStr">
        <is>
          <t xml:space="preserve"> </t>
        </is>
      </c>
      <c r="D5" s="7" t="n">
        <v>19.21</v>
      </c>
      <c r="E5" s="7" t="n">
        <v>19.8</v>
      </c>
    </row>
    <row r="6">
      <c r="A6" s="4" t="inlineStr">
        <is>
          <t>Stock Options</t>
        </is>
      </c>
      <c r="C6" s="4" t="inlineStr">
        <is>
          <t xml:space="preserve"> </t>
        </is>
      </c>
      <c r="D6" s="4" t="inlineStr">
        <is>
          <t xml:space="preserve"> </t>
        </is>
      </c>
      <c r="E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row>
    <row r="8">
      <c r="A8" s="4" t="inlineStr">
        <is>
          <t>Options granted (in shares)</t>
        </is>
      </c>
      <c r="C8" s="4" t="inlineStr">
        <is>
          <t xml:space="preserve"> </t>
        </is>
      </c>
      <c r="D8" s="6" t="n">
        <v>89000</v>
      </c>
      <c r="E8" s="6" t="n">
        <v>151500</v>
      </c>
    </row>
    <row r="9">
      <c r="A9" s="4" t="inlineStr">
        <is>
          <t>Weighted Average Exercise Price: Options granted (in usd per share)</t>
        </is>
      </c>
      <c r="C9" s="4" t="inlineStr">
        <is>
          <t xml:space="preserve"> </t>
        </is>
      </c>
      <c r="D9" s="7" t="n">
        <v>19.21</v>
      </c>
      <c r="E9" s="7" t="n">
        <v>19.8</v>
      </c>
    </row>
    <row r="10">
      <c r="A10" s="4" t="inlineStr">
        <is>
          <t>Weighted average fair value of options (in usd per share)</t>
        </is>
      </c>
      <c r="C10" s="4" t="inlineStr">
        <is>
          <t xml:space="preserve"> </t>
        </is>
      </c>
      <c r="D10" s="7" t="n">
        <v>7.72</v>
      </c>
      <c r="E10" s="7" t="n">
        <v>6.12</v>
      </c>
    </row>
    <row r="11">
      <c r="A11" s="4" t="inlineStr">
        <is>
          <t>Expected life in years</t>
        </is>
      </c>
      <c r="B11" s="4" t="inlineStr">
        <is>
          <t>[1]</t>
        </is>
      </c>
      <c r="C11" s="4" t="inlineStr">
        <is>
          <t xml:space="preserve"> </t>
        </is>
      </c>
      <c r="D11" s="4" t="inlineStr">
        <is>
          <t>8 years 4 months 17 days</t>
        </is>
      </c>
      <c r="E11" s="4" t="inlineStr">
        <is>
          <t>8 years 6 months</t>
        </is>
      </c>
    </row>
    <row r="12">
      <c r="A12" s="4" t="inlineStr">
        <is>
          <t>Expected volatility</t>
        </is>
      </c>
      <c r="B12" s="4" t="inlineStr">
        <is>
          <t>[2]</t>
        </is>
      </c>
      <c r="C12" s="4" t="inlineStr">
        <is>
          <t xml:space="preserve"> </t>
        </is>
      </c>
      <c r="D12" s="10" t="n">
        <v>0.4369</v>
      </c>
      <c r="E12" s="10" t="n">
        <v>0.3269</v>
      </c>
    </row>
    <row r="13">
      <c r="A13" s="4" t="inlineStr">
        <is>
          <t>Risk-free interest rate</t>
        </is>
      </c>
      <c r="B13" s="4" t="inlineStr">
        <is>
          <t>[3]</t>
        </is>
      </c>
      <c r="C13" s="4" t="inlineStr">
        <is>
          <t xml:space="preserve"> </t>
        </is>
      </c>
      <c r="D13" s="10" t="n">
        <v>0.0114</v>
      </c>
      <c r="E13" s="10" t="n">
        <v>0.0128</v>
      </c>
    </row>
    <row r="14">
      <c r="A14" s="4" t="inlineStr">
        <is>
          <t>Dividend yield</t>
        </is>
      </c>
      <c r="B14" s="4" t="inlineStr">
        <is>
          <t>[4]</t>
        </is>
      </c>
      <c r="C14" s="4" t="inlineStr">
        <is>
          <t xml:space="preserve"> </t>
        </is>
      </c>
      <c r="D14" s="10" t="n">
        <v>0.0168</v>
      </c>
      <c r="E14" s="10" t="n">
        <v>0.0164</v>
      </c>
    </row>
    <row r="15"/>
    <row r="16">
      <c r="A16" s="4" t="inlineStr">
        <is>
          <t>[1] The expected life of the options was estimated based on historical employee behavior and represents the period of time that options granted are expected to be outstanding. The expected volatility of the Company’s stock price was based on the historical volatility over the period commensurate with the expected life of the options. The risk-free interest rate is the U.S. Treasury rate commensurate with the expected life of the options on the date of grant. The expected dividend yield is the projected annual yield based on the grant date stock price.</t>
        </is>
      </c>
    </row>
  </sheetData>
  <mergeCells count="4">
    <mergeCell ref="A1:B2"/>
    <mergeCell ref="C1:E1"/>
    <mergeCell ref="A15:D15"/>
    <mergeCell ref="A16:D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Information About Options Exercised (Details) - USD ($)</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Number of options exercised (in shares)</t>
        </is>
      </c>
      <c r="B4" s="6" t="n">
        <v>115538</v>
      </c>
      <c r="C4" s="6" t="n">
        <v>71267</v>
      </c>
      <c r="D4" s="6" t="n">
        <v>63011</v>
      </c>
    </row>
    <row r="5">
      <c r="A5" s="4" t="inlineStr">
        <is>
          <t>Total intrinsic value of options exercised</t>
        </is>
      </c>
      <c r="B5" s="5" t="n">
        <v>1614421</v>
      </c>
      <c r="C5" s="5" t="n">
        <v>974776</v>
      </c>
      <c r="D5" s="5" t="n">
        <v>564314</v>
      </c>
    </row>
    <row r="6">
      <c r="A6" s="4" t="inlineStr">
        <is>
          <t>Cash received from options exercised</t>
        </is>
      </c>
      <c r="B6" s="6" t="n">
        <v>1698357</v>
      </c>
      <c r="C6" s="6" t="n">
        <v>630302</v>
      </c>
      <c r="D6" s="6" t="n">
        <v>451420</v>
      </c>
    </row>
    <row r="7">
      <c r="A7" s="4" t="inlineStr">
        <is>
          <t>Tax deduction realized from options</t>
        </is>
      </c>
      <c r="B7" s="5" t="n">
        <v>485698</v>
      </c>
      <c r="C7" s="5" t="n">
        <v>293261</v>
      </c>
      <c r="D7" s="5" t="n">
        <v>1697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tock Transactions - Stock Options Outstanding And Exercisable (Details)</t>
        </is>
      </c>
      <c r="B1" s="2" t="inlineStr">
        <is>
          <t>12 Months Ended</t>
        </is>
      </c>
    </row>
    <row r="2">
      <c r="B2" s="2" t="inlineStr">
        <is>
          <t>Dec. 31, 2022 $ / shares shares</t>
        </is>
      </c>
    </row>
    <row r="3">
      <c r="A3" s="3" t="inlineStr">
        <is>
          <t>Share-based Compensation, Shares Authorized under Stock Option Plans, Exercise Price Range</t>
        </is>
      </c>
      <c r="B3" s="4" t="inlineStr">
        <is>
          <t xml:space="preserve"> </t>
        </is>
      </c>
    </row>
    <row r="4">
      <c r="A4" s="4" t="inlineStr">
        <is>
          <t>Options outstanding (in shares) | shares</t>
        </is>
      </c>
      <c r="B4" s="6" t="n">
        <v>559499</v>
      </c>
    </row>
    <row r="5">
      <c r="A5" s="4" t="inlineStr">
        <is>
          <t>Options outstanding, Weighted average remaining contractual life (in years)</t>
        </is>
      </c>
      <c r="B5" s="4" t="inlineStr">
        <is>
          <t>5 years 10 months 24 days</t>
        </is>
      </c>
    </row>
    <row r="6">
      <c r="A6" s="4" t="inlineStr">
        <is>
          <t>Options outstanding, Weighted average exercise price (in dollars per share)</t>
        </is>
      </c>
      <c r="B6" s="7" t="n">
        <v>18.09</v>
      </c>
    </row>
    <row r="7">
      <c r="A7" s="4" t="inlineStr">
        <is>
          <t>Options exercisable (in shares) | shares</t>
        </is>
      </c>
      <c r="B7" s="6" t="n">
        <v>455014</v>
      </c>
    </row>
    <row r="8">
      <c r="A8" s="4" t="inlineStr">
        <is>
          <t>Options exercisable, Weighted average exercise price (in dollars per share)</t>
        </is>
      </c>
      <c r="B8" s="7" t="n">
        <v>17.76</v>
      </c>
    </row>
    <row r="9">
      <c r="A9" s="4" t="inlineStr">
        <is>
          <t>$7.25 - $16.51</t>
        </is>
      </c>
      <c r="B9" s="4" t="inlineStr">
        <is>
          <t xml:space="preserve"> </t>
        </is>
      </c>
    </row>
    <row r="10">
      <c r="A10" s="3" t="inlineStr">
        <is>
          <t>Share-based Compensation, Shares Authorized under Stock Option Plans, Exercise Price Range</t>
        </is>
      </c>
      <c r="B10" s="4" t="inlineStr">
        <is>
          <t xml:space="preserve"> </t>
        </is>
      </c>
    </row>
    <row r="11">
      <c r="A11" s="4" t="inlineStr">
        <is>
          <t>Range of exercise prices, lower</t>
        </is>
      </c>
      <c r="B11" s="13" t="n">
        <v>7.25</v>
      </c>
    </row>
    <row r="12">
      <c r="A12" s="4" t="inlineStr">
        <is>
          <t>Range of exercise prices, upper</t>
        </is>
      </c>
      <c r="B12" s="7" t="n">
        <v>16.51</v>
      </c>
    </row>
    <row r="13">
      <c r="A13" s="4" t="inlineStr">
        <is>
          <t>Options outstanding (in shares) | shares</t>
        </is>
      </c>
      <c r="B13" s="6" t="n">
        <v>140533</v>
      </c>
    </row>
    <row r="14">
      <c r="A14" s="4" t="inlineStr">
        <is>
          <t>Options outstanding, Weighted average remaining contractual life (in years)</t>
        </is>
      </c>
      <c r="B14" s="4" t="inlineStr">
        <is>
          <t>4 years</t>
        </is>
      </c>
    </row>
    <row r="15">
      <c r="A15" s="4" t="inlineStr">
        <is>
          <t>Options outstanding, Weighted average exercise price (in dollars per share)</t>
        </is>
      </c>
      <c r="B15" s="7" t="n">
        <v>11.93</v>
      </c>
    </row>
    <row r="16">
      <c r="A16" s="4" t="inlineStr">
        <is>
          <t>Options exercisable (in shares) | shares</t>
        </is>
      </c>
      <c r="B16" s="6" t="n">
        <v>128867</v>
      </c>
    </row>
    <row r="17">
      <c r="A17" s="4" t="inlineStr">
        <is>
          <t>Options exercisable, Weighted average exercise price (in dollars per share)</t>
        </is>
      </c>
      <c r="B17" s="7" t="n">
        <v>11.54</v>
      </c>
    </row>
    <row r="18">
      <c r="A18" s="4" t="inlineStr">
        <is>
          <t>$16.52 - $19.26</t>
        </is>
      </c>
      <c r="B18" s="4" t="inlineStr">
        <is>
          <t xml:space="preserve"> </t>
        </is>
      </c>
    </row>
    <row r="19">
      <c r="A19" s="3" t="inlineStr">
        <is>
          <t>Share-based Compensation, Shares Authorized under Stock Option Plans, Exercise Price Range</t>
        </is>
      </c>
      <c r="B19" s="4" t="inlineStr">
        <is>
          <t xml:space="preserve"> </t>
        </is>
      </c>
    </row>
    <row r="20">
      <c r="A20" s="4" t="inlineStr">
        <is>
          <t>Range of exercise prices, lower</t>
        </is>
      </c>
      <c r="B20" s="13" t="n">
        <v>16.52</v>
      </c>
    </row>
    <row r="21">
      <c r="A21" s="4" t="inlineStr">
        <is>
          <t>Range of exercise prices, upper</t>
        </is>
      </c>
      <c r="B21" s="7" t="n">
        <v>19.26</v>
      </c>
    </row>
    <row r="22">
      <c r="A22" s="4" t="inlineStr">
        <is>
          <t>Options outstanding (in shares) | shares</t>
        </is>
      </c>
      <c r="B22" s="6" t="n">
        <v>135166</v>
      </c>
    </row>
    <row r="23">
      <c r="A23" s="4" t="inlineStr">
        <is>
          <t>Options outstanding, Weighted average remaining contractual life (in years)</t>
        </is>
      </c>
      <c r="B23" s="4" t="inlineStr">
        <is>
          <t>6 years 9 months 18 days</t>
        </is>
      </c>
    </row>
    <row r="24">
      <c r="A24" s="4" t="inlineStr">
        <is>
          <t>Options outstanding, Weighted average exercise price (in dollars per share)</t>
        </is>
      </c>
      <c r="B24" s="7" t="n">
        <v>18.08</v>
      </c>
    </row>
    <row r="25">
      <c r="A25" s="4" t="inlineStr">
        <is>
          <t>Options exercisable (in shares) | shares</t>
        </is>
      </c>
      <c r="B25" s="6" t="n">
        <v>97013</v>
      </c>
    </row>
    <row r="26">
      <c r="A26" s="4" t="inlineStr">
        <is>
          <t>Options exercisable, Weighted average exercise price (in dollars per share)</t>
        </is>
      </c>
      <c r="B26" s="7" t="n">
        <v>18.16</v>
      </c>
    </row>
    <row r="27">
      <c r="A27" s="4" t="inlineStr">
        <is>
          <t>$19.27 - $20.88</t>
        </is>
      </c>
      <c r="B27" s="4" t="inlineStr">
        <is>
          <t xml:space="preserve"> </t>
        </is>
      </c>
    </row>
    <row r="28">
      <c r="A28" s="3" t="inlineStr">
        <is>
          <t>Share-based Compensation, Shares Authorized under Stock Option Plans, Exercise Price Range</t>
        </is>
      </c>
      <c r="B28" s="4" t="inlineStr">
        <is>
          <t xml:space="preserve"> </t>
        </is>
      </c>
    </row>
    <row r="29">
      <c r="A29" s="4" t="inlineStr">
        <is>
          <t>Range of exercise prices, lower</t>
        </is>
      </c>
      <c r="B29" s="13" t="n">
        <v>19.27</v>
      </c>
    </row>
    <row r="30">
      <c r="A30" s="4" t="inlineStr">
        <is>
          <t>Range of exercise prices, upper</t>
        </is>
      </c>
      <c r="B30" s="7" t="n">
        <v>20.88</v>
      </c>
    </row>
    <row r="31">
      <c r="A31" s="4" t="inlineStr">
        <is>
          <t>Options outstanding (in shares) | shares</t>
        </is>
      </c>
      <c r="B31" s="6" t="n">
        <v>143500</v>
      </c>
    </row>
    <row r="32">
      <c r="A32" s="4" t="inlineStr">
        <is>
          <t>Options outstanding, Weighted average remaining contractual life (in years)</t>
        </is>
      </c>
      <c r="B32" s="4" t="inlineStr">
        <is>
          <t>6 years 6 months</t>
        </is>
      </c>
    </row>
    <row r="33">
      <c r="A33" s="4" t="inlineStr">
        <is>
          <t>Options outstanding, Weighted average exercise price (in dollars per share)</t>
        </is>
      </c>
      <c r="B33" s="7" t="n">
        <v>20.3</v>
      </c>
    </row>
    <row r="34">
      <c r="A34" s="4" t="inlineStr">
        <is>
          <t>Options exercisable (in shares) | shares</t>
        </is>
      </c>
      <c r="B34" s="6" t="n">
        <v>110834</v>
      </c>
    </row>
    <row r="35">
      <c r="A35" s="4" t="inlineStr">
        <is>
          <t>Options exercisable, Weighted average exercise price (in dollars per share)</t>
        </is>
      </c>
      <c r="B35" s="7" t="n">
        <v>20.22</v>
      </c>
    </row>
    <row r="36">
      <c r="A36" s="4" t="inlineStr">
        <is>
          <t>$20.89 - $22.57</t>
        </is>
      </c>
      <c r="B36" s="4" t="inlineStr">
        <is>
          <t xml:space="preserve"> </t>
        </is>
      </c>
    </row>
    <row r="37">
      <c r="A37" s="3" t="inlineStr">
        <is>
          <t>Share-based Compensation, Shares Authorized under Stock Option Plans, Exercise Price Range</t>
        </is>
      </c>
      <c r="B37" s="4" t="inlineStr">
        <is>
          <t xml:space="preserve"> </t>
        </is>
      </c>
    </row>
    <row r="38">
      <c r="A38" s="4" t="inlineStr">
        <is>
          <t>Range of exercise prices, lower</t>
        </is>
      </c>
      <c r="B38" s="13" t="n">
        <v>20.89</v>
      </c>
    </row>
    <row r="39">
      <c r="A39" s="4" t="inlineStr">
        <is>
          <t>Range of exercise prices, upper</t>
        </is>
      </c>
      <c r="B39" s="7" t="n">
        <v>22.57</v>
      </c>
    </row>
    <row r="40">
      <c r="A40" s="4" t="inlineStr">
        <is>
          <t>Options outstanding (in shares) | shares</t>
        </is>
      </c>
      <c r="B40" s="6" t="n">
        <v>140300</v>
      </c>
    </row>
    <row r="41">
      <c r="A41" s="4" t="inlineStr">
        <is>
          <t>Options outstanding, Weighted average remaining contractual life (in years)</t>
        </is>
      </c>
      <c r="B41" s="4" t="inlineStr">
        <is>
          <t>6 years 4 months 24 days</t>
        </is>
      </c>
    </row>
    <row r="42">
      <c r="A42" s="4" t="inlineStr">
        <is>
          <t>Options outstanding, Weighted average exercise price (in dollars per share)</t>
        </is>
      </c>
      <c r="B42" s="7" t="n">
        <v>22.02</v>
      </c>
    </row>
    <row r="43">
      <c r="A43" s="4" t="inlineStr">
        <is>
          <t>Options exercisable (in shares) | shares</t>
        </is>
      </c>
      <c r="B43" s="6" t="n">
        <v>118300</v>
      </c>
    </row>
    <row r="44">
      <c r="A44" s="4" t="inlineStr">
        <is>
          <t>Options exercisable, Weighted average exercise price (in dollars per share)</t>
        </is>
      </c>
      <c r="B44" s="7" t="n">
        <v>21.9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ensation Expense Related To Stock Options (Details) - USD ($)</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mpensation expense</t>
        </is>
      </c>
      <c r="B5" s="5" t="n">
        <v>567</v>
      </c>
      <c r="C5" s="5" t="n">
        <v>867</v>
      </c>
      <c r="D5" s="5" t="n">
        <v>744</v>
      </c>
    </row>
    <row r="6">
      <c r="A6" s="4" t="inlineStr">
        <is>
          <t>Income tax benefit</t>
        </is>
      </c>
      <c r="B6" s="6" t="n">
        <v>164</v>
      </c>
      <c r="C6" s="6" t="n">
        <v>251</v>
      </c>
      <c r="D6" s="6" t="n">
        <v>215</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Compensation expense</t>
        </is>
      </c>
      <c r="B9" s="6" t="n">
        <v>1114</v>
      </c>
      <c r="C9" s="6" t="n">
        <v>750</v>
      </c>
      <c r="D9" s="6" t="n">
        <v>667</v>
      </c>
    </row>
    <row r="10">
      <c r="A10" s="4" t="inlineStr">
        <is>
          <t>Income tax benefit</t>
        </is>
      </c>
      <c r="B10" s="5" t="n">
        <v>320</v>
      </c>
      <c r="C10" s="5" t="n">
        <v>217</v>
      </c>
      <c r="D10" s="5" t="n">
        <v>1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Nonvested restricted stock, beginning balance (in shares)</t>
        </is>
      </c>
      <c r="B4" s="6" t="n">
        <v>119487</v>
      </c>
      <c r="C4" s="4" t="inlineStr">
        <is>
          <t xml:space="preserve"> </t>
        </is>
      </c>
      <c r="D4" s="4" t="inlineStr">
        <is>
          <t xml:space="preserve"> </t>
        </is>
      </c>
    </row>
    <row r="5">
      <c r="A5" s="4" t="inlineStr">
        <is>
          <t>Granted (in shares)</t>
        </is>
      </c>
      <c r="B5" s="6" t="n">
        <v>97700</v>
      </c>
      <c r="C5" s="6" t="n">
        <v>68550</v>
      </c>
      <c r="D5" s="6" t="n">
        <v>27250</v>
      </c>
    </row>
    <row r="6">
      <c r="A6" s="4" t="inlineStr">
        <is>
          <t>Cancelled (in shares)</t>
        </is>
      </c>
      <c r="B6" s="6" t="n">
        <v>-11587</v>
      </c>
      <c r="C6" s="4" t="inlineStr">
        <is>
          <t xml:space="preserve"> </t>
        </is>
      </c>
      <c r="D6" s="4" t="inlineStr">
        <is>
          <t xml:space="preserve"> </t>
        </is>
      </c>
    </row>
    <row r="7">
      <c r="A7" s="4" t="inlineStr">
        <is>
          <t>Vested (in shares)</t>
        </is>
      </c>
      <c r="B7" s="6" t="n">
        <v>-41030</v>
      </c>
      <c r="C7" s="4" t="inlineStr">
        <is>
          <t xml:space="preserve"> </t>
        </is>
      </c>
      <c r="D7" s="4" t="inlineStr">
        <is>
          <t xml:space="preserve"> </t>
        </is>
      </c>
    </row>
    <row r="8">
      <c r="A8" s="4" t="inlineStr">
        <is>
          <t>Nonvested restricted stock, ending balance (in shares)</t>
        </is>
      </c>
      <c r="B8" s="6" t="n">
        <v>164570</v>
      </c>
      <c r="C8" s="6" t="n">
        <v>119487</v>
      </c>
      <c r="D8" s="4" t="inlineStr">
        <is>
          <t xml:space="preserve"> </t>
        </is>
      </c>
    </row>
    <row r="9">
      <c r="A9" s="3" t="inlineStr">
        <is>
          <t>Average grant date fair value</t>
        </is>
      </c>
      <c r="B9" s="4" t="inlineStr">
        <is>
          <t xml:space="preserve"> </t>
        </is>
      </c>
      <c r="C9" s="4" t="inlineStr">
        <is>
          <t xml:space="preserve"> </t>
        </is>
      </c>
      <c r="D9" s="4" t="inlineStr">
        <is>
          <t xml:space="preserve"> </t>
        </is>
      </c>
    </row>
    <row r="10">
      <c r="A10" s="4" t="inlineStr">
        <is>
          <t>Nonvested restricted stock, beginning balance (in dollars per share)</t>
        </is>
      </c>
      <c r="B10" s="5" t="n">
        <v>21</v>
      </c>
      <c r="C10" s="4" t="inlineStr">
        <is>
          <t xml:space="preserve"> </t>
        </is>
      </c>
      <c r="D10" s="4" t="inlineStr">
        <is>
          <t xml:space="preserve"> </t>
        </is>
      </c>
    </row>
    <row r="11">
      <c r="A11" s="4" t="inlineStr">
        <is>
          <t>Granted (in dollars per share)</t>
        </is>
      </c>
      <c r="B11" s="13" t="n">
        <v>27.48</v>
      </c>
      <c r="C11" s="7" t="n">
        <v>22.15</v>
      </c>
      <c r="D11" s="7" t="n">
        <v>17.12</v>
      </c>
    </row>
    <row r="12">
      <c r="A12" s="4" t="inlineStr">
        <is>
          <t>Cancelled (in dollars per share)</t>
        </is>
      </c>
      <c r="B12" s="13" t="n">
        <v>23.29</v>
      </c>
      <c r="C12" s="4" t="inlineStr">
        <is>
          <t xml:space="preserve"> </t>
        </is>
      </c>
      <c r="D12" s="4" t="inlineStr">
        <is>
          <t xml:space="preserve"> </t>
        </is>
      </c>
    </row>
    <row r="13">
      <c r="A13" s="4" t="inlineStr">
        <is>
          <t>Vested (in dollars per share)</t>
        </is>
      </c>
      <c r="B13" s="13" t="n">
        <v>20.68</v>
      </c>
      <c r="C13" s="4" t="inlineStr">
        <is>
          <t xml:space="preserve"> </t>
        </is>
      </c>
      <c r="D13" s="4" t="inlineStr">
        <is>
          <t xml:space="preserve"> </t>
        </is>
      </c>
    </row>
    <row r="14">
      <c r="A14" s="4" t="inlineStr">
        <is>
          <t>Nonvested restricted stock, ending balance (in dollars per share)</t>
        </is>
      </c>
      <c r="B14" s="7" t="n">
        <v>24.77</v>
      </c>
      <c r="C14" s="5" t="n">
        <v>21</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Transactions - Restricted Stock Awards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hares granted (in shares)</t>
        </is>
      </c>
      <c r="B4" s="6" t="n">
        <v>97700</v>
      </c>
      <c r="C4" s="6" t="n">
        <v>68550</v>
      </c>
      <c r="D4" s="6" t="n">
        <v>27250</v>
      </c>
    </row>
    <row r="5">
      <c r="A5" s="4" t="inlineStr">
        <is>
          <t>Average grant date fair value (in usd per share)</t>
        </is>
      </c>
      <c r="B5" s="7" t="n">
        <v>27.48</v>
      </c>
      <c r="C5" s="7" t="n">
        <v>22.15</v>
      </c>
      <c r="D5" s="7" t="n">
        <v>17.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4" customWidth="1" min="2" max="2"/>
  </cols>
  <sheetData>
    <row r="1">
      <c r="A1" s="1" t="inlineStr">
        <is>
          <t>Employee Benefit Plans - SERP Narrative (Details) - President and CEO - SERP $ in Millions</t>
        </is>
      </c>
      <c r="B1" s="2" t="inlineStr">
        <is>
          <t>12 Months Ended</t>
        </is>
      </c>
    </row>
    <row r="2">
      <c r="B2" s="2" t="inlineStr">
        <is>
          <t>Dec. 31, 2022 USD ($) installment</t>
        </is>
      </c>
    </row>
    <row r="3">
      <c r="A3" s="3" t="inlineStr">
        <is>
          <t>Defined Benefit Plan Disclosure</t>
        </is>
      </c>
      <c r="B3" s="4" t="inlineStr">
        <is>
          <t xml:space="preserve"> </t>
        </is>
      </c>
    </row>
    <row r="4">
      <c r="A4" s="4" t="inlineStr">
        <is>
          <t>Percent of average executive base salary</t>
        </is>
      </c>
      <c r="B4" s="8" t="n">
        <v>0.6</v>
      </c>
    </row>
    <row r="5">
      <c r="A5" s="4" t="inlineStr">
        <is>
          <t>Payment term after separation</t>
        </is>
      </c>
      <c r="B5" s="4" t="inlineStr">
        <is>
          <t>36 months</t>
        </is>
      </c>
    </row>
    <row r="6">
      <c r="A6" s="4" t="inlineStr">
        <is>
          <t>Number of annual payments after separation | installment</t>
        </is>
      </c>
      <c r="B6" s="6" t="n">
        <v>15</v>
      </c>
    </row>
    <row r="7">
      <c r="A7" s="4" t="inlineStr">
        <is>
          <t>Total estimated future payments | $</t>
        </is>
      </c>
      <c r="B7" s="9" t="n">
        <v>7.2</v>
      </c>
    </row>
    <row r="8">
      <c r="A8" s="4" t="inlineStr">
        <is>
          <t>Assumptions used calculating benefit obligation, discount rate</t>
        </is>
      </c>
      <c r="B8" s="8" t="n">
        <v>0.04</v>
      </c>
    </row>
    <row r="9">
      <c r="A9" s="4" t="inlineStr">
        <is>
          <t>Annual vesting percentage</t>
        </is>
      </c>
      <c r="B9" s="8" t="n">
        <v>0.03</v>
      </c>
    </row>
    <row r="10">
      <c r="A10" s="4" t="inlineStr">
        <is>
          <t>Award vesting rights, percentage</t>
        </is>
      </c>
      <c r="B10" s="8"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Benefit Plans - Summary of Components of Net Periodic Pension Cost of Defined Benefit Plan Recognized (Details) - USD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Service cost</t>
        </is>
      </c>
      <c r="B4" s="5" t="n">
        <v>150</v>
      </c>
      <c r="C4" s="5" t="n">
        <v>515</v>
      </c>
      <c r="D4" s="5" t="n">
        <v>126</v>
      </c>
    </row>
    <row r="5">
      <c r="A5" s="4" t="inlineStr">
        <is>
          <t>Interest cost</t>
        </is>
      </c>
      <c r="B5" s="5" t="n">
        <v>186</v>
      </c>
      <c r="C5" s="5" t="n">
        <v>161</v>
      </c>
      <c r="D5" s="5" t="n">
        <v>147</v>
      </c>
    </row>
    <row r="6">
      <c r="A6" s="4" t="inlineStr">
        <is>
          <t>Defined Benefit Plan, Net Periodic Benefit Cost (Credit), Interest Cost, Statement of Income or Comprehensive Income [Extensible Enumeration]</t>
        </is>
      </c>
      <c r="B6" s="4" t="inlineStr">
        <is>
          <t>Labor and Related Expense</t>
        </is>
      </c>
      <c r="C6" s="4" t="inlineStr">
        <is>
          <t>Labor and Related Expense</t>
        </is>
      </c>
      <c r="D6" s="4" t="inlineStr">
        <is>
          <t>Labor and Related Expense</t>
        </is>
      </c>
    </row>
    <row r="7">
      <c r="A7" s="4" t="inlineStr">
        <is>
          <t>Amortization of prior service cost</t>
        </is>
      </c>
      <c r="B7" s="4" t="inlineStr">
        <is>
          <t xml:space="preserve"> </t>
        </is>
      </c>
      <c r="C7" s="5" t="n">
        <v>332</v>
      </c>
      <c r="D7" s="5" t="n">
        <v>83</v>
      </c>
    </row>
    <row r="8">
      <c r="A8" s="4" t="inlineStr">
        <is>
          <t>Defined Benefit Plan, Net Periodic Benefit Cost (Credit), Amortization of Prior Service Cost (Credit), Statement of Income or Comprehensive Income [Extensible Enumeration]</t>
        </is>
      </c>
      <c r="B8" s="4" t="inlineStr">
        <is>
          <t>Labor and Related Expense</t>
        </is>
      </c>
      <c r="C8" s="4" t="inlineStr">
        <is>
          <t>Labor and Related Expense</t>
        </is>
      </c>
      <c r="D8" s="4" t="inlineStr">
        <is>
          <t>Labor and Related Expense</t>
        </is>
      </c>
    </row>
    <row r="9">
      <c r="A9" s="4" t="inlineStr">
        <is>
          <t>Net periodic benefit cost</t>
        </is>
      </c>
      <c r="B9" s="5" t="n">
        <v>336</v>
      </c>
      <c r="C9" s="5" t="n">
        <v>1008</v>
      </c>
      <c r="D9" s="5" t="n">
        <v>3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s in Benefit Obligations of Defined Benefit Plan Recognized (Details) - USD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Benefit obligation, beginning of year</t>
        </is>
      </c>
      <c r="B4" s="5" t="n">
        <v>4521</v>
      </c>
      <c r="C4" s="5" t="n">
        <v>3845</v>
      </c>
      <c r="D4" s="5" t="n">
        <v>3572</v>
      </c>
    </row>
    <row r="5">
      <c r="A5" s="4" t="inlineStr">
        <is>
          <t>Service cost</t>
        </is>
      </c>
      <c r="B5" s="6" t="n">
        <v>150</v>
      </c>
      <c r="C5" s="6" t="n">
        <v>515</v>
      </c>
      <c r="D5" s="6" t="n">
        <v>126</v>
      </c>
    </row>
    <row r="6">
      <c r="A6" s="4" t="inlineStr">
        <is>
          <t>Interest cost</t>
        </is>
      </c>
      <c r="B6" s="6" t="n">
        <v>186</v>
      </c>
      <c r="C6" s="6" t="n">
        <v>161</v>
      </c>
      <c r="D6" s="6" t="n">
        <v>147</v>
      </c>
    </row>
    <row r="7">
      <c r="A7" s="4" t="inlineStr">
        <is>
          <t>Benefit obligation, end of year</t>
        </is>
      </c>
      <c r="B7" s="5" t="n">
        <v>4857</v>
      </c>
      <c r="C7" s="5" t="n">
        <v>4521</v>
      </c>
      <c r="D7" s="5" t="n">
        <v>384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ecutive Incentive Retirement Plan (Details) - USD ($) $ in Thousands</t>
        </is>
      </c>
      <c r="B1" s="2" t="inlineStr">
        <is>
          <t>12 Months Ended</t>
        </is>
      </c>
    </row>
    <row r="2">
      <c r="B2" s="2" t="inlineStr">
        <is>
          <t>Dec. 31, 2022</t>
        </is>
      </c>
      <c r="C2" s="2" t="inlineStr">
        <is>
          <t>Dec. 31, 2021</t>
        </is>
      </c>
      <c r="D2" s="2" t="inlineStr">
        <is>
          <t>Dec. 31, 2020</t>
        </is>
      </c>
    </row>
    <row r="3">
      <c r="A3" s="4" t="inlineStr">
        <is>
          <t>Executive Management</t>
        </is>
      </c>
      <c r="B3" s="4" t="inlineStr">
        <is>
          <t xml:space="preserve"> </t>
        </is>
      </c>
      <c r="C3" s="4" t="inlineStr">
        <is>
          <t xml:space="preserve"> </t>
        </is>
      </c>
      <c r="D3" s="4" t="inlineStr">
        <is>
          <t xml:space="preserve"> </t>
        </is>
      </c>
    </row>
    <row r="4">
      <c r="A4" s="3" t="inlineStr">
        <is>
          <t>Deferred Compensation Arrangement with Individual, Postretirement Benefits</t>
        </is>
      </c>
      <c r="B4" s="4" t="inlineStr">
        <is>
          <t xml:space="preserve"> </t>
        </is>
      </c>
      <c r="C4" s="4" t="inlineStr">
        <is>
          <t xml:space="preserve"> </t>
        </is>
      </c>
      <c r="D4" s="4" t="inlineStr">
        <is>
          <t xml:space="preserve"> </t>
        </is>
      </c>
    </row>
    <row r="5">
      <c r="A5" s="4" t="inlineStr">
        <is>
          <t>Deferred compensation arrangement, option to elect to defer fees and bonuses, percentage</t>
        </is>
      </c>
      <c r="B5" s="8" t="n">
        <v>1</v>
      </c>
      <c r="C5" s="4" t="inlineStr">
        <is>
          <t xml:space="preserve"> </t>
        </is>
      </c>
      <c r="D5" s="4" t="inlineStr">
        <is>
          <t xml:space="preserve"> </t>
        </is>
      </c>
    </row>
    <row r="6">
      <c r="A6" s="4" t="inlineStr">
        <is>
          <t>Director</t>
        </is>
      </c>
      <c r="B6" s="4" t="inlineStr">
        <is>
          <t xml:space="preserve"> </t>
        </is>
      </c>
      <c r="C6" s="4" t="inlineStr">
        <is>
          <t xml:space="preserve"> </t>
        </is>
      </c>
      <c r="D6" s="4" t="inlineStr">
        <is>
          <t xml:space="preserve"> </t>
        </is>
      </c>
    </row>
    <row r="7">
      <c r="A7" s="3" t="inlineStr">
        <is>
          <t>Deferred Compensation Arrangement with Individual, Postretirement Benefits</t>
        </is>
      </c>
      <c r="B7" s="4" t="inlineStr">
        <is>
          <t xml:space="preserve"> </t>
        </is>
      </c>
      <c r="C7" s="4" t="inlineStr">
        <is>
          <t xml:space="preserve"> </t>
        </is>
      </c>
      <c r="D7" s="4" t="inlineStr">
        <is>
          <t xml:space="preserve"> </t>
        </is>
      </c>
    </row>
    <row r="8">
      <c r="A8" s="4" t="inlineStr">
        <is>
          <t>Deferred compensation arrangement, option to elect to defer fees and bonuses, percentage</t>
        </is>
      </c>
      <c r="B8" s="8" t="n">
        <v>1</v>
      </c>
      <c r="C8" s="4" t="inlineStr">
        <is>
          <t xml:space="preserve"> </t>
        </is>
      </c>
      <c r="D8" s="4" t="inlineStr">
        <is>
          <t xml:space="preserve"> </t>
        </is>
      </c>
    </row>
    <row r="9">
      <c r="A9" s="4" t="inlineStr">
        <is>
          <t>Other Postretirement Benefits Plan | Executive Management</t>
        </is>
      </c>
      <c r="B9" s="4" t="inlineStr">
        <is>
          <t xml:space="preserve"> </t>
        </is>
      </c>
      <c r="C9" s="4" t="inlineStr">
        <is>
          <t xml:space="preserve"> </t>
        </is>
      </c>
      <c r="D9" s="4" t="inlineStr">
        <is>
          <t xml:space="preserve"> </t>
        </is>
      </c>
    </row>
    <row r="10">
      <c r="A10" s="3" t="inlineStr">
        <is>
          <t>Deferred Compensation Arrangement with Individual, Postretirement Benefits</t>
        </is>
      </c>
      <c r="B10" s="4" t="inlineStr">
        <is>
          <t xml:space="preserve"> </t>
        </is>
      </c>
      <c r="C10" s="4" t="inlineStr">
        <is>
          <t xml:space="preserve"> </t>
        </is>
      </c>
      <c r="D10" s="4" t="inlineStr">
        <is>
          <t xml:space="preserve"> </t>
        </is>
      </c>
    </row>
    <row r="11">
      <c r="A11" s="4" t="inlineStr">
        <is>
          <t>Deferred compensation arrangement, option to elect to defer fees and bonuses, percentage</t>
        </is>
      </c>
      <c r="B11" s="10" t="n">
        <v>0.075</v>
      </c>
      <c r="C11" s="4" t="inlineStr">
        <is>
          <t xml:space="preserve"> </t>
        </is>
      </c>
      <c r="D11" s="4" t="inlineStr">
        <is>
          <t xml:space="preserve"> </t>
        </is>
      </c>
    </row>
    <row r="12">
      <c r="A12" s="4" t="inlineStr">
        <is>
          <t>Award vesting rights, percentage</t>
        </is>
      </c>
      <c r="B12" s="8" t="n">
        <v>1</v>
      </c>
      <c r="C12" s="4" t="inlineStr">
        <is>
          <t xml:space="preserve"> </t>
        </is>
      </c>
      <c r="D12" s="4" t="inlineStr">
        <is>
          <t xml:space="preserve"> </t>
        </is>
      </c>
    </row>
    <row r="13">
      <c r="A13" s="4" t="inlineStr">
        <is>
          <t>Accrued employee benefits</t>
        </is>
      </c>
      <c r="B13" s="5" t="n">
        <v>142</v>
      </c>
      <c r="C13" s="5" t="n">
        <v>108</v>
      </c>
      <c r="D13" s="5" t="n">
        <v>86</v>
      </c>
    </row>
    <row r="14">
      <c r="A14" s="4" t="inlineStr">
        <is>
          <t>Life insurance plan with a post retirement death benefit</t>
        </is>
      </c>
      <c r="B14" s="6" t="n">
        <v>250</v>
      </c>
      <c r="C14" s="4" t="inlineStr">
        <is>
          <t xml:space="preserve"> </t>
        </is>
      </c>
      <c r="D14" s="4" t="inlineStr">
        <is>
          <t xml:space="preserve"> </t>
        </is>
      </c>
    </row>
    <row r="15">
      <c r="A15" s="4" t="inlineStr">
        <is>
          <t>Life insurance plan aggregate expenses</t>
        </is>
      </c>
      <c r="B15" s="6" t="n">
        <v>22</v>
      </c>
      <c r="C15" s="5" t="n">
        <v>5</v>
      </c>
      <c r="D15" s="5" t="n">
        <v>5</v>
      </c>
    </row>
    <row r="16">
      <c r="A16" s="4" t="inlineStr">
        <is>
          <t>Postemployment benefits prior period expense reversed</t>
        </is>
      </c>
      <c r="B16" s="5" t="n">
        <v>55</v>
      </c>
      <c r="C16" s="4" t="inlineStr">
        <is>
          <t xml:space="preserve"> </t>
        </is>
      </c>
      <c r="D16" s="4" t="inlineStr">
        <is>
          <t xml:space="preserve"> </t>
        </is>
      </c>
    </row>
    <row r="17">
      <c r="A17" s="4" t="inlineStr">
        <is>
          <t>Other Postretirement Benefits Plan | Executive Management | Maximum</t>
        </is>
      </c>
      <c r="B17" s="4" t="inlineStr">
        <is>
          <t xml:space="preserve"> </t>
        </is>
      </c>
      <c r="C17" s="4" t="inlineStr">
        <is>
          <t xml:space="preserve"> </t>
        </is>
      </c>
      <c r="D17" s="4" t="inlineStr">
        <is>
          <t xml:space="preserve"> </t>
        </is>
      </c>
    </row>
    <row r="18">
      <c r="A18" s="3" t="inlineStr">
        <is>
          <t>Deferred Compensation Arrangement with Individual, Postretirement Benefits</t>
        </is>
      </c>
      <c r="B18" s="4" t="inlineStr">
        <is>
          <t xml:space="preserve"> </t>
        </is>
      </c>
      <c r="C18" s="4" t="inlineStr">
        <is>
          <t xml:space="preserve"> </t>
        </is>
      </c>
      <c r="D18" s="4" t="inlineStr">
        <is>
          <t xml:space="preserve"> </t>
        </is>
      </c>
    </row>
    <row r="19">
      <c r="A19" s="4" t="inlineStr">
        <is>
          <t>Deferred compensation arrangement, option to elect to defer fees and bonuses, percentage</t>
        </is>
      </c>
      <c r="B19" s="8" t="n">
        <v>0.15</v>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2:29:58Z</dcterms:created>
  <dcterms:modified xmlns:dcterms="http://purl.org/dc/terms/" xmlns:xsi="http://www.w3.org/2001/XMLSchema-instance" xsi:type="dcterms:W3CDTF">2023-03-10T22:29:58Z</dcterms:modified>
</cp:coreProperties>
</file>